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Working Capital Detail"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Goodwill and Other Identifiable" sheetId="13" state="visible" r:id="rId13"/>
    <sheet xmlns:r="http://schemas.openxmlformats.org/officeDocument/2006/relationships" name="Impairment and Other Related Ch" sheetId="14" state="visible" r:id="rId14"/>
    <sheet xmlns:r="http://schemas.openxmlformats.org/officeDocument/2006/relationships" name="Business Restructuring" sheetId="15" state="visible" r:id="rId15"/>
    <sheet xmlns:r="http://schemas.openxmlformats.org/officeDocument/2006/relationships" name="Leases" sheetId="16" state="visible" r:id="rId16"/>
    <sheet xmlns:r="http://schemas.openxmlformats.org/officeDocument/2006/relationships" name="Borrowings and Lines of Credit" sheetId="17" state="visible" r:id="rId17"/>
    <sheet xmlns:r="http://schemas.openxmlformats.org/officeDocument/2006/relationships" name="Financial Instruments, Hedging "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t Liab"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Other (Income)_Charges, Net" sheetId="25" state="visible" r:id="rId25"/>
    <sheet xmlns:r="http://schemas.openxmlformats.org/officeDocument/2006/relationships" name="Stock-Based Compensation" sheetId="26" state="visible" r:id="rId26"/>
    <sheet xmlns:r="http://schemas.openxmlformats.org/officeDocument/2006/relationships" name="Revenue Recognition" sheetId="27" state="visible" r:id="rId27"/>
    <sheet xmlns:r="http://schemas.openxmlformats.org/officeDocument/2006/relationships" name="Reportable Business Segment Inf"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Working Capital Detail (Tables)" sheetId="31" state="visible" r:id="rId31"/>
    <sheet xmlns:r="http://schemas.openxmlformats.org/officeDocument/2006/relationships" name="Property, Plant and Equipment (" sheetId="32" state="visible" r:id="rId32"/>
    <sheet xmlns:r="http://schemas.openxmlformats.org/officeDocument/2006/relationships" name="Investments (Tables)" sheetId="33" state="visible" r:id="rId33"/>
    <sheet xmlns:r="http://schemas.openxmlformats.org/officeDocument/2006/relationships" name="Goodwill and Other Identifiab_2" sheetId="34" state="visible" r:id="rId34"/>
    <sheet xmlns:r="http://schemas.openxmlformats.org/officeDocument/2006/relationships" name="Business Restructuring (Tables)" sheetId="35" state="visible" r:id="rId35"/>
    <sheet xmlns:r="http://schemas.openxmlformats.org/officeDocument/2006/relationships" name="Leases (Tables)" sheetId="36" state="visible" r:id="rId36"/>
    <sheet xmlns:r="http://schemas.openxmlformats.org/officeDocument/2006/relationships" name="Borrowings and Lines of Credit " sheetId="37" state="visible" r:id="rId37"/>
    <sheet xmlns:r="http://schemas.openxmlformats.org/officeDocument/2006/relationships" name="Financial Instruments, Hedgin_2" sheetId="38" state="visible" r:id="rId38"/>
    <sheet xmlns:r="http://schemas.openxmlformats.org/officeDocument/2006/relationships" name="Earnings Per Common Share (Tabl"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Commitments and Contingent Li_2" sheetId="42" state="visible" r:id="rId42"/>
    <sheet xmlns:r="http://schemas.openxmlformats.org/officeDocument/2006/relationships" name="Shareholders' Equity (Tables)" sheetId="43" state="visible" r:id="rId43"/>
    <sheet xmlns:r="http://schemas.openxmlformats.org/officeDocument/2006/relationships" name="Accumulated Other Comprehensi_2" sheetId="44" state="visible" r:id="rId44"/>
    <sheet xmlns:r="http://schemas.openxmlformats.org/officeDocument/2006/relationships" name="Other (Income)_Charges, Net (Ta" sheetId="45" state="visible" r:id="rId45"/>
    <sheet xmlns:r="http://schemas.openxmlformats.org/officeDocument/2006/relationships" name="Stock-Based Compensation (Table" sheetId="46" state="visible" r:id="rId46"/>
    <sheet xmlns:r="http://schemas.openxmlformats.org/officeDocument/2006/relationships" name="Revenue Recognition (Tables)" sheetId="47" state="visible" r:id="rId47"/>
    <sheet xmlns:r="http://schemas.openxmlformats.org/officeDocument/2006/relationships" name="Reportable Business Segment I_2" sheetId="48" state="visible" r:id="rId48"/>
    <sheet xmlns:r="http://schemas.openxmlformats.org/officeDocument/2006/relationships" name="Summary of Significant Accoun_4" sheetId="49" state="visible" r:id="rId49"/>
    <sheet xmlns:r="http://schemas.openxmlformats.org/officeDocument/2006/relationships" name="Acquisitions (Detail)" sheetId="50" state="visible" r:id="rId50"/>
    <sheet xmlns:r="http://schemas.openxmlformats.org/officeDocument/2006/relationships" name="Working Capital Detail (Detail)" sheetId="51" state="visible" r:id="rId51"/>
    <sheet xmlns:r="http://schemas.openxmlformats.org/officeDocument/2006/relationships" name="Working Capital Detail (Additio" sheetId="52" state="visible" r:id="rId52"/>
    <sheet xmlns:r="http://schemas.openxmlformats.org/officeDocument/2006/relationships" name="Property, Plant and Equipment_2" sheetId="53" state="visible" r:id="rId53"/>
    <sheet xmlns:r="http://schemas.openxmlformats.org/officeDocument/2006/relationships" name="Investments (Detail)" sheetId="54" state="visible" r:id="rId54"/>
    <sheet xmlns:r="http://schemas.openxmlformats.org/officeDocument/2006/relationships" name="Goodwill and Other Identifiab_3" sheetId="55" state="visible" r:id="rId55"/>
    <sheet xmlns:r="http://schemas.openxmlformats.org/officeDocument/2006/relationships" name="Goodwill and Other Identifiab_4" sheetId="56" state="visible" r:id="rId56"/>
    <sheet xmlns:r="http://schemas.openxmlformats.org/officeDocument/2006/relationships" name="Goodwill and Other Identifiab_5" sheetId="57" state="visible" r:id="rId57"/>
    <sheet xmlns:r="http://schemas.openxmlformats.org/officeDocument/2006/relationships" name="Goodwill and Other Identifiab_6" sheetId="58" state="visible" r:id="rId58"/>
    <sheet xmlns:r="http://schemas.openxmlformats.org/officeDocument/2006/relationships" name="Impairment and Other Related _2" sheetId="59" state="visible" r:id="rId59"/>
    <sheet xmlns:r="http://schemas.openxmlformats.org/officeDocument/2006/relationships" name="Business Restructuring (Additio" sheetId="60" state="visible" r:id="rId60"/>
    <sheet xmlns:r="http://schemas.openxmlformats.org/officeDocument/2006/relationships" name="Leases - Schedule of Components" sheetId="61" state="visible" r:id="rId61"/>
    <sheet xmlns:r="http://schemas.openxmlformats.org/officeDocument/2006/relationships" name="Leases - Schedule of Classifica" sheetId="62" state="visible" r:id="rId62"/>
    <sheet xmlns:r="http://schemas.openxmlformats.org/officeDocument/2006/relationships" name="Leases - Schedule of Cash Paid " sheetId="63" state="visible" r:id="rId63"/>
    <sheet xmlns:r="http://schemas.openxmlformats.org/officeDocument/2006/relationships" name="Leases - Schedule of Weighted-A" sheetId="64" state="visible" r:id="rId64"/>
    <sheet xmlns:r="http://schemas.openxmlformats.org/officeDocument/2006/relationships" name="Leases - Schedule of Maturities" sheetId="65" state="visible" r:id="rId65"/>
    <sheet xmlns:r="http://schemas.openxmlformats.org/officeDocument/2006/relationships" name="Borrowings and Lines of Credi_2" sheetId="66" state="visible" r:id="rId66"/>
    <sheet xmlns:r="http://schemas.openxmlformats.org/officeDocument/2006/relationships" name="Borrowings and Lines of Credi_3" sheetId="67" state="visible" r:id="rId67"/>
    <sheet xmlns:r="http://schemas.openxmlformats.org/officeDocument/2006/relationships" name="Borrowings and Lines of Credi_4" sheetId="68" state="visible" r:id="rId68"/>
    <sheet xmlns:r="http://schemas.openxmlformats.org/officeDocument/2006/relationships" name="Borrowings and Lines of Credi_5" sheetId="69" state="visible" r:id="rId69"/>
    <sheet xmlns:r="http://schemas.openxmlformats.org/officeDocument/2006/relationships" name="Financial Instruments, Hedgin_3" sheetId="70" state="visible" r:id="rId70"/>
    <sheet xmlns:r="http://schemas.openxmlformats.org/officeDocument/2006/relationships" name="Financial Instruments, Hedgin_4" sheetId="71" state="visible" r:id="rId71"/>
    <sheet xmlns:r="http://schemas.openxmlformats.org/officeDocument/2006/relationships" name="Financial Instruments, Hedgin_5" sheetId="72" state="visible" r:id="rId72"/>
    <sheet xmlns:r="http://schemas.openxmlformats.org/officeDocument/2006/relationships" name="Financial Instruments, Hedgin_6" sheetId="73" state="visible" r:id="rId73"/>
    <sheet xmlns:r="http://schemas.openxmlformats.org/officeDocument/2006/relationships" name="Earnings Per Common Share (Addi" sheetId="74" state="visible" r:id="rId74"/>
    <sheet xmlns:r="http://schemas.openxmlformats.org/officeDocument/2006/relationships" name="Income Taxes (Components of Inc" sheetId="75" state="visible" r:id="rId75"/>
    <sheet xmlns:r="http://schemas.openxmlformats.org/officeDocument/2006/relationships" name="Income Taxes (Reconciliation of" sheetId="76" state="visible" r:id="rId76"/>
    <sheet xmlns:r="http://schemas.openxmlformats.org/officeDocument/2006/relationships" name="Income Taxes (Additional Inform" sheetId="77" state="visible" r:id="rId77"/>
    <sheet xmlns:r="http://schemas.openxmlformats.org/officeDocument/2006/relationships" name="Income Taxes (Net Deferred Inco" sheetId="78" state="visible" r:id="rId78"/>
    <sheet xmlns:r="http://schemas.openxmlformats.org/officeDocument/2006/relationships" name="Income Taxes (Unrecognized Tax " sheetId="79" state="visible" r:id="rId79"/>
    <sheet xmlns:r="http://schemas.openxmlformats.org/officeDocument/2006/relationships" name="Employee Benefit Plans (Additio" sheetId="80" state="visible" r:id="rId80"/>
    <sheet xmlns:r="http://schemas.openxmlformats.org/officeDocument/2006/relationships" name="Employee Benefit Plans (Changes" sheetId="81" state="visible" r:id="rId81"/>
    <sheet xmlns:r="http://schemas.openxmlformats.org/officeDocument/2006/relationships" name="Employee Benefit Plans (Accumul" sheetId="82" state="visible" r:id="rId82"/>
    <sheet xmlns:r="http://schemas.openxmlformats.org/officeDocument/2006/relationships" name="Employee Benefit Plans (Change " sheetId="83" state="visible" r:id="rId83"/>
    <sheet xmlns:r="http://schemas.openxmlformats.org/officeDocument/2006/relationships" name="Employee Benefit Plans (Net Per" sheetId="84" state="visible" r:id="rId84"/>
    <sheet xmlns:r="http://schemas.openxmlformats.org/officeDocument/2006/relationships" name="Employee Benefit Plans (Weighte" sheetId="85" state="visible" r:id="rId85"/>
    <sheet xmlns:r="http://schemas.openxmlformats.org/officeDocument/2006/relationships" name="Employee Benefit Plans (Weigh_2" sheetId="86" state="visible" r:id="rId86"/>
    <sheet xmlns:r="http://schemas.openxmlformats.org/officeDocument/2006/relationships" name="Employee Benefit Plans (Weigh_3" sheetId="87" state="visible" r:id="rId87"/>
    <sheet xmlns:r="http://schemas.openxmlformats.org/officeDocument/2006/relationships" name="Employee Benefit Plans (Fair Va" sheetId="88" state="visible" r:id="rId88"/>
    <sheet xmlns:r="http://schemas.openxmlformats.org/officeDocument/2006/relationships" name="Employee Benefit Plans (Chang_2" sheetId="89" state="visible" r:id="rId89"/>
    <sheet xmlns:r="http://schemas.openxmlformats.org/officeDocument/2006/relationships" name="Employee Benefit Plans (Other P" sheetId="90" state="visible" r:id="rId90"/>
    <sheet xmlns:r="http://schemas.openxmlformats.org/officeDocument/2006/relationships" name="Commitments and Contingent Li_3" sheetId="91" state="visible" r:id="rId91"/>
    <sheet xmlns:r="http://schemas.openxmlformats.org/officeDocument/2006/relationships" name="Commitments and Contingent Li_4" sheetId="92" state="visible" r:id="rId92"/>
    <sheet xmlns:r="http://schemas.openxmlformats.org/officeDocument/2006/relationships" name="Shareholders' Equity (Summary o" sheetId="93" state="visible" r:id="rId93"/>
    <sheet xmlns:r="http://schemas.openxmlformats.org/officeDocument/2006/relationships" name="Accumulated Other Comprehensi_3" sheetId="94" state="visible" r:id="rId94"/>
    <sheet xmlns:r="http://schemas.openxmlformats.org/officeDocument/2006/relationships" name="Other (Income)_Charges, Net (De" sheetId="95" state="visible" r:id="rId95"/>
    <sheet xmlns:r="http://schemas.openxmlformats.org/officeDocument/2006/relationships" name="Stock-Based Compensation (Activ" sheetId="96" state="visible" r:id="rId96"/>
    <sheet xmlns:r="http://schemas.openxmlformats.org/officeDocument/2006/relationships" name="Stock-Based Compensation (Addit" sheetId="97" state="visible" r:id="rId97"/>
    <sheet xmlns:r="http://schemas.openxmlformats.org/officeDocument/2006/relationships" name="Stock-Based Compensation (Weigh" sheetId="98" state="visible" r:id="rId98"/>
    <sheet xmlns:r="http://schemas.openxmlformats.org/officeDocument/2006/relationships" name="Stock-Based Compensation (Stock" sheetId="99" state="visible" r:id="rId99"/>
    <sheet xmlns:r="http://schemas.openxmlformats.org/officeDocument/2006/relationships" name="Stock-Based Compensation (Sto_2" sheetId="100" state="visible" r:id="rId100"/>
    <sheet xmlns:r="http://schemas.openxmlformats.org/officeDocument/2006/relationships" name="Stock-Based Compensation (RSU A" sheetId="101" state="visible" r:id="rId101"/>
    <sheet xmlns:r="http://schemas.openxmlformats.org/officeDocument/2006/relationships" name="Revenue Recognition - Narrative" sheetId="102" state="visible" r:id="rId102"/>
    <sheet xmlns:r="http://schemas.openxmlformats.org/officeDocument/2006/relationships" name="Revenue Recognition - Schedule " sheetId="103" state="visible" r:id="rId103"/>
    <sheet xmlns:r="http://schemas.openxmlformats.org/officeDocument/2006/relationships" name="Revenue Recognition - Summary o" sheetId="104" state="visible" r:id="rId104"/>
    <sheet xmlns:r="http://schemas.openxmlformats.org/officeDocument/2006/relationships" name="Reportable Business Segment I_3" sheetId="105" state="visible" r:id="rId105"/>
    <sheet xmlns:r="http://schemas.openxmlformats.org/officeDocument/2006/relationships" name="Reportable Business Segment I_4" sheetId="106" state="visible" r:id="rId106"/>
    <sheet xmlns:r="http://schemas.openxmlformats.org/officeDocument/2006/relationships" name="Reportable Business Segment I_5" sheetId="107" state="visible" r:id="rId107"/>
    <sheet xmlns:r="http://schemas.openxmlformats.org/officeDocument/2006/relationships" name="Schedule II - Valuation and Qua"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0_);_(&quot;€ &quot;(#,##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687</t>
        </is>
      </c>
      <c r="C8" s="4" t="inlineStr">
        <is>
          <t xml:space="preserve"> </t>
        </is>
      </c>
      <c r="D8" s="4" t="inlineStr">
        <is>
          <t xml:space="preserve"> </t>
        </is>
      </c>
    </row>
    <row r="9">
      <c r="A9" s="4" t="inlineStr">
        <is>
          <t>Entity Registrant Name</t>
        </is>
      </c>
      <c r="B9" s="4" t="inlineStr">
        <is>
          <t>PPG INDUSTRIES, INC.</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5-0730780</t>
        </is>
      </c>
      <c r="C11" s="4" t="inlineStr">
        <is>
          <t xml:space="preserve"> </t>
        </is>
      </c>
      <c r="D11" s="4" t="inlineStr">
        <is>
          <t xml:space="preserve"> </t>
        </is>
      </c>
    </row>
    <row r="12">
      <c r="A12" s="4" t="inlineStr">
        <is>
          <t>Entity Address, Address Line One</t>
        </is>
      </c>
      <c r="B12" s="4" t="inlineStr">
        <is>
          <t>One PPG Place</t>
        </is>
      </c>
      <c r="C12" s="4" t="inlineStr">
        <is>
          <t xml:space="preserve"> </t>
        </is>
      </c>
      <c r="D12" s="4" t="inlineStr">
        <is>
          <t xml:space="preserve"> </t>
        </is>
      </c>
    </row>
    <row r="13">
      <c r="A13" s="4" t="inlineStr">
        <is>
          <t>Entity Address, City or Town</t>
        </is>
      </c>
      <c r="B13" s="4" t="inlineStr">
        <is>
          <t>Pittsburgh</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5272</t>
        </is>
      </c>
      <c r="C15" s="4" t="inlineStr">
        <is>
          <t xml:space="preserve"> </t>
        </is>
      </c>
      <c r="D15" s="4" t="inlineStr">
        <is>
          <t xml:space="preserve"> </t>
        </is>
      </c>
    </row>
    <row r="16">
      <c r="A16" s="4" t="inlineStr">
        <is>
          <t>City Area Code</t>
        </is>
      </c>
      <c r="B16" s="4" t="inlineStr">
        <is>
          <t>412</t>
        </is>
      </c>
      <c r="C16" s="4" t="inlineStr">
        <is>
          <t xml:space="preserve"> </t>
        </is>
      </c>
      <c r="D16" s="4" t="inlineStr">
        <is>
          <t xml:space="preserve"> </t>
        </is>
      </c>
    </row>
    <row r="17">
      <c r="A17" s="4" t="inlineStr">
        <is>
          <t>Local Phone Number</t>
        </is>
      </c>
      <c r="B17" s="4" t="inlineStr">
        <is>
          <t>434-3131</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5" t="n">
        <v>30608</v>
      </c>
      <c r="D27" s="5" t="n">
        <v>26830</v>
      </c>
    </row>
    <row r="28">
      <c r="A28" s="4" t="inlineStr">
        <is>
          <t>Entity Common Stock, Shares Outstanding</t>
        </is>
      </c>
      <c r="B28" s="4" t="inlineStr">
        <is>
          <t xml:space="preserve"> </t>
        </is>
      </c>
      <c r="C28" s="6" t="n">
        <v>235179993</v>
      </c>
      <c r="D28" s="4" t="inlineStr">
        <is>
          <t xml:space="preserve"> </t>
        </is>
      </c>
    </row>
    <row r="29">
      <c r="A29" s="4" t="inlineStr">
        <is>
          <t>Documents Incorporated by Reference</t>
        </is>
      </c>
      <c r="B29" s="4" t="inlineStr">
        <is>
          <t>Portions of PPG Industries, Inc. Proxy Statement for its 2023 Annual Meeting of Shareholders (the “Proxy Statement”) to be filed with the Securities and Exchange Commission within 120 days after the end of the Company’s fiscal year, are incorporated herein by reference into Part III of this report.</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07987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Common Stock – Par Value $1.66 2/3</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 Par Value $1.66 2/3</t>
        </is>
      </c>
      <c r="C37" s="4" t="inlineStr">
        <is>
          <t xml:space="preserve"> </t>
        </is>
      </c>
      <c r="D37" s="4" t="inlineStr">
        <is>
          <t xml:space="preserve"> </t>
        </is>
      </c>
    </row>
    <row r="38">
      <c r="A38" s="4" t="inlineStr">
        <is>
          <t>Trading Symbol</t>
        </is>
      </c>
      <c r="B38" s="4" t="inlineStr">
        <is>
          <t>PPG</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0.875% Notes due 2025</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0.875% Notes due 2025</t>
        </is>
      </c>
      <c r="C42" s="4" t="inlineStr">
        <is>
          <t xml:space="preserve"> </t>
        </is>
      </c>
      <c r="D42" s="4" t="inlineStr">
        <is>
          <t xml:space="preserve"> </t>
        </is>
      </c>
    </row>
    <row r="43">
      <c r="A43" s="4" t="inlineStr">
        <is>
          <t>Trading Symbol</t>
        </is>
      </c>
      <c r="B43" s="4" t="inlineStr">
        <is>
          <t>PPG 25</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1.875% Notes Due 2025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1.875% Notes due 2025</t>
        </is>
      </c>
      <c r="C47" s="4" t="inlineStr">
        <is>
          <t xml:space="preserve"> </t>
        </is>
      </c>
      <c r="D47" s="4" t="inlineStr">
        <is>
          <t xml:space="preserve"> </t>
        </is>
      </c>
    </row>
    <row r="48">
      <c r="A48" s="4" t="inlineStr">
        <is>
          <t>Trading Symbol</t>
        </is>
      </c>
      <c r="B48" s="4" t="inlineStr">
        <is>
          <t>PPG 25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1.400% Notes due 2027</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1.400% Notes due 2027</t>
        </is>
      </c>
      <c r="C52" s="4" t="inlineStr">
        <is>
          <t xml:space="preserve"> </t>
        </is>
      </c>
      <c r="D52" s="4" t="inlineStr">
        <is>
          <t xml:space="preserve"> </t>
        </is>
      </c>
    </row>
    <row r="53">
      <c r="A53" s="4" t="inlineStr">
        <is>
          <t>Trading Symbol</t>
        </is>
      </c>
      <c r="B53" s="4" t="inlineStr">
        <is>
          <t>PPG 27</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2.750% Notes Due 2029</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2.750% Notes due 2029</t>
        </is>
      </c>
      <c r="C57" s="4" t="inlineStr">
        <is>
          <t xml:space="preserve"> </t>
        </is>
      </c>
      <c r="D57" s="4" t="inlineStr">
        <is>
          <t xml:space="preserve"> </t>
        </is>
      </c>
    </row>
    <row r="58">
      <c r="A58" s="4" t="inlineStr">
        <is>
          <t>Trading Symbol</t>
        </is>
      </c>
      <c r="B58" s="4" t="inlineStr">
        <is>
          <t>PPG 29A</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orking Capital Detail</t>
        </is>
      </c>
      <c r="B1" s="2" t="inlineStr">
        <is>
          <t>12 Months Ended</t>
        </is>
      </c>
    </row>
    <row r="2">
      <c r="B2" s="2" t="inlineStr">
        <is>
          <t>Dec. 31, 2022</t>
        </is>
      </c>
    </row>
    <row r="3">
      <c r="A3" s="3" t="inlineStr">
        <is>
          <t>Disclosure Components Of Working Capital Detail [Abstract]</t>
        </is>
      </c>
      <c r="B3" s="4" t="inlineStr">
        <is>
          <t xml:space="preserve"> </t>
        </is>
      </c>
    </row>
    <row r="4">
      <c r="A4" s="4" t="inlineStr">
        <is>
          <t>Working Capital Detail</t>
        </is>
      </c>
      <c r="B4" s="4" t="inlineStr">
        <is>
          <t>Working Capital Detail ($ in millions) 2022 2021 Receivables Trade - net $2,824 $2,687 Other - net 479 465 Total $3,303 $3,152 Inventories (1) Finished products $1,209 $1,175 Work in process 238 234 Raw materials 784 723 Supplies 41 39 Total $2,272 $2,171 Accounts payable and accrued liabilities Trade $2,538 $2,734 Accrued payroll 501 534 Customer rebates 377 368 Other postretirement and pension benefits 77 87 Income taxes 37 36 Other 557 633 Total $4,087 $4,392 (1) Inventories valued using the LIFO method of inventory valuation comprised 21% and 29% of total gross inventory values as of December 31, 2022 and 2021, respectively. If the FIFO method of inventory valuation had been used, inventories would have been $272 million and $174 million higher as of December 31, 2022 and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 Activity)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5" t="n">
        <v>12</v>
      </c>
      <c r="C4" s="5" t="n">
        <v>32</v>
      </c>
      <c r="D4" s="5" t="n">
        <v>31</v>
      </c>
    </row>
    <row r="5">
      <c r="A5" s="4" t="inlineStr">
        <is>
          <t>Cash received from stock option exercises</t>
        </is>
      </c>
      <c r="B5" s="6" t="n">
        <v>12</v>
      </c>
      <c r="C5" s="6" t="n">
        <v>47</v>
      </c>
      <c r="D5" s="6" t="n">
        <v>54</v>
      </c>
    </row>
    <row r="6">
      <c r="A6" s="4" t="inlineStr">
        <is>
          <t>Income tax benefit from the exercise of stock options</t>
        </is>
      </c>
      <c r="B6" s="6" t="n">
        <v>3</v>
      </c>
      <c r="C6" s="6" t="n">
        <v>8</v>
      </c>
      <c r="D6" s="6" t="n">
        <v>7</v>
      </c>
    </row>
    <row r="7">
      <c r="A7" s="4" t="inlineStr">
        <is>
          <t>Total fair value of stock options vested</t>
        </is>
      </c>
      <c r="B7" s="5" t="n">
        <v>16</v>
      </c>
      <c r="C7" s="5" t="n">
        <v>11</v>
      </c>
      <c r="D7" s="5" t="n">
        <v>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SU Activity) (Details)</t>
        </is>
      </c>
      <c r="B1" s="2" t="inlineStr">
        <is>
          <t>12 Months Ended</t>
        </is>
      </c>
    </row>
    <row r="2">
      <c r="B2" s="2" t="inlineStr">
        <is>
          <t>Dec. 31, 2022 $ / shares shares</t>
        </is>
      </c>
    </row>
    <row r="3">
      <c r="A3" s="3" t="inlineStr">
        <is>
          <t>Share-based Compensation Arrangement by Share-based Payment Award, Options, Nonvested, Number of Shares [Roll Forward]</t>
        </is>
      </c>
      <c r="B3" s="4" t="inlineStr">
        <is>
          <t xml:space="preserve"> </t>
        </is>
      </c>
    </row>
    <row r="4">
      <c r="A4" s="4" t="inlineStr">
        <is>
          <t>Beginning Balance | shares</t>
        </is>
      </c>
      <c r="B4" s="6" t="n">
        <v>622055</v>
      </c>
    </row>
    <row r="5">
      <c r="A5" s="4" t="inlineStr">
        <is>
          <t>Granted | shares</t>
        </is>
      </c>
      <c r="B5" s="6" t="n">
        <v>232050</v>
      </c>
    </row>
    <row r="6">
      <c r="A6" s="4" t="inlineStr">
        <is>
          <t>Vested | shares</t>
        </is>
      </c>
      <c r="B6" s="6" t="n">
        <v>-199642</v>
      </c>
    </row>
    <row r="7">
      <c r="A7" s="4" t="inlineStr">
        <is>
          <t>Forfeited | shares</t>
        </is>
      </c>
      <c r="B7" s="6" t="n">
        <v>-65075</v>
      </c>
    </row>
    <row r="8">
      <c r="A8" s="4" t="inlineStr">
        <is>
          <t>Ending Balance | shares</t>
        </is>
      </c>
      <c r="B8" s="6" t="n">
        <v>589388</v>
      </c>
    </row>
    <row r="9">
      <c r="A9" s="4" t="inlineStr">
        <is>
          <t>Vested or expected vest, at end of period | shares</t>
        </is>
      </c>
      <c r="B9" s="6" t="n">
        <v>563900</v>
      </c>
    </row>
    <row r="10">
      <c r="A10" s="3" t="inlineStr">
        <is>
          <t>Weighted Average Grant Date Fair Value</t>
        </is>
      </c>
      <c r="B10" s="4" t="inlineStr">
        <is>
          <t xml:space="preserve"> </t>
        </is>
      </c>
    </row>
    <row r="11">
      <c r="A11" s="4" t="inlineStr">
        <is>
          <t>Beginning Balance (in dollars per share) | $ / shares</t>
        </is>
      </c>
      <c r="B11" s="7" t="n">
        <v>125.92</v>
      </c>
    </row>
    <row r="12">
      <c r="A12" s="4" t="inlineStr">
        <is>
          <t>Granted (in dollars per share) | $ / shares</t>
        </is>
      </c>
      <c r="B12" s="8" t="n">
        <v>147.77</v>
      </c>
    </row>
    <row r="13">
      <c r="A13" s="4" t="inlineStr">
        <is>
          <t>Released from restrictions (in dollars per share) | $ / shares</t>
        </is>
      </c>
      <c r="B13" s="8" t="n">
        <v>147.36</v>
      </c>
    </row>
    <row r="14">
      <c r="A14" s="4" t="inlineStr">
        <is>
          <t>Forfeited (in dollars per share) | $ / shares</t>
        </is>
      </c>
      <c r="B14" s="8" t="n">
        <v>122.6</v>
      </c>
    </row>
    <row r="15">
      <c r="A15" s="4" t="inlineStr">
        <is>
          <t>Ending Balance (in dollars per share) | $ / shares</t>
        </is>
      </c>
      <c r="B15" s="8" t="n">
        <v>136.99</v>
      </c>
    </row>
    <row r="16">
      <c r="A16" s="4" t="inlineStr">
        <is>
          <t>Vested or expected to vest, at end of period (in dollars per share) | $ / shares</t>
        </is>
      </c>
      <c r="B16" s="7" t="n">
        <v>136.6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venue Recognition - Narrative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ad debt expense</t>
        </is>
      </c>
      <c r="B4" s="5" t="n">
        <v>43</v>
      </c>
      <c r="C4" s="5" t="n">
        <v>52</v>
      </c>
      <c r="D4" s="5" t="n">
        <v>19</v>
      </c>
      <c r="E4" s="4" t="inlineStr">
        <is>
          <t xml:space="preserve"> </t>
        </is>
      </c>
    </row>
    <row r="5">
      <c r="A5" s="4" t="inlineStr">
        <is>
          <t>Allowance for doubtful accounts</t>
        </is>
      </c>
      <c r="B5" s="4" t="inlineStr">
        <is>
          <t xml:space="preserve"> </t>
        </is>
      </c>
      <c r="C5" s="6" t="n">
        <v>31</v>
      </c>
      <c r="D5" s="5" t="n">
        <v>31</v>
      </c>
      <c r="E5" s="5" t="n">
        <v>44</v>
      </c>
    </row>
    <row r="6">
      <c r="A6" s="4" t="inlineStr">
        <is>
          <t>Russi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llowance for doubtful accounts</t>
        </is>
      </c>
      <c r="B8" s="4" t="inlineStr">
        <is>
          <t xml:space="preserve"> </t>
        </is>
      </c>
      <c r="C8" s="5" t="n">
        <v>11</v>
      </c>
      <c r="D8" s="4" t="inlineStr">
        <is>
          <t xml:space="preserve"> </t>
        </is>
      </c>
      <c r="E8" s="4" t="inlineStr">
        <is>
          <t xml:space="preserve"> </t>
        </is>
      </c>
    </row>
    <row r="9">
      <c r="A9" s="4" t="inlineStr">
        <is>
          <t>Service | Revenue from Contract with Customer | Product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ervice revenue, percentage of total revenue</t>
        </is>
      </c>
      <c r="B11" s="4" t="inlineStr">
        <is>
          <t xml:space="preserve"> </t>
        </is>
      </c>
      <c r="C11" s="9" t="n">
        <v>0.05</v>
      </c>
      <c r="D11" s="9" t="n">
        <v>0.05</v>
      </c>
      <c r="E11" s="9" t="n">
        <v>0.05</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7652</v>
      </c>
      <c r="C4" s="5" t="n">
        <v>16802</v>
      </c>
      <c r="D4" s="5" t="n">
        <v>13834</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384</v>
      </c>
      <c r="C7" s="6" t="n">
        <v>6676</v>
      </c>
      <c r="D7" s="6" t="n">
        <v>5668</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458</v>
      </c>
      <c r="C10" s="6" t="n">
        <v>5436</v>
      </c>
      <c r="D10" s="6" t="n">
        <v>4328</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823</v>
      </c>
      <c r="C13" s="6" t="n">
        <v>2977</v>
      </c>
      <c r="D13" s="6" t="n">
        <v>2431</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1987</v>
      </c>
      <c r="C16" s="5" t="n">
        <v>1713</v>
      </c>
      <c r="D16" s="5" t="n">
        <v>1407</v>
      </c>
    </row>
    <row r="17">
      <c r="A17" s="4" t="inlineStr">
        <is>
          <t>Revenue from Contract with Customer | Geographic Concentration Risk | 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ervice revenue, percentage of total revenue</t>
        </is>
      </c>
      <c r="B19" s="9" t="n">
        <v>0.38</v>
      </c>
      <c r="C19" s="9" t="n">
        <v>0.36</v>
      </c>
      <c r="D19" s="9" t="n">
        <v>0.37</v>
      </c>
    </row>
    <row r="20">
      <c r="A20" s="4" t="inlineStr">
        <is>
          <t>Performance Coatings Seg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10694</v>
      </c>
      <c r="C22" s="5" t="n">
        <v>10333</v>
      </c>
      <c r="D22" s="5" t="n">
        <v>8495</v>
      </c>
    </row>
    <row r="23">
      <c r="A23" s="4" t="inlineStr">
        <is>
          <t>Performance Coatings Segment | United States and Cana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718</v>
      </c>
      <c r="C25" s="6" t="n">
        <v>4366</v>
      </c>
      <c r="D25" s="6" t="n">
        <v>3673</v>
      </c>
    </row>
    <row r="26">
      <c r="A26" s="4" t="inlineStr">
        <is>
          <t>Performance Coatings Segment | 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3550</v>
      </c>
      <c r="C28" s="6" t="n">
        <v>3582</v>
      </c>
      <c r="D28" s="6" t="n">
        <v>2861</v>
      </c>
    </row>
    <row r="29">
      <c r="A29" s="4" t="inlineStr">
        <is>
          <t>Performance Coatings Segment | 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118</v>
      </c>
      <c r="C31" s="6" t="n">
        <v>1254</v>
      </c>
      <c r="D31" s="6" t="n">
        <v>1015</v>
      </c>
    </row>
    <row r="32">
      <c r="A32" s="4" t="inlineStr">
        <is>
          <t>Performance Coatings Segment | Latin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308</v>
      </c>
      <c r="C34" s="6" t="n">
        <v>1131</v>
      </c>
      <c r="D34" s="6" t="n">
        <v>946</v>
      </c>
    </row>
    <row r="35">
      <c r="A35" s="4" t="inlineStr">
        <is>
          <t>Industrial Coatings Seg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6958</v>
      </c>
      <c r="C37" s="6" t="n">
        <v>6469</v>
      </c>
      <c r="D37" s="6" t="n">
        <v>5339</v>
      </c>
    </row>
    <row r="38">
      <c r="A38" s="4" t="inlineStr">
        <is>
          <t>Industrial Coatings Segment | United States and Canad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666</v>
      </c>
      <c r="C40" s="6" t="n">
        <v>2310</v>
      </c>
      <c r="D40" s="6" t="n">
        <v>1995</v>
      </c>
    </row>
    <row r="41">
      <c r="A41" s="4" t="inlineStr">
        <is>
          <t>Industrial Coatings Segment | EME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908</v>
      </c>
      <c r="C43" s="6" t="n">
        <v>1854</v>
      </c>
      <c r="D43" s="6" t="n">
        <v>1467</v>
      </c>
    </row>
    <row r="44">
      <c r="A44" s="4" t="inlineStr">
        <is>
          <t>Industrial Coatings Segment | Asia Pacif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705</v>
      </c>
      <c r="C46" s="6" t="n">
        <v>1723</v>
      </c>
      <c r="D46" s="6" t="n">
        <v>1416</v>
      </c>
    </row>
    <row r="47">
      <c r="A47" s="4" t="inlineStr">
        <is>
          <t>Industrial Coatings Segment | Latin Ame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679</v>
      </c>
      <c r="C49" s="5" t="n">
        <v>582</v>
      </c>
      <c r="D49" s="5" t="n">
        <v>4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ummary of Allowance for Doubtful Accounts (Details) - USD ($) $ in Millions</t>
        </is>
      </c>
      <c r="B1" s="2" t="inlineStr">
        <is>
          <t>3 Months Ended</t>
        </is>
      </c>
      <c r="C1" s="2" t="inlineStr">
        <is>
          <t>12 Months Ended</t>
        </is>
      </c>
    </row>
    <row r="2">
      <c r="B2" s="2" t="inlineStr">
        <is>
          <t>Mar. 31, 2022</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1</v>
      </c>
      <c r="C4" s="5" t="n">
        <v>31</v>
      </c>
      <c r="D4" s="5" t="n">
        <v>44</v>
      </c>
    </row>
    <row r="5">
      <c r="A5" s="4" t="inlineStr">
        <is>
          <t>Bad debt expense</t>
        </is>
      </c>
      <c r="B5" s="5" t="n">
        <v>43</v>
      </c>
      <c r="C5" s="6" t="n">
        <v>52</v>
      </c>
      <c r="D5" s="6" t="n">
        <v>19</v>
      </c>
    </row>
    <row r="6">
      <c r="A6" s="4" t="inlineStr">
        <is>
          <t>Recoveries of previously reserved trade receivables</t>
        </is>
      </c>
      <c r="B6" s="4" t="inlineStr">
        <is>
          <t xml:space="preserve"> </t>
        </is>
      </c>
      <c r="C6" s="6" t="n">
        <v>-55</v>
      </c>
      <c r="D6" s="6" t="n">
        <v>-14</v>
      </c>
    </row>
    <row r="7">
      <c r="A7" s="4" t="inlineStr">
        <is>
          <t>Other</t>
        </is>
      </c>
      <c r="B7" s="4" t="inlineStr">
        <is>
          <t xml:space="preserve"> </t>
        </is>
      </c>
      <c r="C7" s="6" t="n">
        <v>-3</v>
      </c>
      <c r="D7" s="6" t="n">
        <v>-18</v>
      </c>
    </row>
    <row r="8">
      <c r="A8" s="4" t="inlineStr">
        <is>
          <t>Ending balance</t>
        </is>
      </c>
      <c r="B8" s="4" t="inlineStr">
        <is>
          <t xml:space="preserve"> </t>
        </is>
      </c>
      <c r="C8" s="5" t="n">
        <v>31</v>
      </c>
      <c r="D8" s="5" t="n">
        <v>31</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portable Business Segment Information (Reportable Segment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PPG operating segments</t>
        </is>
      </c>
      <c r="B4" s="6" t="n">
        <v>10</v>
      </c>
    </row>
    <row r="5">
      <c r="A5" s="4" t="inlineStr">
        <is>
          <t>Number of PPG reportable business segments, based on economic similarities, the nature of their products, production processes, end-use markets and methods of distribution</t>
        </is>
      </c>
      <c r="B5"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Business Segment Information (Reportable Segment Tables) (Detail)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ain (Loss) on Disposition of Property Plant Equipment</t>
        </is>
      </c>
      <c r="B4" s="4" t="inlineStr">
        <is>
          <t xml:space="preserve"> </t>
        </is>
      </c>
      <c r="C4" s="4" t="inlineStr">
        <is>
          <t xml:space="preserve"> </t>
        </is>
      </c>
      <c r="D4" s="5" t="n">
        <v>34</v>
      </c>
      <c r="E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c r="E5" s="4" t="inlineStr">
        <is>
          <t xml:space="preserve"> </t>
        </is>
      </c>
    </row>
    <row r="6">
      <c r="A6" s="4" t="inlineStr">
        <is>
          <t>Total Net sales</t>
        </is>
      </c>
      <c r="B6" s="4" t="inlineStr">
        <is>
          <t xml:space="preserve"> </t>
        </is>
      </c>
      <c r="C6" s="5" t="n">
        <v>17652</v>
      </c>
      <c r="D6" s="6" t="n">
        <v>16802</v>
      </c>
      <c r="E6" s="5" t="n">
        <v>13834</v>
      </c>
    </row>
    <row r="7">
      <c r="A7" s="4" t="inlineStr">
        <is>
          <t>Total Segment income</t>
        </is>
      </c>
      <c r="B7" s="4" t="inlineStr">
        <is>
          <t xml:space="preserve"> </t>
        </is>
      </c>
      <c r="C7" s="6" t="n">
        <v>2042</v>
      </c>
      <c r="D7" s="6" t="n">
        <v>2171</v>
      </c>
      <c r="E7" s="6" t="n">
        <v>2109</v>
      </c>
    </row>
    <row r="8">
      <c r="A8" s="4" t="inlineStr">
        <is>
          <t>Corporate unallocated</t>
        </is>
      </c>
      <c r="B8" s="4" t="inlineStr">
        <is>
          <t xml:space="preserve"> </t>
        </is>
      </c>
      <c r="C8" s="6" t="n">
        <v>-218</v>
      </c>
      <c r="D8" s="6" t="n">
        <v>-194</v>
      </c>
      <c r="E8" s="6" t="n">
        <v>-233</v>
      </c>
    </row>
    <row r="9">
      <c r="A9" s="4" t="inlineStr">
        <is>
          <t>Interest expense, net of interest income</t>
        </is>
      </c>
      <c r="B9" s="4" t="inlineStr">
        <is>
          <t xml:space="preserve"> </t>
        </is>
      </c>
      <c r="C9" s="6" t="n">
        <v>-113</v>
      </c>
      <c r="D9" s="6" t="n">
        <v>-95</v>
      </c>
      <c r="E9" s="6" t="n">
        <v>-115</v>
      </c>
    </row>
    <row r="10">
      <c r="A10" s="4" t="inlineStr">
        <is>
          <t>Impairment and other related charges, net</t>
        </is>
      </c>
      <c r="B10" s="5" t="n">
        <v>-89</v>
      </c>
      <c r="C10" s="6" t="n">
        <v>-245</v>
      </c>
      <c r="D10" s="6" t="n">
        <v>-21</v>
      </c>
      <c r="E10" s="6" t="n">
        <v>-93</v>
      </c>
    </row>
    <row r="11">
      <c r="A11" s="4" t="inlineStr">
        <is>
          <t>Business restructuring-related costs, net</t>
        </is>
      </c>
      <c r="B11" s="4" t="inlineStr">
        <is>
          <t xml:space="preserve"> </t>
        </is>
      </c>
      <c r="C11" s="6" t="n">
        <v>-75</v>
      </c>
      <c r="D11" s="6" t="n">
        <v>-27</v>
      </c>
      <c r="E11" s="6" t="n">
        <v>-224</v>
      </c>
    </row>
    <row r="12">
      <c r="A12" s="4" t="inlineStr">
        <is>
          <t>Transaction-related costs, net</t>
        </is>
      </c>
      <c r="B12" s="4" t="inlineStr">
        <is>
          <t xml:space="preserve"> </t>
        </is>
      </c>
      <c r="C12" s="6" t="n">
        <v>-10</v>
      </c>
      <c r="D12" s="6" t="n">
        <v>-86</v>
      </c>
      <c r="E12" s="6" t="n">
        <v>-9</v>
      </c>
    </row>
    <row r="13">
      <c r="A13" s="4" t="inlineStr">
        <is>
          <t>Pension settlement charge</t>
        </is>
      </c>
      <c r="B13" s="4" t="inlineStr">
        <is>
          <t xml:space="preserve"> </t>
        </is>
      </c>
      <c r="C13" s="6" t="n">
        <v>0</v>
      </c>
      <c r="D13" s="6" t="n">
        <v>-50</v>
      </c>
      <c r="E13" s="6" t="n">
        <v>0</v>
      </c>
    </row>
    <row r="14">
      <c r="A14" s="4" t="inlineStr">
        <is>
          <t>Environmental remediation charges, net</t>
        </is>
      </c>
      <c r="B14" s="4" t="inlineStr">
        <is>
          <t xml:space="preserve"> </t>
        </is>
      </c>
      <c r="C14" s="6" t="n">
        <v>0</v>
      </c>
      <c r="D14" s="6" t="n">
        <v>-35</v>
      </c>
      <c r="E14" s="6" t="n">
        <v>-26</v>
      </c>
    </row>
    <row r="15">
      <c r="A15" s="4" t="inlineStr">
        <is>
          <t>Expense incurred due to natural disasters</t>
        </is>
      </c>
      <c r="B15" s="4" t="inlineStr">
        <is>
          <t xml:space="preserve"> </t>
        </is>
      </c>
      <c r="C15" s="6" t="n">
        <v>0</v>
      </c>
      <c r="D15" s="6" t="n">
        <v>-17</v>
      </c>
      <c r="E15" s="6" t="n">
        <v>-17</v>
      </c>
    </row>
    <row r="16">
      <c r="A16" s="4" t="inlineStr">
        <is>
          <t>Change in allowance for doubtful accounts related to COVID-19</t>
        </is>
      </c>
      <c r="B16" s="4" t="inlineStr">
        <is>
          <t xml:space="preserve"> </t>
        </is>
      </c>
      <c r="C16" s="6" t="n">
        <v>0</v>
      </c>
      <c r="D16" s="6" t="n">
        <v>14</v>
      </c>
      <c r="E16" s="6" t="n">
        <v>-30</v>
      </c>
    </row>
    <row r="17">
      <c r="A17" s="4" t="inlineStr">
        <is>
          <t>Income from legal settlements</t>
        </is>
      </c>
      <c r="B17" s="4" t="inlineStr">
        <is>
          <t xml:space="preserve"> </t>
        </is>
      </c>
      <c r="C17" s="6" t="n">
        <v>0</v>
      </c>
      <c r="D17" s="6" t="n">
        <v>22</v>
      </c>
      <c r="E17" s="6" t="n">
        <v>0</v>
      </c>
    </row>
    <row r="18">
      <c r="A18" s="4" t="inlineStr">
        <is>
          <t>Asbestos-related claims reserve adjustment</t>
        </is>
      </c>
      <c r="B18" s="4" t="inlineStr">
        <is>
          <t xml:space="preserve"> </t>
        </is>
      </c>
      <c r="C18" s="6" t="n">
        <v>0</v>
      </c>
      <c r="D18" s="6" t="n">
        <v>133</v>
      </c>
      <c r="E18" s="6" t="n">
        <v>0</v>
      </c>
    </row>
    <row r="19">
      <c r="A19" s="4" t="inlineStr">
        <is>
          <t>Total Income before income taxes</t>
        </is>
      </c>
      <c r="B19" s="4" t="inlineStr">
        <is>
          <t xml:space="preserve"> </t>
        </is>
      </c>
      <c r="C19" s="6" t="n">
        <v>1381</v>
      </c>
      <c r="D19" s="6" t="n">
        <v>1815</v>
      </c>
      <c r="E19" s="6" t="n">
        <v>1362</v>
      </c>
    </row>
    <row r="20">
      <c r="A20" s="4" t="inlineStr">
        <is>
          <t>Depreciation and amortization</t>
        </is>
      </c>
      <c r="B20" s="4" t="inlineStr">
        <is>
          <t xml:space="preserve"> </t>
        </is>
      </c>
      <c r="C20" s="6" t="n">
        <v>554</v>
      </c>
      <c r="D20" s="6" t="n">
        <v>561</v>
      </c>
      <c r="E20" s="6" t="n">
        <v>509</v>
      </c>
    </row>
    <row r="21">
      <c r="A21" s="4" t="inlineStr">
        <is>
          <t>Share of net earnings of equity affiliates</t>
        </is>
      </c>
      <c r="B21" s="4" t="inlineStr">
        <is>
          <t xml:space="preserve"> </t>
        </is>
      </c>
      <c r="C21" s="6" t="n">
        <v>25</v>
      </c>
      <c r="D21" s="6" t="n">
        <v>15</v>
      </c>
      <c r="E21" s="6" t="n">
        <v>8</v>
      </c>
    </row>
    <row r="22">
      <c r="A22" s="4" t="inlineStr">
        <is>
          <t>Segment assets</t>
        </is>
      </c>
      <c r="B22" s="4" t="inlineStr">
        <is>
          <t xml:space="preserve"> </t>
        </is>
      </c>
      <c r="C22" s="6" t="n">
        <v>20744</v>
      </c>
      <c r="D22" s="6" t="n">
        <v>21351</v>
      </c>
      <c r="E22" s="6" t="n">
        <v>19556</v>
      </c>
    </row>
    <row r="23">
      <c r="A23" s="4" t="inlineStr">
        <is>
          <t>Investment in equity affiliates</t>
        </is>
      </c>
      <c r="B23" s="4" t="inlineStr">
        <is>
          <t xml:space="preserve"> </t>
        </is>
      </c>
      <c r="C23" s="6" t="n">
        <v>134</v>
      </c>
      <c r="D23" s="6" t="n">
        <v>126</v>
      </c>
      <c r="E23" s="6" t="n">
        <v>120</v>
      </c>
    </row>
    <row r="24">
      <c r="A24" s="4" t="inlineStr">
        <is>
          <t>Expenditures for property (including business acquisitions)</t>
        </is>
      </c>
      <c r="B24" s="4" t="inlineStr">
        <is>
          <t xml:space="preserve"> </t>
        </is>
      </c>
      <c r="C24" s="6" t="n">
        <v>632</v>
      </c>
      <c r="D24" s="6" t="n">
        <v>2508</v>
      </c>
      <c r="E24" s="6" t="n">
        <v>1473</v>
      </c>
    </row>
    <row r="25">
      <c r="A25" s="4" t="inlineStr">
        <is>
          <t>Corporate, Non-Segment</t>
        </is>
      </c>
      <c r="B25" s="4" t="inlineStr">
        <is>
          <t xml:space="preserve"> </t>
        </is>
      </c>
      <c r="C25" s="4" t="inlineStr">
        <is>
          <t xml:space="preserve"> </t>
        </is>
      </c>
      <c r="D25" s="4" t="inlineStr">
        <is>
          <t xml:space="preserve"> </t>
        </is>
      </c>
      <c r="E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4" t="inlineStr">
        <is>
          <t xml:space="preserve"> </t>
        </is>
      </c>
      <c r="C27" s="6" t="n">
        <v>51</v>
      </c>
      <c r="D27" s="6" t="n">
        <v>41</v>
      </c>
      <c r="E27" s="6" t="n">
        <v>58</v>
      </c>
    </row>
    <row r="28">
      <c r="A28" s="4" t="inlineStr">
        <is>
          <t>Share of net earnings of equity affiliates</t>
        </is>
      </c>
      <c r="B28" s="4" t="inlineStr">
        <is>
          <t xml:space="preserve"> </t>
        </is>
      </c>
      <c r="C28" s="6" t="n">
        <v>18</v>
      </c>
      <c r="D28" s="6" t="n">
        <v>10</v>
      </c>
      <c r="E28" s="6" t="n">
        <v>5</v>
      </c>
    </row>
    <row r="29">
      <c r="A29" s="4" t="inlineStr">
        <is>
          <t>Segment assets</t>
        </is>
      </c>
      <c r="B29" s="4" t="inlineStr">
        <is>
          <t xml:space="preserve"> </t>
        </is>
      </c>
      <c r="C29" s="6" t="n">
        <v>1854</v>
      </c>
      <c r="D29" s="6" t="n">
        <v>2149</v>
      </c>
      <c r="E29" s="6" t="n">
        <v>2965</v>
      </c>
    </row>
    <row r="30">
      <c r="A30" s="4" t="inlineStr">
        <is>
          <t>Investment in equity affiliates</t>
        </is>
      </c>
      <c r="B30" s="4" t="inlineStr">
        <is>
          <t xml:space="preserve"> </t>
        </is>
      </c>
      <c r="C30" s="6" t="n">
        <v>77</v>
      </c>
      <c r="D30" s="6" t="n">
        <v>78</v>
      </c>
      <c r="E30" s="6" t="n">
        <v>74</v>
      </c>
    </row>
    <row r="31">
      <c r="A31" s="4" t="inlineStr">
        <is>
          <t>Expenditures for property (including business acquisitions)</t>
        </is>
      </c>
      <c r="B31" s="4" t="inlineStr">
        <is>
          <t xml:space="preserve"> </t>
        </is>
      </c>
      <c r="C31" s="6" t="n">
        <v>65</v>
      </c>
      <c r="D31" s="6" t="n">
        <v>26</v>
      </c>
      <c r="E31" s="6" t="n">
        <v>14</v>
      </c>
    </row>
    <row r="32">
      <c r="A32" s="4" t="inlineStr">
        <is>
          <t>Performance Coatings Segment</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4" t="inlineStr">
        <is>
          <t xml:space="preserve"> </t>
        </is>
      </c>
      <c r="C34" s="6" t="n">
        <v>10694</v>
      </c>
      <c r="D34" s="6" t="n">
        <v>10333</v>
      </c>
      <c r="E34" s="6" t="n">
        <v>8495</v>
      </c>
    </row>
    <row r="35">
      <c r="A35" s="4" t="inlineStr">
        <is>
          <t>Performance Coatings Segment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4" t="inlineStr">
        <is>
          <t xml:space="preserve"> </t>
        </is>
      </c>
      <c r="C37" s="6" t="n">
        <v>10694</v>
      </c>
      <c r="D37" s="6" t="n">
        <v>10333</v>
      </c>
      <c r="E37" s="6" t="n">
        <v>8495</v>
      </c>
    </row>
    <row r="38">
      <c r="A38" s="4" t="inlineStr">
        <is>
          <t>Total Segment income</t>
        </is>
      </c>
      <c r="B38" s="4" t="inlineStr">
        <is>
          <t xml:space="preserve"> </t>
        </is>
      </c>
      <c r="C38" s="6" t="n">
        <v>1399</v>
      </c>
      <c r="D38" s="6" t="n">
        <v>1491</v>
      </c>
      <c r="E38" s="6" t="n">
        <v>1359</v>
      </c>
    </row>
    <row r="39">
      <c r="A39" s="4" t="inlineStr">
        <is>
          <t>Depreciation and amortization</t>
        </is>
      </c>
      <c r="B39" s="4" t="inlineStr">
        <is>
          <t xml:space="preserve"> </t>
        </is>
      </c>
      <c r="C39" s="6" t="n">
        <v>296</v>
      </c>
      <c r="D39" s="6" t="n">
        <v>308</v>
      </c>
      <c r="E39" s="6" t="n">
        <v>251</v>
      </c>
    </row>
    <row r="40">
      <c r="A40" s="4" t="inlineStr">
        <is>
          <t>Share of net earnings of equity affiliates</t>
        </is>
      </c>
      <c r="B40" s="4" t="inlineStr">
        <is>
          <t xml:space="preserve"> </t>
        </is>
      </c>
      <c r="C40" s="6" t="n">
        <v>7</v>
      </c>
      <c r="D40" s="6" t="n">
        <v>5</v>
      </c>
      <c r="E40" s="6" t="n">
        <v>3</v>
      </c>
    </row>
    <row r="41">
      <c r="A41" s="4" t="inlineStr">
        <is>
          <t>Segment assets</t>
        </is>
      </c>
      <c r="B41" s="4" t="inlineStr">
        <is>
          <t xml:space="preserve"> </t>
        </is>
      </c>
      <c r="C41" s="6" t="n">
        <v>13088</v>
      </c>
      <c r="D41" s="6" t="n">
        <v>13395</v>
      </c>
      <c r="E41" s="6" t="n">
        <v>11551</v>
      </c>
    </row>
    <row r="42">
      <c r="A42" s="4" t="inlineStr">
        <is>
          <t>Investment in equity affiliates</t>
        </is>
      </c>
      <c r="B42" s="4" t="inlineStr">
        <is>
          <t xml:space="preserve"> </t>
        </is>
      </c>
      <c r="C42" s="6" t="n">
        <v>42</v>
      </c>
      <c r="D42" s="6" t="n">
        <v>33</v>
      </c>
      <c r="E42" s="6" t="n">
        <v>31</v>
      </c>
    </row>
    <row r="43">
      <c r="A43" s="4" t="inlineStr">
        <is>
          <t>Expenditures for property (including business acquisitions)</t>
        </is>
      </c>
      <c r="B43" s="4" t="inlineStr">
        <is>
          <t xml:space="preserve"> </t>
        </is>
      </c>
      <c r="C43" s="6" t="n">
        <v>254</v>
      </c>
      <c r="D43" s="6" t="n">
        <v>1698</v>
      </c>
      <c r="E43" s="6" t="n">
        <v>1293</v>
      </c>
    </row>
    <row r="44">
      <c r="A44" s="4" t="inlineStr">
        <is>
          <t>Industrial Coatings Segment</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4" t="inlineStr">
        <is>
          <t xml:space="preserve"> </t>
        </is>
      </c>
      <c r="C46" s="6" t="n">
        <v>6958</v>
      </c>
      <c r="D46" s="6" t="n">
        <v>6469</v>
      </c>
      <c r="E46" s="6" t="n">
        <v>5339</v>
      </c>
    </row>
    <row r="47">
      <c r="A47" s="4" t="inlineStr">
        <is>
          <t>Industrial Coatings Segment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4" t="inlineStr">
        <is>
          <t xml:space="preserve"> </t>
        </is>
      </c>
      <c r="C49" s="6" t="n">
        <v>6958</v>
      </c>
      <c r="D49" s="6" t="n">
        <v>6469</v>
      </c>
      <c r="E49" s="6" t="n">
        <v>5339</v>
      </c>
    </row>
    <row r="50">
      <c r="A50" s="4" t="inlineStr">
        <is>
          <t>Total Segment income</t>
        </is>
      </c>
      <c r="B50" s="4" t="inlineStr">
        <is>
          <t xml:space="preserve"> </t>
        </is>
      </c>
      <c r="C50" s="6" t="n">
        <v>643</v>
      </c>
      <c r="D50" s="6" t="n">
        <v>680</v>
      </c>
      <c r="E50" s="6" t="n">
        <v>750</v>
      </c>
    </row>
    <row r="51">
      <c r="A51" s="4" t="inlineStr">
        <is>
          <t>Depreciation and amortization</t>
        </is>
      </c>
      <c r="B51" s="4" t="inlineStr">
        <is>
          <t xml:space="preserve"> </t>
        </is>
      </c>
      <c r="C51" s="6" t="n">
        <v>207</v>
      </c>
      <c r="D51" s="6" t="n">
        <v>212</v>
      </c>
      <c r="E51" s="6" t="n">
        <v>200</v>
      </c>
    </row>
    <row r="52">
      <c r="A52" s="4" t="inlineStr">
        <is>
          <t>Segment assets</t>
        </is>
      </c>
      <c r="B52" s="4" t="inlineStr">
        <is>
          <t xml:space="preserve"> </t>
        </is>
      </c>
      <c r="C52" s="6" t="n">
        <v>5802</v>
      </c>
      <c r="D52" s="6" t="n">
        <v>5807</v>
      </c>
      <c r="E52" s="6" t="n">
        <v>5040</v>
      </c>
    </row>
    <row r="53">
      <c r="A53" s="4" t="inlineStr">
        <is>
          <t>Investment in equity affiliates</t>
        </is>
      </c>
      <c r="B53" s="4" t="inlineStr">
        <is>
          <t xml:space="preserve"> </t>
        </is>
      </c>
      <c r="C53" s="6" t="n">
        <v>15</v>
      </c>
      <c r="D53" s="6" t="n">
        <v>15</v>
      </c>
      <c r="E53" s="6" t="n">
        <v>15</v>
      </c>
    </row>
    <row r="54">
      <c r="A54" s="4" t="inlineStr">
        <is>
          <t>Expenditures for property (including business acquisitions)</t>
        </is>
      </c>
      <c r="B54" s="4" t="inlineStr">
        <is>
          <t xml:space="preserve"> </t>
        </is>
      </c>
      <c r="C54" s="5" t="n">
        <v>313</v>
      </c>
      <c r="D54" s="5" t="n">
        <v>784</v>
      </c>
      <c r="E54" s="5" t="n">
        <v>166</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 Information (Geographic Information) (Detail)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egment income</t>
        </is>
      </c>
      <c r="B4" s="5" t="n">
        <v>2042</v>
      </c>
      <c r="C4" s="5" t="n">
        <v>2171</v>
      </c>
      <c r="D4" s="5" t="n">
        <v>2109</v>
      </c>
    </row>
    <row r="5">
      <c r="A5" s="4" t="inlineStr">
        <is>
          <t>Property, plant and equipment, net</t>
        </is>
      </c>
      <c r="B5" s="6" t="n">
        <v>3328</v>
      </c>
      <c r="C5" s="6" t="n">
        <v>3442</v>
      </c>
      <c r="D5" s="6" t="n">
        <v>3127</v>
      </c>
    </row>
    <row r="6">
      <c r="A6" s="4" t="inlineStr">
        <is>
          <t>United States and Canada</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Segment income</t>
        </is>
      </c>
      <c r="B8" s="6" t="n">
        <v>819</v>
      </c>
      <c r="C8" s="6" t="n">
        <v>865</v>
      </c>
      <c r="D8" s="6" t="n">
        <v>855</v>
      </c>
    </row>
    <row r="9">
      <c r="A9" s="4" t="inlineStr">
        <is>
          <t>Property, plant and equipment, net</t>
        </is>
      </c>
      <c r="B9" s="6" t="n">
        <v>1394</v>
      </c>
      <c r="C9" s="6" t="n">
        <v>1377</v>
      </c>
      <c r="D9" s="6" t="n">
        <v>1351</v>
      </c>
    </row>
    <row r="10">
      <c r="A10" s="4" t="inlineStr">
        <is>
          <t>EMEA</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Segment income</t>
        </is>
      </c>
      <c r="B12" s="6" t="n">
        <v>505</v>
      </c>
      <c r="C12" s="6" t="n">
        <v>612</v>
      </c>
      <c r="D12" s="6" t="n">
        <v>572</v>
      </c>
    </row>
    <row r="13">
      <c r="A13" s="4" t="inlineStr">
        <is>
          <t>Property, plant and equipment, net</t>
        </is>
      </c>
      <c r="B13" s="6" t="n">
        <v>943</v>
      </c>
      <c r="C13" s="6" t="n">
        <v>1069</v>
      </c>
      <c r="D13" s="6" t="n">
        <v>857</v>
      </c>
    </row>
    <row r="14">
      <c r="A14" s="4" t="inlineStr">
        <is>
          <t>Asia Pacific</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Segment income</t>
        </is>
      </c>
      <c r="B16" s="6" t="n">
        <v>332</v>
      </c>
      <c r="C16" s="6" t="n">
        <v>354</v>
      </c>
      <c r="D16" s="6" t="n">
        <v>382</v>
      </c>
    </row>
    <row r="17">
      <c r="A17" s="4" t="inlineStr">
        <is>
          <t>Property, plant and equipment, net</t>
        </is>
      </c>
      <c r="B17" s="6" t="n">
        <v>685</v>
      </c>
      <c r="C17" s="6" t="n">
        <v>702</v>
      </c>
      <c r="D17" s="6" t="n">
        <v>623</v>
      </c>
    </row>
    <row r="18">
      <c r="A18" s="4" t="inlineStr">
        <is>
          <t>Latin America</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Segment income</t>
        </is>
      </c>
      <c r="B20" s="6" t="n">
        <v>386</v>
      </c>
      <c r="C20" s="6" t="n">
        <v>340</v>
      </c>
      <c r="D20" s="6" t="n">
        <v>300</v>
      </c>
    </row>
    <row r="21">
      <c r="A21" s="4" t="inlineStr">
        <is>
          <t>Property, plant and equipment, net</t>
        </is>
      </c>
      <c r="B21" s="5" t="n">
        <v>306</v>
      </c>
      <c r="C21" s="5" t="n">
        <v>294</v>
      </c>
      <c r="D21" s="5" t="n">
        <v>2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2</t>
        </is>
      </c>
      <c r="C2" s="2" t="inlineStr">
        <is>
          <t>Dec. 31, 2021</t>
        </is>
      </c>
      <c r="D2" s="2" t="inlineStr">
        <is>
          <t>Dec. 31, 2020</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Schedule II - Valuation and Qualifying Accounts</t>
        </is>
      </c>
      <c r="B4" s="4" t="inlineStr">
        <is>
          <t>Schedule II – Valuation and Qualifying Accounts Allowance for Doubtful Accounts for the Years Ended December 31, 2022, 2021, and 2020 ($ in millions) Balance at Beginning of Year Charged to Costs and Expenses(1) Deductions(1, 2) Balance at End of Year 2022 $31 $52 ($52) $31 2021 $44 $5 ($18) $31 2020 $22 $44 ($22) $44 (1) In the first quarter 2022, PPG recorded a bad debt reserve of $43 million associated with the adverse economic impacts of the Russian invasion of Ukraine. Subsequently, the Company released a portion of this previously established bad debt reserve due to the collection of certain trade receivables. In 2020, PPG recorded an allowance for doubtful accounts of $30 million related to the potential financial impacts of COVID-19. In 2021, PPG released a portion of the previously established reserve due to improvement in economic conditions in certain countries and a slower pattern of bankruptcies than expected. (2) Notes and accounts receivable written off as uncollectible, net of recoveries, amounts attributable to divestitures and changes attributable to foreign currency translation.</t>
        </is>
      </c>
      <c r="C4" s="4" t="inlineStr">
        <is>
          <t xml:space="preserve"> </t>
        </is>
      </c>
      <c r="D4" s="4" t="inlineStr">
        <is>
          <t xml:space="preserve"> </t>
        </is>
      </c>
    </row>
    <row r="5">
      <c r="A5" s="3" t="inlineStr">
        <is>
          <t>SEC Schedule, 12-09, Movement in Valuation Allowances and Reserves [Roll Forward]</t>
        </is>
      </c>
      <c r="B5" s="4" t="inlineStr">
        <is>
          <t xml:space="preserve"> </t>
        </is>
      </c>
      <c r="C5" s="4" t="inlineStr">
        <is>
          <t xml:space="preserve"> </t>
        </is>
      </c>
      <c r="D5" s="4" t="inlineStr">
        <is>
          <t xml:space="preserve"> </t>
        </is>
      </c>
    </row>
    <row r="6">
      <c r="A6" s="4" t="inlineStr">
        <is>
          <t>Balance at Beginning of Year</t>
        </is>
      </c>
      <c r="B6" s="5" t="n">
        <v>172</v>
      </c>
      <c r="C6" s="4" t="inlineStr">
        <is>
          <t xml:space="preserve"> </t>
        </is>
      </c>
      <c r="D6" s="4" t="inlineStr">
        <is>
          <t xml:space="preserve"> </t>
        </is>
      </c>
    </row>
    <row r="7">
      <c r="A7" s="4" t="inlineStr">
        <is>
          <t>Balance at End of Year</t>
        </is>
      </c>
      <c r="B7" s="6" t="n">
        <v>182</v>
      </c>
      <c r="C7" s="5" t="n">
        <v>172</v>
      </c>
      <c r="D7" s="4" t="inlineStr">
        <is>
          <t xml:space="preserve"> </t>
        </is>
      </c>
    </row>
    <row r="8">
      <c r="A8" s="4" t="inlineStr">
        <is>
          <t>Accounts Receivable, Credit Loss Expense (Reversal), CARES Act</t>
        </is>
      </c>
      <c r="B8" s="6" t="n">
        <v>0</v>
      </c>
      <c r="C8" s="6" t="n">
        <v>-14</v>
      </c>
      <c r="D8" s="5" t="n">
        <v>30</v>
      </c>
    </row>
    <row r="9">
      <c r="A9" s="4" t="inlineStr">
        <is>
          <t>SEC Schedule, 12-09, Allowance, Credit Loss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31</v>
      </c>
      <c r="C11" s="6" t="n">
        <v>44</v>
      </c>
      <c r="D11" s="6" t="n">
        <v>22</v>
      </c>
    </row>
    <row r="12">
      <c r="A12" s="4" t="inlineStr">
        <is>
          <t>Charged to Costs and Expenses</t>
        </is>
      </c>
      <c r="B12" s="6" t="n">
        <v>52</v>
      </c>
      <c r="C12" s="6" t="n">
        <v>5</v>
      </c>
      <c r="D12" s="6" t="n">
        <v>44</v>
      </c>
    </row>
    <row r="13">
      <c r="A13" s="4" t="inlineStr">
        <is>
          <t>Deductions</t>
        </is>
      </c>
      <c r="B13" s="6" t="n">
        <v>-52</v>
      </c>
      <c r="C13" s="6" t="n">
        <v>-18</v>
      </c>
      <c r="D13" s="6" t="n">
        <v>-22</v>
      </c>
    </row>
    <row r="14">
      <c r="A14" s="4" t="inlineStr">
        <is>
          <t>Balance at End of Year</t>
        </is>
      </c>
      <c r="B14" s="5" t="n">
        <v>31</v>
      </c>
      <c r="C14" s="5" t="n">
        <v>31</v>
      </c>
      <c r="D14" s="5" t="n">
        <v>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 in millions) Useful Lives (years) 2022 2021 Land and land improvements 1-30 $548 $570 Buildings 20-40 1,774 1,769 Machinery and equipment 5-25 3,960 3,949 Other 3-20 1,203 1,177 Construction in progress 492 509 Total $7,977 $7,974 Less: accumulated depreciation 4,649 4,532 Net $3,328 $3,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 in millions) 2022 2021 Investments in equity affiliates $134 $126 Marketable equity securities (See Note 11) 61 98 Other 49 50 Total $244 $274 Investments in equity affiliates represent PPG’s ownership interests in entities between 20% and 50% that manufacture and sell coatings and certain chemicals. PPG’s share of undistributed net earnings of equity affiliates was $25 million, $15 million and $8 million in 2022, 2021 and 2020, respectively. Dividends received from equity affiliates were $17 million, $9 million and $18 million in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Goodwill ($ in millions) Performance Coatings Industrial Coatings Total January 1, 2021 $4,023 $1,079 $5,102 Acquisitions, including purchase accounting adjustments 1,188 177 1,365 Foreign currency impact (177) (42) (219) December 31, 2021 $5,034 $1,214 $6,248 Acquisitions, including purchase accounting adjustments 31 15 46 Divestitures (40) — (40) Foreign currency impact (144) (32) (176) December 31, 2022 $4,881 $1,197 $6,078 Identifiable Intangible Assets December 31, 2022 December 31, 2021 ($ in millions) Gross Carrying Amount Accumulated Amortization Net Gross Carrying Amount Accumulated Amortization Net Indefinite-Lived Identifiable Intangible Assets Trademarks $1,325 $— $1,325 $1,449 $— $1,449 Definite-Lived Identifiable Intangible Assets Acquired technology $827 ($636) $191 $862 ($616) $246 Customer-related 1,855 (1,112) 743 1,956 (1,064) 892 Trade names 311 (158) 153 336 (144) 192 Other 50 (48) 2 51 (47) 4 Total Definite Lived Intangible Assets $3,043 ($1,954) $1,089 $3,205 ($1,871) $1,334 Total Identifiable Intangible Assets $4,368 ($1,954) $2,414 $4,654 ($1,871) $2,783 In the first quarter 2022, due to the adverse economic impacts of the Russian invasion in Ukraine, the Company recognized $147 million of Impairment and other related charges, net in the consolidated statement of income related to certain definite-lived and indefinite-lived intangible assets in the Performance Coatings segment. Refer to Note 7, “Impairment and Other Related Charges, Net” for further details. In the fourth quarter, the Company tests the carrying value of indefinite-lived trademarks for impairment, as discussed in Note 1, “Summary of Significant Accounting Policies.” In conjunction with both the 2022 and 2020 annual impairment assessments, the long-term forecast of net sales for certain trademarks in the Performance Coatings segment was reduced as a result of historical performance, resulting in recognition of pretax impairment charges of $4 million and $38 million, respectively, in Impairment and other related charges, net in the accompanying consolidated statements of income. In 2021, the annual impairment testing review of indefinite-lived intangibles did not result in an impairment. Aggregate amortization expense was $166 million, $172 million and $138 million in 2022, 2021 and 2020, respectively. ($ in millions) 2023 2024 2025 2026 2027 Estimated future amortization expense $150 $127 $115 $93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Other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Impairment and Other Related Charges</t>
        </is>
      </c>
      <c r="B4" s="4" t="inlineStr">
        <is>
          <t>7. Impairment and Other Related Charges, Net Wind Down of Russia Operations In the first quarter 2022, Russian military forces invaded Ukraine. This military action had significant and immediate adverse economic impacts on businesses operating in Russia and Ukraine. Based on deteriorating business conditions and regulatory restrictions, including the impact of economic sanctions imposed on Russia by the United States, the European Union and other governments, PPG immediately ceased sales to Russian state-owned entities, announced that the Company would cease all new investments in Russia and commenced actions to wind down most of the Company’s operations in Russia. Based on this change in facts and circumstances, the long-term cash flow forecast for the Company’s operations in Russia was significantly reduced. This reduction in the long-term cash flow forecast indicated that the carrying amounts of long-lived assets and certain indefinite-lived intangible assets associated with the Company’s operations in Russia may not be recoverable, and the carrying value of these assets was tested for impairment. Additionally, the Company evaluated trade receivables for estimated future credit losses, inventories for declines in net realizable value and other current assets for impairment in light of the deteriorating economic conditions in Russia and Ukraine. As a result, during the three months ended March 31, 2022, the Company recognized $290 million of Impairment and other related charges, net in the consolidated statement of income, comprised of $201 million of long-lived asset impairment charges and $89 million of other related charges. The $201 million of long-lived asset impairment charges recorded during first quarter 2022 was comprised of $124 million related to indefinite-lived intangible assets, $54 million related to property, plant and equipment, net and $23 million related to definite-lived intangible assets. The $89 million of other related charges represented reserves established for receivables and other current assets and the write-down of inventories impacted by the adverse economic consequences of the Russian invasion of Ukraine. Subsequently, the Company released a portion of the previously established reserves due to the collection of certain trade receivables and recorded recoveries due to the realization of certain previously written-down inventories, resulting in recognition of income of $63 million within Impairment and other related charges, net. The Company continues to consider actions to exit Russia, including a possible sale of its Russian business or controlled withdrawal from the Russia market. During both the years ended December 31, 2022 and 2021, net sales in Russia represented approximately 1% of PPG net sales. Businesses Classified a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Business Restructuring</t>
        </is>
      </c>
      <c r="B4" s="4" t="inlineStr">
        <is>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certain other cash costs. As a result of these programs, the Company will also incur incremental non-cash accelerated depreciation expense for certain assets due to their reduced expected asset life. These charges are not allocated to the Company’s reportable business segments. Refer to Note 21, “Reportable Business Segment Information” for additional information. In the third quarter 2022, the Company approved a business restructuring plan which included actions to reduce its global cost structure in response to current economic conditions, including softening demand in Europe and lower than expected demand recovery in China. The Company performed a comprehensive evaluation to identify opportunities to reduce costs and improve the profitability of the overall business portfolio. The program includes actions to right-size employee headcount, reductions in functional and administrative costs and other cost savings actions. The majority of these restructuring actions are expected to be completed by the end of 2023. In the fourth quarter 2021, the Company approved business restructuring actions related to recent acquisitions targeting further consolidation of its manufacturing footprint and headcount reductions. The majority of these restructuring actions are expected to be completed by the end of 2023. In the second quarter 2020, the Company approved a business restructuring plan which included actions to reduce its global cost structure. The program addressed weakened global economic conditions stemming from the pandemic and related pace of recovery in a few end-use markets along with further opportunities to optimize supply chain and functional costs. In the second quarter 2019, the Company approved a business restructuring plan which included actions to reduce its global cost structure. Substantially all actions of the 2020 and 2019 restructuring programs have been completed. The following table summarizes restructuring reserve activity for the years ended December 31, 2022 and 2021: Total Reserve ($ in millions) 2022 2021 January 1 $231 $293 Approved restructuring actions 84 54 Release of prior reserves and other adjustments (a) (51) (23) Cash payments (85) (77) Foreign currency impact (10) (16) December 31 $169 $231 (a) Certain releases were recorded to reflect the current estimate of costs to complete planned business restructuring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PPG leases certain retail paint stores, warehouses, distribution facilities, office space, fleet vehicles and equipment. The components of lease expense for the years ended December 31, 2022, 2021 and 2020 were as follows: ($ in millions) Classification in the Consolidated Statement of Income 2022 2021 2020 Operating lease cost Cost of sales, exclusive of depreciation and amortization $43 $41 $34 Operating lease cost Selling, general and administrative 216 219 206 Total operating lease cost $259 $260 $240 Finance lease cost: Amortization of right-of-use assets Depreciation $2 $2 $2 Interest on lease liabilities Interest expense 1 1 1 Total finance lease cost $3 $3 $3 Total lease cost $262 $263 $243 Total operating lease cost for the years ended December 31, 2022, 2021 and 2020 is inclusive of the following: ($ in millions) 2022 2021 2020 Variable lease costs $18 $18 $17 Short-term lease costs $22 $16 $8 The lease amounts included in the consolidated balance sheet as of December 31, 2022 and 2021 were as follows: ($ in millions) Classification on the Consolidated Balance Sheet 2022 2021 Assets: Operating Operating lease right-of-use assets $829 $891 Finance (1) Property, plant, and equipment, net 15 13 Total leased assets $844 $904 Liabilities: Current Operating Current portion of operating lease liabilities $183 $192 Finance Short-term debt and current portion of long-term debt 3 3 Noncurrent Operating Operating lease liabilities $636 $693 Finance Long-term debt 7 7 Total lease liabilities $829 $895 (1) Net of accumulated depreciation of $14 million and $13 million as of December 31, 2022 and 2021, respectively. Supplemental cash flow information related to leases for the years ended December 31, 2022, 2021 and 2020 was as follows: ($ in millions) 2022 2021 2020 Cash paid for amounts included in the measurement of lease liabilities: Operating cash flows paid for operating leases $218 $224 $212 Operating cash flows paid for finance leases $1 $1 $1 Financing cash flows paid for finance leases $2 $3 $2 Right-of-use assets obtained in exchange for lease obligations: Operating leases $161 $253 $227 Finance leases $3 $— $4 Lease terms and discount rates as of December 31, 2022, 2021 and 2020 were as follows: 2022 2021 2020 Weighted-average remaining lease term (in years) Operating leases 6.7 7.1 7.4 Finance leases 9.0 6.4 6.1 Weighted-average discount rate Operating leases 2.6 % 2.1 % 2.4 % Finance leases 5.7 % 5.8 % 7.0 % As of December 31, 2022, maturities of lease liabilities were as follows: ($ in millions) Operating Leases Finance Leases 2023 $201 $3 2024 166 2 2025 129 2 2026 100 1 2027 78 1 Thereafter 219 3 Total lease payments $893 $12 Less: Interest 74 2 Total lease obligations $819 $10 </t>
        </is>
      </c>
    </row>
    <row r="5">
      <c r="A5" s="4" t="inlineStr">
        <is>
          <t>Leases</t>
        </is>
      </c>
      <c r="B5" s="4" t="inlineStr">
        <is>
          <t xml:space="preserve">Leases PPG leases certain retail paint stores, warehouses, distribution facilities, office space, fleet vehicles and equipment. The components of lease expense for the years ended December 31, 2022, 2021 and 2020 were as follows: ($ in millions) Classification in the Consolidated Statement of Income 2022 2021 2020 Operating lease cost Cost of sales, exclusive of depreciation and amortization $43 $41 $34 Operating lease cost Selling, general and administrative 216 219 206 Total operating lease cost $259 $260 $240 Finance lease cost: Amortization of right-of-use assets Depreciation $2 $2 $2 Interest on lease liabilities Interest expense 1 1 1 Total finance lease cost $3 $3 $3 Total lease cost $262 $263 $243 Total operating lease cost for the years ended December 31, 2022, 2021 and 2020 is inclusive of the following: ($ in millions) 2022 2021 2020 Variable lease costs $18 $18 $17 Short-term lease costs $22 $16 $8 The lease amounts included in the consolidated balance sheet as of December 31, 2022 and 2021 were as follows: ($ in millions) Classification on the Consolidated Balance Sheet 2022 2021 Assets: Operating Operating lease right-of-use assets $829 $891 Finance (1) Property, plant, and equipment, net 15 13 Total leased assets $844 $904 Liabilities: Current Operating Current portion of operating lease liabilities $183 $192 Finance Short-term debt and current portion of long-term debt 3 3 Noncurrent Operating Operating lease liabilities $636 $693 Finance Long-term debt 7 7 Total lease liabilities $829 $895 (1) Net of accumulated depreciation of $14 million and $13 million as of December 31, 2022 and 2021, respectively. Supplemental cash flow information related to leases for the years ended December 31, 2022, 2021 and 2020 was as follows: ($ in millions) 2022 2021 2020 Cash paid for amounts included in the measurement of lease liabilities: Operating cash flows paid for operating leases $218 $224 $212 Operating cash flows paid for finance leases $1 $1 $1 Financing cash flows paid for finance leases $2 $3 $2 Right-of-use assets obtained in exchange for lease obligations: Operating leases $161 $253 $227 Finance leases $3 $— $4 Lease terms and discount rates as of December 31, 2022, 2021 and 2020 were as follows: 2022 2021 2020 Weighted-average remaining lease term (in years) Operating leases 6.7 7.1 7.4 Finance leases 9.0 6.4 6.1 Weighted-average discount rate Operating leases 2.6 % 2.1 % 2.4 % Finance leases 5.7 % 5.8 % 7.0 % As of December 31, 2022, maturities of lease liabilities were as follows: ($ in millions) Operating Leases Finance Leases 2023 $201 $3 2024 166 2 2025 129 2 2026 100 1 2027 78 1 Thereafter 219 3 Total lease payments $893 $12 Less: Interest 74 2 Total lease obligations $819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2</t>
        </is>
      </c>
    </row>
    <row r="3">
      <c r="A3" s="3" t="inlineStr">
        <is>
          <t>Debt Disclosure [Abstract]</t>
        </is>
      </c>
      <c r="B3" s="4" t="inlineStr">
        <is>
          <t xml:space="preserve"> </t>
        </is>
      </c>
    </row>
    <row r="4">
      <c r="A4" s="4" t="inlineStr">
        <is>
          <t>Borrowings and Lines of Credit</t>
        </is>
      </c>
      <c r="B4" s="4" t="inlineStr">
        <is>
          <t>Borrowings and Lines of Credit Long-term Debt Obligations ($ in millions) Maturity Date 2022 2021 3.2% notes ($300) (1) 2023 $300 $299 Term Loan Credit Agreement, due 2024 ($1,400) 2024 1,099 1,399 2.4% notes ($300) 2024 299 298 0.875% notes (€600) 2025 639 677 1.875% notes (€300) 2025 319 — 1.200% notes ($700) 2026 694 692 1.4% notes (€600) 2027 638 677 3.75% notes ($800) (2) 2028 809 811 2.5% notes (€80) 2029 85 90 2.8% notes ($300) 2029 298 298 2.750% notes (€700) 2029 743 — 2.55% notes ($300) 2030 297 296 1.95% note (€50) 2037 52 — 7.70% notes ($176) 2038 174 174 5.5% notes ($250) 2040 247 247 3.0% notes (€120) 2044 122 130 Commercial paper Various — 440 Various other non-U.S. debt (3) Various 1 1 Finance lease obligations Various 10 10 Impact of derivatives on debt (4) N/A (20) 36 Total $6,806 $6,575 Less payments due within one year N/A 303 3 Long-term debt $6,503 $6,572 (1) In February 2018, PPG entered into interest rate swaps which converted $150 million of the notes from a fixed interest rate to a floating interest rate based on the three month London Interbank Offered Rate (LIBOR). The impact of the derivative on the notes represents the fair value adjustment of the debt. The average effective interest rate for the portion of the notes impacted by the swaps was 2.2% and 0.6% for the years ended December 31, 2022 and 2021, respectively. Refer to Note 11, “Financial Instruments, Hedging Activities and Fair Value Measurements” for additional information. (2)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2.6% and 1.0% for the years ended December 31, 2022 and 2021, respectively. Refer to Note 11, “Financial Instruments, Hedging Activities and Fair Value Measurements” for additional information. (3) Weighted average interest rate of 4.4% and 3.1% as of December 31, 2022 and 2021, respectively. (4) Fair value adjustment of the 3.2% $300 million notes and 3.75% $800 million notes as a result of fair value hedge accounting treatment related to the outstanding interest rate swaps as of December 31, 2022 and 2021, respectively. Refer to Note 11, “Financial Instruments, Hedging Activities and Fair Value Measurements” for additional information. Long-term Debt Activities In May 2022, PPG completed a public offering of €300 million 1.875% Notes due 2025 and €700 million 2.750% Notes due 2029. These notes were issued pursuant to PPG’s existing shelf registration statement and pursuant to an indenture between the Company and The Bank of New York Mellon Trust Company, N.A., as trustee, as supplemented (the "2022 Indenture"). The 2022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2022 Indenture) at a price equal to 101% of their principal amount plus accrued and unpaid interest. The Company may issue additional debt from time to time pursuant to the Indenture. The aggregate cash proceeds from the notes, net of discounts and fees, was $1,061 million. The notes are denominated in euro and have been designated as hedges of net investments in the Company’s European operations. For more information, refer to Note 11 “Financial Instruments, Hedging Activities and Fair Value Measurements.” In March 2022, PPG privately placed a 15-year €50 million 1.95% fixed interest note. This note contains covenants materially consistent with the 1.200% notes discussed below. This debt arrangement is denominated in euros and has been designated as a net investment hedge of the Company's European operations. Refer to Note 11 "Financial Instruments, Hedging Activities and Fair Value Measurements" for additional information. In December 2021, PPG completed an early redemption of the 0.875% notes due March 2022 using cash on hand. In the second quarter of 2021, two of PPG's long-term debt obligations matured; $134 million 9% non-callable debentures and non-U.S. debt of €30 million. The Company paid $170 million to settle these obligations using cash on hand. In March 2021, PPG completed a public offering of $700 million aggregate principal amount of 1.200% notes due 2026. These notes were issued pursuant to PPG’s existing shelf registration statement and pursuant to the Indenture between the Company and the Bank of New York Mellon Trust Company, N.A., as trustee, as supplemented (the "2021 Indenture"). The 2021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the notes upon a Change of Control Triggering Event (as defined in the 2021 Indenture) at a price equal to 101% of their principal amount plus accrued and unpaid interest. The Company may issue additional debt from time to time pursuant to the 2021 Indenture. The aggregate cash proceeds from the notes, net of discounts and fees, was $692 million. In February 2021, PPG entered into a $2.0 billion Term Loan Credit Agreement (the "Term Loan Credit Agreement"). The Term Loan Credit Agreement provided the Company with the ability to borrow up to an aggregate principal amount of $2.0 billion on an unsecured basis prior to December 31, 2021, to be used for working capital and general corporate purposes. The Term Loan Credit Agreement contains covenants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Term Loan Credit Agreement matures and all outstanding borrowings are due and payable on the third anniversary of the date of the initial borrowing under the Agreement. In June 2021, PPG borrowed $700 million under Term Loan Credit Agreement to finance the Company’s acquisition of Tikkurila, and to pay fees, costs and expenses related thereto. In December 2021, PPG borrowed an additional $700 million under the Term Loan Credit Agreement. In 2022, PPG repaid $300 million of the Term Loan Credit Agreement using cash on hand. Borrowings of $1.1 billion and $1.4 billion were outstanding under the Term Loan Credit Agreement as of December 31, 2022 and December 31, 2021, respectively. In August 2020, PPG completed a public offering of $100 million aggregate principal amount of 3.75% notes due March 2028. These notes were issued as additional notes pursuant to PPG’s existing shelf registration statement and pursuant to the Indenture between the Company and The Bank of New York Mellon Trust Company, N.A., as trustee, as supplemented (the "2018 Indenture"), which is the same Indenture pursuant to which we previously issued $700 million in aggregate principle amount of our 3.75% notes due March 2028 on February 27, 2018. The new notes will be treated as a single series of notes with the existing notes under the 2018 Indenture, have the same CUSIP number as the existing notes, and be fungible with the existing notes for US federal income tax purposes.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the notes upon a Change of Control Triggering Event (as defined in the 2018 Indenture) at a price equal to 101% of their principal amount plus accrued and unpaid interest. The Company may issue additional debt from time to time pursuant to the 2018 Indenture. The aggregate cash proceeds from the notes, including the premium received at issuance, net of fees, was $119 million. In June 2020, PPG completed an early redemption of the $500 million 3.6% notes due November 2020 using proceeds from the May 2020 public offering and cash on hand. The Company recorded a charge of $7 million in the second quarter for the debt redemption which consists of the aggregate make-whole cash premium of $6 million and a balance of unamortized fees and discounts of $1 million related to the debt redeemed. In May 2020, PPG completed a public offering of $300 million aggregate principal amount of 2.55% notes due 2030. These notes were issued pursuant to PPG’s existing shelf registration statement and pursuant to an indenture between the Company and The Bank of New York Mellon Trust Company, N.A., as trustee, as supplemented (the "2020 Indenture"). The 2020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the notes upon a Change of Control Triggering Event (as defined in the 2020 Indenture) at a price equal to 101% of their principal amount plus accrued and unpaid interest. The Company may issue additional debt from time to time pursuant to the 2020 Indenture. The aggregate cash proceeds from the notes, net of discounts and fees, was $296 million. In April 2020, PPG entered into a $1.5 billion 364-Day Term Loan Credit Agreement (the “Term Loan”). The Term Loan contained covenants that are consistent with those in the Credit Agreement discussed below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In 2020, PPG repaid $1.1 billion of the Term Loan using cash on hand. In the first quarter 2021, PPG repaid the remaining $400 million of the Term Loan using cash on hand. The Term Loan terminated on April 13, 2021. Credit agreements In August 2019, PPG amended and restated its five Borrowings under the Credit Agreement may be made in U.S. Dollars or in euros. The Credit Agreement provides that loans will bear interest at rates based, at the Company’s option, on one of two specified base rates plus a margin based on certain formulas defined in the Credit Agreement. Additionally, the Credit Agreement contains a Commitment Fee, as defined in the Credit Agreement, on the amount of unused commitments under the Credit Agreement ranging from 0.060% to 0.125% per annum. The Credit Agreement also supports the Company’s commercial paper borrowings which are classified as long-term based on PPG’s intent and ability to refinance these borrowings on a long-term basis. There were no commercial paper borrowings outstanding as of December 31, 2022. There were $440 million commercial paper borrowings outstanding as of December 31, 2021. The Credit Agreement contains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Credit Agreement also requires the Company to maintain a ratio of Total Indebtedness to Total Capitalization, as defined in the Credit Agreement, of 60% or less; provided, that for any fiscal quarter in which the Company has made an acquisition for consideration in excess of $1 billion and for the next five fiscal quarters thereafter, the ratio of Total Indebtedness to Total Capitalization may not exceed 65% at any time. As of December 31, 2022, Total Indebtedness to Total Capitalization as defined under the Credit Agreement was 49%. The Credit Agreement contains, among other things, customary events of default that would permit the lenders to accelerate the loans, including the failure to make timely payments when due under the Credit Agreement or other material indebtedness, the failure to satisfy covenants contained in the Credit Agreement, a change in control of the Company and specified events of bankruptcy and insolvency. Restrictive Covenants and Cross-Default Provisions As of December 31, 2022, PPG was in full compliance with the restrictive covenants under its various credit agreements, loan agreements and indentures. Additionally, the Company’s Credit Agreement contains customary cross-default provisions. These provisions provide that a default on a debt service payment of $50 million or more for longer than the grace period provided under another agreement may result in an event of default under this agreement. None of the Company’s primary debt obligations are secured or guaranteed by the Company’s affiliates. Long-term Debt Maturities ($ in millions) Maturity per year 2023 $303 2024 $1,396 2025 $959 2026 $698 2027 $642 Thereafter $2,808 Short-term Debt Obligations ($ in millions) 2022 2021 Various, weighted average 2.7% and 0.7% as of December 31, 2022 and 2021, respectively. $10 $6 Lines of Credit, Letters of Credit and Surety Bonds PPG’s non-U.S. operations have uncommitted lines of credit totaling $539 million of which $4 million was used as of December 31, 2022. These uncommitted lines of credit are subject to cancellation at any time and are generally not subject to any commitment fees. The Company had outstanding letters of credit and surety bonds of $231 million and $173 million as of December 31, 2022 and 2021, respectively. The letters of credit secure the Company’s performance to third parties under certain self-insurance programs and other commitments made in the ordinary course of business. The Company does not believe any loss related to these letters of credit or surety bonds is lik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Hedging Activities and Fair Value Measurements</t>
        </is>
      </c>
      <c r="B4" s="4" t="inlineStr">
        <is>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December 31, 2022 and 2021, in the aggregate, except for long-term debt instruments. Hedging Activities The Company has exposure to market risk from changes in foreign currency exchange rates and interest rates. As a result, financial instruments, including derivatives, have been used to hedge a portion of these underlying economic exposures. Certain of these instruments qualify as fair value, cash flow, and net investment hedges upon meeting the requisite criteria, including effectiveness of offsetting hedged or underlying exposures. Changes in the fair value of derivatives that do not qualify for hedge accounting are recognized in Income before income taxe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year period ended December 31, 2022. All of PPG’s outstanding derivative instruments are subject to accelerated settlement in the event of PPG’s failure to meet its debt or payment obligations under the terms of the instruments’ contractual provisions. In addition, if the Company would be acquired and its payment obligations under its derivative instruments’ contractual arrangements are not assumed by the acquirer, or if PPG would enter into bankruptcy, receivership or reorganization proceedings, its outstanding derivative instruments would also be subject to accelerated settlement. In 2022 and 2021, there were no derivative instruments de-designated or discontinued as a hedging instrument. There were no gains or losses deferred in Accumulated other comprehensive loss on the consolidated balance sheet that were reclassified to Income before income taxes in the consolidated statement of income during the three-year period ended December 31, 2022 related to hedges of anticipated transactions that were no longer expected to occur. Fair Value Hedges The Company uses interest rate swaps from time to time to manage its exposure to changing interest rates. When outstanding, the interest rate swaps are typically designated as fair value hedges of certain outstanding debt obligations of the Company and are recorded at fair value. In February 2018, PPG entered into interest rate swaps which converted $525 million of fixed rate debt to variable rate debt. The swaps are designated as fair value hedges and are carried at fair value. Changes in the fair value of these swaps and changes in the fair value of the related debt are recorded in Interest expense in the accompanying consolidated statement of income. The fair value of these interest rate swaps was a liability of $20 million and an asset of $36 million at December 31, 2022 and 2021, respectively. Cash Flow Hedges At times, PPG designates certain foreign currency forward contracts as cash flow hedges of the Company’s exposure to variability in exchange rates on third party transactions denominated in foreign currencies. There were no outstanding cash flow hedges at December 31, 2022 and December 31, 2021, respectively. Net Investment Hedges PPG uses cross currency swaps and foreign currency euro-denominated debt to hedge a significant portion of its net investment in its European operations, as follows: As of December 31, 2022 and December 31, 2021, PPG had U.S. dollar to euro cross currency swap contracts with total notional amounts of $775 million and designated these contracts as hedges of the Company's net investment in its European operations. During the term of these contracts, PPG will receive payment in U.S. dollars and make payments in euros to the counterparties. As of December 31, 2022 and 2021, the fair value of these contracts were net assets of $88 million and $50 million, respectively. At December 31, 2022 and 2021, PPG had designated €2.5 billion and €1.4 billion, respectively, of euro-denominated borrowings as hedges of a portion of its net investment in the Company’s European operations. The carrying value of these instruments at December 31, 2022 and 2021 was $2.6 billion and $1.6 billion, respectively. There were no foreign currency forward contracts designated as net investment hedges used or outstanding as of and for the periods ended December 31, 2022, 2021 and 2020. Other Financial Instruments PPG uses foreign currency forward contracts to manage net transaction exposures that do not qualify for hedge accounting; therefore, the change in the fair value of these instruments is recorded in Other (income)/charges, net in the consolidated statement of income in the period of change. Underlying notional amounts related to these foreign currency forward contracts were $1.8 billion and $1.9 billion at December 31, 2022 and 2021, respectively. The fair values of these contracts was a net asset of $24 million a s of both December 31, 2022 and 2021. Gains/Losses Deferred in Accumulated Other Comprehensive Loss As of December 31, 2022 and 2021, the Company had accumulated pretax unrealized translation gains in Accumulated other comprehensive loss on the consolidated balance sheet related to the euro-denominated borrowings, foreign currency forward contracts, and the cross currency swaps of $327 million and $204 million, respectively. The following table summarizes the amount of gains/(losses) deferred in Other comprehensive (loss)/income ("OCI") and the amount and location of gains recognized within the consolidated statement of income related to derivative and debt financial instruments for the years ended December 31, 2022, 2021 and 2020. All dollar amounts are shown on a pretax basis. 2022 2021 2020 Caption in Consolidated Statement of Income ($ in millions) Gain Deferred in OCI Gain Recognized Gain Deferred in OCI Gain Recognized Loss Deferred in OCI Gain Recognized Fair Value Interest rate swaps $8 $15 $12 Interest expense Total Fair Value $8 $15 $12 Net Investment Cross currency swaps $38 $16 $53 $13 ($57) $16 Interest expense Foreign denominated debt 85 — 173 — (200) — Total Net Investment $123 $16 $226 $13 ($257) $16 Economic Foreign currency forward contracts $43 $23 $30 Other (income)/charges, net Fair Value Measurements The Company follows a fair value measurement hierarchy to measure its assets and liabilities. As of December 31, 2022 and 2021, respectively, the assets and liabilities measured at fair value on a recurring basis were cash equivalents, equity securities and derivatives. In addition, the Company measures its pension plan assets at fair value (see Note 14, “Employee Benefit Plans” for further details). The Company’s financial assets and liabilities are measured using inputs from the following three levels: Level 1 inputs are quoted prices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December 31, 2022 and 2021 that are classified as Level 3 inputs. Assets and liabilities reported at fair value on a recurring basis December 31, 2022 December 31, 2021 ($ in millions) Level 1 Level 2 Level 3 Level 1 Level 2 Level 3 Assets: Other current assets: Marketable equity securities $9 $— $— $6 $— $— Foreign currency forward contracts (a) — 27 — — 28 — Cross currency swaps (b) — 39 — — — — Investments: Marketable equity securities $61 $— $— $98 $— $— Other assets: Cross currency swaps (b) $— $49 $— $— $50 $— Interest rate swaps (c) — — — — 36 — Liabilities: Accounts payable and accrued liabilities: Foreign currency forward contracts (a) $— $3 $— $— $4 $— Interest rate swaps (c) — 1 — — — — Other liabilities: Interest rate swaps (c) $— $19 $— $— $— $— (a) Derivatives not designated as hedging instruments (b) Net investment hedges (c) Fair value hedges Long-Term Debt ($ in millions) December 31, 2022 (a) December 31, 2021 (b) Long-term debt - carrying value $6,796 $6,565 Long-term debt - fair value $6,375 $6,958 (a) Excluding finance lease obligations of $10 million and short term borrowings of $10 million as of December 31, 2022. (b) Excluding finance lease obligations of $10 million and short term borrowings of $6 million as of December 31, 2021. The fair values of the debt instruments were measured using Level 2 inputs, including discounted cash flows and interest rates then currently available to the Company for instruments of the same remaining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 in millions, except per share amounts) 2022 2021 2020 Earnings per common share (attributable to PPG) Income from continuing operations, net of tax $1,028 $1,420 $1,056 (Loss)/income from discontinued operations, net of tax (2) 19 3 Net income (attributable to PPG) $1,026 $1,439 $1,059 Weighted average common shares outstanding 236.1 237.6 236.8 Effect of dilutive securities: Stock options 0.5 1.0 0.4 Other stock compensation plans 0.7 0.8 0.7 Potentially dilutive common shares 1.2 1.8 1.1 Adjusted weighted average common shares outstanding 237.3 239.4 237.9 Earnings per common share (attributable to PPG) Income from continuing operations, net of tax $4.35 $5.98 $4.46 (Loss)/income from discontinued operations, net of tax (0.01) 0.08 0.01 Net income (attributable to PPG) $4.34 $6.06 $4.47 Earnings per common share - assuming dilution (attributable to PPG) Income from continuing operations, net of tax $4.33 $5.93 $4.44 (Loss)/income from discontinued operations, net of tax (0.01) 0.08 0.01 Net income (attributable to PPG) $4.32 $6.01 $4.45 Excluded from the computation of earnings per diluted share due to their antidilutive effect were 0.9 million, zero, and 1.4 million outstanding stock options in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by taxing jurisdiction and by significant components consisted of the following: ($ in millions) 2022 2021 2020 Current U.S. federal $137 $25 $12 U.S. state and local 20 13 6 Foreign 325 301 320 Total current income tax expense $482 $339 $338 Deferred U.S. federal ($79) $12 $1 U.S. state and local (7) 3 (3) Foreign (71) 20 (45) Total deferred income tax (benefit)/expense ($157) $35 ($47) Total income tax expense $325 $374 $291 A reconciliation of the statutory U.S. corporate federal income tax rate to the Company’s effective tax rate follows: 2022 2021 2020 U.S. federal income tax rate 21.0 % 21.0 % 21.0 % Changes in rate due to: Taxes on non-U.S. earnings 3.6 2.7 3.3 U.S. state and local taxes 0.7 0.8 0.3 U.S. tax (benefit)/cost on foreign operations (0.4) (1.6) 0.1 Tax benefits from equity awards (0.3) (0.3) (0.4) Change in valuation allowance reserves 0.6 — (1.4) U.S. tax incentives (1.0) (0.6) (0.9) Uncertain tax positions (0.4) (1.4) 0.9 Other (0.3) — (1.5) Effective income tax rate 23.5 % 20.6 % 21.4 % The effective tax rate for the year-ended December 31, 2022 was 23.5%, an increase of 2.9% from the prior year primarily driven by charges associated with PPG’s operations in Russia along with a reduction in the release of reserves for uncertain tax positions compared to the prior year. Income before income taxes of the Company’s U.S. operations for 2022, 2021 and 2020 was $288 million, $469 million and $190 million, respectively. Income before income taxes of the Company’s foreign operations for 2022, 2021 and 2020 was $1,093 million, $1,346 million and $1,172 million, respectively. Deferred income taxes Deferred income taxes are provided for the effect of temporary differences that arise because there are certain items treated differently for financial accounting than for income tax reporting purposes. The deferred tax assets and liabilities are determined by applying the enacted tax rate in the year in which the temporary difference is expected to reverse. ($ in millions) 2022 2021 Deferred income tax assets related to Employee benefits $275 $386 Contingent and accrued liabilities 67 74 Operating loss and other carry-forwards 218 278 Operating lease liabilities 203 215 Research and development amortization 149 68 Other 168 121 Valuation allowance (182) (172) Total $898 $970 Deferred income tax liabilities related to Property $223 $278 Intangibles 720 814 Employee benefits 81 75 Operating lease right-of-use assets 206 216 Other 74 36 Total $1,304 $1,419 Deferred income tax liabilities – net ($406) ($449) Net operating loss and credit carryforwards ($ in millions) 2022 2021 Expiration Available net operating loss carryforwards, tax effected: Indefinite expiration $84 $106 NA Definite expiration 66 77 2023-2042 Total $150 $183 Income tax credit carryforwards $89 $115 2023-2042 A valuation allowance of $182 million and $172 million has been established for carry-forwards and certain other items at December 31, 2022 and 2021, respectively, when the ability to utilize them is not likely. Undistributed foreign earnings The Company had $4.6 billion of undistributed earnings of non-U.S. subsidiaries as of December 31, 2022. This amount relates to approximately 280 subsidiaries in approximately 80 taxable jurisdictions. The Company estimates repatriation of undistributed earnings of non-U.S. subsidiaries as of December 31, 2022 would result in a tax cost o f $101 million. As of December 31, 2022, the Company had not changed its intention to reinvest foreign earnings indefinitely or repatriate when it is tax effective to do so, and as such, has not established a liability for foreign withholding taxes or other costs that would be incurred if the earnings were repatriated. Unrecognized tax benefits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8. Additionally, the Company is no longer subject to examination by the Internal Revenue Service for U.S. federal income tax returns filed for years through 2016. The examinations of the Company’s U.S. federal income tax returns for 2017 and 2018 are currently underway. A reconciliation of the total amounts of unrecognized tax benefits (excluding interest and penalties) as of December 31 follows: ($ in millions) 2022 2021 2020 January 1 $158 $175 $167 Current year tax positions - additions 19 12 25 Prior year tax positions - additions 2 10 5 Prior year tax positions - reductions (2) (2) (2) Statute of limitations expirations (23) (19) (8) Settlements (3) (21) (11) Foreign currency translation (6) 3 (1) December 31 $145 $158 $175 The Company expects that any reasonably possible change in the amount of unrecognized tax benefits in the next 12 months would not be significant. The total amount of unrecognized tax benefits that, if recognized, would affect the effective tax rate was $120 million as of December 31, 2022. Interest and penalties ($ in millions) 2022 2021 2020 Accrued interest and penalties related to unrecognized tax benefits $17 $17 $18 Loss/(income) recognized in income tax expense related to interest and penalties $1 ($2) $2 The Company recognizes accrued interest and penalties related to unrecognized tax benefits i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lans PPG has defined benefit pension plans that cover certain employees worldwide. The principal defined benefit pension plans are those in the U.S., Canada, Germany, the Netherlands and the U.K. These plans in the aggregate represent approximately 95% of PPG’s total projected benefit obligation at December 31, 2022, of which the U.S. defined benefit pension plans represent the largest component. As of January 1, 2006, the Company’s U.S. salaried defined benefit plans were closed to new entrants. In 2011 and 2012, the Company approved amendments related to its U.S. and Canadian defined benefit plans pursuant to which employees stopped accruing benefits at certain dates based on the affected employee’s combined age and years of service to PPG. As of December 31, 2020, the Company’s U.S. and Canadian defined benefit plans were frozen for all participants. The Company plans to continue reviewing and potentially amending PPG defined benefit plans in the future. Canadian pension annuity contracts In December 2021, the Company purchased group annuity contracts that transferred pension benefit obligations for certain of the Company’s retirees in Canada who were receiving their monthly retirement benefit payments from PPG’s Canadian pension plans to a third-party insurance company. The amount of each affected retiree’s annuity payment is equal to the amount of such individual’s pension benefit. The purchase of group annuity contracts was funded directly by the assets of the Canadian plans. By transferring the obligations and assets to the insurance company, the Company reduced its overall pension projected benefit obligation by approximately $175 million and recognized a non-cash pension settlement charge of $50 million in the consolidated statement of income for the year ended December 31, 2021. Postretirement medical PPG sponsors welfare benefit plans that provide postretirement medical and life insurance benefits for certain U.S. and Canadian employees and their dependents of which the U.S. welfare benefit plans represent approximately 87% of PPG’s total projected benefit obligation at December 31, 2022. Salaried and certain hourly employees in the U.S. hired on or after October 1, 2004, or rehired on or after October 1, 2012 are not eligible for postretirement medical benefits. These plans in the U.S. and Canada require retiree contributions based on retiree-selected coverage levels for certain retirees and their dependents and provide for sharing of future benefit cost increases between PPG and participants based on management discretion. The Company has the right to modify, amend or terminate certain of these benefit plans in the future. Effective January 1, 2017, the Company-sponsored Medicare-eligible plans were replaced by a Medicare private exchange. The announcement of this plan design change triggered a remeasurement of PPG’s retiree medical benefit obligation using prevailing interest rates. The plan design change resulted in a $306 million reduction in the Company's postretirement benefit obligation. PPG accounted for the plan design change prospectively, and the impact was amortized to periodic postretirement benefit cost over a 5.6 year period through mid-2022. The following table sets forth the changes in projected benefit obligations (“PBO”), plan assets, the funded status and the amounts recognized on the accompanying consolidated balance sheet for the Company’s defined benefit pension and other postretirement benefit plans: Defined Benefit Pension Plans United States International Total PPG ($ in millions) 2022 2021 2022 2021 2022 2021 Projected benefit obligation, January 1 $1,920 $2,042 $1,614 $1,933 $3,534 $3,975 Service cost — — 9 9 9 9 Interest cost 45 39 28 26 73 65 Actuarial gains (449) (72) (485) (91) (934) (163) Benefits paid (91) (89) (49) (60) (140) (149) Acquisitions — — — 48 — 48 Foreign currency translation adjustments — — (126) (51) (126) (51) Settlements and curtailments — — (22) (198) (22) (198) Other — — (8) (2) (8) (2) Projected benefit obligation, December 31 $1,425 $1,920 $961 $1,614 $2,386 $3,534 Market value of plan assets, January 1 $1,329 $1,335 $1,646 $1,881 $2,975 $3,216 Actual return on plan assets (228) 66 (506) 42 (734) 108 Company contributions — — 11 10 11 10 Benefits paid (73) (72) (41) (51) (114) (123) Acquisitions — — — 3 — 3 Plan settlements — — (22) (198) (22) (198) Foreign currency translation adjustments — — (140) (38) (140) (38) Other — — (2) (3) (2) (3) Market value of plan assets, December 31 $1,028 $1,329 $946 $1,646 $1,974 $2,975 Funded Status ($397) ($591) ($15) $32 ($412) ($559) Amounts recognized in the Consolidated Balance Sheet: Other assets (long-term) — — 183 310 183 310 Accounts payable and accrued liabilities (17) (23) (12) (12) (29) (35) Accrued pensions (380) (568) (186) (266) (566) (834) Net (liability)/asset recognized ($397) ($591) ($15) $32 ($412) ($559) Other Postretirement Benefit Plans United States International Total PPG ($ in millions) 2022 2021 2022 2021 2022 2021 Projected benefit obligation, January 1 $631 $682 $93 $104 $724 $786 Service cost 8 11 — 1 8 12 Interest cost 13 12 3 2 16 14 Actuarial gains (154) (33) (20) (10) (174) (43) Benefits paid (40) (41) (4) (4) (44) (45) Foreign currency translation adjustments — — (6) — (6) — Projected benefit obligation, December 31 $458 $631 $66 $93 $524 $724 Amounts recognized in the Consolidated Balance Sheet: Accounts payable and accrued liabilities (44) (47) (4) (5) (48) (52) Other postretirement benefits (414) (584) (62) (88) (476) (672) Net liability recognized ($458) ($631) ($66) ($93) ($524) ($724)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22 and 2021 was $2.3 billion and $3.5 billion, respectively. The following table details the pension plans where the benefit liability exceeds the fair value of the plan assets: Pensions ($ in millions) 2022 2021 Plans with PBO in Excess of Plan Assets: Projected benefit obligation $1,863 $2,232 Fair value of plan assets $1,270 $1,366 Plans with ABO in Excess of Plan Assets: Accumulated benefit obligation $1,833 $2,197 Fair value of plan assets $1,266 $1,362 Net actuarial losses/(gains) and prior service cost/(credit) deferred in accumulated other comprehensive loss Pensions Other Postretirement Benefits ($ in millions) 2022 2021 2022 2021 Accumulated net actuarial losses/(gains) $748 $857 ($16) $170 Accumulated prior service cost/(credit) — 5 (10) (21) Total $748 $862 ($26) $149 The accumulated net actuarial losses (gains) for pensions and other postretirement benefits relate primarily to historical changes in the discount rates. The accumulated net actuarial losses exceeded 10% of the higher of the market value of plan assets or the PBO at the beginning of each of the last three years; therefore, amortization of such excess has been included in net periodic benefit costs for pension and other postretirement benefits in these periods. The amortization period is the average remaining service period of active employees expected to receive benefits unless a plan is mostly inactive in which case the amortization period is the average remaining life expectancy of the plan participants. Accumulated prior service cost (credit) is amortized over the future service periods of those employees who are active at the dates of the plan amendments and who are expected to receive benefits. The net decrease in Accumulated other comprehensive loss (pretax) in 2022 relating to defined benefit pension and other postretirement benefits is primarily attributable to pension and other postretirement plan discount rate increases, as follows: ($ in millions) Pensions Other Postretirement Benefits Net actuarial gain arising during the year ($60) ($174) New prior service cost (5) — Amortization of actuarial loss (34) (12) Amortization of prior service credit — 11 Foreign currency translation adjustments (9) — Impact of settlements (6) — Net decrease ($114) ($175) The 2022 net actuarial gain related to the Company’s pension and other postretirement benefit plans was primarily due to an increase in the weighted average discount rate used to determine the benefit obligation at December 31, 2022. Net periodic benefit (income)/cost Pensions Other Postretirement Benefits ($ in millions) 2022 2021 2020 2022 2021 2020 Service cost $9 $9 $24 $8 $12 $10 Interest cost 73 65 87 16 14 20 Expected return on plan assets (140) (152) (144) — — — Amortization of prior service credit — — — (11) (54) (59) Amortization of actuarial losses 34 39 71 12 20 15 Settlements, curtailments, and special termination benefits 6 53 18 — — — Net periodic benefit (income)/cost ($18) $14 $56 $25 ($8) ($14) Service cost for net periodic pension and other postretirement benefit costs is included in Cost of sales, exclusive of depreciation and amortization, Selling, general and administrative, and Research and development, net in the accompanying consolidated statements of income. Except for the Canadian pension settlement charge in 2021, all other components of net periodic benefit cost are recorded in Other (income)/charges, net in the accompanying consolidated statements of income. Key assumptions The following weighted average assumptions were used to determine the benefit obligation for the Company’s defined benefit pension and other postretirement plans as of December 31, 2022 and 2021: United States International Total PPG 2022 2021 2022 2021 2022 2021 Discount rate 5.4 % 2.8 % 4.9 % 2.0 % 5.2 % 2.5 % Rate of compensation increase 2.5 % 2.5 % 3.1 % 2.8 % 2.7 % 2.6 % The following weighted average assumptions were used to determine the net periodic benefit cost for the Company’s defined benefit pension and other postretirement benefit plans for the three years in the period ended December 31, 2022: 2022 2021 2020 Discount rate 2.5 % 2.1 % 2.8 % Expected return on assets 5.0 % 4.8 % 5.0 % Rate of compensation increase 2.6 % 1.5 % 2.6 % These assumptions for each plan are reviewed on an annual basis. In determining the expected return on plan asset assumption, the Company evaluates the mix of investments that comprise each plan’s assets and external forecasts of future long-term investment returns. The Company compares the expected return on plan assets assumption to actual historic returns to ensure reasonability. For 2022, the return on plan assets assumption for PPG’s U.S. defined benefit pension plans was 7.4%. A change in the rate of return of 75 basis points, with other assumptions held constant, would impact 2023 net periodic pension expense by $8 million. The global expected return on plan assets assumption to be used in determining 2023 net periodic pension expense will be 6.5% (7.4% for the U.S. plans only). The discount rates used in accounting for pension and other postretirement benefits are determined using a yield curve constructed of high-quality fixed-income securities as of the measurement date and using the plans’ projected benefit payments. The Company has elected to use a full yield curve approach in the estimation of the service and interest cost components of net periodic pension benefit cost (income) for countries with significant pension plans. The full yield curve approach (also known as the split-rate or spot-rate method) allows the Company to align the applicable discount rates with the cost of additional service being earned and the interest being accrued on these obligations. A change in the discount rate of 75 basis points, with all other assumptions held constant, would impact 2023 net periodic benefit expense for our defined benefit pension and other postretirement benefit plans by $5 million and $1 million, respectively. The weighted-average health care cost trend rate (inflation) used for 2022 was 5.4% declining to a projected 4.0% in the year 2046. For 2023, the assumed weighted-average health care cost trend rate used will be 5.8% declining to a projected 3.9% between 2023 and 2047 for medical and prescription drug costs, respectively. These assumptions are reviewed on an annual basis. In selecting rates for current and long-term health care cost assumptions, the Company takes into consideration a number of factors, including the Company’s actual health care cost increases, the design of the Company’s benefit programs, the demographics of the Company’s active and retiree populations and external expectations of future medical cost inflation rates. Contributions to defined benefit pension plans ($ in millions) 2022 2021 2020 Non-U.S. defined benefit pension plans $11 $10 $17 Contributions made to PPG’s non-U.S. defined benefit pension plans in 2022, 2021, and 2020 were required by local funding requirements. PPG expects to make contributions to its defined benefit pension plans in the range of $10 million to $20 million in 2023. PPG may make voluntary contributions to its defined benefit pension plans in 2023 and beyond. Benefit payments The estimated benefits expected to be paid under the Company’s defined benefit pension and other postretirement benefit plans are: ($ in millions) Pensions Other Postretirement Benefits 2023 $148 $48 2024 $166 $47 2025 $153 $46 2026 $157 $43 2027 $160 $42 2028 to 2032 $825 $192 Plan assets Each PPG sponsored defined benefit pension plan is managed in accordance with the requirements of local laws and regulations governing defined benefit pension plans for the exclusive purpose of providing pension benefits to participants and their beneficiaries. Investment committees comprised of PPG managers have fiduciary responsibility to oversee the management of pension plan assets by third party asset managers. Pension plan assets are held in trust by financial institutions and managed on a day-to-day basis by the asset managers. The asset managers receive a mandate from each investment committee that is aligned with the asset allocation targets established by each investment committee to achieve the plan’s investment strategies. The performance of the asset managers is monitored and evaluated by the investment committees throughout the year. Pension plan assets are invested to generate investment earnings over an extended time horizon to help fund the cost of benefits promised under the plans while mitigating investment risk. The asset allocation targets established for each pension plan are intended to diversify the investments among a variety of asset categories and among a variety of individual securities within each asset category to mitigate investment risk and provide each plan with sufficient liquidity to fund the payment of pension benefits to retirees. The following summarizes the weighted average target pension plan asset allocation as of December 31, 2022 and 2021 for all PPG defined benefit plans: Asset Category 2022 2021 Equity securities 15-45% 15-45% Debt securities 30-65% 30-65% Real estate 0-10% 0-10% Other 20-40% 20-40% The fair values of the Company’s pension plan assets at December 31, 2022 and 2021, by asset category, are as follows: December 31, 2022 December 31, 2021 ($ in millions) Level 1 (1) Level 2 (1) Level 3 (1) Total Level 1 (1) Level 2 (1) Level 3 (1) Total Asset Category Equity securities: U.S. Large cap $66 $43 $— $109 $79 $78 $— $157 Small cap 25 — — 25 48 — — 48 Non-U.S. Developed and emerging markets (2) 99 43 — 142 130 76 — 206 Debt securities: Cash and cash equivalents 7 47 — 54 8 42 — 50 Corporate (3) U.S. (4) — 168 80 248 — 232 100 332 Developed and emerging markets (2) — 1 — 1 — 1 — 1 Diversified (5) — 13 — 13 — 57 — 57 Government U.S. (4) 49 10 — 59 68 13 — 81 Developed and emerging markets (2) — 6 — 6 — 10 — 10 Other (6) — — 235 235 — — 367 367 Real estate, hedge funds, and other — 275 362 637 — 562 487 1,049 Total assets in the fair value hierarchy $246 $606 $677 $1,529 $333 $1,071 $954 $2,358 Common-collective trusts (7) — — — 445 — — — 617 Total Investments $246 $606 $677 $1,974 $333 $1,071 $954 $2,975 (1) These levels refer to the accounting guidance on fair value measurement described in Note 11,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7) Certain investments that are measured at net asset value per share (or its equivalent) are not required to be classified in the fair value hierarchy. The change in the fair value of the Company’s Level 3 pension assets for the years ended December 31, 2022 and 2021 was as follows: ($ in millions) Real Estate Other Debt Securities Hedge Funds and Other Assets Total January 1, 2021 $124 $421 $371 $916 Realized gains/(losses) 3 (11) 9 1 Unrealized gains 22 — 8 30 Transfers in/(out), net 8 (14) 44 38 Foreign currency losses — (29) (2) (31) December 31, 2021 $157 $367 $430 $954 Realized gains/(losses) 1 (99) (1) (99) Unrealized gains/(losses) 6 — (3) 3 Transfers out, net (10) (12) (100) (122) Foreign currency losses (5) (21) (33) (59) December 31, 2022 $149 $235 $293 $677 Real estate properties are externally appraised at least annually by reputable, independent appraisal firms. Property valuations are also reviewed on a regular basis and are adjusted if there has been a significant change in circumstances related to the property since the last valuation. Other debt securities consist of insurance contracts, which are valued externally by insurance companies based on the present value of the expected future cash flows. Hedge funds consist of a wide range of investments which target a relatively stable investment return. The underlying funds are valued at different frequencies, some monthly and some quarterly, based on the value of the underlying investments. Other assets consist primarily of small investments in private equity funds and senior secured debt obligations of non-investment grade borrowers. Other Plans Employee savings plans PPG’s Employee Savings Plans (“Savings Plans”) cover substantially all employees in the U.S., Puerto Rico and Canada. The Company makes matching contributions to the Savings Plans, at management’s discretion, based upon participants’ savings, subject to certain limitations. For most participants, Company-matching contributions are established each year at the discretion of the Company and are applied to participant accounts up to a maximum of 6% of eligible participant compensation. The Company-matching contribution remained at 100% for 2022. Compensation expense and cash contributions related to the Company match of participant contributions to the Savings Plans for 2022, 2021, and 2020 totaled $56 million, $52 million and $50 million, respectively. A portion of the Savings Plans qualifies under the Internal Revenue Code as an Employee Stock Ownership Plan. Accordingly, dividends received on PPG shares held in that portion of the Savings Plans totaling $11 million, $10 million, and $11 million for 2022, 2021, and 2020, respectively, are deductible for PPG’s U.S. Federal tax purposes. Defined contribution plans Additionally, the Company has defined contribution plans for certain employees in the U.S., China, United Kingdom, Australia, Italy and other countries. The U.S. defined contribution plan is part of the Employee Savings Plan, and eligible employees receive a contribution equal to between 2% and 5% of annual compensation, based on age and years of service. For the years ended December 31, 2022, 2021 and 2020, the Company recognized expense for its defined contribution retirement plans of $92 million, $88 million and $64 million, respectively. The Company’s annual cash contributions to its defined contribution retirement plans approximated the expense recognized in each year. Deferred compensation plan The Company has a deferred compensation plan for certain key managers which allows them to defer a portion of their compensation in a phantom PPG stock account or other phantom investment accounts. The amount deferred earns a return based on the investment options selected by the participant. The amount owed to participants is an unfunded and unsecured general obligation of the Company. Upon retirement, death, disability, termination of employment, scheduled payment or unforeseen emergency, the compensation deferred and related accumulated earnings are distributed in accordance with the participant’s election in cash or in PPG stock, based on the accounts selected by the participant. The plan provides participants with investment alternatives and the ability to transfer amounts between the phantom non-PPG stock investment accounts. To mitigate the impact on compensation expense of changes in the market value of the liability, the Company has purchased a portfolio of marketable securities that mirror the phantom non-PPG stock investment accounts selected by the participants, except the money market accounts. These investments are carried by PPG at fair market value, and the changes in market value of these securities are also included in Income before income taxes in the consolidated statement of income. Trading occurs in this portfolio to align the securities held with the participant’s phantom non-PPG stock investment accounts, except the money market accounts. The cost of the deferred compensation plan, comprised of dividend equivalents accrued on the phantom PPG stock account, investment income and the change in market value of the liability, was $23 million, $20 million and $25 million in 2022, 2021 and 2020, respectively. These amounts are included in Selling, general and administrative in the consolidated statements of income. The change in market value of the investment portfolio was income of $24 million, $18 million, and $24 million in 2022, 2021 and 2020, respectively, and is also included in Selling, general and administrative in the consolidated statements of income. The Company’s obligations under this plan, which are included in Accounts payable and accrued liabilities and Other liabilities on the consolidated balance sheet, totaled $105 million and $139 million as of December 31, 2022 and 2021, respectively, and the investments in marketable securities, which are included in Investments and Other current assets on the accompanying consolidated balance sheet, were $70 million and $104 million as of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employment and other matters arising out of the conduct of PPG’s current and past business activities. To the extent that these lawsuits and claims involve personal injury, property damage and certain other claims, PPG believes it has adequate insurance; however, certain of PPG’s insurers are contesting coverage with respect to some of these claims, and other insurers may contest coverage with respect to some claims in the future.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Asbestos Matters As of December 31, 2022, the Company was aware of certain asbestos-related claims pending against the Company and certain of its subsidiaries. The Company is defending these asbestos-related claims vigorously. The asbestos-related claims consist of claims against the Company alleging: • exposure to asbestos or asbestos-containing products manufactured, sold or distributed by the Company or its subsidiaries (“Products Claims”); • personal injury caused by asbestos on premises presently or formerly owned, leased or occupied by the Company (“Premises Claims”); and • asbestos-related claims against a subsidiary the Company acquired in 2013 (“Subsidiary Claims”). The Company monitors and reviews the activity associated with its asbestos claims and evaluates, on a periodic basis, its estimated liability for such claims and all underlying assumptions to determine whether any adjustment to the reserves for these claims is required. Additionally, as a supplement to its periodic monitoring and review, the Company conducts discussions with counsel and engages valuation consultants to analyze its claims history and estimate the amount of the Company’s potential liability for asbestos-related claims. In 2022, no adjustments to the Company’s estimate of its asbestos-related liabilities were required. In 2021, based on the results of the Company’s valuation analysis, the Company reduced its estimate of potential liability for Products Claims by $146 million. The 2021 valuation analysis with respect to Products Claims was based, in part, upon a review of claims data following the expiration in May 2016 of the U.S. Bankruptcy Court’s injunction staying most asbestos claims against the Company that had been in effect since April 2000; annual filings by disease and year; pending, paid and dismissed claims; indemnity cash flows; and estimates of future claim, indemnity and acceptance rates. The Company also adjusted its estimates of potential liability for Premises Claims and Subsidiary Claims in the fourth quarter of 2021. As a result of the Company’s 2021 review of its asbestos-related liabilities, income of $133 million was recorded in the consolidated statement of income to reduce the reserve to reflect the Company’s current estimate of potential liability for asbestos-related bodily injury claims through December 31, 2057. As of December 31, 2022 and 2021, the Company’s asbestos-related reserves totaled $51 million and $54 million, respectively. The Company believes that, based on presently available information, the total reserves of $51 million for asbestos-related claims will be sufficient to encompass all of the Company’s current and estimable potential future asbestos liabilities. These reserves, which are included within Other liabilities on the accompanying consolidated balance sheets, involve significant management judgment and represent the Company’s current best estimate of its liability for these claims. The amount reserved for asbestos-related claims by its nature is subject to many uncertainties that may change over time, including (i) the ultimate number of claims filed; (ii) whether closed, dismissed or dormant claims are reinstituted, reinstated or revived; (iii) the amounts required to resolve both currently known and future unknown claims; (iv) the amount of insurance, if any, available to cover such claims; (v) the unpredictable aspects of the tort system, including a changing trial docket and the jurisdictions in which trials are scheduled; (vi) the outcome of any trials, including potential judgments or jury verdicts; (vii) the lack of specific information in many cases concerning exposure for which the Company is allegedly responsible, and the claimants’ alleged diseases resulting from such exposure; and (viii) potential changes in applicable federal and/or state tort liability law. All of these factors may have a material effect upon future asbestos-related liability estimates. While the ultimate outcome of the Company’s asbestos litigation cannot be predicted with certainty, the Company believes that any financial exposure resulting from its asbestos-related claims will not have a material adverse effect on the Company’s consolidated financial position, liquidity or results of operations. Environmental Matters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As remediation at certain environmental sites progresses, PPG continues to refine its assumptions underlying the estimates of the expected future costs of its remediation programs. PPG’s ongoing evaluation may result in additional charges against income to adjust the reserves for these sites. In 2022, 2021 and 2020, certain charges have been recorded based on updated estimates to increase existing reserves for these sites. Certain other charges related to environmental remediation actions are expensed as incurred. As of December 31, 2022 and 2021, PPG had reserves for environmental contingencies associated with PPG’s former chromium manufacturing plant in Jersey City, New Jersey (“New Jersey Chrome”), glass and chemical manufacturing sites, and for other environmental contingencies, including current manufacturing locations and National Priority List sites. These reserves are reported as Accounts payable and accrued liabilities and Other liabilities in the accompanying consolidated balance sheet. Environmental Reserves ($ in millions) 2022 2021 New Jersey Chrome $58 $89 Glass and chemical 60 83 Other 99 110 Total $217 $282 Current Portion $50 $97 Pretax charges against income for environmental remediation costs are included in Other (income)/charges, net in the accompanying consolidated statement of income. The pretax charges and cash outlays related to such environmental remediation in 2022, 2021 and 2020, were as follows: ($ in millions) 2022 2021 2020 New Jersey Chrome $— $25 $15 Glass and chemical 3 12 15 Other 10 7 8 Total $13 $44 $38 Cash outlays for environmental spending $78 $56 $60 In the fourth quarter 2021, PPG released an environmental reserve previously established at the time of the sale of the flat glass business under the terms of the separation agreement, resulting in recognition of $25 million of income from discontinued operations, or $19 million net of tax. The Company continues to analyze, assess and remediate the environmental issues associated with New Jersey Chrome as further discussed below. Excluding the charges related to New Jersey Chrome, pretax charges against income for environmental remediation have ranged between approximately $5 million and $35 million per year for the past 10 years. Management expects cash outlays for environmental remediation costs to range from $40 million to $60 million in 2023, and $20 million to $75 million annually from 2024 through 2027. Actual future cash outlays may vary from expected future cash outlays and actual future costs may vary from accrued estimates due to the inherent uncertainties involved in estimating future environmental remediation costs, including possible technological, regulatory and enforcement developments, the results of environmental studies and other factors. Specifically, the level of expected future remediation costs and cash outlays is highly dependent upon activity related to New Jersey Chrome as discussed below.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a number of additional surrounding sites. Remediation of the New Jersey Chrome sites requires PPG to remediate soil and groundwater contaminated by hexavalent chromium, as well as perform certain other environmental remediation activities. The most significant assumptions underlying the estimate of remediation costs for all New Jersey Chrome sites relate to the extent and concentration of chromium in the soil. PPG regularly evaluates the assessments of costs incurred to date versus current progress and the potential cost impacts of the most recent information, including the extent of impacted soils, percentage of hazardous versus non-hazardous soils, daily soil excavation rates, and engineering, administrative and other associated costs. Based on these assessments, the reserve is adjusted accordingly. As of December 31, 2022 and 2021, PPG’s reserve for remediation of all New Jersey Chrome sites was $58 million and $89 million, respectively. The major cost components of this liability are related to excavation of impacted soil, as well as groundwater remediation. These components each account for approximately 65% and 15% of the amount accrued at December 31, 2022,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urther resolution of these events is expected to occur over the next several years. As these events occur and to the extent that the cost estimates of the environmental remediation remedies change, the existing reserve for this environmental remediation matter will continue to be adjusted. Remediation: Glass, Chemicals and Other Sites Among other sites at which PPG is managing environmental liabilities, remedial actions are occurring at a chemical manufacturing site in Barberton, Ohio where PPG has completed a Facility Investigation and Corrective Measure Study under the United States Environmental Protection Agency's Resource Conservation and Recovery Act Corrective Action Program. PPG has also been addressing the impacts from a legacy plate glass manufacturing site in Kokomo, Indiana under the Voluntary Remediation Program of the Indiana Department of Environmental Management and a site associated with a legacy plate glass manufacturing site near Ford City, Pennsylvania under the Pennsylvania Land Recycling Program under the oversight of the Pennsylvania Department of Environmental Protection. PPG is currently performing additional investigation and remedial activities at these locations.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A class of 10 million shares of preferred stock, without par value, is authorized but unissued. Common stock has a par value of $1.66 2 / 3 per share; 1.2 billion shares are authorized. Common Stock Treasury Stock Shares Outstanding January 1, 2020 581,146,136 (345,465,666) 235,680,470 Issuances — 1,005,795 1,005,795 December 31, 2020 581,146,136 (344,459,871) 236,686,265 Purchases — (1,521,765) (1,521,765) Issuances — 742,526 742,526 December 31, 2021 581,146,136 (345,239,110) 235,907,026 Purchases — (1,269,830) (1,269,830) Issuances — 436,730 436,730 December 31, 2022 581,146,136 (346,072,210) 235,073,926 Per share cash dividends paid were $2.42, $2.26 and $2.10 in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AOCL) ($ in millions) Foreign Currency Translation Adjustments (1) Pension and Other Postretirement Benefit Adjustments, net of tax (2) Unrealized Gain on Derivatives, net of tax Accumulated Other Comprehensive Loss January 1, 2020 ($1,627) ($724) $1 ($2,350) Current year deferrals to AOCL (36) (237) — (273) Reclassifications from AOCL to net income — 24 — 24 December 31, 2020 ($1,663) ($937) $1 ($2,599) Current year deferrals to AOCL (325) 132 — (193) Reclassifications from AOCL to net income — 42 — 42 December 31, 2021 ($1,988) ($763) $1 ($2,750) Current year deferrals to AOCL (301) 175 — (126) Reclassifications from AOCL to net income 35 31 — 66 December 31, 2022 ($2,254) ($557) $1 ($2,810) (1) The tax cost/(benefit) related to unrealized foreign currency translation adjustments on net investment hedges as of December 31, 2022, 2021 and 2020 was $73 million, $55 million and $(6) million, respectively. (2) The tax cost/(benefit) related to the adjustment for pension and other postretirement benefits as of December 31, 2022, 2021 and 2020 was $83 million, $48 million and $(70) million, respectively. Reclassifications from AOCL are included in the computation of net periodic benefit costs (see Note 14, “Employee Benefi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Charges, Net</t>
        </is>
      </c>
      <c r="B1" s="2" t="inlineStr">
        <is>
          <t>12 Months Ended</t>
        </is>
      </c>
    </row>
    <row r="2">
      <c r="B2" s="2" t="inlineStr">
        <is>
          <t>Dec. 31, 2022</t>
        </is>
      </c>
    </row>
    <row r="3">
      <c r="A3" s="3" t="inlineStr">
        <is>
          <t>Other Income and Expenses [Abstract]</t>
        </is>
      </c>
      <c r="B3" s="4" t="inlineStr">
        <is>
          <t xml:space="preserve"> </t>
        </is>
      </c>
    </row>
    <row r="4">
      <c r="A4" s="4" t="inlineStr">
        <is>
          <t>Other Earnings</t>
        </is>
      </c>
      <c r="B4" s="4" t="inlineStr">
        <is>
          <t>Other (Income)/Charges, Net ($ in millions) 2022 2021 2020 Gain on sale of assets (1) ($10) ($47) ($5) Royalty income (8) (8) (7) Share of net earnings of equity affiliates (See Note 5) (25) (15) (8) Income from legal settlements — (22) — Other, net (17) (51) 56 Total (income)/charges, net ($60) ($143) $36 (1) In 2021, PPG recognized a $34 million gain on the sale of a production facility in connection with the Company’s manufacturing footprint consolidation plans and associated restructuring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6. ($ in millions) 2022 2021 2020 Total stock-based compensation $35 $57 $44 Income tax benefit recognized $8 $12 $10 Stock Options PPG has outstanding stock option awards that have been granted under the PPG Amended Omnibus Plan. Under the PPG Amended Omnibus Plan, certain employees of the Company have been granted options to purchase shares of common stock at prices equal to the fair market value of the shares on the date the options were granted. The options are generally exercisable 36 months after being granted and have a maximum term of 10 years. Upon exercise of a stock option, shares of Company stock are issued from treasury stock. The fair value of stock options issued to employees is measured on the date of grant and is recognized as expense, net of estimated forfeitures, over the requisite service period. PPG estimates the fair value of stock options using the Black-Scholes option pricing model.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PPG applies an estimated forfeiture rate that is calculated based on historical activity. The following weighted average assumptions were used to calculate the fair values of stock option grants in each year: 2022 2021 2020 Weighted average exercise price $151.87 $136.60 $119.52 Risk-free interest rate 2.0 % 1.0 % 1.6 % Expected life of option in years 6.5 6.5 6.5 Expected dividend yield 1.6 % 1.6 % 1.5 % Expected volatility 25.7 % 25.3 % 20.0 % The weighted average fair value of options granted was $36.52 per share, $29.27 per share and $21.93 per share for the years ended December 31, 2022, 2021, and 2020, respectively. Stock Options Outstanding and Exercisable Number of Shares Weighted Average Exercise Price Weighted Average Remaining Contractual Life (in years) Intrinsic Value (in millions) Outstanding, January 1, 2022 3,340,402 $110.98 6.1 Granted 487,277 $151.87 Exercised (158,837) $77.24 Forfeited/Expired (151,391) $134.34 Outstanding, December 31, 2022 3,517,451 $117.16 5.7 $47 Vested or expected to vest, December 31, 2022 3,444,650 $116.57 5.6 $47 Exercisable, December 31, 2022 2,039,716 $104.58 4.0 $43 At December 31, 2022, unrecognized compensation cost related to outstanding stock options that have not yet vested totaled $7 million. This cost is expected to be recognized as expense over a weighted average period of 1.4 years. The following table presents stock option activity for the years ended December 31, 2022, 2021 and 2020: ($ in millions) 2022 2021 2020 Total intrinsic value of stock options exercised $12 $32 $31 Cash received from stock option exercises $12 $47 $54 Income tax benefit from the exercise of stock options $3 $8 $7 Total fair value of stock options vested $16 $11 $11 Restricted Stock Units (“RSUs”) Long-term incentive value is delivered to selected key management employees by granting RSUs, which have either time or performance-based vesting features. The fair value of an RSU is equal to the market value of a share of PPG common stock on the date of grant. Time-based RSUs generally vest over the three three three three The amount paid upon vesting of performance-based RSUs may range from 0% to 200% of the original grant, based upon the level of earnings per share growth achieved and frequency with which the annual cash flow return on capital performance target is met over the three RSU Activity Number of Shares Weighted Average Grant Date Fair Value Outstanding, January 1, 2022 622,055 $125.92 Granted 232,050 $147.77 Vested (199,642) $147.36 Forfeited (65,075) $122.60 Outstanding, December 31, 2022 589,388 $136.99 Vested or expected to vest, December 31, 2022 563,900 $136.67 There was $20 million of total unrecognized compensation cost related to unvested RSUs outstanding as of December 31, 2022. This cost is expected to be recognized as expense over a weighted average period of 1.5 years. Contingent Share Grants The Company also provides grants of contingent shares to selected key executives that may be earned based on PPG’s total shareholder return (“TSR”) over the three three three three The performance period for the TSR shares granted in 2020 ended on December 31, 2022, and PPG’s total shareholder return was measured against that of the S&amp;P 500 over the three As of December 31, 2022, there was $2 million of total unrecognized compensation cost related to outstanding TSR awards based on the current estimate of fair value. This cost is expected to be recognized as expense over a weighted average period of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years ended December 31, 2022, 2021 and 2020, service revenue constituted less than 5% of total revenue. Net sales by segment and region for the years ended December 31, 2022, 2021 and 2020 were as follows: ($ in millions) 2022 2021 2020 Performance Coatings United States and Canada $4,718 $4,366 $3,673 EMEA 3,550 3,582 2,861 Asia Pacific 1,118 1,254 1,015 Latin America 1,308 1,131 946 Total $10,694 $10,333 $8,495 Industrial Coatings United States and Canada $2,666 $2,310 $1,995 EMEA 1,908 1,854 1,467 Asia Pacific 1,705 1,723 1,416 Latin America 679 582 461 Total $6,958 $6,469 $5,339 Total Net Sales (1) United States and Canada (2) $7,384 $6,676 $5,668 EMEA 5,458 5,436 4,328 Asia Pacific 2,823 2,977 2,431 Latin America 1,987 1,713 1,407 Total PPG $17,652 $16,802 $13,834 (1) Net sales to external customers are attributed to geographic regions based upon the location of the operating unit shipping the product. (2) Net sales recognized in the United States represented 38%, 36%, and 37% of the Company’s total Net sales for the years ended December 31, 2022, 2021 and 2020, respectively. Allowance for Doubtful Accounts All trade receivables are reported on the consolidated balance sheet at the outstanding principal amount adjusted for any allowance for doubtful accounts and any charge-offs. PPG provides an allowance for doubtful accounts to reduce trade receivables to their estimated net realizable value equal to the amount that is expected to be collected. This allowance is estimated based on historical collection experience, current regional economic and market conditions, the aging of accounts receivable, assessments of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PPG reviews its allowance for doubtful accounts on a quarterly basis to ensure the estimate reflects regional risk trends as well as current and future global operating conditions. The following table summarizes allowance for doubtful accounts activity for the years ended December 31, 2022 and 2021: Trade Receivables Allowance for Doubtful Accounts ($ in millions) 2022 2021 January 1 $31 $44 Bad debt expense 52 19 Recoveries of previously reserved trade receivables (55) (14) Other 3 (18) December 31 $31 $31 In the first quarter 2022, PPG recorded a bad debt reserve of $43 million associated with the adverse economic impacts of the Russian invasion of Ukraine. Subsequently, the Company released a portion of this previously established bad debt reserve due to the collection of certain trade receivables, resulting in a bad debt reserve related to PPG's operations in Russia of $11 million at December 31, 2022. Refer to Note 7, "Impairment and Other Related Charges, Net"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Reportable Business Segment Information</t>
        </is>
      </c>
      <c r="B4" s="4" t="inlineStr">
        <is>
          <t>Reportable Business Segment Information Segment Organization and Products PPG is a multinational manufacturer with 10 operating segments (which the Company refers to as “strategic business units”) that are organized based on the Company’s major products lines. The Company’s reportable business segments include the following two segments: Performance Coatings and Industrial Coatings. The operating segments have been aggregated based on economic similarities, the nature of their products, production processes, end-use markets and methods of distribution. The Performance Coatings reportable business segment is comprised of the automotive refinish coatings, aerospace coatings, architectural coatings – Americas and Asia Pacific, architectural coatings – EMEA, protective and marine coatings and traffic solutions operating segments. This reportable business segment primarily supplies a variety of protective and decorative coatings, sealants and finishes, along with paint strippers, stains and related chemicals, pavement marking products, transparencies and transparent armor. The Industrial Coatings reportable business segment is comprised of the automotive OEM coatings, industrial coatings, packaging coatings, and the specialty coatings and materials operating segments. This reportable business segment primarily supplies a variety of protective and decorative coatings and finishes along with adhesives, sealants, metal pretreatment products, optical monomers and coatings, precipitated silicas and other specialty materials. Production facilities and sales for Performance Coatings and Industrial Coatings are global. PPG’s reportable business segments continue to pursue opportunities to further develop their global reach. Each of the reportable business segments in which PPG is engaged is highly competitive. The diversification of our product lines and the worldwide sales tend to minimize the impact on PPG’s business of changes in demand in a particular industry or in a particular geographic area. The accounting policies of the operating segments are the same as those described in the summary of significant accounting policies (see Note 1, “Summary of Significant Accounting Policies”). The Company allocates resources to operating segments and evaluates the performance of operating segments based upon segment income, which is income before interest expense – net, income taxes, and noncontrolling interests and excludes certain charges which are considered to be unusual or non-recurring. The Company also evaluates performance of operating segments based on working capital reduction, selling price increases and sales volume growth. Corporate unallocated costs include the costs of corporate staff functions not directly associated with the operating segments, certain legal matters, net of related insurance recoveries, the cost of certain insurance and stock-based compensation programs and certain other unusual or non-recurring items. The service cost component of net periodic benefit cost related to current employees of each reportable business segment is allocated to that reportable business segment and the remaining portion of net periodic pension expense is included in the Corporate unallocated costs. Product movement between Performance Coatings and Industrial Coatings is limited, is accounted for as an inventory transfer, and is recorded at cost plus a mark-up, the impact of which is not significant to the net sales or segment income of the reportable business segments. ($ in millions) 2022 2021 2020 Net sales to external customers Performance Coatings $10,694 $10,333 $8,495 Industrial Coatings 6,958 6,469 5,339 Total Net sales $17,652 $16,802 $13,834 Segment income Performance Coatings $1,399 $1,491 $1,359 Industrial Coatings 643 680 750 Total Segment income $2,042 $2,171 $2,109 Corporate / Non-Segment Items Corporate unallocated (218) (194) (233) Interest expense, net of interest income (113) (95) (115) Impairment and other related charges, net (1) (245) (21) (93) Business restructuring-related costs, net (2) (75) (27) (224) Transaction-related costs, net (3) (10) (86) (9) Pension settlement charge — (50) — Environmental remediation charges, net — (35) (26) Expense incurred due to natural disasters (4) — (17) (17) Change in allowance for doubtful accounts related to COVID-19 — 14 (30) Income from legal settlements — 22 — Asbestos-related claims reserve adjustment (5) — 133 — Total Income before income taxes $1,381 $1,815 $1,362 ($ in millions) 2022 2021 2020 Depreciation and amortization Performance Coatings $296 $308 $251 Industrial Coatings 207 212 200 Corporate / Non-Segment Items 51 41 58 Total $554 $561 $509 Share of net earnings of equity affiliates Performance Coatings $7 $5 $3 Corporate / Non-Segment Items 18 10 5 Total $25 $15 $8 Segment assets (6) Performance Coatings $13,088 $13,395 $11,551 Industrial Coatings 5,802 5,807 5,040 Corporate / Non-Segment Items 1,854 2,149 2,965 Total $20,744 $21,351 $19,556 Investment in equity affiliates Performance Coatings $42 $33 $31 Industrial Coatings 15 15 15 Corporate / Non-Segment Items 77 78 74 Total $134 $126 $120 Expenditures for property (including business acquisitions) Performance Coatings $254 $1,698 $1,293 Industrial Coatings 313 784 166 Corporate / Non-Segment Items 65 26 14 Total $632 $2,508 $1,473 ($ in millions) 2022 2021 2020 Geographic Information Segment income United States and Canada $819 $865 $855 EMEA 505 612 572 Asia Pacific 332 354 382 Latin America 386 340 300 Total $2,042 $2,171 $2,109 Property, plant and equipment — net United States and Canada $1,394 $1,377 $1,351 EMEA 943 1,069 857 Asia Pacific 685 702 623 Latin America 306 294 296 Total $3,328 $3,442 $3,127 (1) In the first quarter 2022, the Company recorded impairment and other related charges due to the wind down of the company’s operations in Russia. Subsequently, the Company released a portion of the previously established reserves for Receivables and Inventories due to the collection of certain trade receivables and the realization of certain inventories. Also in 2022, impairment and other related charges were recorded for the write-down of certain assets and liabilities related to the planned sale of a non-core business and for certain asset write downs. In 2021 and 2020, impairment charges were recorded for the write-down of certain assets related to the previously planned sale of certain smaller entities in non-strategic regions. Also in 2020, an impairment charge was recorded to reduce the carrying value of an indefinite-lived trademark. (2) Included in business restructuring-related costs, net are business restructuring charges, accelerated depreciation of certain assets and other related costs, offset by releases related to previously approved programs and a $34 million gain on the sale of certain assets in 2021 in connection with the Company’s manufacturing footprint consolidation plans and associated restructuring programs. This gain is included in Other (income)/charges, net in the consolidated statement of income. (3) Transaction-related costs, net include advisory, legal, accounting, valuation, other professional or consulting fees, and certain internal costs directly incurred to effect acquisitions. These costs are included in Selling, general and administrative expense in the statement of income. Acquisition-related costs, net also include the impact for the step up to fair value of inventory acquired in certain acquisitions which are included in Cost of Sales, exclusive of depreciation and amortization in the consolidated statement of income. (4) In 2020, two hurricanes damaged a southern U.S. factory supporting the Company's specialty coatings and materials business. In early 2021, a winter storm further damaged that factory as well as other company factories in the southern U.S. Incremental expenses incurred due to these storms included costs related to maintenance and repairs of damaged property, freight and utility premiums and other incremental expenses directly related to the impacted areas. (5) In 2021, the reserve for asbestos-related claims was reduced to reflect the Company’s current estimate of potential liability for these claims. (6) Segment assets are the total assets used in the operation of each segment. Corporate assets principally include amounts recorded in Cash and cash equivalents, Deferred income taxes, and Property, plant and equipment, net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income or losses from such equity affiliates is included in the consolidated statement of income and PPG’s share of these companies’ shareholders’ equity is included in Investments on the consolidated balance sheet. Transactions between PPG and its subsidiaries are eliminated in consolidation.</t>
        </is>
      </c>
    </row>
    <row r="5">
      <c r="A5" s="4" t="inlineStr">
        <is>
          <t>Use of Estimates in the Preparation of Financial Statements</t>
        </is>
      </c>
      <c r="B5" s="4" t="inlineStr">
        <is>
          <t>Use of Estimates in the Preparation of Financial Statements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t>
        </is>
      </c>
    </row>
    <row r="6">
      <c r="A6" s="4" t="inlineStr">
        <is>
          <t>Revenue Recognition</t>
        </is>
      </c>
      <c r="B6" s="4" t="inlineStr">
        <is>
          <t>Revenue Recognition Revenue is recognized as performance obligations with the customer are satisfied, at an amount that is determined to be collectible. For the sale of products, this generally occurs at the point in time when control of the Company’s products transfers to the customer based on the agreed upon shipping terms. Shipping and Handling Costs Amounts billed to customers for shipping and handling are reported in Net sales in the consolidated statement of income. Shipping and handling costs incurred by the Company for the delivery of goods to customers are included in Cost of sales, exclusive of depreciation and amortization in the consolidated statement of income.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years ended December 31, 2022, 2021 and 2020, service revenue constituted less than 5% of total revenue.</t>
        </is>
      </c>
    </row>
    <row r="7">
      <c r="A7" s="4" t="inlineStr">
        <is>
          <t>Selling, General and Administrative Costs</t>
        </is>
      </c>
      <c r="B7" s="4" t="inlineStr">
        <is>
          <t>Selling, General and Administrative CostsAmounts presented in Selling, general and administrative in the consolidated statement of income are comprised of selling, customer service, distribution and advertising costs, as well as the costs of providing corporate-wide functional support in areas such as finance, law, human resources and planning. Distribution costs pertain to the movement and storage of finished goods inventory at company-owned and leased warehouses and other distribution facilities.</t>
        </is>
      </c>
    </row>
    <row r="8">
      <c r="A8" s="4" t="inlineStr">
        <is>
          <t>Advertising Costs</t>
        </is>
      </c>
      <c r="B8" s="4" t="inlineStr">
        <is>
          <t>Advertising CostsAdvertising costs are charged to expense as incurred and totaled $252 million, $243 million and $223 million in 2022, 2021 and 2020, respectively.</t>
        </is>
      </c>
    </row>
    <row r="9">
      <c r="A9" s="4" t="inlineStr">
        <is>
          <t>Research and Development</t>
        </is>
      </c>
      <c r="B9" s="4" t="inlineStr">
        <is>
          <t>Research and DevelopmentResearch and development costs, which consist primarily of employee-related costs, are charged to expense as incurred.</t>
        </is>
      </c>
    </row>
    <row r="10">
      <c r="A10" s="4" t="inlineStr">
        <is>
          <t>Legal Costs</t>
        </is>
      </c>
      <c r="B10" s="4" t="inlineStr">
        <is>
          <t>Legal Costs Legal costs, which primarily include costs associated with acquisition and divestiture transactions, general litigation, environmental regulation compliance, patent and trademark protection and other general corporate purposes, are charged to expense as incurred.</t>
        </is>
      </c>
    </row>
    <row r="11">
      <c r="A11" s="4" t="inlineStr">
        <is>
          <t>Income Taxes</t>
        </is>
      </c>
      <c r="B11" s="4" t="inlineStr">
        <is>
          <t>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tax expense in the consolidated statement of income in the period that includes the enactment date. A valuation allowance is provided against deferred tax assets in situations where PPG determines it is more likely than not such assets will not ultimately be realized. PPG does not recognize a tax benefit unless it concludes that it is more likely than not that the benefit will be sustained on audit by the taxing authority based solely on the technical merits of the associated tax position. If the recognition threshold is met, PPG recognizes a tax benefit measured at the largest amount of the tax benefit that, in PPG’s judgment, is greater than 50 percent likely to be realized. PPG records interest and penalties related to uncertain tax positions in Income tax expense in the consolidated statement of income.</t>
        </is>
      </c>
    </row>
    <row r="12">
      <c r="A12" s="4" t="inlineStr">
        <is>
          <t>Foreign Currency Translation</t>
        </is>
      </c>
      <c r="B12" s="4" t="inlineStr">
        <is>
          <t>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gains and losses are deferred in Accumulated other comprehensive loss on the consolidated balance sheet.</t>
        </is>
      </c>
    </row>
    <row r="13">
      <c r="A13" s="4" t="inlineStr">
        <is>
          <t>Cash Equivalents</t>
        </is>
      </c>
      <c r="B13" s="4" t="inlineStr">
        <is>
          <t>Cash Equivalents Cash equivalents are highly liquid investments (valued at cost, which approximates fair value) acquired with an original maturity of three months or less.</t>
        </is>
      </c>
    </row>
    <row r="14">
      <c r="A14" s="4" t="inlineStr">
        <is>
          <t>Short-term Investments</t>
        </is>
      </c>
      <c r="B14" s="4" t="inlineStr">
        <is>
          <t>Short-term Investments Short-term investments are highly liquid, high credit quality investments (valued at cost plus accrued interest) that have stated maturities of greater than three months to less than one year. The purchases and sales of these investments are classified as Investing activities in the consolidated statement of cash flows.</t>
        </is>
      </c>
    </row>
    <row r="15">
      <c r="A15" s="4" t="inlineStr">
        <is>
          <t>Marketable Equity Securities</t>
        </is>
      </c>
      <c r="B15" s="4" t="inlineStr">
        <is>
          <t>Marketable Equity Securities The Company’s investment in marketable equity securities is recorded at fair market value and reported as Other current assets and Investments on the consolidated balance sheet with changes in fair market value recorded in income.</t>
        </is>
      </c>
    </row>
    <row r="16">
      <c r="A16" s="4" t="inlineStr">
        <is>
          <t>Inventories</t>
        </is>
      </c>
      <c r="B16" s="4" t="inlineStr">
        <is>
          <t>InventoriesInventories are stated at the lower of cost or net realizable value. Most U.S. inventories are stated at cost, using the last-in, first-out (“LIFO”) method of accounting, which does not exceed net realizable value. All other inventories are stated at cost, using the first-in, first-out (“FIFO”) method of accounting, which does not exceed net realizable value. PPG determines cost using either average or standard factory costs, which approximate actual costs, excluding certain fixed costs such as depreciation and property taxes. Refer to Note 3, “Working Capital Detail” for further information concerning the Company’s inventories.</t>
        </is>
      </c>
    </row>
    <row r="17">
      <c r="A17" s="4" t="inlineStr">
        <is>
          <t>Derivative Financial Instruments</t>
        </is>
      </c>
      <c r="B17" s="4" t="inlineStr">
        <is>
          <t>Derivative Financial Instruments The Company recognizes all derivative financial instruments (a “derivative”) as either assets or liabilities at fair value on the consolidated balance sheet. The accounting for changes in the fair value of a derivative depends on the use of the instrument. For derivative instruments that are designated and qualify as cash flow hedges, the unrealized gains or losses on the derivatives are recorded in the consolidated statement of comprehensive income. Amounts in Accumulated other comprehensive loss on the consolidated balance sheet are reclassified into Income before income taxes in the consolidated statement of income in the same period or periods during which the hedged transactions are recorded in Income before income taxes in the consolidated statement of income. For derivative instruments that are designated and qualify as fair value hedges, the change in the fair value of the derivatives are reported in Income before income taxes in the consolidated statement of income, offsetting the gain or loss recognized for the change in fair value of the asset, liability, or firm commitment that is being hedged. For derivatives, debt or other financial instruments that are designated and qualify as net investment hedges, the gains or losses associated with the financial instruments are reported as translation gains or losses in Accumulated other comprehensive loss on the consolidated balance sheet. Gains and losses in Accumulated other comprehensive loss related to hedges of the Company’s net investments in foreign operations are reclassified out of Accumulated other comprehensive loss and recognized in Income before income taxes in the consolidated statement of income upon a substantial liquidation, sale or partial sale of such investments or upon impairment of all or a portion of such investments. The cash flow impact of these instruments is classified as Investing activities in the consolidated statement of cash flows. Changes in the fair value of derivative instruments not designated as hedges for hedge accounting purposes are recognized in Income before income taxes in the consolidated statement of income in the period of change.</t>
        </is>
      </c>
    </row>
    <row r="18">
      <c r="A18" s="4" t="inlineStr">
        <is>
          <t>Property, Plant and Equipment</t>
        </is>
      </c>
      <c r="B18" s="4" t="inlineStr">
        <is>
          <t>Property, Plant and Equipment Property, plant and equipment is recorded at cost. Depreciation is computed on a straight-line method based on the estimated useful lives of related assets. Accelerated depreciation expense is recorded when facilities or equipment are subject to abnormal economic conditions, restructuring actions or obsolescence.</t>
        </is>
      </c>
    </row>
    <row r="19">
      <c r="A19" s="4" t="inlineStr">
        <is>
          <t>Goodwill and Identifiable Intangible Assets</t>
        </is>
      </c>
      <c r="B19" s="4" t="inlineStr">
        <is>
          <t>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PPG is a multinational manufacturer with 10 operating segments (which the Company refers to as “strategic business units”) that are organized based on the Company’s major products lines. These operating segments are also the Company’s reporting units for purposes of testing goodwill for impairment, which is tested at least annually in connection with PPG’s strategic planning process or more frequently if an indication of impairment exis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 of a reporting unit is less than its carrying amount, including goodwill. The Company may elect to bypass this qualitative assessment for some or all of its reporting units and perform a quantitative test. Quantitative goodwill impairment testing, if deemed necessary, is performed during the fourth quarter of each year by comparing the estimated fair value of an associated reporting unit as of September 30 to its carrying value. Fair value is estimated using a discounted cash flow model. Key assumptions and estimates used in the discounted cash flow model include projected future revenues, discount rates, operating cash flows, capital expenditures and tax rates. In 2022, the annual impairment testing review of goodwill did not result in impairment of the Company’s reporting unit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In the first quarter 2022, due to the adverse economic impacts of Russian military forces invading Ukraine, the Company identified indicators that the carrying value of an indefinite-lived intangible asset and certain definite-lived intangible assets associated with the Company's operations in Russia may not be recoverable as of March 31, 2022, and the carrying value of those assets was assessed for impairment. As a result of this assessment, the Company recorded impairment charges of $124 million related to the indefinite-lived intangible asset and $23 million related to definite-lived intangible assets in the consolidated statement of income for the year ended December 31, 2022. Refer to Note 7, "Impairment and Other Related Charges, Net" for additional information.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n 2022, the annual impairment testing review of indefinite-lived intangibles performed as of September 30, 2022 resulted in the Company recognizing a pretax impairment charge of $4 million. Refer to Note 6, “Goodwill and Other Identifiable Intangible Assets” for further details. Identifiable intangible assets with finite lives are amortized on a straight-line basis over their estimated useful lives (1 to 30 years) and are reviewed for impairment whenever events or circumstances indicate that their carrying amount may not be recoverable.</t>
        </is>
      </c>
    </row>
    <row r="20">
      <c r="A20" s="4" t="inlineStr">
        <is>
          <t>Receivables and Allowances</t>
        </is>
      </c>
      <c r="B20" s="4" t="inlineStr">
        <is>
          <t xml:space="preserve">Receivables and Allowances All trade receivables are reported on the consolidated balance sheet at the outstanding principal adjusted for any allowance for doubtful accounts and any charge offs. The Company provides an allowance for doubtful accounts to reduce receivables to their estimated net realizable value when it is probable that a loss will be incurred. Those estimates are based on historical collection experience, current regional economic and market conditions, the aging of accounts </t>
        </is>
      </c>
    </row>
    <row r="21">
      <c r="A21" s="4" t="inlineStr">
        <is>
          <t>Leases</t>
        </is>
      </c>
      <c r="B21" s="4" t="inlineStr">
        <is>
          <t xml:space="preserve">Lease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For certain equipment leases, lease and non-lease components are accounted for as a single lease component. Leases with an initial term of 12 months or less are not recorded on the consolidated balance sheet. Lease expense for these leases is recognized on a straight-line basis over the lease term. Variable lease expense is based on contractual arrangements with PPG’s lessors determined based on external indices or other relevant market factors. In addition, PPG’s variable lease expense also includes elements of a contract that do not represent a good or service but for which the lessee is responsible for paying. </t>
        </is>
      </c>
    </row>
    <row r="22">
      <c r="A22" s="4" t="inlineStr">
        <is>
          <t>Product Warranties</t>
        </is>
      </c>
      <c r="B22" s="4" t="inlineStr">
        <is>
          <t>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t>
        </is>
      </c>
    </row>
    <row r="23">
      <c r="A23" s="4" t="inlineStr">
        <is>
          <t>Asset Retirement Obligations</t>
        </is>
      </c>
      <c r="B23" s="4" t="inlineStr">
        <is>
          <t>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is recorded in Accounts payable and accrued liabilities and Other liabilities on the consolidated balance sheet and was $23 million and $22 million as of December 31, 2022 and 2021,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Because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t>
        </is>
      </c>
    </row>
    <row r="24">
      <c r="A24" s="4" t="inlineStr">
        <is>
          <t>Environmental Contingencies</t>
        </is>
      </c>
      <c r="B24" s="4" t="inlineStr">
        <is>
          <t>Environmental Contingencies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t>
        </is>
      </c>
    </row>
    <row r="25">
      <c r="A25" s="4" t="inlineStr">
        <is>
          <t>Assets and Liabilities Held for Sale</t>
        </is>
      </c>
      <c r="B25" s="4" t="inlineStr">
        <is>
          <t>Assets and Liabilities Held for Sale The Company classifies assets and liabilities as held for sale (a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ceases and the Company tests the assets for impairment.</t>
        </is>
      </c>
    </row>
    <row r="26">
      <c r="A26" s="4" t="inlineStr">
        <is>
          <t>Reclassifications</t>
        </is>
      </c>
      <c r="B26" s="4" t="inlineStr">
        <is>
          <t>Reclassifications Certain reclassifications of prior years’ data have been made to conform to the current year presentation. These reclassifications had no impact on our previously reported Net income, cash flows or shareholders’ equity.</t>
        </is>
      </c>
    </row>
    <row r="27">
      <c r="A27" s="4" t="inlineStr">
        <is>
          <t>New Accounting Standards</t>
        </is>
      </c>
      <c r="B27" s="4" t="inlineStr">
        <is>
          <t>Accounting Standards Adopted in 2022 Effective January 1, 2022, PPG adopted Accounting Standards Update ("ASU") No. 2020-06, "Debt - Debt with Conversion and Other Options (Subtopic 470-20) and Derivatives and Hedging - Contracts in Entity's Own Equity (Subtopic 815-40)." This ASU simplifies the accounting for certain financial instruments with characteristics of liabilities and equity, including convertible instruments and contracts in an entity's own equity. Adoption of this standard did not materially impact PPG's consolidated financial position, results of operations or cash flows. In March 2020, the FASB issued ASU No. 2020-04, “Reference Rate Reform." This ASU provided optional expedients and exceptions to U.S. GAAP for a limited period of time to ease potential accounting impacts associated with transitioning away from reference rates that are expected to be discontinued, such as the London Interbank Offered Rate ("LIBOR"). The amendments in this ASU applied only to contracts, hedging relationships, and other transactions that referenced LIBOR or another reference rate expected to be discontinued. The amendments in this ASU were effective through December 31, 2022. PPG did not apply any of the optional expedients or exceptions allowed under this ASU. Accounting Standards to be Adopted in Future Years There were no accounting pronouncements promulgated prior to December 31, 2022 that are not effective until a future date which are expected to have a material impact on PPG’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652</v>
      </c>
      <c r="C4" s="5" t="n">
        <v>16802</v>
      </c>
      <c r="D4" s="5" t="n">
        <v>13834</v>
      </c>
    </row>
    <row r="5">
      <c r="A5" s="4" t="inlineStr">
        <is>
          <t>Cost of sales, exclusive of depreciation and amortization</t>
        </is>
      </c>
      <c r="B5" s="6" t="n">
        <v>11096</v>
      </c>
      <c r="C5" s="6" t="n">
        <v>10286</v>
      </c>
      <c r="D5" s="6" t="n">
        <v>7777</v>
      </c>
    </row>
    <row r="6">
      <c r="A6" s="4" t="inlineStr">
        <is>
          <t>Selling, general and administrative</t>
        </is>
      </c>
      <c r="B6" s="6" t="n">
        <v>3842</v>
      </c>
      <c r="C6" s="6" t="n">
        <v>3780</v>
      </c>
      <c r="D6" s="6" t="n">
        <v>3389</v>
      </c>
    </row>
    <row r="7">
      <c r="A7" s="4" t="inlineStr">
        <is>
          <t>Depreciation</t>
        </is>
      </c>
      <c r="B7" s="6" t="n">
        <v>388</v>
      </c>
      <c r="C7" s="6" t="n">
        <v>389</v>
      </c>
      <c r="D7" s="6" t="n">
        <v>371</v>
      </c>
    </row>
    <row r="8">
      <c r="A8" s="4" t="inlineStr">
        <is>
          <t>Amortization</t>
        </is>
      </c>
      <c r="B8" s="6" t="n">
        <v>166</v>
      </c>
      <c r="C8" s="6" t="n">
        <v>172</v>
      </c>
      <c r="D8" s="6" t="n">
        <v>138</v>
      </c>
    </row>
    <row r="9">
      <c r="A9" s="4" t="inlineStr">
        <is>
          <t>Research and development, net</t>
        </is>
      </c>
      <c r="B9" s="6" t="n">
        <v>448</v>
      </c>
      <c r="C9" s="6" t="n">
        <v>439</v>
      </c>
      <c r="D9" s="6" t="n">
        <v>379</v>
      </c>
    </row>
    <row r="10">
      <c r="A10" s="4" t="inlineStr">
        <is>
          <t>Interest expense</t>
        </is>
      </c>
      <c r="B10" s="6" t="n">
        <v>167</v>
      </c>
      <c r="C10" s="6" t="n">
        <v>121</v>
      </c>
      <c r="D10" s="6" t="n">
        <v>138</v>
      </c>
    </row>
    <row r="11">
      <c r="A11" s="4" t="inlineStr">
        <is>
          <t>Interest income</t>
        </is>
      </c>
      <c r="B11" s="6" t="n">
        <v>-54</v>
      </c>
      <c r="C11" s="6" t="n">
        <v>-26</v>
      </c>
      <c r="D11" s="6" t="n">
        <v>-23</v>
      </c>
    </row>
    <row r="12">
      <c r="A12" s="4" t="inlineStr">
        <is>
          <t>Impairment and other related charges, net</t>
        </is>
      </c>
      <c r="B12" s="6" t="n">
        <v>245</v>
      </c>
      <c r="C12" s="6" t="n">
        <v>21</v>
      </c>
      <c r="D12" s="6" t="n">
        <v>93</v>
      </c>
    </row>
    <row r="13">
      <c r="A13" s="4" t="inlineStr">
        <is>
          <t>Pension settlement charge</t>
        </is>
      </c>
      <c r="B13" s="6" t="n">
        <v>0</v>
      </c>
      <c r="C13" s="6" t="n">
        <v>50</v>
      </c>
      <c r="D13" s="6" t="n">
        <v>0</v>
      </c>
    </row>
    <row r="14">
      <c r="A14" s="4" t="inlineStr">
        <is>
          <t>Asbestos-related claims reserve adjustment</t>
        </is>
      </c>
      <c r="B14" s="6" t="n">
        <v>0</v>
      </c>
      <c r="C14" s="6" t="n">
        <v>-133</v>
      </c>
      <c r="D14" s="6" t="n">
        <v>0</v>
      </c>
    </row>
    <row r="15">
      <c r="A15" s="4" t="inlineStr">
        <is>
          <t>Business restructuring, net</t>
        </is>
      </c>
      <c r="B15" s="6" t="n">
        <v>33</v>
      </c>
      <c r="C15" s="6" t="n">
        <v>31</v>
      </c>
      <c r="D15" s="6" t="n">
        <v>174</v>
      </c>
    </row>
    <row r="16">
      <c r="A16" s="4" t="inlineStr">
        <is>
          <t>Other (income)/charges, net</t>
        </is>
      </c>
      <c r="B16" s="6" t="n">
        <v>-60</v>
      </c>
      <c r="C16" s="6" t="n">
        <v>-143</v>
      </c>
      <c r="D16" s="6" t="n">
        <v>36</v>
      </c>
    </row>
    <row r="17">
      <c r="A17" s="4" t="inlineStr">
        <is>
          <t>Income before income taxes</t>
        </is>
      </c>
      <c r="B17" s="6" t="n">
        <v>1381</v>
      </c>
      <c r="C17" s="6" t="n">
        <v>1815</v>
      </c>
      <c r="D17" s="6" t="n">
        <v>1362</v>
      </c>
    </row>
    <row r="18">
      <c r="A18" s="4" t="inlineStr">
        <is>
          <t>Income tax expense</t>
        </is>
      </c>
      <c r="B18" s="6" t="n">
        <v>325</v>
      </c>
      <c r="C18" s="6" t="n">
        <v>374</v>
      </c>
      <c r="D18" s="6" t="n">
        <v>291</v>
      </c>
    </row>
    <row r="19">
      <c r="A19" s="4" t="inlineStr">
        <is>
          <t>Income from continuing operations</t>
        </is>
      </c>
      <c r="B19" s="6" t="n">
        <v>1056</v>
      </c>
      <c r="C19" s="6" t="n">
        <v>1441</v>
      </c>
      <c r="D19" s="6" t="n">
        <v>1071</v>
      </c>
    </row>
    <row r="20">
      <c r="A20" s="4" t="inlineStr">
        <is>
          <t>(Loss)/income from discontinued operations, net of tax</t>
        </is>
      </c>
      <c r="B20" s="6" t="n">
        <v>-2</v>
      </c>
      <c r="C20" s="6" t="n">
        <v>19</v>
      </c>
      <c r="D20" s="6" t="n">
        <v>3</v>
      </c>
    </row>
    <row r="21">
      <c r="A21" s="4" t="inlineStr">
        <is>
          <t>Net income attributable to the controlling and noncontrolling interests</t>
        </is>
      </c>
      <c r="B21" s="6" t="n">
        <v>1054</v>
      </c>
      <c r="C21" s="6" t="n">
        <v>1460</v>
      </c>
      <c r="D21" s="6" t="n">
        <v>1074</v>
      </c>
    </row>
    <row r="22">
      <c r="A22" s="4" t="inlineStr">
        <is>
          <t>Less: Net income attributable to noncontrolling interests</t>
        </is>
      </c>
      <c r="B22" s="6" t="n">
        <v>28</v>
      </c>
      <c r="C22" s="6" t="n">
        <v>21</v>
      </c>
      <c r="D22" s="6" t="n">
        <v>15</v>
      </c>
    </row>
    <row r="23">
      <c r="A23" s="4" t="inlineStr">
        <is>
          <t>Net income (attributable to PPG)</t>
        </is>
      </c>
      <c r="B23" s="6" t="n">
        <v>1026</v>
      </c>
      <c r="C23" s="6" t="n">
        <v>1439</v>
      </c>
      <c r="D23" s="6" t="n">
        <v>1059</v>
      </c>
    </row>
    <row r="24">
      <c r="A24" s="4" t="inlineStr">
        <is>
          <t>Income from continuing operations, net of tax</t>
        </is>
      </c>
      <c r="B24" s="6" t="n">
        <v>1028</v>
      </c>
      <c r="C24" s="6" t="n">
        <v>1420</v>
      </c>
      <c r="D24" s="6" t="n">
        <v>1056</v>
      </c>
    </row>
    <row r="25">
      <c r="A25" s="4" t="inlineStr">
        <is>
          <t>(Loss)/income from discontinued operations, net of tax</t>
        </is>
      </c>
      <c r="B25" s="5" t="n">
        <v>-2</v>
      </c>
      <c r="C25" s="5" t="n">
        <v>19</v>
      </c>
      <c r="D25" s="5" t="n">
        <v>3</v>
      </c>
    </row>
    <row r="26">
      <c r="A26" s="3" t="inlineStr">
        <is>
          <t>Earnings per common share</t>
        </is>
      </c>
      <c r="B26" s="4" t="inlineStr">
        <is>
          <t xml:space="preserve"> </t>
        </is>
      </c>
      <c r="C26" s="4" t="inlineStr">
        <is>
          <t xml:space="preserve"> </t>
        </is>
      </c>
      <c r="D26" s="4" t="inlineStr">
        <is>
          <t xml:space="preserve"> </t>
        </is>
      </c>
    </row>
    <row r="27">
      <c r="A27" s="4" t="inlineStr">
        <is>
          <t>Continuing operations (in dollars per share)</t>
        </is>
      </c>
      <c r="B27" s="7" t="n">
        <v>4.35</v>
      </c>
      <c r="C27" s="7" t="n">
        <v>5.98</v>
      </c>
      <c r="D27" s="7" t="n">
        <v>4.46</v>
      </c>
    </row>
    <row r="28">
      <c r="A28" s="4" t="inlineStr">
        <is>
          <t>Discontinued operations (in dollars per share)</t>
        </is>
      </c>
      <c r="B28" s="8" t="n">
        <v>-0.01</v>
      </c>
      <c r="C28" s="8" t="n">
        <v>0.08</v>
      </c>
      <c r="D28" s="8" t="n">
        <v>0.01</v>
      </c>
    </row>
    <row r="29">
      <c r="A29" s="4" t="inlineStr">
        <is>
          <t>Net Income (attributable to PPG) (in dollars per share)</t>
        </is>
      </c>
      <c r="B29" s="8" t="n">
        <v>4.34</v>
      </c>
      <c r="C29" s="8" t="n">
        <v>6.06</v>
      </c>
      <c r="D29" s="8" t="n">
        <v>4.47</v>
      </c>
    </row>
    <row r="30">
      <c r="A30" s="3" t="inlineStr">
        <is>
          <t>Earnings per common share - assuming dilution</t>
        </is>
      </c>
      <c r="B30" s="4" t="inlineStr">
        <is>
          <t xml:space="preserve"> </t>
        </is>
      </c>
      <c r="C30" s="4" t="inlineStr">
        <is>
          <t xml:space="preserve"> </t>
        </is>
      </c>
      <c r="D30" s="4" t="inlineStr">
        <is>
          <t xml:space="preserve"> </t>
        </is>
      </c>
    </row>
    <row r="31">
      <c r="A31" s="4" t="inlineStr">
        <is>
          <t>Continuing operations (in dollars per share)</t>
        </is>
      </c>
      <c r="B31" s="8" t="n">
        <v>4.33</v>
      </c>
      <c r="C31" s="8" t="n">
        <v>5.93</v>
      </c>
      <c r="D31" s="8" t="n">
        <v>4.44</v>
      </c>
    </row>
    <row r="32">
      <c r="A32" s="4" t="inlineStr">
        <is>
          <t>Discontinued operations (in dollars per share)</t>
        </is>
      </c>
      <c r="B32" s="8" t="n">
        <v>-0.01</v>
      </c>
      <c r="C32" s="8" t="n">
        <v>0.08</v>
      </c>
      <c r="D32" s="8" t="n">
        <v>0.01</v>
      </c>
    </row>
    <row r="33">
      <c r="A33" s="4" t="inlineStr">
        <is>
          <t>Net Income (attributable to PPG) (in dollars per share)</t>
        </is>
      </c>
      <c r="B33" s="7" t="n">
        <v>4.32</v>
      </c>
      <c r="C33" s="7" t="n">
        <v>6.01</v>
      </c>
      <c r="D33" s="7" t="n">
        <v>4.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search and Development</t>
        </is>
      </c>
      <c r="B4" s="4" t="inlineStr">
        <is>
          <t xml:space="preserve">($ in millions) 2022 2021 2020 Research and development – total $470 $463 $401 Less: depreciation on research facilities 22 24 22 Research and development, net $448 $439 $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orking Capital Detail (Tables)</t>
        </is>
      </c>
      <c r="B1" s="2" t="inlineStr">
        <is>
          <t>12 Months Ended</t>
        </is>
      </c>
    </row>
    <row r="2">
      <c r="B2" s="2" t="inlineStr">
        <is>
          <t>Dec. 31, 2022</t>
        </is>
      </c>
    </row>
    <row r="3">
      <c r="A3" s="3" t="inlineStr">
        <is>
          <t>Disclosure Components Of Working Capital Detail [Abstract]</t>
        </is>
      </c>
      <c r="B3" s="4" t="inlineStr">
        <is>
          <t xml:space="preserve"> </t>
        </is>
      </c>
    </row>
    <row r="4">
      <c r="A4" s="4" t="inlineStr">
        <is>
          <t>Components of Working Capital Detail</t>
        </is>
      </c>
      <c r="B4" s="4" t="inlineStr">
        <is>
          <t>Working Capital Detail ($ in millions) 2022 2021 Receivables Trade - net $2,824 $2,687 Other - net 479 465 Total $3,303 $3,152 Inventories (1) Finished products $1,209 $1,175 Work in process 238 234 Raw materials 784 723 Supplies 41 39 Total $2,272 $2,171 Accounts payable and accrued liabilities Trade $2,538 $2,734 Accrued payroll 501 534 Customer rebates 377 368 Other postretirement and pension benefits 77 87 Income taxes 37 36 Other 557 633 Total $4,087 $4,392 (1) Inventories valued using the LIFO method of inventory valuation comprised 21% and 29% of total gross inventory values as of December 31, 2022 and 2021, respectively. If the FIFO method of inventory valuation had been used, inventories would have been $272 million and $174 million higher as of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 in millions) Useful Lives (years) 2022 2021 Land and land improvements 1-30 $548 $570 Buildings 20-40 1,774 1,769 Machinery and equipment 5-25 3,960 3,949 Other 3-20 1,203 1,177 Construction in progress 492 509 Total $7,977 $7,974 Less: accumulated depreciation 4,649 4,532 Net $3,328 $3,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 xml:space="preserve">($ in millions) 2022 2021 Investments in equity affiliates $134 $126 Marketable equity securities (See Note 11) 61 98 Other 49 50 Total $244 $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dentifi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Goodwill Attributable to Each Reportable Segment</t>
        </is>
      </c>
      <c r="B4" s="4" t="inlineStr">
        <is>
          <t xml:space="preserve">Goodwill ($ in millions) Performance Coatings Industrial Coatings Total January 1, 2021 $4,023 $1,079 $5,102 Acquisitions, including purchase accounting adjustments 1,188 177 1,365 Foreign currency impact (177) (42) (219) December 31, 2021 $5,034 $1,214 $6,248 Acquisitions, including purchase accounting adjustments 31 15 46 Divestitures (40) — (40) Foreign currency impact (144) (32) (176) December 31, 2022 $4,881 $1,197 $6,078 </t>
        </is>
      </c>
    </row>
    <row r="5">
      <c r="A5" s="4" t="inlineStr">
        <is>
          <t>Identifiable Intangible Assets with Finite Lives</t>
        </is>
      </c>
      <c r="B5" s="4" t="inlineStr">
        <is>
          <t xml:space="preserve">Identifiable Intangible Assets December 31, 2022 December 31, 2021 ($ in millions) Gross Carrying Amount Accumulated Amortization Net Gross Carrying Amount Accumulated Amortization Net Indefinite-Lived Identifiable Intangible Assets Trademarks $1,325 $— $1,325 $1,449 $— $1,449 Definite-Lived Identifiable Intangible Assets Acquired technology $827 ($636) $191 $862 ($616) $246 Customer-related 1,855 (1,112) 743 1,956 (1,064) 892 Trade names 311 (158) 153 336 (144) 192 Other 50 (48) 2 51 (47) 4 Total Definite Lived Intangible Assets $3,043 ($1,954) $1,089 $3,205 ($1,871) $1,334 Total Identifiable Intangible Assets $4,368 ($1,954) $2,414 $4,654 ($1,871) $2,783 </t>
        </is>
      </c>
    </row>
    <row r="6">
      <c r="A6" s="4" t="inlineStr">
        <is>
          <t>Schedule of Finite-Lived Intangible Assets, Future Amortization Expense</t>
        </is>
      </c>
      <c r="B6" s="4" t="inlineStr">
        <is>
          <t xml:space="preserve">($ in millions) 2023 2024 2025 2026 2027 Estimated future amortization expense $150 $127 $115 $93 $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Activity Related to Restructuring Reserves</t>
        </is>
      </c>
      <c r="B4" s="4" t="inlineStr">
        <is>
          <t>The following table summarizes restructuring reserve activity for the years ended December 31, 2022 and 2021: Total Reserve ($ in millions) 2022 2021 January 1 $231 $293 Approved restructuring actions 84 54 Release of prior reserves and other adjustments (a) (51) (23) Cash payments (85) (77) Foreign currency impact (10) (16) December 31 $169 $231 (a) Certain releases were recorded to reflect the current estimate of costs to complete planned business restructuring 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2, 2021 and 2020 were as follows: ($ in millions) Classification in the Consolidated Statement of Income 2022 2021 2020 Operating lease cost Cost of sales, exclusive of depreciation and amortization $43 $41 $34 Operating lease cost Selling, general and administrative 216 219 206 Total operating lease cost $259 $260 $240 Finance lease cost: Amortization of right-of-use assets Depreciation $2 $2 $2 Interest on lease liabilities Interest expense 1 1 1 Total finance lease cost $3 $3 $3 Total lease cost $262 $263 $243 Total operating lease cost for the years ended December 31, 2022, 2021 and 2020 is inclusive of the following: ($ in millions) 2022 2021 2020 Variable lease costs $18 $18 $17 Short-term lease costs $22 $16 $8 </t>
        </is>
      </c>
    </row>
    <row r="5">
      <c r="A5" s="4" t="inlineStr">
        <is>
          <t>Schedule of Classification on the Condensed Consolidated Balance Sheet</t>
        </is>
      </c>
      <c r="B5" s="4" t="inlineStr">
        <is>
          <t>($ in millions) Classification on the Consolidated Balance Sheet 2022 2021 Assets: Operating Operating lease right-of-use assets $829 $891 Finance (1) Property, plant, and equipment, net 15 13 Total leased assets $844 $904 Liabilities: Current Operating Current portion of operating lease liabilities $183 $192 Finance Short-term debt and current portion of long-term debt 3 3 Noncurrent Operating Operating lease liabilities $636 $693 Finance Long-term debt 7 7 Total lease liabilities $829 $895 (1) Net of accumulated depreciation of $14 million and $13 million as of December 31, 2022 and 2021, respectively.</t>
        </is>
      </c>
    </row>
    <row r="6">
      <c r="A6" s="4" t="inlineStr">
        <is>
          <t>Schedule of Cash Paid for Lease Liabilities and Right-of-Use Assets Obtained in Exchange for Lease Obligations</t>
        </is>
      </c>
      <c r="B6" s="4" t="inlineStr">
        <is>
          <t>($ in millions) 2022 2021 2020 Cash paid for amounts included in the measurement of lease liabilities: Operating cash flows paid for operating leases $218 $224 $212 Operating cash flows paid for finance leases $1 $1 $1 Financing cash flows paid for finance leases $2 $3 $2 Right-of-use assets obtained in exchange for lease obligations: Operating leases $161 $253 $227 Finance leases $3 $— $4 Lease terms and discount rates as of December 31, 2022, 2021 and 2020 were as follows:</t>
        </is>
      </c>
    </row>
    <row r="7">
      <c r="A7" s="4" t="inlineStr">
        <is>
          <t>Schedule of Weighted-Average Remaining Lease Term and Weighted-Average Discount Rate</t>
        </is>
      </c>
      <c r="B7" s="4" t="inlineStr">
        <is>
          <t>2022 2021 2020 Weighted-average remaining lease term (in years) Operating leases 6.7 7.1 7.4 Finance leases 9.0 6.4 6.1 Weighted-average discount rate Operating leases 2.6 % 2.1 % 2.4 % Finance leases 5.7 % 5.8 % 7.0 %</t>
        </is>
      </c>
    </row>
    <row r="8">
      <c r="A8" s="4" t="inlineStr">
        <is>
          <t>Schedule of Maturities of Lease Liabilities, Operating Lease</t>
        </is>
      </c>
      <c r="B8" s="4" t="inlineStr">
        <is>
          <t xml:space="preserve">As of December 31, 2022, maturities of lease liabilities were as follows: ($ in millions) Operating Leases Finance Leases 2023 $201 $3 2024 166 2 2025 129 2 2026 100 1 2027 78 1 Thereafter 219 3 Total lease payments $893 $12 Less: Interest 74 2 Total lease obligations $819 $10 </t>
        </is>
      </c>
    </row>
    <row r="9">
      <c r="A9" s="4" t="inlineStr">
        <is>
          <t>Schedule of Maturities of Lease Liabilities, Finance Lease</t>
        </is>
      </c>
      <c r="B9" s="4" t="inlineStr">
        <is>
          <t xml:space="preserve">As of December 31, 2022, maturities of lease liabilities were as follows: ($ in millions) Operating Leases Finance Leases 2023 $201 $3 2024 166 2 2025 129 2 2026 100 1 2027 78 1 Thereafter 219 3 Total lease payments $893 $12 Less: Interest 74 2 Total lease obligations $819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Long-term Debt Obligations ($ in millions) Maturity Date 2022 2021 3.2% notes ($300) (1) 2023 $300 $299 Term Loan Credit Agreement, due 2024 ($1,400) 2024 1,099 1,399 2.4% notes ($300) 2024 299 298 0.875% notes (€600) 2025 639 677 1.875% notes (€300) 2025 319 — 1.200% notes ($700) 2026 694 692 1.4% notes (€600) 2027 638 677 3.75% notes ($800) (2) 2028 809 811 2.5% notes (€80) 2029 85 90 2.8% notes ($300) 2029 298 298 2.750% notes (€700) 2029 743 — 2.55% notes ($300) 2030 297 296 1.95% note (€50) 2037 52 — 7.70% notes ($176) 2038 174 174 5.5% notes ($250) 2040 247 247 3.0% notes (€120) 2044 122 130 Commercial paper Various — 440 Various other non-U.S. debt (3) Various 1 1 Finance lease obligations Various 10 10 Impact of derivatives on debt (4) N/A (20) 36 Total $6,806 $6,575 Less payments due within one year N/A 303 3 Long-term debt $6,503 $6,572 (1) In February 2018, PPG entered into interest rate swaps which converted $150 million of the notes from a fixed interest rate to a floating interest rate based on the three month London Interbank Offered Rate (LIBOR). The impact of the derivative on the notes represents the fair value adjustment of the debt. The average effective interest rate for the portion of the notes impacted by the swaps was 2.2% and 0.6% for the years ended December 31, 2022 and 2021, respectively. Refer to Note 11, “Financial Instruments, Hedging Activities and Fair Value Measurements” for additional information. (2)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2.6% and 1.0% for the years ended December 31, 2022 and 2021, respectively. Refer to Note 11, “Financial Instruments, Hedging Activities and Fair Value Measurements” for additional information. (3) Weighted average interest rate of 4.4% and 3.1% as of December 31, 2022 and 2021, respectively. (4) Fair value adjustment of the 3.2% $300 million notes and 3.75% $800 million notes as a result of fair value hedge accounting treatment related to the outstanding interest rate swaps as of December 31, 2022 and 2021, respectively. Refer to Note 11, “Financial Instruments, Hedging Activities and Fair Value Measurements” for additional information. Long-Term Debt ($ in millions) December 31, 2022 (a) December 31, 2021 (b) Long-term debt - carrying value $6,796 $6,565 Long-term debt - fair value $6,375 $6,958 (a) Excluding finance lease obligations of $10 million and short term borrowings of $10 million as of December 31, 2022. (b) Excluding finance lease obligations of $10 million and short term borrowings of $6 million as of December 31, 2021.</t>
        </is>
      </c>
    </row>
    <row r="5">
      <c r="A5" s="4" t="inlineStr">
        <is>
          <t>Schedule of Maturities of Long-term Debt</t>
        </is>
      </c>
      <c r="B5" s="4" t="inlineStr">
        <is>
          <t xml:space="preserve">Long-term Debt Maturities ($ in millions) Maturity per year 2023 $303 2024 $1,396 2025 $959 2026 $698 2027 $642 Thereafter $2,808 </t>
        </is>
      </c>
    </row>
    <row r="6">
      <c r="A6" s="4" t="inlineStr">
        <is>
          <t>Short-Term Debt Outstanding</t>
        </is>
      </c>
      <c r="B6" s="4" t="inlineStr">
        <is>
          <t xml:space="preserve">Short-term Debt Obligations ($ in millions) 2022 2021 Various, weighted average 2.7% and 0.7% as of December 31, 2022 and 2021, respectively. $10 $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Hedging Activities and Fair Value Measure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Cash Flow and Net Investment Hedges</t>
        </is>
      </c>
      <c r="B4" s="4" t="inlineStr">
        <is>
          <t>the years ended December 31, 2022, 2021 and 2020. All dollar amounts are shown on a pretax basis. 2022 2021 2020 Caption in Consolidated Statement of Income ($ in millions) Gain Deferred in OCI Gain Recognized Gain Deferred in OCI Gain Recognized Loss Deferred in OCI Gain Recognized Fair Value Interest rate swaps $8 $15 $12 Interest expense Total Fair Value $8 $15 $12 Net Investment Cross currency swaps $38 $16 $53 $13 ($57) $16 Interest expense Foreign denominated debt 85 — 173 — (200) — Total Net Investment $123 $16 $226 $13 ($257) $16 Economic Foreign currency forward contracts $43 $23 $30 Other (income)/charges, net</t>
        </is>
      </c>
    </row>
    <row r="5">
      <c r="A5" s="4" t="inlineStr">
        <is>
          <t>Schedule of Derivative Liabilities at Fair Value</t>
        </is>
      </c>
      <c r="B5" s="4" t="inlineStr">
        <is>
          <t>Assets and liabilities reported at fair value on a recurring basis December 31, 2022 December 31, 2021 ($ in millions) Level 1 Level 2 Level 3 Level 1 Level 2 Level 3 Assets: Other current assets: Marketable equity securities $9 $— $— $6 $— $— Foreign currency forward contracts (a) — 27 — — 28 — Cross currency swaps (b) — 39 — — — — Investments: Marketable equity securities $61 $— $— $98 $— $— Other assets: Cross currency swaps (b) $— $49 $— $— $50 $— Interest rate swaps (c) — — — — 36 — Liabilities: Accounts payable and accrued liabilities: Foreign currency forward contracts (a) $— $3 $— $— $4 $— Interest rate swaps (c) — 1 — — — — Other liabilities: Interest rate swaps (c) $— $19 $— $— $— $— (a) Derivatives not designated as hedging instruments (b) Net investment hedges (c) Fair value hedges</t>
        </is>
      </c>
    </row>
    <row r="6">
      <c r="A6" s="4" t="inlineStr">
        <is>
          <t>Schedule of Long-term Debt Instruments</t>
        </is>
      </c>
      <c r="B6" s="4" t="inlineStr">
        <is>
          <t>Long-term Debt Obligations ($ in millions) Maturity Date 2022 2021 3.2% notes ($300) (1) 2023 $300 $299 Term Loan Credit Agreement, due 2024 ($1,400) 2024 1,099 1,399 2.4% notes ($300) 2024 299 298 0.875% notes (€600) 2025 639 677 1.875% notes (€300) 2025 319 — 1.200% notes ($700) 2026 694 692 1.4% notes (€600) 2027 638 677 3.75% notes ($800) (2) 2028 809 811 2.5% notes (€80) 2029 85 90 2.8% notes ($300) 2029 298 298 2.750% notes (€700) 2029 743 — 2.55% notes ($300) 2030 297 296 1.95% note (€50) 2037 52 — 7.70% notes ($176) 2038 174 174 5.5% notes ($250) 2040 247 247 3.0% notes (€120) 2044 122 130 Commercial paper Various — 440 Various other non-U.S. debt (3) Various 1 1 Finance lease obligations Various 10 10 Impact of derivatives on debt (4) N/A (20) 36 Total $6,806 $6,575 Less payments due within one year N/A 303 3 Long-term debt $6,503 $6,572 (1) In February 2018, PPG entered into interest rate swaps which converted $150 million of the notes from a fixed interest rate to a floating interest rate based on the three month London Interbank Offered Rate (LIBOR). The impact of the derivative on the notes represents the fair value adjustment of the debt. The average effective interest rate for the portion of the notes impacted by the swaps was 2.2% and 0.6% for the years ended December 31, 2022 and 2021, respectively. Refer to Note 11, “Financial Instruments, Hedging Activities and Fair Value Measurements” for additional information. (2)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2.6% and 1.0% for the years ended December 31, 2022 and 2021, respectively. Refer to Note 11, “Financial Instruments, Hedging Activities and Fair Value Measurements” for additional information. (3) Weighted average interest rate of 4.4% and 3.1% as of December 31, 2022 and 2021, respectively. (4) Fair value adjustment of the 3.2% $300 million notes and 3.75% $800 million notes as a result of fair value hedge accounting treatment related to the outstanding interest rate swaps as of December 31, 2022 and 2021, respectively. Refer to Note 11, “Financial Instruments, Hedging Activities and Fair Value Measurements” for additional information. Long-Term Debt ($ in millions) December 31, 2022 (a) December 31, 2021 (b) Long-term debt - carrying value $6,796 $6,565 Long-term debt - fair value $6,375 $6,958 (a) Excluding finance lease obligations of $10 million and short term borrowings of $10 million as of December 31, 2022. (b) Excluding finance lease obligations of $10 million and short term borrowings of $6 million as of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 Calculations</t>
        </is>
      </c>
      <c r="B4" s="4" t="inlineStr">
        <is>
          <t xml:space="preserve">($ in millions, except per share amounts) 2022 2021 2020 Earnings per common share (attributable to PPG) Income from continuing operations, net of tax $1,028 $1,420 $1,056 (Loss)/income from discontinued operations, net of tax (2) 19 3 Net income (attributable to PPG) $1,026 $1,439 $1,059 Weighted average common shares outstanding 236.1 237.6 236.8 Effect of dilutive securities: Stock options 0.5 1.0 0.4 Other stock compensation plans 0.7 0.8 0.7 Potentially dilutive common shares 1.2 1.8 1.1 Adjusted weighted average common shares outstanding 237.3 239.4 237.9 Earnings per common share (attributable to PPG) Income from continuing operations, net of tax $4.35 $5.98 $4.46 (Loss)/income from discontinued operations, net of tax (0.01) 0.08 0.01 Net income (attributable to PPG) $4.34 $6.06 $4.47 Earnings per common share - assuming dilution (attributable to PPG) Income from continuing operations, net of tax $4.33 $5.93 $4.44 (Loss)/income from discontinued operations, net of tax (0.01) 0.08 0.01 Net income (attributable to PPG) $4.32 $6.01 $4.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the controlling and noncontrolling interests</t>
        </is>
      </c>
      <c r="B4" s="5" t="n">
        <v>1054</v>
      </c>
      <c r="C4" s="5" t="n">
        <v>1460</v>
      </c>
      <c r="D4" s="5" t="n">
        <v>1074</v>
      </c>
    </row>
    <row r="5">
      <c r="A5" s="4" t="inlineStr">
        <is>
          <t>Defined benefit pension and other postretirement benefit adjustments</t>
        </is>
      </c>
      <c r="B5" s="6" t="n">
        <v>206</v>
      </c>
      <c r="C5" s="6" t="n">
        <v>174</v>
      </c>
      <c r="D5" s="6" t="n">
        <v>-213</v>
      </c>
    </row>
    <row r="6">
      <c r="A6" s="4" t="inlineStr">
        <is>
          <t>Unrealized foreign currency translation adjustments</t>
        </is>
      </c>
      <c r="B6" s="6" t="n">
        <v>-279</v>
      </c>
      <c r="C6" s="6" t="n">
        <v>-330</v>
      </c>
      <c r="D6" s="6" t="n">
        <v>-36</v>
      </c>
    </row>
    <row r="7">
      <c r="A7" s="4" t="inlineStr">
        <is>
          <t>Other comprehensive loss, net of tax</t>
        </is>
      </c>
      <c r="B7" s="6" t="n">
        <v>-73</v>
      </c>
      <c r="C7" s="6" t="n">
        <v>-156</v>
      </c>
      <c r="D7" s="6" t="n">
        <v>-249</v>
      </c>
    </row>
    <row r="8">
      <c r="A8" s="4" t="inlineStr">
        <is>
          <t>Total comprehensive income</t>
        </is>
      </c>
      <c r="B8" s="6" t="n">
        <v>981</v>
      </c>
      <c r="C8" s="6" t="n">
        <v>1304</v>
      </c>
      <c r="D8" s="6" t="n">
        <v>825</v>
      </c>
    </row>
    <row r="9">
      <c r="A9" s="3" t="inlineStr">
        <is>
          <t>Less: amounts attributable to noncontrolling interests:</t>
        </is>
      </c>
      <c r="B9" s="4" t="inlineStr">
        <is>
          <t xml:space="preserve"> </t>
        </is>
      </c>
      <c r="C9" s="4" t="inlineStr">
        <is>
          <t xml:space="preserve"> </t>
        </is>
      </c>
      <c r="D9" s="4" t="inlineStr">
        <is>
          <t xml:space="preserve"> </t>
        </is>
      </c>
    </row>
    <row r="10">
      <c r="A10" s="4" t="inlineStr">
        <is>
          <t>Net income</t>
        </is>
      </c>
      <c r="B10" s="6" t="n">
        <v>-28</v>
      </c>
      <c r="C10" s="6" t="n">
        <v>-21</v>
      </c>
      <c r="D10" s="6" t="n">
        <v>-15</v>
      </c>
    </row>
    <row r="11">
      <c r="A11" s="4" t="inlineStr">
        <is>
          <t>Unrealized foreign currency translation adjustments</t>
        </is>
      </c>
      <c r="B11" s="6" t="n">
        <v>13</v>
      </c>
      <c r="C11" s="6" t="n">
        <v>5</v>
      </c>
      <c r="D11" s="4" t="inlineStr">
        <is>
          <t xml:space="preserve"> </t>
        </is>
      </c>
    </row>
    <row r="12">
      <c r="A12" s="4" t="inlineStr">
        <is>
          <t>Comprehensive income attributable to PPG</t>
        </is>
      </c>
      <c r="B12" s="5" t="n">
        <v>966</v>
      </c>
      <c r="C12" s="5" t="n">
        <v>1288</v>
      </c>
      <c r="D12" s="5" t="n">
        <v>8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provision for income taxes by taxing jurisdiction and by significant components consisted of the following: ($ in millions) 2022 2021 2020 Current U.S. federal $137 $25 $12 U.S. state and local 20 13 6 Foreign 325 301 320 Total current income tax expense $482 $339 $338 Deferred U.S. federal ($79) $12 $1 U.S. state and local (7) 3 (3) Foreign (71) 20 (45) Total deferred income tax (benefit)/expense ($157) $35 ($47) Total income tax expense $325 $374 $291 </t>
        </is>
      </c>
    </row>
    <row r="5">
      <c r="A5" s="4" t="inlineStr">
        <is>
          <t>Reconciliation of Statutory U.S. Corporate Federal Income Tax Rate to Effective Income Tax Rate</t>
        </is>
      </c>
      <c r="B5" s="4" t="inlineStr">
        <is>
          <t>A reconciliation of the statutory U.S. corporate federal income tax rate to the Company’s effective tax rate follows: 2022 2021 2020 U.S. federal income tax rate 21.0 % 21.0 % 21.0 % Changes in rate due to: Taxes on non-U.S. earnings 3.6 2.7 3.3 U.S. state and local taxes 0.7 0.8 0.3 U.S. tax (benefit)/cost on foreign operations (0.4) (1.6) 0.1 Tax benefits from equity awards (0.3) (0.3) (0.4) Change in valuation allowance reserves 0.6 — (1.4) U.S. tax incentives (1.0) (0.6) (0.9) Uncertain tax positions (0.4) (1.4) 0.9 Other (0.3) — (1.5) Effective income tax rate 23.5 % 20.6 % 21.4 %</t>
        </is>
      </c>
    </row>
    <row r="6">
      <c r="A6" s="4" t="inlineStr">
        <is>
          <t>Net deferred income tax assets and liabilities</t>
        </is>
      </c>
      <c r="B6" s="4" t="inlineStr">
        <is>
          <t>($ in millions) 2022 2021 Deferred income tax assets related to Employee benefits $275 $386 Contingent and accrued liabilities 67 74 Operating loss and other carry-forwards 218 278 Operating lease liabilities 203 215 Research and development amortization 149 68 Other 168 121 Valuation allowance (182) (172) Total $898 $970 Deferred income tax liabilities related to Property $223 $278 Intangibles 720 814 Employee benefits 81 75 Operating lease right-of-use assets 206 216 Other 74 36 Total $1,304 $1,419 Deferred income tax liabilities – net ($406) ($449)</t>
        </is>
      </c>
    </row>
    <row r="7">
      <c r="A7" s="4" t="inlineStr">
        <is>
          <t>Summary of Operating Loss Carryforwards</t>
        </is>
      </c>
      <c r="B7" s="4" t="inlineStr">
        <is>
          <t>($ in millions) 2022 2021 Expiration Available net operating loss carryforwards, tax effected: Indefinite expiration $84 $106 NA Definite expiration 66 77 2023-2042 Total $150 $183 Income tax credit carryforwards $89 $115 2023-2042</t>
        </is>
      </c>
    </row>
    <row r="8">
      <c r="A8" s="4" t="inlineStr">
        <is>
          <t>Unrecognized Tax Benefits</t>
        </is>
      </c>
      <c r="B8" s="4" t="inlineStr">
        <is>
          <t xml:space="preserve">A reconciliation of the total amounts of unrecognized tax benefits (excluding interest and penalties) as of December 31 follows: ($ in millions) 2022 2021 2020 January 1 $158 $175 $167 Current year tax positions - additions 19 12 25 Prior year tax positions - additions 2 10 5 Prior year tax positions - reductions (2) (2) (2) Statute of limitations expirations (23) (19) (8) Settlements (3) (21) (11) Foreign currency translation (6) 3 (1) December 31 $145 $158 $175 Interest and penalties ($ in millions) 2022 2021 2020 Accrued interest and penalties related to unrecognized tax benefits $17 $17 $18 Loss/(income) recognized in income tax expense related to interest and penalties $1 ($2)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4" t="inlineStr">
        <is>
          <t>Changes in Projected Benefit Obligations, Plan Assets and Funded Status</t>
        </is>
      </c>
      <c r="B3" s="4" t="inlineStr">
        <is>
          <t xml:space="preserve">The following table sets forth the changes in projected benefit obligations (“PBO”), plan assets, the funded status and the amounts recognized on the accompanying consolidated balance sheet for the Company’s defined benefit pension and other postretirement benefit plans: Defined Benefit Pension Plans United States International Total PPG ($ in millions) 2022 2021 2022 2021 2022 2021 Projected benefit obligation, January 1 $1,920 $2,042 $1,614 $1,933 $3,534 $3,975 Service cost — — 9 9 9 9 Interest cost 45 39 28 26 73 65 Actuarial gains (449) (72) (485) (91) (934) (163) Benefits paid (91) (89) (49) (60) (140) (149) Acquisitions — — — 48 — 48 Foreign currency translation adjustments — — (126) (51) (126) (51) Settlements and curtailments — — (22) (198) (22) (198) Other — — (8) (2) (8) (2) Projected benefit obligation, December 31 $1,425 $1,920 $961 $1,614 $2,386 $3,534 Market value of plan assets, January 1 $1,329 $1,335 $1,646 $1,881 $2,975 $3,216 Actual return on plan assets (228) 66 (506) 42 (734) 108 Company contributions — — 11 10 11 10 Benefits paid (73) (72) (41) (51) (114) (123) Acquisitions — — — 3 — 3 Plan settlements — — (22) (198) (22) (198) Foreign currency translation adjustments — — (140) (38) (140) (38) Other — — (2) (3) (2) (3) Market value of plan assets, December 31 $1,028 $1,329 $946 $1,646 $1,974 $2,975 Funded Status ($397) ($591) ($15) $32 ($412) ($559) Amounts recognized in the Consolidated Balance Sheet: Other assets (long-term) — — 183 310 183 310 Accounts payable and accrued liabilities (17) (23) (12) (12) (29) (35) Accrued pensions (380) (568) (186) (266) (566) (834) Net (liability)/asset recognized ($397) ($591) ($15) $32 ($412) ($559) Other Postretirement Benefit Plans United States International Total PPG ($ in millions) 2022 2021 2022 2021 2022 2021 Projected benefit obligation, January 1 $631 $682 $93 $104 $724 $786 Service cost 8 11 — 1 8 12 Interest cost 13 12 3 2 16 14 Actuarial gains (154) (33) (20) (10) (174) (43) Benefits paid (40) (41) (4) (4) (44) (45) Foreign currency translation adjustments — — (6) — (6) — Projected benefit obligation, December 31 $458 $631 $66 $93 $524 $724 Amounts recognized in the Consolidated Balance Sheet: Accounts payable and accrued liabilities (44) (47) (4) (5) (48) (52) Other postretirement benefits (414) (584) (62) (88) (476) (672) Net liability recognized ($458) ($631) ($66) ($93) ($524) ($724)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22 and 2021 was $2.3 billion and $3.5 billion, respectively. The following table details the pension plans where the benefit liability exceeds the fair value of the plan assets: Pensions ($ in millions) 2022 2021 Plans with PBO in Excess of Plan Assets: Projected benefit obligation $1,863 $2,232 Fair value of plan assets $1,270 $1,366 Plans with ABO in Excess of Plan Assets: Accumulated benefit obligation $1,833 $2,197 Fair value of plan assets $1,266 $1,362 </t>
        </is>
      </c>
    </row>
    <row r="4">
      <c r="A4" s="4" t="inlineStr">
        <is>
          <t>Accumulated Other Comprehensive Loss Pretax Amounts Not Yet Reflected in Net Periodic Benefit Cost</t>
        </is>
      </c>
      <c r="B4" s="4" t="inlineStr">
        <is>
          <t xml:space="preserve">Pensions Other Postretirement Benefits ($ in millions) 2022 2021 2022 2021 Accumulated net actuarial losses/(gains) $748 $857 ($16) $170 Accumulated prior service cost/(credit) — 5 (10) (21) Total $748 $862 ($26) $149 </t>
        </is>
      </c>
    </row>
    <row r="5">
      <c r="A5" s="4" t="inlineStr">
        <is>
          <t>Schedule of Amounts Recognized in Other Comprehensive Income (Loss) [Table Text Block]</t>
        </is>
      </c>
      <c r="B5" s="4" t="inlineStr">
        <is>
          <t>The net decrease in Accumulated other comprehensive loss (pretax) in 2022 relating to defined benefit pension and other postretirement benefits is primarily attributable to pension and other postretirement plan discount rate increases, as follows: ($ in millions) Pensions Other Postretirement Benefits Net actuarial gain arising during the year ($60) ($174) New prior service cost (5) — Amortization of actuarial loss (34) (12) Amortization of prior service credit — 11 Foreign currency translation adjustments (9) — Impact of settlements (6) — Net decrease ($114) ($175)</t>
        </is>
      </c>
    </row>
    <row r="6">
      <c r="A6" s="4" t="inlineStr">
        <is>
          <t>Net Periodic Benefit Cost</t>
        </is>
      </c>
      <c r="B6" s="4" t="inlineStr">
        <is>
          <t>Pensions Other Postretirement Benefits ($ in millions) 2022 2021 2020 2022 2021 2020 Service cost $9 $9 $24 $8 $12 $10 Interest cost 73 65 87 16 14 20 Expected return on plan assets (140) (152) (144) — — — Amortization of prior service credit — — — (11) (54) (59) Amortization of actuarial losses 34 39 71 12 20 15 Settlements, curtailments, and special termination benefits 6 53 18 — — — Net periodic benefit (income)/cost ($18) $14 $56 $25 ($8) ($14)</t>
        </is>
      </c>
    </row>
    <row r="7">
      <c r="A7" s="4" t="inlineStr">
        <is>
          <t>Schedule of Contributions to Defined benefit Plans</t>
        </is>
      </c>
      <c r="B7" s="4" t="inlineStr">
        <is>
          <t xml:space="preserve">Contributions to defined benefit pension plans ($ in millions) 2022 2021 2020 Non-U.S. defined benefit pension plans $11 $10 $17 </t>
        </is>
      </c>
    </row>
    <row r="8">
      <c r="A8" s="4" t="inlineStr">
        <is>
          <t>Schedule of Expected Benefit Payments</t>
        </is>
      </c>
      <c r="B8" s="4" t="inlineStr">
        <is>
          <t xml:space="preserve">The estimated benefits expected to be paid under the Company’s defined benefit pension and other postretirement benefit plans are: ($ in millions) Pensions Other Postretirement Benefits 2023 $148 $48 2024 $166 $47 2025 $153 $46 2026 $157 $43 2027 $160 $42 2028 to 2032 $825 $192 </t>
        </is>
      </c>
    </row>
    <row r="9">
      <c r="A9" s="4" t="inlineStr">
        <is>
          <t>Weighted Average Target Pension Plan Asset Allocations</t>
        </is>
      </c>
      <c r="B9" s="4" t="inlineStr">
        <is>
          <t>The following summarizes the weighted average target pension plan asset allocation as of December 31, 2022 and 2021 for all PPG defined benefit plans: Asset Category 2022 2021 Equity securities 15-45% 15-45% Debt securities 30-65% 30-65% Real estate 0-10% 0-10% Other 20-40% 20-40%</t>
        </is>
      </c>
    </row>
    <row r="10">
      <c r="A10" s="4" t="inlineStr">
        <is>
          <t>Fair Values of the Company's Pension Plan Assets by Asset Category</t>
        </is>
      </c>
      <c r="B10" s="4" t="inlineStr">
        <is>
          <t>The fair values of the Company’s pension plan assets at December 31, 2022 and 2021, by asset category, are as follows: December 31, 2022 December 31, 2021 ($ in millions) Level 1 (1) Level 2 (1) Level 3 (1) Total Level 1 (1) Level 2 (1) Level 3 (1) Total Asset Category Equity securities: U.S. Large cap $66 $43 $— $109 $79 $78 $— $157 Small cap 25 — — 25 48 — — 48 Non-U.S. Developed and emerging markets (2) 99 43 — 142 130 76 — 206 Debt securities: Cash and cash equivalents 7 47 — 54 8 42 — 50 Corporate (3) U.S. (4) — 168 80 248 — 232 100 332 Developed and emerging markets (2) — 1 — 1 — 1 — 1 Diversified (5) — 13 — 13 — 57 — 57 Government U.S. (4) 49 10 — 59 68 13 — 81 Developed and emerging markets (2) — 6 — 6 — 10 — 10 Other (6) — — 235 235 — — 367 367 Real estate, hedge funds, and other — 275 362 637 — 562 487 1,049 Total assets in the fair value hierarchy $246 $606 $677 $1,529 $333 $1,071 $954 $2,358 Common-collective trusts (7) — — — 445 — — — 617 Total Investments $246 $606 $677 $1,974 $333 $1,071 $954 $2,975 (1) These levels refer to the accounting guidance on fair value measurement described in Note 11,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7) Certain investments that are measured at net asset value per share (or its equivalent) are not required to be classified in the fair value hierarchy.</t>
        </is>
      </c>
    </row>
    <row r="11">
      <c r="A11" s="4" t="inlineStr">
        <is>
          <t>Change in the Fair Value of the Company's Level 3 Pension Assets</t>
        </is>
      </c>
      <c r="B11" s="4" t="inlineStr">
        <is>
          <t xml:space="preserve">The change in the fair value of the Company’s Level 3 pension assets for the years ended December 31, 2022 and 2021 was as follows: ($ in millions) Real Estate Other Debt Securities Hedge Funds and Other Assets Total January 1, 2021 $124 $421 $371 $916 Realized gains/(losses) 3 (11) 9 1 Unrealized gains 22 — 8 30 Transfers in/(out), net 8 (14) 44 38 Foreign currency losses — (29) (2) (31) December 31, 2021 $157 $367 $430 $954 Realized gains/(losses) 1 (99) (1) (99) Unrealized gains/(losses) 6 — (3) 3 Transfers out, net (10) (12) (100) (122) Foreign currency losses (5) (21) (33) (59) December 31, 2022 $149 $235 $293 $677 </t>
        </is>
      </c>
    </row>
    <row r="12">
      <c r="A12" s="4" t="inlineStr">
        <is>
          <t>Benefit Obligations</t>
        </is>
      </c>
      <c r="B12" s="4" t="inlineStr">
        <is>
          <t xml:space="preserve"> </t>
        </is>
      </c>
    </row>
    <row r="13">
      <c r="A13" s="4" t="inlineStr">
        <is>
          <t>Weighted Average Assumptions Used for the Defined Benefit Pension and Other Postretirement Plans</t>
        </is>
      </c>
      <c r="B13" s="4" t="inlineStr">
        <is>
          <t>The following weighted average assumptions were used to determine the benefit obligation for the Company’s defined benefit pension and other postretirement plans as of December 31, 2022 and 2021: United States International Total PPG 2022 2021 2022 2021 2022 2021 Discount rate 5.4 % 2.8 % 4.9 % 2.0 % 5.2 % 2.5 % Rate of compensation increase 2.5 % 2.5 % 3.1 % 2.8 % 2.7 % 2.6 %</t>
        </is>
      </c>
    </row>
    <row r="14">
      <c r="A14" s="4" t="inlineStr">
        <is>
          <t>Benefit Costs</t>
        </is>
      </c>
      <c r="B14" s="4" t="inlineStr">
        <is>
          <t xml:space="preserve"> </t>
        </is>
      </c>
    </row>
    <row r="15">
      <c r="A15" s="4" t="inlineStr">
        <is>
          <t>Weighted Average Assumptions Used for the Defined Benefit Pension and Other Postretirement Plans</t>
        </is>
      </c>
      <c r="B15" s="4" t="inlineStr">
        <is>
          <t>The following weighted average assumptions were used to determine the net periodic benefit cost for the Company’s defined benefit pension and other postretirement benefit plans for the three years in the period ended December 31, 2022: 2022 2021 2020 Discount rate 2.5 % 2.1 % 2.8 % Expected return on assets 5.0 % 4.8 % 5.0 % Rate of compensation increase 2.6 % 1.5 %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ss Contingencies by Contingency</t>
        </is>
      </c>
      <c r="B4" s="4" t="inlineStr">
        <is>
          <t xml:space="preserve">Environmental Reserves ($ in millions) 2022 2021 New Jersey Chrome $58 $89 Glass and chemical 60 83 Other 99 110 Total $217 $282 Current Portion $50 $97 </t>
        </is>
      </c>
    </row>
    <row r="5">
      <c r="A5" s="4" t="inlineStr">
        <is>
          <t>Environmental Costs</t>
        </is>
      </c>
      <c r="B5" s="4" t="inlineStr">
        <is>
          <t xml:space="preserve">The pretax charges and cash outlays related to such environmental remediation in 2022, 2021 and 2020, were as follows: ($ in millions) 2022 2021 2020 New Jersey Chrome $— $25 $15 Glass and chemical 3 12 15 Other 10 7 8 Total $13 $44 $38 Cash outlays for environmental spending $78 $56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hares Outstanding</t>
        </is>
      </c>
      <c r="B4" s="4" t="inlineStr">
        <is>
          <t xml:space="preserve">Common Stock Treasury Stock Shares Outstanding January 1, 2020 581,146,136 (345,465,666) 235,680,470 Issuances — 1,005,795 1,005,795 December 31, 2020 581,146,136 (344,459,871) 236,686,265 Purchases — (1,521,765) (1,521,765) Issuances — 742,526 742,526 December 31, 2021 581,146,136 (345,239,110) 235,907,026 Purchases — (1,269,830) (1,269,830) Issuances — 436,730 436,730 December 31, 2022 581,146,136 (346,072,210) 235,073,9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in millions) Foreign Currency Translation Adjustments (1) Pension and Other Postretirement Benefit Adjustments, net of tax (2) Unrealized Gain on Derivatives, net of tax Accumulated Other Comprehensive Loss January 1, 2020 ($1,627) ($724) $1 ($2,350) Current year deferrals to AOCL (36) (237) — (273) Reclassifications from AOCL to net income — 24 — 24 December 31, 2020 ($1,663) ($937) $1 ($2,599) Current year deferrals to AOCL (325) 132 — (193) Reclassifications from AOCL to net income — 42 — 42 December 31, 2021 ($1,988) ($763) $1 ($2,750) Current year deferrals to AOCL (301) 175 — (126) Reclassifications from AOCL to net income 35 31 — 66 December 31, 2022 ($2,254) ($557) $1 ($2,810) (1) The tax cost/(benefit) related to unrealized foreign currency translation adjustments on net investment hedges as of December 31, 2022, 2021 and 2020 was $73 million, $55 million and $(6) million, respectively. (2) The tax cost/(benefit) related to the adjustment for pension and other postretirement benefits as of December 31, 2022, 2021 and 2020 was $83 million, $48 million and $(70) million, respectively. Reclassifications from AOCL are included in the computation of net periodic benefit costs (see Note 14, “Employee Benefit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Charges, Net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Earnings</t>
        </is>
      </c>
      <c r="B4" s="4" t="inlineStr">
        <is>
          <t>($ in millions) 2022 2021 2020 Gain on sale of assets (1) ($10) ($47) ($5) Royalty income (8) (8) (7) Share of net earnings of equity affiliates (See Note 5) (25) (15) (8) Income from legal settlements — (22) — Other, net (17) (51) 56 Total (income)/charges, net ($60) ($143) $36 (1) In 2021, PPG recognized a $34 million gain on the sale of a production facility in connection with the Company’s manufacturing footprint consolidation plans and associated restructuring program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Stock Options, Activity</t>
        </is>
      </c>
      <c r="B4" s="4" t="inlineStr">
        <is>
          <t xml:space="preserve">($ in millions) 2022 2021 2020 Total stock-based compensation $35 $57 $44 Income tax benefit recognized $8 $12 $10 </t>
        </is>
      </c>
    </row>
    <row r="5">
      <c r="A5" s="4" t="inlineStr">
        <is>
          <t>Weighted Average Assumptions Used in Calculating the Fair Value of Stock Option</t>
        </is>
      </c>
      <c r="B5" s="4" t="inlineStr">
        <is>
          <t>The following weighted average assumptions were used to calculate the fair values of stock option grants in each year: 2022 2021 2020 Weighted average exercise price $151.87 $136.60 $119.52 Risk-free interest rate 2.0 % 1.0 % 1.6 % Expected life of option in years 6.5 6.5 6.5 Expected dividend yield 1.6 % 1.6 % 1.5 % Expected volatility 25.7 % 25.3 % 20.0 %</t>
        </is>
      </c>
    </row>
    <row r="6">
      <c r="A6" s="4" t="inlineStr">
        <is>
          <t>Stock Options Outstanding, Exercisable and Activity</t>
        </is>
      </c>
      <c r="B6" s="4" t="inlineStr">
        <is>
          <t xml:space="preserve">Stock Options Outstanding and Exercisable Number of Shares Weighted Average Exercise Price Weighted Average Remaining Contractual Life (in years) Intrinsic Value (in millions) Outstanding, January 1, 2022 3,340,402 $110.98 6.1 Granted 487,277 $151.87 Exercised (158,837) $77.24 Forfeited/Expired (151,391) $134.34 Outstanding, December 31, 2022 3,517,451 $117.16 5.7 $47 Vested or expected to vest, December 31, 2022 3,444,650 $116.57 5.6 $47 Exercisable, December 31, 2022 2,039,716 $104.58 4.0 $43 </t>
        </is>
      </c>
    </row>
    <row r="7">
      <c r="A7" s="4" t="inlineStr">
        <is>
          <t>Stock Option Activity</t>
        </is>
      </c>
      <c r="B7" s="4" t="inlineStr">
        <is>
          <t xml:space="preserve">The following table presents stock option activity for the years ended December 31, 2022, 2021 and 2020: ($ in millions) 2022 2021 2020 Total intrinsic value of stock options exercised $12 $32 $31 Cash received from stock option exercises $12 $47 $54 Income tax benefit from the exercise of stock options $3 $8 $7 Total fair value of stock options vested $16 $11 $11 </t>
        </is>
      </c>
    </row>
    <row r="8">
      <c r="A8" s="4" t="inlineStr">
        <is>
          <t>RSU Activity</t>
        </is>
      </c>
      <c r="B8" s="4" t="inlineStr">
        <is>
          <t xml:space="preserve">RSU Activity Number of Shares Weighted Average Grant Date Fair Value Outstanding, January 1, 2022 622,055 $125.92 Granted 232,050 $147.77 Vested (199,642) $147.36 Forfeited (65,075) $122.60 Outstanding, December 31, 2022 589,388 $136.99 Vested or expected to vest, December 31, 2022 563,900 $136.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Geographic Areas</t>
        </is>
      </c>
      <c r="B4" s="4" t="inlineStr">
        <is>
          <t>Net sales by segment and region for the years ended December 31, 2022, 2021 and 2020 were as follows: ($ in millions) 2022 2021 2020 Performance Coatings United States and Canada $4,718 $4,366 $3,673 EMEA 3,550 3,582 2,861 Asia Pacific 1,118 1,254 1,015 Latin America 1,308 1,131 946 Total $10,694 $10,333 $8,495 Industrial Coatings United States and Canada $2,666 $2,310 $1,995 EMEA 1,908 1,854 1,467 Asia Pacific 1,705 1,723 1,416 Latin America 679 582 461 Total $6,958 $6,469 $5,339 Total Net Sales (1) United States and Canada (2) $7,384 $6,676 $5,668 EMEA 5,458 5,436 4,328 Asia Pacific 2,823 2,977 2,431 Latin America 1,987 1,713 1,407 Total PPG $17,652 $16,802 $13,834 (1) Net sales to external customers are attributed to geographic regions based upon the location of the operating unit shipping the product. (2) Net sales recognized in the United States represented 38%, 36%, and 37% of the Company’s total Net sales for the years ended December 31, 2022, 2021 and 2020, respectively.</t>
        </is>
      </c>
    </row>
    <row r="5">
      <c r="A5" s="4" t="inlineStr">
        <is>
          <t>Accounts Receivable, Allowance for Credit Loss</t>
        </is>
      </c>
      <c r="B5" s="4" t="inlineStr">
        <is>
          <t xml:space="preserve">The following table summarizes allowance for doubtful accounts activity for the years ended December 31, 2022 and 2021: Trade Receivables Allowance for Doubtful Accounts ($ in millions) 2022 2021 January 1 $31 $44 Bad debt expense 52 19 Recoveries of previously reserved trade receivables (55) (14) Other 3 (18) December 31 $31 $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portable 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Business Segment</t>
        </is>
      </c>
      <c r="B4" s="4" t="inlineStr">
        <is>
          <t xml:space="preserve">($ in millions) 2022 2021 2020 Net sales to external customers Performance Coatings $10,694 $10,333 $8,495 Industrial Coatings 6,958 6,469 5,339 Total Net sales $17,652 $16,802 $13,834 Segment income Performance Coatings $1,399 $1,491 $1,359 Industrial Coatings 643 680 750 Total Segment income $2,042 $2,171 $2,109 Corporate / Non-Segment Items Corporate unallocated (218) (194) (233) Interest expense, net of interest income (113) (95) (115) Impairment and other related charges, net (1) (245) (21) (93) Business restructuring-related costs, net (2) (75) (27) (224) Transaction-related costs, net (3) (10) (86) (9) Pension settlement charge — (50) — Environmental remediation charges, net — (35) (26) Expense incurred due to natural disasters (4) — (17) (17) Change in allowance for doubtful accounts related to COVID-19 — 14 (30) Income from legal settlements — 22 — Asbestos-related claims reserve adjustment (5) — 133 — Total Income before income taxes $1,381 $1,815 $1,362 ($ in millions) 2022 2021 2020 Depreciation and amortization Performance Coatings $296 $308 $251 Industrial Coatings 207 212 200 Corporate / Non-Segment Items 51 41 58 Total $554 $561 $509 Share of net earnings of equity affiliates Performance Coatings $7 $5 $3 Corporate / Non-Segment Items 18 10 5 Total $25 $15 $8 Segment assets (6) Performance Coatings $13,088 $13,395 $11,551 Industrial Coatings 5,802 5,807 5,040 Corporate / Non-Segment Items 1,854 2,149 2,965 Total $20,744 $21,351 $19,556 Investment in equity affiliates Performance Coatings $42 $33 $31 Industrial Coatings 15 15 15 Corporate / Non-Segment Items 77 78 74 Total $134 $126 $120 Expenditures for property (including business acquisitions) Performance Coatings $254 $1,698 $1,293 Industrial Coatings 313 784 166 Corporate / Non-Segment Items 65 26 14 Total $632 $2,508 $1,473 </t>
        </is>
      </c>
    </row>
    <row r="5">
      <c r="A5" s="4" t="inlineStr">
        <is>
          <t>Geographic Information</t>
        </is>
      </c>
      <c r="B5" s="4" t="inlineStr">
        <is>
          <t>($ in millions) 2022 2021 2020 Geographic Information Segment income United States and Canada $819 $865 $855 EMEA 505 612 572 Asia Pacific 332 354 382 Latin America 386 340 300 Total $2,042 $2,171 $2,109 Property, plant and equipment — net United States and Canada $1,394 $1,377 $1,351 EMEA 943 1,069 857 Asia Pacific 685 702 623 Latin America 306 294 296 Total $3,328 $3,442 $3,127 (1) In the first quarter 2022, the Company recorded impairment and other related charges due to the wind down of the company’s operations in Russia. Subsequently, the Company released a portion of the previously established reserves for Receivables and Inventories due to the collection of certain trade receivables and the realization of certain inventories. Also in 2022, impairment and other related charges were recorded for the write-down of certain assets and liabilities related to the planned sale of a non-core business and for certain asset write downs. In 2021 and 2020, impairment charges were recorded for the write-down of certain assets related to the previously planned sale of certain smaller entities in non-strategic regions. Also in 2020, an impairment charge was recorded to reduce the carrying value of an indefinite-lived trademark. (2) Included in business restructuring-related costs, net are business restructuring charges, accelerated depreciation of certain assets and other related costs, offset by releases related to previously approved programs and a $34 million gain on the sale of certain assets in 2021 in connection with the Company’s manufacturing footprint consolidation plans and associated restructuring programs. This gain is included in Other (income)/charges, net in the consolidated statement of income. (3) Transaction-related costs, net include advisory, legal, accounting, valuation, other professional or consulting fees, and certain internal costs directly incurred to effect acquisitions. These costs are included in Selling, general and administrative expense in the statement of income. Acquisition-related costs, net also include the impact for the step up to fair value of inventory acquired in certain acquisitions which are included in Cost of Sales, exclusive of depreciation and amortization in the consolidated statement of income. (4) In 2020, two hurricanes damaged a southern U.S. factory supporting the Company's specialty coatings and materials business. In early 2021, a winter storm further damaged that factory as well as other company factories in the southern U.S. Incremental expenses incurred due to these storms included costs related to maintenance and repairs of damaged property, freight and utility premiums and other incremental expenses directly related to the impacted areas. (5) In 2021, the reserve for asbestos-related claims was reduced to reflect the Company’s current estimate of potential liability for these claims. (6) Segment assets are the total assets used in the operation of each segment. Corporate assets principally include amounts recorded in Cash and cash equivalents, Deferred income taxes, and Property, plant and equipment, net on the consolidated balance she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Additional Information) (Detail) $ in Millions</t>
        </is>
      </c>
      <c r="B1" s="2" t="inlineStr">
        <is>
          <t>3 Months Ended</t>
        </is>
      </c>
      <c r="C1" s="2" t="inlineStr">
        <is>
          <t>12 Months Ended</t>
        </is>
      </c>
    </row>
    <row r="2">
      <c r="B2" s="2" t="inlineStr">
        <is>
          <t>Mar. 31, 2022 USD ($)</t>
        </is>
      </c>
      <c r="C2" s="2" t="inlineStr">
        <is>
          <t>Dec. 31, 2022 USD ($) Segment</t>
        </is>
      </c>
      <c r="D2" s="2" t="inlineStr">
        <is>
          <t>Dec. 31, 2021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dvertising costs expensed</t>
        </is>
      </c>
      <c r="B4" s="4" t="inlineStr">
        <is>
          <t xml:space="preserve"> </t>
        </is>
      </c>
      <c r="C4" s="5" t="n">
        <v>252</v>
      </c>
      <c r="D4" s="5" t="n">
        <v>243</v>
      </c>
      <c r="E4" s="5" t="n">
        <v>223</v>
      </c>
    </row>
    <row r="5">
      <c r="A5" s="4" t="inlineStr">
        <is>
          <t>Research and development – total</t>
        </is>
      </c>
      <c r="B5" s="4" t="inlineStr">
        <is>
          <t xml:space="preserve"> </t>
        </is>
      </c>
      <c r="C5" s="6" t="n">
        <v>470</v>
      </c>
      <c r="D5" s="6" t="n">
        <v>463</v>
      </c>
      <c r="E5" s="6" t="n">
        <v>401</v>
      </c>
    </row>
    <row r="6">
      <c r="A6" s="4" t="inlineStr">
        <is>
          <t>Less: depreciation on research facilities</t>
        </is>
      </c>
      <c r="B6" s="4" t="inlineStr">
        <is>
          <t xml:space="preserve"> </t>
        </is>
      </c>
      <c r="C6" s="6" t="n">
        <v>22</v>
      </c>
      <c r="D6" s="6" t="n">
        <v>24</v>
      </c>
      <c r="E6" s="6" t="n">
        <v>22</v>
      </c>
    </row>
    <row r="7">
      <c r="A7" s="4" t="inlineStr">
        <is>
          <t>Research and development, net</t>
        </is>
      </c>
      <c r="B7" s="4" t="inlineStr">
        <is>
          <t xml:space="preserve"> </t>
        </is>
      </c>
      <c r="C7" s="5" t="n">
        <v>448</v>
      </c>
      <c r="D7" s="6" t="n">
        <v>439</v>
      </c>
      <c r="E7" s="6" t="n">
        <v>379</v>
      </c>
    </row>
    <row r="8">
      <c r="A8" s="4" t="inlineStr">
        <is>
          <t>Number of operating segments | Segment</t>
        </is>
      </c>
      <c r="B8" s="4" t="inlineStr">
        <is>
          <t xml:space="preserve"> </t>
        </is>
      </c>
      <c r="C8" s="6" t="n">
        <v>10</v>
      </c>
      <c r="D8" s="4" t="inlineStr">
        <is>
          <t xml:space="preserve"> </t>
        </is>
      </c>
      <c r="E8" s="4" t="inlineStr">
        <is>
          <t xml:space="preserve"> </t>
        </is>
      </c>
    </row>
    <row r="9">
      <c r="A9" s="4" t="inlineStr">
        <is>
          <t>Tangible asset impairment charges</t>
        </is>
      </c>
      <c r="B9" s="5" t="n">
        <v>201</v>
      </c>
      <c r="C9" s="4" t="inlineStr">
        <is>
          <t xml:space="preserve"> </t>
        </is>
      </c>
      <c r="D9" s="4" t="inlineStr">
        <is>
          <t xml:space="preserve"> </t>
        </is>
      </c>
      <c r="E9" s="4" t="inlineStr">
        <is>
          <t xml:space="preserve"> </t>
        </is>
      </c>
    </row>
    <row r="10">
      <c r="A10" s="4" t="inlineStr">
        <is>
          <t>Impairment of intangible assets, indefinite-lived (excluding goodwill)</t>
        </is>
      </c>
      <c r="B10" s="4" t="inlineStr">
        <is>
          <t xml:space="preserve"> </t>
        </is>
      </c>
      <c r="C10" s="5" t="n">
        <v>4</v>
      </c>
      <c r="D10" s="4" t="inlineStr">
        <is>
          <t xml:space="preserve"> </t>
        </is>
      </c>
      <c r="E10" s="5" t="n">
        <v>38</v>
      </c>
    </row>
    <row r="11">
      <c r="A11" s="4" t="inlineStr">
        <is>
          <t>Asset retirement obligation</t>
        </is>
      </c>
      <c r="B11" s="4" t="inlineStr">
        <is>
          <t xml:space="preserve"> </t>
        </is>
      </c>
      <c r="C11" s="5" t="n">
        <v>23</v>
      </c>
      <c r="D11" s="5" t="n">
        <v>22</v>
      </c>
      <c r="E11" s="4" t="inlineStr">
        <is>
          <t xml:space="preserve"> </t>
        </is>
      </c>
    </row>
    <row r="12">
      <c r="A12" s="4" t="inlineStr">
        <is>
          <t>Indefinite-lived Intangible Asset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Tangible asset impairment charges</t>
        </is>
      </c>
      <c r="B14" s="6" t="n">
        <v>124</v>
      </c>
      <c r="C14" s="4" t="inlineStr">
        <is>
          <t xml:space="preserve"> </t>
        </is>
      </c>
      <c r="D14" s="4" t="inlineStr">
        <is>
          <t xml:space="preserve"> </t>
        </is>
      </c>
      <c r="E14" s="4" t="inlineStr">
        <is>
          <t xml:space="preserve"> </t>
        </is>
      </c>
    </row>
    <row r="15">
      <c r="A15" s="4" t="inlineStr">
        <is>
          <t>Finite-Lived Intangible Asset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Tangible asset impairment charges</t>
        </is>
      </c>
      <c r="B17" s="5" t="n">
        <v>23</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Identifiable intangible assets with finite lives estimated useful lives</t>
        </is>
      </c>
      <c r="B20" s="4" t="inlineStr">
        <is>
          <t xml:space="preserve"> </t>
        </is>
      </c>
      <c r="C20" s="4" t="inlineStr">
        <is>
          <t>1 year</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Identifiable intangible assets with finite lives estimated useful lives</t>
        </is>
      </c>
      <c r="B23" s="4" t="inlineStr">
        <is>
          <t xml:space="preserve"> </t>
        </is>
      </c>
      <c r="C23" s="4" t="inlineStr">
        <is>
          <t>30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99</v>
      </c>
      <c r="C3" s="5" t="n">
        <v>1005</v>
      </c>
    </row>
    <row r="4">
      <c r="A4" s="4" t="inlineStr">
        <is>
          <t>Short-term investments</t>
        </is>
      </c>
      <c r="B4" s="6" t="n">
        <v>55</v>
      </c>
      <c r="C4" s="6" t="n">
        <v>67</v>
      </c>
    </row>
    <row r="5">
      <c r="A5" s="4" t="inlineStr">
        <is>
          <t>Receivables</t>
        </is>
      </c>
      <c r="B5" s="6" t="n">
        <v>3303</v>
      </c>
      <c r="C5" s="6" t="n">
        <v>3152</v>
      </c>
    </row>
    <row r="6">
      <c r="A6" s="4" t="inlineStr">
        <is>
          <t>Inventories</t>
        </is>
      </c>
      <c r="B6" s="6" t="n">
        <v>2272</v>
      </c>
      <c r="C6" s="6" t="n">
        <v>2171</v>
      </c>
    </row>
    <row r="7">
      <c r="A7" s="4" t="inlineStr">
        <is>
          <t>Other current assets</t>
        </is>
      </c>
      <c r="B7" s="6" t="n">
        <v>444</v>
      </c>
      <c r="C7" s="6" t="n">
        <v>379</v>
      </c>
    </row>
    <row r="8">
      <c r="A8" s="4" t="inlineStr">
        <is>
          <t>Total current assets</t>
        </is>
      </c>
      <c r="B8" s="6" t="n">
        <v>7173</v>
      </c>
      <c r="C8" s="6" t="n">
        <v>6774</v>
      </c>
    </row>
    <row r="9">
      <c r="A9" s="4" t="inlineStr">
        <is>
          <t>Property, plant and equipment, net</t>
        </is>
      </c>
      <c r="B9" s="6" t="n">
        <v>3328</v>
      </c>
      <c r="C9" s="6" t="n">
        <v>3442</v>
      </c>
    </row>
    <row r="10">
      <c r="A10" s="4" t="inlineStr">
        <is>
          <t>Goodwill</t>
        </is>
      </c>
      <c r="B10" s="6" t="n">
        <v>6078</v>
      </c>
      <c r="C10" s="6" t="n">
        <v>6248</v>
      </c>
    </row>
    <row r="11">
      <c r="A11" s="4" t="inlineStr">
        <is>
          <t>Identifiable intangible assets, net</t>
        </is>
      </c>
      <c r="B11" s="6" t="n">
        <v>2414</v>
      </c>
      <c r="C11" s="6" t="n">
        <v>2783</v>
      </c>
    </row>
    <row r="12">
      <c r="A12" s="4" t="inlineStr">
        <is>
          <t>Deferred income taxes</t>
        </is>
      </c>
      <c r="B12" s="6" t="n">
        <v>95</v>
      </c>
      <c r="C12" s="6" t="n">
        <v>197</v>
      </c>
    </row>
    <row r="13">
      <c r="A13" s="4" t="inlineStr">
        <is>
          <t>Investments</t>
        </is>
      </c>
      <c r="B13" s="6" t="n">
        <v>244</v>
      </c>
      <c r="C13" s="6" t="n">
        <v>274</v>
      </c>
    </row>
    <row r="14">
      <c r="A14" s="4" t="inlineStr">
        <is>
          <t>Operating lease right-of-use assets</t>
        </is>
      </c>
      <c r="B14" s="6" t="n">
        <v>829</v>
      </c>
      <c r="C14" s="6" t="n">
        <v>891</v>
      </c>
    </row>
    <row r="15">
      <c r="A15" s="4" t="inlineStr">
        <is>
          <t>Other assets</t>
        </is>
      </c>
      <c r="B15" s="6" t="n">
        <v>583</v>
      </c>
      <c r="C15" s="6" t="n">
        <v>742</v>
      </c>
    </row>
    <row r="16">
      <c r="A16" s="4" t="inlineStr">
        <is>
          <t>Total</t>
        </is>
      </c>
      <c r="B16" s="6" t="n">
        <v>20744</v>
      </c>
      <c r="C16" s="6" t="n">
        <v>21351</v>
      </c>
    </row>
    <row r="17">
      <c r="A17" s="3" t="inlineStr">
        <is>
          <t>Current liabilities</t>
        </is>
      </c>
      <c r="B17" s="4" t="inlineStr">
        <is>
          <t xml:space="preserve"> </t>
        </is>
      </c>
      <c r="C17" s="4" t="inlineStr">
        <is>
          <t xml:space="preserve"> </t>
        </is>
      </c>
    </row>
    <row r="18">
      <c r="A18" s="4" t="inlineStr">
        <is>
          <t>Accounts payable and accrued liabilities</t>
        </is>
      </c>
      <c r="B18" s="6" t="n">
        <v>4087</v>
      </c>
      <c r="C18" s="6" t="n">
        <v>4392</v>
      </c>
    </row>
    <row r="19">
      <c r="A19" s="4" t="inlineStr">
        <is>
          <t>Restructuring reserves</t>
        </is>
      </c>
      <c r="B19" s="6" t="n">
        <v>138</v>
      </c>
      <c r="C19" s="6" t="n">
        <v>173</v>
      </c>
    </row>
    <row r="20">
      <c r="A20" s="4" t="inlineStr">
        <is>
          <t>Short-term debt and current portion of long-term debt</t>
        </is>
      </c>
      <c r="B20" s="6" t="n">
        <v>313</v>
      </c>
      <c r="C20" s="6" t="n">
        <v>9</v>
      </c>
    </row>
    <row r="21">
      <c r="A21" s="4" t="inlineStr">
        <is>
          <t>Current portion of operating lease liabilities</t>
        </is>
      </c>
      <c r="B21" s="6" t="n">
        <v>183</v>
      </c>
      <c r="C21" s="6" t="n">
        <v>192</v>
      </c>
    </row>
    <row r="22">
      <c r="A22" s="4" t="inlineStr">
        <is>
          <t>Total current liabilities</t>
        </is>
      </c>
      <c r="B22" s="6" t="n">
        <v>4721</v>
      </c>
      <c r="C22" s="6" t="n">
        <v>4766</v>
      </c>
    </row>
    <row r="23">
      <c r="A23" s="4" t="inlineStr">
        <is>
          <t>Long-term debt</t>
        </is>
      </c>
      <c r="B23" s="6" t="n">
        <v>6503</v>
      </c>
      <c r="C23" s="6" t="n">
        <v>6572</v>
      </c>
    </row>
    <row r="24">
      <c r="A24" s="4" t="inlineStr">
        <is>
          <t>Operating lease liabilities</t>
        </is>
      </c>
      <c r="B24" s="6" t="n">
        <v>636</v>
      </c>
      <c r="C24" s="6" t="n">
        <v>693</v>
      </c>
    </row>
    <row r="25">
      <c r="A25" s="4" t="inlineStr">
        <is>
          <t>Accrued pensions</t>
        </is>
      </c>
      <c r="B25" s="6" t="n">
        <v>566</v>
      </c>
      <c r="C25" s="6" t="n">
        <v>834</v>
      </c>
    </row>
    <row r="26">
      <c r="A26" s="4" t="inlineStr">
        <is>
          <t>Other postretirement benefits</t>
        </is>
      </c>
      <c r="B26" s="6" t="n">
        <v>476</v>
      </c>
      <c r="C26" s="6" t="n">
        <v>672</v>
      </c>
    </row>
    <row r="27">
      <c r="A27" s="4" t="inlineStr">
        <is>
          <t>Deferred income taxes</t>
        </is>
      </c>
      <c r="B27" s="6" t="n">
        <v>501</v>
      </c>
      <c r="C27" s="6" t="n">
        <v>646</v>
      </c>
    </row>
    <row r="28">
      <c r="A28" s="4" t="inlineStr">
        <is>
          <t>Other liabilities</t>
        </is>
      </c>
      <c r="B28" s="6" t="n">
        <v>632</v>
      </c>
      <c r="C28" s="6" t="n">
        <v>757</v>
      </c>
    </row>
    <row r="29">
      <c r="A29" s="4" t="inlineStr">
        <is>
          <t>Total liabilities</t>
        </is>
      </c>
      <c r="B29" s="6" t="n">
        <v>14035</v>
      </c>
      <c r="C29" s="6" t="n">
        <v>14940</v>
      </c>
    </row>
    <row r="30">
      <c r="A30" s="4" t="inlineStr">
        <is>
          <t>Commitments and contingent liabilities (See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t>
        </is>
      </c>
      <c r="B32" s="6" t="n">
        <v>969</v>
      </c>
      <c r="C32" s="6" t="n">
        <v>969</v>
      </c>
    </row>
    <row r="33">
      <c r="A33" s="4" t="inlineStr">
        <is>
          <t>Additional paid-in capital</t>
        </is>
      </c>
      <c r="B33" s="6" t="n">
        <v>1130</v>
      </c>
      <c r="C33" s="6" t="n">
        <v>1081</v>
      </c>
    </row>
    <row r="34">
      <c r="A34" s="4" t="inlineStr">
        <is>
          <t>Retained earnings</t>
        </is>
      </c>
      <c r="B34" s="6" t="n">
        <v>20828</v>
      </c>
      <c r="C34" s="6" t="n">
        <v>20372</v>
      </c>
    </row>
    <row r="35">
      <c r="A35" s="4" t="inlineStr">
        <is>
          <t>Treasury stock, at cost</t>
        </is>
      </c>
      <c r="B35" s="6" t="n">
        <v>-13525</v>
      </c>
      <c r="C35" s="6" t="n">
        <v>-13386</v>
      </c>
    </row>
    <row r="36">
      <c r="A36" s="4" t="inlineStr">
        <is>
          <t>Accumulated other comprehensive loss</t>
        </is>
      </c>
      <c r="B36" s="6" t="n">
        <v>-2810</v>
      </c>
      <c r="C36" s="6" t="n">
        <v>-2750</v>
      </c>
    </row>
    <row r="37">
      <c r="A37" s="4" t="inlineStr">
        <is>
          <t>Total PPG shareholders’ equity</t>
        </is>
      </c>
      <c r="B37" s="6" t="n">
        <v>6592</v>
      </c>
      <c r="C37" s="6" t="n">
        <v>6286</v>
      </c>
    </row>
    <row r="38">
      <c r="A38" s="4" t="inlineStr">
        <is>
          <t>Noncontrolling interests</t>
        </is>
      </c>
      <c r="B38" s="6" t="n">
        <v>117</v>
      </c>
      <c r="C38" s="6" t="n">
        <v>125</v>
      </c>
    </row>
    <row r="39">
      <c r="A39" s="4" t="inlineStr">
        <is>
          <t>Total shareholders’ equity</t>
        </is>
      </c>
      <c r="B39" s="6" t="n">
        <v>6709</v>
      </c>
      <c r="C39" s="6" t="n">
        <v>6411</v>
      </c>
    </row>
    <row r="40">
      <c r="A40" s="4" t="inlineStr">
        <is>
          <t>Total</t>
        </is>
      </c>
      <c r="B40" s="5" t="n">
        <v>20744</v>
      </c>
      <c r="C40" s="5" t="n">
        <v>21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quisitions (Detail)</t>
        </is>
      </c>
      <c r="B1" s="2" t="inlineStr">
        <is>
          <t>Dec. 31, 2021</t>
        </is>
      </c>
      <c r="C1" s="2" t="inlineStr">
        <is>
          <t>Jun. 10, 2021</t>
        </is>
      </c>
      <c r="D1" s="2" t="inlineStr">
        <is>
          <t>Jun. 09, 2021</t>
        </is>
      </c>
    </row>
    <row r="2">
      <c r="A2" s="4" t="inlineStr">
        <is>
          <t>Tikkurila</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ercentage of voting interests acquired</t>
        </is>
      </c>
      <c r="B4" s="9" t="n">
        <v>1</v>
      </c>
      <c r="C4" s="10" t="n">
        <v>0.971</v>
      </c>
      <c r="D4" s="10" t="n">
        <v>0.0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Working Capital Detail (Detail) - USD ($) $ in Millions</t>
        </is>
      </c>
      <c r="B1" s="2" t="inlineStr">
        <is>
          <t>Dec. 31, 2022</t>
        </is>
      </c>
      <c r="C1" s="2" t="inlineStr">
        <is>
          <t>Dec. 31, 2021</t>
        </is>
      </c>
    </row>
    <row r="2">
      <c r="A2" s="3" t="inlineStr">
        <is>
          <t>Disclosure Components Of Working Capital Detail [Abstract]</t>
        </is>
      </c>
      <c r="B2" s="4" t="inlineStr">
        <is>
          <t xml:space="preserve"> </t>
        </is>
      </c>
      <c r="C2" s="4" t="inlineStr">
        <is>
          <t xml:space="preserve"> </t>
        </is>
      </c>
    </row>
    <row r="3">
      <c r="A3" s="4" t="inlineStr">
        <is>
          <t>Trade - net</t>
        </is>
      </c>
      <c r="B3" s="5" t="n">
        <v>2824</v>
      </c>
      <c r="C3" s="5" t="n">
        <v>2687</v>
      </c>
    </row>
    <row r="4">
      <c r="A4" s="4" t="inlineStr">
        <is>
          <t>Other - net</t>
        </is>
      </c>
      <c r="B4" s="6" t="n">
        <v>479</v>
      </c>
      <c r="C4" s="6" t="n">
        <v>465</v>
      </c>
    </row>
    <row r="5">
      <c r="A5" s="4" t="inlineStr">
        <is>
          <t>Total</t>
        </is>
      </c>
      <c r="B5" s="6" t="n">
        <v>3303</v>
      </c>
      <c r="C5" s="6" t="n">
        <v>3152</v>
      </c>
    </row>
    <row r="6">
      <c r="A6" s="4" t="inlineStr">
        <is>
          <t>Finished products</t>
        </is>
      </c>
      <c r="B6" s="6" t="n">
        <v>1209</v>
      </c>
      <c r="C6" s="6" t="n">
        <v>1175</v>
      </c>
    </row>
    <row r="7">
      <c r="A7" s="4" t="inlineStr">
        <is>
          <t>Work in process</t>
        </is>
      </c>
      <c r="B7" s="6" t="n">
        <v>238</v>
      </c>
      <c r="C7" s="6" t="n">
        <v>234</v>
      </c>
    </row>
    <row r="8">
      <c r="A8" s="4" t="inlineStr">
        <is>
          <t>Raw materials</t>
        </is>
      </c>
      <c r="B8" s="6" t="n">
        <v>784</v>
      </c>
      <c r="C8" s="6" t="n">
        <v>723</v>
      </c>
    </row>
    <row r="9">
      <c r="A9" s="4" t="inlineStr">
        <is>
          <t>Supplies</t>
        </is>
      </c>
      <c r="B9" s="6" t="n">
        <v>41</v>
      </c>
      <c r="C9" s="6" t="n">
        <v>39</v>
      </c>
    </row>
    <row r="10">
      <c r="A10" s="4" t="inlineStr">
        <is>
          <t>Total</t>
        </is>
      </c>
      <c r="B10" s="6" t="n">
        <v>2272</v>
      </c>
      <c r="C10" s="6" t="n">
        <v>2171</v>
      </c>
    </row>
    <row r="11">
      <c r="A11" s="4" t="inlineStr">
        <is>
          <t>Trade</t>
        </is>
      </c>
      <c r="B11" s="6" t="n">
        <v>2538</v>
      </c>
      <c r="C11" s="6" t="n">
        <v>2734</v>
      </c>
    </row>
    <row r="12">
      <c r="A12" s="4" t="inlineStr">
        <is>
          <t>Accrued payroll</t>
        </is>
      </c>
      <c r="B12" s="6" t="n">
        <v>501</v>
      </c>
      <c r="C12" s="6" t="n">
        <v>534</v>
      </c>
    </row>
    <row r="13">
      <c r="A13" s="4" t="inlineStr">
        <is>
          <t>Customer rebates</t>
        </is>
      </c>
      <c r="B13" s="6" t="n">
        <v>377</v>
      </c>
      <c r="C13" s="6" t="n">
        <v>368</v>
      </c>
    </row>
    <row r="14">
      <c r="A14" s="4" t="inlineStr">
        <is>
          <t>Other postretirement and pension benefits</t>
        </is>
      </c>
      <c r="B14" s="6" t="n">
        <v>77</v>
      </c>
      <c r="C14" s="6" t="n">
        <v>87</v>
      </c>
    </row>
    <row r="15">
      <c r="A15" s="4" t="inlineStr">
        <is>
          <t>Income taxes</t>
        </is>
      </c>
      <c r="B15" s="6" t="n">
        <v>37</v>
      </c>
      <c r="C15" s="6" t="n">
        <v>36</v>
      </c>
    </row>
    <row r="16">
      <c r="A16" s="4" t="inlineStr">
        <is>
          <t>Other</t>
        </is>
      </c>
      <c r="B16" s="6" t="n">
        <v>557</v>
      </c>
      <c r="C16" s="6" t="n">
        <v>633</v>
      </c>
    </row>
    <row r="17">
      <c r="A17" s="4" t="inlineStr">
        <is>
          <t>Total</t>
        </is>
      </c>
      <c r="B17" s="5" t="n">
        <v>4087</v>
      </c>
      <c r="C17" s="5" t="n">
        <v>4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Detail (Additional Information) (Detail) - USD ($) $ in Millions</t>
        </is>
      </c>
      <c r="B1" s="2" t="inlineStr">
        <is>
          <t>Dec. 31, 2022</t>
        </is>
      </c>
      <c r="C1" s="2" t="inlineStr">
        <is>
          <t>Dec. 31, 2021</t>
        </is>
      </c>
    </row>
    <row r="2">
      <c r="A2" s="3" t="inlineStr">
        <is>
          <t>Disclosure Components Of Working Capital Detail [Abstract]</t>
        </is>
      </c>
      <c r="B2" s="4" t="inlineStr">
        <is>
          <t xml:space="preserve"> </t>
        </is>
      </c>
      <c r="C2" s="4" t="inlineStr">
        <is>
          <t xml:space="preserve"> </t>
        </is>
      </c>
    </row>
    <row r="3">
      <c r="A3" s="4" t="inlineStr">
        <is>
          <t>Percentage of inventories valued using the LIFO method</t>
        </is>
      </c>
      <c r="B3" s="9" t="n">
        <v>0.21</v>
      </c>
      <c r="C3" s="9" t="n">
        <v>0.29</v>
      </c>
    </row>
    <row r="4">
      <c r="A4" s="4" t="inlineStr">
        <is>
          <t>FIFO adjustment</t>
        </is>
      </c>
      <c r="B4" s="5" t="n">
        <v>272</v>
      </c>
      <c r="C4" s="5" t="n">
        <v>1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Disclosure [Line Items]</t>
        </is>
      </c>
      <c r="B3" s="4" t="inlineStr">
        <is>
          <t xml:space="preserve"> </t>
        </is>
      </c>
      <c r="C3" s="4" t="inlineStr">
        <is>
          <t xml:space="preserve"> </t>
        </is>
      </c>
      <c r="D3" s="4" t="inlineStr">
        <is>
          <t xml:space="preserve"> </t>
        </is>
      </c>
    </row>
    <row r="4">
      <c r="A4" s="4" t="inlineStr">
        <is>
          <t>Property</t>
        </is>
      </c>
      <c r="B4" s="5" t="n">
        <v>7977</v>
      </c>
      <c r="C4" s="5" t="n">
        <v>7974</v>
      </c>
      <c r="D4" s="4" t="inlineStr">
        <is>
          <t xml:space="preserve"> </t>
        </is>
      </c>
    </row>
    <row r="5">
      <c r="A5" s="4" t="inlineStr">
        <is>
          <t>Accumulated depreciation, depletion and amortization, property, plant, and equipment</t>
        </is>
      </c>
      <c r="B5" s="6" t="n">
        <v>4649</v>
      </c>
      <c r="C5" s="6" t="n">
        <v>4532</v>
      </c>
      <c r="D5" s="4" t="inlineStr">
        <is>
          <t xml:space="preserve"> </t>
        </is>
      </c>
    </row>
    <row r="6">
      <c r="A6" s="4" t="inlineStr">
        <is>
          <t>Property, plant and equipment, net</t>
        </is>
      </c>
      <c r="B6" s="6" t="n">
        <v>3328</v>
      </c>
      <c r="C6" s="6" t="n">
        <v>3442</v>
      </c>
      <c r="D6" s="5" t="n">
        <v>3127</v>
      </c>
    </row>
    <row r="7">
      <c r="A7" s="4" t="inlineStr">
        <is>
          <t>Land and land improvements</t>
        </is>
      </c>
      <c r="B7" s="4" t="inlineStr">
        <is>
          <t xml:space="preserve"> </t>
        </is>
      </c>
      <c r="C7" s="4" t="inlineStr">
        <is>
          <t xml:space="preserve"> </t>
        </is>
      </c>
      <c r="D7" s="4" t="inlineStr">
        <is>
          <t xml:space="preserve"> </t>
        </is>
      </c>
    </row>
    <row r="8">
      <c r="A8" s="3" t="inlineStr">
        <is>
          <t>Property, Plant, and Equipment Disclosure [Line Items]</t>
        </is>
      </c>
      <c r="B8" s="4" t="inlineStr">
        <is>
          <t xml:space="preserve"> </t>
        </is>
      </c>
      <c r="C8" s="4" t="inlineStr">
        <is>
          <t xml:space="preserve"> </t>
        </is>
      </c>
      <c r="D8" s="4" t="inlineStr">
        <is>
          <t xml:space="preserve"> </t>
        </is>
      </c>
    </row>
    <row r="9">
      <c r="A9" s="4" t="inlineStr">
        <is>
          <t>Property</t>
        </is>
      </c>
      <c r="B9" s="5" t="n">
        <v>548</v>
      </c>
      <c r="C9" s="6" t="n">
        <v>570</v>
      </c>
      <c r="D9" s="4" t="inlineStr">
        <is>
          <t xml:space="preserve"> </t>
        </is>
      </c>
    </row>
    <row r="10">
      <c r="A10" s="4" t="inlineStr">
        <is>
          <t>Land and land improvements | Minimum</t>
        </is>
      </c>
      <c r="B10" s="4" t="inlineStr">
        <is>
          <t xml:space="preserve"> </t>
        </is>
      </c>
      <c r="C10" s="4" t="inlineStr">
        <is>
          <t xml:space="preserve"> </t>
        </is>
      </c>
      <c r="D10" s="4" t="inlineStr">
        <is>
          <t xml:space="preserve"> </t>
        </is>
      </c>
    </row>
    <row r="11">
      <c r="A11" s="3" t="inlineStr">
        <is>
          <t>Property, Plant, and Equipment Disclosure [Line Items]</t>
        </is>
      </c>
      <c r="B11" s="4" t="inlineStr">
        <is>
          <t xml:space="preserve"> </t>
        </is>
      </c>
      <c r="C11" s="4" t="inlineStr">
        <is>
          <t xml:space="preserve"> </t>
        </is>
      </c>
      <c r="D11" s="4" t="inlineStr">
        <is>
          <t xml:space="preserve"> </t>
        </is>
      </c>
    </row>
    <row r="12">
      <c r="A12" s="4" t="inlineStr">
        <is>
          <t>Property useful lives</t>
        </is>
      </c>
      <c r="B12" s="4" t="inlineStr">
        <is>
          <t>1 year</t>
        </is>
      </c>
      <c r="C12" s="4" t="inlineStr">
        <is>
          <t xml:space="preserve"> </t>
        </is>
      </c>
      <c r="D12" s="4" t="inlineStr">
        <is>
          <t xml:space="preserve"> </t>
        </is>
      </c>
    </row>
    <row r="13">
      <c r="A13" s="4" t="inlineStr">
        <is>
          <t>Land and land improvements | Maximum</t>
        </is>
      </c>
      <c r="B13" s="4" t="inlineStr">
        <is>
          <t xml:space="preserve"> </t>
        </is>
      </c>
      <c r="C13" s="4" t="inlineStr">
        <is>
          <t xml:space="preserve"> </t>
        </is>
      </c>
      <c r="D13" s="4" t="inlineStr">
        <is>
          <t xml:space="preserve"> </t>
        </is>
      </c>
    </row>
    <row r="14">
      <c r="A14" s="3" t="inlineStr">
        <is>
          <t>Property, Plant, and Equipment Disclosure [Line Items]</t>
        </is>
      </c>
      <c r="B14" s="4" t="inlineStr">
        <is>
          <t xml:space="preserve"> </t>
        </is>
      </c>
      <c r="C14" s="4" t="inlineStr">
        <is>
          <t xml:space="preserve"> </t>
        </is>
      </c>
      <c r="D14" s="4" t="inlineStr">
        <is>
          <t xml:space="preserve"> </t>
        </is>
      </c>
    </row>
    <row r="15">
      <c r="A15" s="4" t="inlineStr">
        <is>
          <t>Property useful lives</t>
        </is>
      </c>
      <c r="B15" s="4" t="inlineStr">
        <is>
          <t>30 years</t>
        </is>
      </c>
      <c r="C15" s="4" t="inlineStr">
        <is>
          <t xml:space="preserve"> </t>
        </is>
      </c>
      <c r="D15" s="4" t="inlineStr">
        <is>
          <t xml:space="preserve"> </t>
        </is>
      </c>
    </row>
    <row r="16">
      <c r="A16" s="4" t="inlineStr">
        <is>
          <t>Buildings</t>
        </is>
      </c>
      <c r="B16" s="4" t="inlineStr">
        <is>
          <t xml:space="preserve"> </t>
        </is>
      </c>
      <c r="C16" s="4" t="inlineStr">
        <is>
          <t xml:space="preserve"> </t>
        </is>
      </c>
      <c r="D16" s="4" t="inlineStr">
        <is>
          <t xml:space="preserve"> </t>
        </is>
      </c>
    </row>
    <row r="17">
      <c r="A17" s="3" t="inlineStr">
        <is>
          <t>Property, Plant, and Equipment Disclosure [Line Items]</t>
        </is>
      </c>
      <c r="B17" s="4" t="inlineStr">
        <is>
          <t xml:space="preserve"> </t>
        </is>
      </c>
      <c r="C17" s="4" t="inlineStr">
        <is>
          <t xml:space="preserve"> </t>
        </is>
      </c>
      <c r="D17" s="4" t="inlineStr">
        <is>
          <t xml:space="preserve"> </t>
        </is>
      </c>
    </row>
    <row r="18">
      <c r="A18" s="4" t="inlineStr">
        <is>
          <t>Property</t>
        </is>
      </c>
      <c r="B18" s="5" t="n">
        <v>1774</v>
      </c>
      <c r="C18" s="6" t="n">
        <v>1769</v>
      </c>
      <c r="D18" s="4" t="inlineStr">
        <is>
          <t xml:space="preserve"> </t>
        </is>
      </c>
    </row>
    <row r="19">
      <c r="A19" s="4" t="inlineStr">
        <is>
          <t>Buildings | Minimum</t>
        </is>
      </c>
      <c r="B19" s="4" t="inlineStr">
        <is>
          <t xml:space="preserve"> </t>
        </is>
      </c>
      <c r="C19" s="4" t="inlineStr">
        <is>
          <t xml:space="preserve"> </t>
        </is>
      </c>
      <c r="D19" s="4" t="inlineStr">
        <is>
          <t xml:space="preserve"> </t>
        </is>
      </c>
    </row>
    <row r="20">
      <c r="A20" s="3" t="inlineStr">
        <is>
          <t>Property, Plant, and Equipment Disclosure [Line Items]</t>
        </is>
      </c>
      <c r="B20" s="4" t="inlineStr">
        <is>
          <t xml:space="preserve"> </t>
        </is>
      </c>
      <c r="C20" s="4" t="inlineStr">
        <is>
          <t xml:space="preserve"> </t>
        </is>
      </c>
      <c r="D20" s="4" t="inlineStr">
        <is>
          <t xml:space="preserve"> </t>
        </is>
      </c>
    </row>
    <row r="21">
      <c r="A21" s="4" t="inlineStr">
        <is>
          <t>Property useful lives</t>
        </is>
      </c>
      <c r="B21" s="4" t="inlineStr">
        <is>
          <t>20 years</t>
        </is>
      </c>
      <c r="C21" s="4" t="inlineStr">
        <is>
          <t xml:space="preserve"> </t>
        </is>
      </c>
      <c r="D21" s="4" t="inlineStr">
        <is>
          <t xml:space="preserve"> </t>
        </is>
      </c>
    </row>
    <row r="22">
      <c r="A22" s="4" t="inlineStr">
        <is>
          <t>Buildings | Maximum</t>
        </is>
      </c>
      <c r="B22" s="4" t="inlineStr">
        <is>
          <t xml:space="preserve"> </t>
        </is>
      </c>
      <c r="C22" s="4" t="inlineStr">
        <is>
          <t xml:space="preserve"> </t>
        </is>
      </c>
      <c r="D22" s="4" t="inlineStr">
        <is>
          <t xml:space="preserve"> </t>
        </is>
      </c>
    </row>
    <row r="23">
      <c r="A23" s="3" t="inlineStr">
        <is>
          <t>Property, Plant, and Equipment Disclosure [Line Items]</t>
        </is>
      </c>
      <c r="B23" s="4" t="inlineStr">
        <is>
          <t xml:space="preserve"> </t>
        </is>
      </c>
      <c r="C23" s="4" t="inlineStr">
        <is>
          <t xml:space="preserve"> </t>
        </is>
      </c>
      <c r="D23" s="4" t="inlineStr">
        <is>
          <t xml:space="preserve"> </t>
        </is>
      </c>
    </row>
    <row r="24">
      <c r="A24" s="4" t="inlineStr">
        <is>
          <t>Property useful lives</t>
        </is>
      </c>
      <c r="B24" s="4" t="inlineStr">
        <is>
          <t>40 years</t>
        </is>
      </c>
      <c r="C24" s="4" t="inlineStr">
        <is>
          <t xml:space="preserve"> </t>
        </is>
      </c>
      <c r="D24" s="4" t="inlineStr">
        <is>
          <t xml:space="preserve"> </t>
        </is>
      </c>
    </row>
    <row r="25">
      <c r="A25" s="4" t="inlineStr">
        <is>
          <t>Machinery and equipment</t>
        </is>
      </c>
      <c r="B25" s="4" t="inlineStr">
        <is>
          <t xml:space="preserve"> </t>
        </is>
      </c>
      <c r="C25" s="4" t="inlineStr">
        <is>
          <t xml:space="preserve"> </t>
        </is>
      </c>
      <c r="D25" s="4" t="inlineStr">
        <is>
          <t xml:space="preserve"> </t>
        </is>
      </c>
    </row>
    <row r="26">
      <c r="A26" s="3" t="inlineStr">
        <is>
          <t>Property, Plant, and Equipment Disclosure [Line Items]</t>
        </is>
      </c>
      <c r="B26" s="4" t="inlineStr">
        <is>
          <t xml:space="preserve"> </t>
        </is>
      </c>
      <c r="C26" s="4" t="inlineStr">
        <is>
          <t xml:space="preserve"> </t>
        </is>
      </c>
      <c r="D26" s="4" t="inlineStr">
        <is>
          <t xml:space="preserve"> </t>
        </is>
      </c>
    </row>
    <row r="27">
      <c r="A27" s="4" t="inlineStr">
        <is>
          <t>Property</t>
        </is>
      </c>
      <c r="B27" s="5" t="n">
        <v>3960</v>
      </c>
      <c r="C27" s="6" t="n">
        <v>3949</v>
      </c>
      <c r="D27" s="4" t="inlineStr">
        <is>
          <t xml:space="preserve"> </t>
        </is>
      </c>
    </row>
    <row r="28">
      <c r="A28" s="4" t="inlineStr">
        <is>
          <t>Machinery and equipment | Minimum</t>
        </is>
      </c>
      <c r="B28" s="4" t="inlineStr">
        <is>
          <t xml:space="preserve"> </t>
        </is>
      </c>
      <c r="C28" s="4" t="inlineStr">
        <is>
          <t xml:space="preserve"> </t>
        </is>
      </c>
      <c r="D28" s="4" t="inlineStr">
        <is>
          <t xml:space="preserve"> </t>
        </is>
      </c>
    </row>
    <row r="29">
      <c r="A29" s="3" t="inlineStr">
        <is>
          <t>Property, Plant, and Equipment Disclosure [Line Items]</t>
        </is>
      </c>
      <c r="B29" s="4" t="inlineStr">
        <is>
          <t xml:space="preserve"> </t>
        </is>
      </c>
      <c r="C29" s="4" t="inlineStr">
        <is>
          <t xml:space="preserve"> </t>
        </is>
      </c>
      <c r="D29" s="4" t="inlineStr">
        <is>
          <t xml:space="preserve"> </t>
        </is>
      </c>
    </row>
    <row r="30">
      <c r="A30" s="4" t="inlineStr">
        <is>
          <t>Property useful lives</t>
        </is>
      </c>
      <c r="B30" s="4" t="inlineStr">
        <is>
          <t>5 years</t>
        </is>
      </c>
      <c r="C30" s="4" t="inlineStr">
        <is>
          <t xml:space="preserve"> </t>
        </is>
      </c>
      <c r="D30" s="4" t="inlineStr">
        <is>
          <t xml:space="preserve"> </t>
        </is>
      </c>
    </row>
    <row r="31">
      <c r="A31" s="4" t="inlineStr">
        <is>
          <t>Machinery and equipment | Maximum</t>
        </is>
      </c>
      <c r="B31" s="4" t="inlineStr">
        <is>
          <t xml:space="preserve"> </t>
        </is>
      </c>
      <c r="C31" s="4" t="inlineStr">
        <is>
          <t xml:space="preserve"> </t>
        </is>
      </c>
      <c r="D31" s="4" t="inlineStr">
        <is>
          <t xml:space="preserve"> </t>
        </is>
      </c>
    </row>
    <row r="32">
      <c r="A32" s="3" t="inlineStr">
        <is>
          <t>Property, Plant, and Equipment Disclosure [Line Items]</t>
        </is>
      </c>
      <c r="B32" s="4" t="inlineStr">
        <is>
          <t xml:space="preserve"> </t>
        </is>
      </c>
      <c r="C32" s="4" t="inlineStr">
        <is>
          <t xml:space="preserve"> </t>
        </is>
      </c>
      <c r="D32" s="4" t="inlineStr">
        <is>
          <t xml:space="preserve"> </t>
        </is>
      </c>
    </row>
    <row r="33">
      <c r="A33" s="4" t="inlineStr">
        <is>
          <t>Property useful lives</t>
        </is>
      </c>
      <c r="B33" s="4" t="inlineStr">
        <is>
          <t>25 years</t>
        </is>
      </c>
      <c r="C33" s="4" t="inlineStr">
        <is>
          <t xml:space="preserve"> </t>
        </is>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Property, Plant, and Equipment Disclosure [Line Items]</t>
        </is>
      </c>
      <c r="B35" s="4" t="inlineStr">
        <is>
          <t xml:space="preserve"> </t>
        </is>
      </c>
      <c r="C35" s="4" t="inlineStr">
        <is>
          <t xml:space="preserve"> </t>
        </is>
      </c>
      <c r="D35" s="4" t="inlineStr">
        <is>
          <t xml:space="preserve"> </t>
        </is>
      </c>
    </row>
    <row r="36">
      <c r="A36" s="4" t="inlineStr">
        <is>
          <t>Property</t>
        </is>
      </c>
      <c r="B36" s="5" t="n">
        <v>1203</v>
      </c>
      <c r="C36" s="6" t="n">
        <v>1177</v>
      </c>
      <c r="D36" s="4" t="inlineStr">
        <is>
          <t xml:space="preserve"> </t>
        </is>
      </c>
    </row>
    <row r="37">
      <c r="A37" s="4" t="inlineStr">
        <is>
          <t>Other | Minimum</t>
        </is>
      </c>
      <c r="B37" s="4" t="inlineStr">
        <is>
          <t xml:space="preserve"> </t>
        </is>
      </c>
      <c r="C37" s="4" t="inlineStr">
        <is>
          <t xml:space="preserve"> </t>
        </is>
      </c>
      <c r="D37" s="4" t="inlineStr">
        <is>
          <t xml:space="preserve"> </t>
        </is>
      </c>
    </row>
    <row r="38">
      <c r="A38" s="3" t="inlineStr">
        <is>
          <t>Property, Plant, and Equipment Disclosure [Line Items]</t>
        </is>
      </c>
      <c r="B38" s="4" t="inlineStr">
        <is>
          <t xml:space="preserve"> </t>
        </is>
      </c>
      <c r="C38" s="4" t="inlineStr">
        <is>
          <t xml:space="preserve"> </t>
        </is>
      </c>
      <c r="D38" s="4" t="inlineStr">
        <is>
          <t xml:space="preserve"> </t>
        </is>
      </c>
    </row>
    <row r="39">
      <c r="A39" s="4" t="inlineStr">
        <is>
          <t>Property useful lives</t>
        </is>
      </c>
      <c r="B39" s="4" t="inlineStr">
        <is>
          <t>3 years</t>
        </is>
      </c>
      <c r="C39" s="4" t="inlineStr">
        <is>
          <t xml:space="preserve"> </t>
        </is>
      </c>
      <c r="D39" s="4" t="inlineStr">
        <is>
          <t xml:space="preserve"> </t>
        </is>
      </c>
    </row>
    <row r="40">
      <c r="A40" s="4" t="inlineStr">
        <is>
          <t>Other | Maximum</t>
        </is>
      </c>
      <c r="B40" s="4" t="inlineStr">
        <is>
          <t xml:space="preserve"> </t>
        </is>
      </c>
      <c r="C40" s="4" t="inlineStr">
        <is>
          <t xml:space="preserve"> </t>
        </is>
      </c>
      <c r="D40" s="4" t="inlineStr">
        <is>
          <t xml:space="preserve"> </t>
        </is>
      </c>
    </row>
    <row r="41">
      <c r="A41" s="3" t="inlineStr">
        <is>
          <t>Property, Plant, and Equipment Disclosure [Line Items]</t>
        </is>
      </c>
      <c r="B41" s="4" t="inlineStr">
        <is>
          <t xml:space="preserve"> </t>
        </is>
      </c>
      <c r="C41" s="4" t="inlineStr">
        <is>
          <t xml:space="preserve"> </t>
        </is>
      </c>
      <c r="D41" s="4" t="inlineStr">
        <is>
          <t xml:space="preserve"> </t>
        </is>
      </c>
    </row>
    <row r="42">
      <c r="A42" s="4" t="inlineStr">
        <is>
          <t>Property useful lives</t>
        </is>
      </c>
      <c r="B42" s="4" t="inlineStr">
        <is>
          <t>20 years</t>
        </is>
      </c>
      <c r="C42" s="4" t="inlineStr">
        <is>
          <t xml:space="preserve"> </t>
        </is>
      </c>
      <c r="D42" s="4" t="inlineStr">
        <is>
          <t xml:space="preserve"> </t>
        </is>
      </c>
    </row>
    <row r="43">
      <c r="A43" s="4" t="inlineStr">
        <is>
          <t>Construction in progress</t>
        </is>
      </c>
      <c r="B43" s="4" t="inlineStr">
        <is>
          <t xml:space="preserve"> </t>
        </is>
      </c>
      <c r="C43" s="4" t="inlineStr">
        <is>
          <t xml:space="preserve"> </t>
        </is>
      </c>
      <c r="D43" s="4" t="inlineStr">
        <is>
          <t xml:space="preserve"> </t>
        </is>
      </c>
    </row>
    <row r="44">
      <c r="A44" s="3" t="inlineStr">
        <is>
          <t>Property, Plant, and Equipment Disclosure [Line Items]</t>
        </is>
      </c>
      <c r="B44" s="4" t="inlineStr">
        <is>
          <t xml:space="preserve"> </t>
        </is>
      </c>
      <c r="C44" s="4" t="inlineStr">
        <is>
          <t xml:space="preserve"> </t>
        </is>
      </c>
      <c r="D44" s="4" t="inlineStr">
        <is>
          <t xml:space="preserve"> </t>
        </is>
      </c>
    </row>
    <row r="45">
      <c r="A45" s="4" t="inlineStr">
        <is>
          <t>Property</t>
        </is>
      </c>
      <c r="B45" s="5" t="n">
        <v>492</v>
      </c>
      <c r="C45" s="5" t="n">
        <v>509</v>
      </c>
      <c r="D4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stments (Detail) - USD ($) $ in Million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s</t>
        </is>
      </c>
      <c r="B4" s="5" t="n">
        <v>244</v>
      </c>
      <c r="C4" s="5" t="n">
        <v>274</v>
      </c>
      <c r="D4" s="4" t="inlineStr">
        <is>
          <t xml:space="preserve"> </t>
        </is>
      </c>
    </row>
    <row r="5">
      <c r="A5" s="4" t="inlineStr">
        <is>
          <t>Equity in undistributed earnings losses of subsidiaries</t>
        </is>
      </c>
      <c r="B5" s="6" t="n">
        <v>25</v>
      </c>
      <c r="C5" s="6" t="n">
        <v>15</v>
      </c>
      <c r="D5" s="5" t="n">
        <v>8</v>
      </c>
    </row>
    <row r="6">
      <c r="A6" s="4" t="inlineStr">
        <is>
          <t>Proceeds from dividends received</t>
        </is>
      </c>
      <c r="B6" s="6" t="n">
        <v>17</v>
      </c>
      <c r="C6" s="6" t="n">
        <v>9</v>
      </c>
      <c r="D6" s="5" t="n">
        <v>18</v>
      </c>
    </row>
    <row r="7">
      <c r="A7" s="4" t="inlineStr">
        <is>
          <t>Investments in equity affiliate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Investments</t>
        </is>
      </c>
      <c r="B9" s="6" t="n">
        <v>134</v>
      </c>
      <c r="C9" s="6" t="n">
        <v>126</v>
      </c>
      <c r="D9" s="4" t="inlineStr">
        <is>
          <t xml:space="preserve"> </t>
        </is>
      </c>
    </row>
    <row r="10">
      <c r="A10" s="4" t="inlineStr">
        <is>
          <t>Marketable equity securities (See Note 11) | Trading Securities</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Investments</t>
        </is>
      </c>
      <c r="B12" s="6" t="n">
        <v>61</v>
      </c>
      <c r="C12" s="6" t="n">
        <v>98</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Investments</t>
        </is>
      </c>
      <c r="B15" s="5" t="n">
        <v>49</v>
      </c>
      <c r="C15" s="5" t="n">
        <v>50</v>
      </c>
      <c r="D15" s="4" t="inlineStr">
        <is>
          <t xml:space="preserve"> </t>
        </is>
      </c>
    </row>
    <row r="16">
      <c r="A16" s="4" t="inlineStr">
        <is>
          <t>Investments In Other Operating Joint Venture | Minimum</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Percentage of ownership interests</t>
        </is>
      </c>
      <c r="B18" s="9" t="n">
        <v>0.2</v>
      </c>
      <c r="C18" s="4" t="inlineStr">
        <is>
          <t xml:space="preserve"> </t>
        </is>
      </c>
      <c r="D18" s="4" t="inlineStr">
        <is>
          <t xml:space="preserve"> </t>
        </is>
      </c>
    </row>
    <row r="19">
      <c r="A19" s="4" t="inlineStr">
        <is>
          <t>Investments In Other Operating Joint Venture | Maximum</t>
        </is>
      </c>
      <c r="B19" s="4" t="inlineStr">
        <is>
          <t xml:space="preserve"> </t>
        </is>
      </c>
      <c r="C19" s="4" t="inlineStr">
        <is>
          <t xml:space="preserve"> </t>
        </is>
      </c>
      <c r="D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row>
    <row r="21">
      <c r="A21" s="4" t="inlineStr">
        <is>
          <t>Percentage of ownership interests</t>
        </is>
      </c>
      <c r="B21" s="9" t="n">
        <v>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Carrying Amount of Goodwill Attributable to Each Reportable Segment) (Detail)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6248</v>
      </c>
      <c r="C4" s="5" t="n">
        <v>5102</v>
      </c>
    </row>
    <row r="5">
      <c r="A5" s="4" t="inlineStr">
        <is>
          <t>Goodwill from acquisitions</t>
        </is>
      </c>
      <c r="B5" s="6" t="n">
        <v>46</v>
      </c>
      <c r="C5" s="6" t="n">
        <v>1365</v>
      </c>
    </row>
    <row r="6">
      <c r="A6" s="4" t="inlineStr">
        <is>
          <t>Goodwill, Impairment Loss</t>
        </is>
      </c>
      <c r="B6" s="6" t="n">
        <v>-40</v>
      </c>
      <c r="C6" s="4" t="inlineStr">
        <is>
          <t xml:space="preserve"> </t>
        </is>
      </c>
    </row>
    <row r="7">
      <c r="A7" s="4" t="inlineStr">
        <is>
          <t>Currency translation</t>
        </is>
      </c>
      <c r="B7" s="6" t="n">
        <v>-176</v>
      </c>
      <c r="C7" s="6" t="n">
        <v>-219</v>
      </c>
    </row>
    <row r="8">
      <c r="A8" s="4" t="inlineStr">
        <is>
          <t>Ending Balance</t>
        </is>
      </c>
      <c r="B8" s="6" t="n">
        <v>6078</v>
      </c>
      <c r="C8" s="6" t="n">
        <v>6248</v>
      </c>
    </row>
    <row r="9">
      <c r="A9" s="4" t="inlineStr">
        <is>
          <t>Performance Coatings Seg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5034</v>
      </c>
      <c r="C11" s="6" t="n">
        <v>4023</v>
      </c>
    </row>
    <row r="12">
      <c r="A12" s="4" t="inlineStr">
        <is>
          <t>Goodwill from acquisitions</t>
        </is>
      </c>
      <c r="B12" s="6" t="n">
        <v>31</v>
      </c>
      <c r="C12" s="6" t="n">
        <v>1188</v>
      </c>
    </row>
    <row r="13">
      <c r="A13" s="4" t="inlineStr">
        <is>
          <t>Goodwill, Impairment Loss</t>
        </is>
      </c>
      <c r="B13" s="6" t="n">
        <v>-40</v>
      </c>
      <c r="C13" s="4" t="inlineStr">
        <is>
          <t xml:space="preserve"> </t>
        </is>
      </c>
    </row>
    <row r="14">
      <c r="A14" s="4" t="inlineStr">
        <is>
          <t>Currency translation</t>
        </is>
      </c>
      <c r="B14" s="6" t="n">
        <v>-144</v>
      </c>
      <c r="C14" s="6" t="n">
        <v>-177</v>
      </c>
    </row>
    <row r="15">
      <c r="A15" s="4" t="inlineStr">
        <is>
          <t>Ending Balance</t>
        </is>
      </c>
      <c r="B15" s="6" t="n">
        <v>4881</v>
      </c>
      <c r="C15" s="6" t="n">
        <v>5034</v>
      </c>
    </row>
    <row r="16">
      <c r="A16" s="4" t="inlineStr">
        <is>
          <t>Industrial Coatings Segmen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214</v>
      </c>
      <c r="C18" s="6" t="n">
        <v>1079</v>
      </c>
    </row>
    <row r="19">
      <c r="A19" s="4" t="inlineStr">
        <is>
          <t>Goodwill from acquisitions</t>
        </is>
      </c>
      <c r="B19" s="6" t="n">
        <v>15</v>
      </c>
      <c r="C19" s="6" t="n">
        <v>177</v>
      </c>
    </row>
    <row r="20">
      <c r="A20" s="4" t="inlineStr">
        <is>
          <t>Goodwill, Impairment Loss</t>
        </is>
      </c>
      <c r="B20" s="6" t="n">
        <v>0</v>
      </c>
      <c r="C20" s="4" t="inlineStr">
        <is>
          <t xml:space="preserve"> </t>
        </is>
      </c>
    </row>
    <row r="21">
      <c r="A21" s="4" t="inlineStr">
        <is>
          <t>Currency translation</t>
        </is>
      </c>
      <c r="B21" s="6" t="n">
        <v>-32</v>
      </c>
      <c r="C21" s="6" t="n">
        <v>-42</v>
      </c>
    </row>
    <row r="22">
      <c r="A22" s="4" t="inlineStr">
        <is>
          <t>Ending Balance</t>
        </is>
      </c>
      <c r="B22" s="5" t="n">
        <v>1197</v>
      </c>
      <c r="C22" s="5" t="n">
        <v>12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Identifiable Intangible Assets with Finite Lives) (Detail) - USD ($) $ in Million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Carrying amount of acquired trademarks with indefinite lives</t>
        </is>
      </c>
      <c r="B3" s="5" t="n">
        <v>1325</v>
      </c>
      <c r="C3" s="5" t="n">
        <v>1449</v>
      </c>
    </row>
    <row r="4">
      <c r="A4" s="4" t="inlineStr">
        <is>
          <t>Gross carrying amount</t>
        </is>
      </c>
      <c r="B4" s="6" t="n">
        <v>3043</v>
      </c>
      <c r="C4" s="6" t="n">
        <v>3205</v>
      </c>
    </row>
    <row r="5">
      <c r="A5" s="4" t="inlineStr">
        <is>
          <t>Intangible assets, gross (excluding goodwill)</t>
        </is>
      </c>
      <c r="B5" s="6" t="n">
        <v>4368</v>
      </c>
      <c r="C5" s="6" t="n">
        <v>4654</v>
      </c>
    </row>
    <row r="6">
      <c r="A6" s="4" t="inlineStr">
        <is>
          <t>Accumulated amortization</t>
        </is>
      </c>
      <c r="B6" s="6" t="n">
        <v>-1954</v>
      </c>
      <c r="C6" s="6" t="n">
        <v>-1871</v>
      </c>
    </row>
    <row r="7">
      <c r="A7" s="4" t="inlineStr">
        <is>
          <t>Intangible assets, accumulated amortization (excluding goodwill)</t>
        </is>
      </c>
      <c r="B7" s="4" t="inlineStr">
        <is>
          <t xml:space="preserve"> </t>
        </is>
      </c>
      <c r="C7" s="6" t="n">
        <v>1871</v>
      </c>
    </row>
    <row r="8">
      <c r="A8" s="4" t="inlineStr">
        <is>
          <t>Net</t>
        </is>
      </c>
      <c r="B8" s="6" t="n">
        <v>1089</v>
      </c>
      <c r="C8" s="6" t="n">
        <v>1334</v>
      </c>
    </row>
    <row r="9">
      <c r="A9" s="4" t="inlineStr">
        <is>
          <t>Total Identifiable Intangible Assets</t>
        </is>
      </c>
      <c r="B9" s="6" t="n">
        <v>2414</v>
      </c>
      <c r="C9" s="6" t="n">
        <v>2783</v>
      </c>
    </row>
    <row r="10">
      <c r="A10" s="4" t="inlineStr">
        <is>
          <t>Acquired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amount</t>
        </is>
      </c>
      <c r="B12" s="6" t="n">
        <v>827</v>
      </c>
      <c r="C12" s="6" t="n">
        <v>862</v>
      </c>
    </row>
    <row r="13">
      <c r="A13" s="4" t="inlineStr">
        <is>
          <t>Accumulated amortization</t>
        </is>
      </c>
      <c r="B13" s="6" t="n">
        <v>-636</v>
      </c>
      <c r="C13" s="6" t="n">
        <v>-616</v>
      </c>
    </row>
    <row r="14">
      <c r="A14" s="4" t="inlineStr">
        <is>
          <t>Net</t>
        </is>
      </c>
      <c r="B14" s="6" t="n">
        <v>191</v>
      </c>
      <c r="C14" s="6" t="n">
        <v>246</v>
      </c>
    </row>
    <row r="15">
      <c r="A15" s="4" t="inlineStr">
        <is>
          <t>Customer-related</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t>
        </is>
      </c>
      <c r="B17" s="6" t="n">
        <v>1855</v>
      </c>
      <c r="C17" s="6" t="n">
        <v>1956</v>
      </c>
    </row>
    <row r="18">
      <c r="A18" s="4" t="inlineStr">
        <is>
          <t>Accumulated amortization</t>
        </is>
      </c>
      <c r="B18" s="6" t="n">
        <v>-1112</v>
      </c>
      <c r="C18" s="6" t="n">
        <v>-1064</v>
      </c>
    </row>
    <row r="19">
      <c r="A19" s="4" t="inlineStr">
        <is>
          <t>Net</t>
        </is>
      </c>
      <c r="B19" s="6" t="n">
        <v>743</v>
      </c>
      <c r="C19" s="6" t="n">
        <v>892</v>
      </c>
    </row>
    <row r="20">
      <c r="A20" s="4" t="inlineStr">
        <is>
          <t>Trade name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6" t="n">
        <v>311</v>
      </c>
      <c r="C22" s="6" t="n">
        <v>336</v>
      </c>
    </row>
    <row r="23">
      <c r="A23" s="4" t="inlineStr">
        <is>
          <t>Accumulated amortization</t>
        </is>
      </c>
      <c r="B23" s="6" t="n">
        <v>-158</v>
      </c>
      <c r="C23" s="6" t="n">
        <v>-144</v>
      </c>
    </row>
    <row r="24">
      <c r="A24" s="4" t="inlineStr">
        <is>
          <t>Net</t>
        </is>
      </c>
      <c r="B24" s="6" t="n">
        <v>153</v>
      </c>
      <c r="C24" s="6" t="n">
        <v>192</v>
      </c>
    </row>
    <row r="25">
      <c r="A25" s="4" t="inlineStr">
        <is>
          <t>Oth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6" t="n">
        <v>50</v>
      </c>
      <c r="C27" s="6" t="n">
        <v>51</v>
      </c>
    </row>
    <row r="28">
      <c r="A28" s="4" t="inlineStr">
        <is>
          <t>Accumulated amortization</t>
        </is>
      </c>
      <c r="B28" s="6" t="n">
        <v>-48</v>
      </c>
      <c r="C28" s="6" t="n">
        <v>-47</v>
      </c>
    </row>
    <row r="29">
      <c r="A29" s="4" t="inlineStr">
        <is>
          <t>Net</t>
        </is>
      </c>
      <c r="B29" s="5" t="n">
        <v>2</v>
      </c>
      <c r="C29"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 (Excluding Goodwill)</t>
        </is>
      </c>
      <c r="B4" s="5" t="n">
        <v>147</v>
      </c>
      <c r="C4" s="4" t="inlineStr">
        <is>
          <t xml:space="preserve"> </t>
        </is>
      </c>
      <c r="D4" s="4" t="inlineStr">
        <is>
          <t xml:space="preserve"> </t>
        </is>
      </c>
    </row>
    <row r="5">
      <c r="A5" s="4" t="inlineStr">
        <is>
          <t>Impairment of intangible assets, indefinite-lived (excluding goodwill)</t>
        </is>
      </c>
      <c r="B5" s="6" t="n">
        <v>4</v>
      </c>
      <c r="C5" s="4" t="inlineStr">
        <is>
          <t xml:space="preserve"> </t>
        </is>
      </c>
      <c r="D5" s="5" t="n">
        <v>38</v>
      </c>
    </row>
    <row r="6">
      <c r="A6" s="4" t="inlineStr">
        <is>
          <t>Aggregate amortization expense of identifiable intangible assets</t>
        </is>
      </c>
      <c r="B6" s="5" t="n">
        <v>166</v>
      </c>
      <c r="C6" s="5" t="n">
        <v>172</v>
      </c>
      <c r="D6" s="5" t="n">
        <v>1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Identifiable Intangible Assets, Future Amortization) (Detail) $ in Millions</t>
        </is>
      </c>
      <c r="B1" s="2" t="inlineStr">
        <is>
          <t>Dec. 31, 2022 USD ($)</t>
        </is>
      </c>
    </row>
    <row r="2">
      <c r="A2" s="3" t="inlineStr">
        <is>
          <t>Goodwill and Intangible Assets Disclosure [Abstract]</t>
        </is>
      </c>
      <c r="B2" s="4" t="inlineStr">
        <is>
          <t xml:space="preserve"> </t>
        </is>
      </c>
    </row>
    <row r="3">
      <c r="A3" s="4" t="inlineStr">
        <is>
          <t>2023</t>
        </is>
      </c>
      <c r="B3" s="5" t="n">
        <v>150</v>
      </c>
    </row>
    <row r="4">
      <c r="A4" s="4" t="inlineStr">
        <is>
          <t>2024</t>
        </is>
      </c>
      <c r="B4" s="6" t="n">
        <v>127</v>
      </c>
    </row>
    <row r="5">
      <c r="A5" s="4" t="inlineStr">
        <is>
          <t>2025</t>
        </is>
      </c>
      <c r="B5" s="6" t="n">
        <v>115</v>
      </c>
    </row>
    <row r="6">
      <c r="A6" s="4" t="inlineStr">
        <is>
          <t>2026</t>
        </is>
      </c>
      <c r="B6" s="6" t="n">
        <v>93</v>
      </c>
    </row>
    <row r="7">
      <c r="A7" s="4" t="inlineStr">
        <is>
          <t>2027</t>
        </is>
      </c>
      <c r="B7" s="5" t="n">
        <v>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and Other Related Charges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and other related charges, net</t>
        </is>
      </c>
      <c r="B4" s="5" t="n">
        <v>-290</v>
      </c>
      <c r="C4" s="5" t="n">
        <v>-245</v>
      </c>
      <c r="D4" s="5" t="n">
        <v>-21</v>
      </c>
      <c r="E4" s="5" t="n">
        <v>-93</v>
      </c>
    </row>
    <row r="5">
      <c r="A5" s="4" t="inlineStr">
        <is>
          <t>Tangible asset impairment charges</t>
        </is>
      </c>
      <c r="B5" s="6" t="n">
        <v>201</v>
      </c>
      <c r="C5" s="4" t="inlineStr">
        <is>
          <t xml:space="preserve"> </t>
        </is>
      </c>
      <c r="D5" s="4" t="inlineStr">
        <is>
          <t xml:space="preserve"> </t>
        </is>
      </c>
      <c r="E5" s="4" t="inlineStr">
        <is>
          <t xml:space="preserve"> </t>
        </is>
      </c>
    </row>
    <row r="6">
      <c r="A6" s="4" t="inlineStr">
        <is>
          <t>Other asset impairment charges</t>
        </is>
      </c>
      <c r="B6" s="6" t="n">
        <v>89</v>
      </c>
      <c r="C6" s="6" t="n">
        <v>245</v>
      </c>
      <c r="D6" s="6" t="n">
        <v>21</v>
      </c>
      <c r="E6" s="6" t="n">
        <v>93</v>
      </c>
    </row>
    <row r="7">
      <c r="A7" s="4" t="inlineStr">
        <is>
          <t>Release of asset impairment charges</t>
        </is>
      </c>
      <c r="B7" s="4" t="inlineStr">
        <is>
          <t xml:space="preserve"> </t>
        </is>
      </c>
      <c r="C7" s="6" t="n">
        <v>63</v>
      </c>
      <c r="D7" s="4" t="inlineStr">
        <is>
          <t xml:space="preserve"> </t>
        </is>
      </c>
      <c r="E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and other related charges, net</t>
        </is>
      </c>
      <c r="B10" s="4" t="inlineStr">
        <is>
          <t xml:space="preserve"> </t>
        </is>
      </c>
      <c r="C10" s="5" t="n">
        <v>-14</v>
      </c>
      <c r="D10" s="5" t="n">
        <v>-21</v>
      </c>
      <c r="E10" s="5" t="n">
        <v>-52</v>
      </c>
    </row>
    <row r="11">
      <c r="A11" s="4" t="inlineStr">
        <is>
          <t>Revenue Benchmark | Geographic Concentration Risk | Russia</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rvice revenue, percentage of total revenue</t>
        </is>
      </c>
      <c r="B13" s="4" t="inlineStr">
        <is>
          <t xml:space="preserve"> </t>
        </is>
      </c>
      <c r="C13" s="9" t="n">
        <v>0.01</v>
      </c>
      <c r="D13" s="9" t="n">
        <v>0.01</v>
      </c>
      <c r="E13" s="4" t="inlineStr">
        <is>
          <t xml:space="preserve"> </t>
        </is>
      </c>
    </row>
    <row r="14">
      <c r="A14" s="4" t="inlineStr">
        <is>
          <t>Revenue Benchmark | Business Concentration Risk | Smaller Non-Strategic Business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rvice revenue, percentage of total revenue</t>
        </is>
      </c>
      <c r="B16" s="4" t="inlineStr">
        <is>
          <t xml:space="preserve"> </t>
        </is>
      </c>
      <c r="C16" s="9" t="n">
        <v>0.01</v>
      </c>
      <c r="D16" s="9" t="n">
        <v>0.01</v>
      </c>
      <c r="E16" s="9" t="n">
        <v>0.01</v>
      </c>
    </row>
    <row r="17">
      <c r="A17" s="4" t="inlineStr">
        <is>
          <t>Indefinite-lived Intangible Asse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angible asset impairment charges</t>
        </is>
      </c>
      <c r="B19" s="6" t="n">
        <v>124</v>
      </c>
      <c r="C19" s="4" t="inlineStr">
        <is>
          <t xml:space="preserve"> </t>
        </is>
      </c>
      <c r="D19" s="4" t="inlineStr">
        <is>
          <t xml:space="preserve"> </t>
        </is>
      </c>
      <c r="E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angible asset impairment charges</t>
        </is>
      </c>
      <c r="B22" s="6" t="n">
        <v>54</v>
      </c>
      <c r="C22" s="4" t="inlineStr">
        <is>
          <t xml:space="preserve"> </t>
        </is>
      </c>
      <c r="D22" s="4" t="inlineStr">
        <is>
          <t xml:space="preserve"> </t>
        </is>
      </c>
      <c r="E22" s="4" t="inlineStr">
        <is>
          <t xml:space="preserve"> </t>
        </is>
      </c>
    </row>
    <row r="23">
      <c r="A23" s="4" t="inlineStr">
        <is>
          <t>Finite-Lived Intangible Asse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angible asset impairment charges</t>
        </is>
      </c>
      <c r="B25" s="5" t="n">
        <v>23</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37" customWidth="1" min="7" max="7"/>
    <col width="13" customWidth="1" min="8" max="8"/>
    <col width="25" customWidth="1" min="9" max="9"/>
  </cols>
  <sheetData>
    <row r="1">
      <c r="A1" s="1" t="inlineStr">
        <is>
          <t>Consolidated Statement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Total PPG</t>
        </is>
      </c>
      <c r="I1" s="2" t="inlineStr">
        <is>
          <t>Noncontrolling Interests</t>
        </is>
      </c>
    </row>
    <row r="2">
      <c r="A2" s="4" t="inlineStr">
        <is>
          <t>Beginning balance at Dec. 31, 2019</t>
        </is>
      </c>
      <c r="B2" s="5" t="n">
        <v>5403</v>
      </c>
      <c r="C2" s="5" t="n">
        <v>969</v>
      </c>
      <c r="D2" s="5" t="n">
        <v>950</v>
      </c>
      <c r="E2" s="5" t="n">
        <v>18906</v>
      </c>
      <c r="F2" s="5" t="n">
        <v>-13191</v>
      </c>
      <c r="G2" s="5" t="n">
        <v>-2350</v>
      </c>
      <c r="H2" s="5" t="n">
        <v>5284</v>
      </c>
      <c r="I2" s="5" t="n">
        <v>1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the controlling and noncontrolling interests</t>
        </is>
      </c>
      <c r="B4" s="6" t="n">
        <v>1074</v>
      </c>
      <c r="C4" s="4" t="inlineStr">
        <is>
          <t xml:space="preserve"> </t>
        </is>
      </c>
      <c r="D4" s="4" t="inlineStr">
        <is>
          <t xml:space="preserve"> </t>
        </is>
      </c>
      <c r="E4" s="6" t="n">
        <v>1059</v>
      </c>
      <c r="F4" s="4" t="inlineStr">
        <is>
          <t xml:space="preserve"> </t>
        </is>
      </c>
      <c r="G4" s="4" t="inlineStr">
        <is>
          <t xml:space="preserve"> </t>
        </is>
      </c>
      <c r="H4" s="6" t="n">
        <v>1059</v>
      </c>
      <c r="I4" s="6" t="n">
        <v>15</v>
      </c>
    </row>
    <row r="5">
      <c r="A5" s="4" t="inlineStr">
        <is>
          <t>Other comprehensive loss, net of tax</t>
        </is>
      </c>
      <c r="B5" s="6" t="n">
        <v>-249</v>
      </c>
      <c r="C5" s="4" t="inlineStr">
        <is>
          <t xml:space="preserve"> </t>
        </is>
      </c>
      <c r="D5" s="4" t="inlineStr">
        <is>
          <t xml:space="preserve"> </t>
        </is>
      </c>
      <c r="E5" s="4" t="inlineStr">
        <is>
          <t xml:space="preserve"> </t>
        </is>
      </c>
      <c r="F5" s="4" t="inlineStr">
        <is>
          <t xml:space="preserve"> </t>
        </is>
      </c>
      <c r="G5" s="6" t="n">
        <v>-249</v>
      </c>
      <c r="H5" s="6" t="n">
        <v>-249</v>
      </c>
      <c r="I5" s="4" t="inlineStr">
        <is>
          <t xml:space="preserve"> </t>
        </is>
      </c>
    </row>
    <row r="6">
      <c r="A6" s="4" t="inlineStr">
        <is>
          <t>Cash dividends</t>
        </is>
      </c>
      <c r="B6" s="6" t="n">
        <v>-496</v>
      </c>
      <c r="C6" s="4" t="inlineStr">
        <is>
          <t xml:space="preserve"> </t>
        </is>
      </c>
      <c r="D6" s="4" t="inlineStr">
        <is>
          <t xml:space="preserve"> </t>
        </is>
      </c>
      <c r="E6" s="6" t="n">
        <v>-496</v>
      </c>
      <c r="F6" s="4" t="inlineStr">
        <is>
          <t xml:space="preserve"> </t>
        </is>
      </c>
      <c r="G6" s="4" t="inlineStr">
        <is>
          <t xml:space="preserve"> </t>
        </is>
      </c>
      <c r="H6" s="6" t="n">
        <v>-496</v>
      </c>
      <c r="I6" s="4" t="inlineStr">
        <is>
          <t xml:space="preserve"> </t>
        </is>
      </c>
    </row>
    <row r="7">
      <c r="A7" s="4" t="inlineStr">
        <is>
          <t>Issuance of treasury stock</t>
        </is>
      </c>
      <c r="B7" s="6" t="n">
        <v>78</v>
      </c>
      <c r="C7" s="4" t="inlineStr">
        <is>
          <t xml:space="preserve"> </t>
        </is>
      </c>
      <c r="D7" s="6" t="n">
        <v>45</v>
      </c>
      <c r="E7" s="4" t="inlineStr">
        <is>
          <t xml:space="preserve"> </t>
        </is>
      </c>
      <c r="F7" s="6" t="n">
        <v>33</v>
      </c>
      <c r="G7" s="4" t="inlineStr">
        <is>
          <t xml:space="preserve"> </t>
        </is>
      </c>
      <c r="H7" s="6" t="n">
        <v>78</v>
      </c>
      <c r="I7" s="4" t="inlineStr">
        <is>
          <t xml:space="preserve"> </t>
        </is>
      </c>
    </row>
    <row r="8">
      <c r="A8" s="4" t="inlineStr">
        <is>
          <t>Stock-based compensation activity</t>
        </is>
      </c>
      <c r="B8" s="6" t="n">
        <v>13</v>
      </c>
      <c r="C8" s="4" t="inlineStr">
        <is>
          <t xml:space="preserve"> </t>
        </is>
      </c>
      <c r="D8" s="6" t="n">
        <v>13</v>
      </c>
      <c r="E8" s="4" t="inlineStr">
        <is>
          <t xml:space="preserve"> </t>
        </is>
      </c>
      <c r="F8" s="4" t="inlineStr">
        <is>
          <t xml:space="preserve"> </t>
        </is>
      </c>
      <c r="G8" s="4" t="inlineStr">
        <is>
          <t xml:space="preserve"> </t>
        </is>
      </c>
      <c r="H8" s="6" t="n">
        <v>13</v>
      </c>
      <c r="I8" s="4" t="inlineStr">
        <is>
          <t xml:space="preserve"> </t>
        </is>
      </c>
    </row>
    <row r="9">
      <c r="A9" s="4" t="inlineStr">
        <is>
          <t>Dividends paid on subsidiary common stock to noncontrolling interests</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v>
      </c>
    </row>
    <row r="10">
      <c r="A10" s="4" t="inlineStr">
        <is>
          <t>Reductions in noncontrolling interests</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v>
      </c>
    </row>
    <row r="11">
      <c r="A11" s="4" t="inlineStr">
        <is>
          <t>Ending balance at Dec. 31, 2020</t>
        </is>
      </c>
      <c r="B11" s="6" t="n">
        <v>5815</v>
      </c>
      <c r="C11" s="6" t="n">
        <v>969</v>
      </c>
      <c r="D11" s="6" t="n">
        <v>1008</v>
      </c>
      <c r="E11" s="6" t="n">
        <v>19469</v>
      </c>
      <c r="F11" s="6" t="n">
        <v>-13158</v>
      </c>
      <c r="G11" s="6" t="n">
        <v>-2599</v>
      </c>
      <c r="H11" s="6" t="n">
        <v>5689</v>
      </c>
      <c r="I11" s="6" t="n">
        <v>12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attributable to the controlling and noncontrolling interests</t>
        </is>
      </c>
      <c r="B13" s="6" t="n">
        <v>1460</v>
      </c>
      <c r="C13" s="4" t="inlineStr">
        <is>
          <t xml:space="preserve"> </t>
        </is>
      </c>
      <c r="D13" s="4" t="inlineStr">
        <is>
          <t xml:space="preserve"> </t>
        </is>
      </c>
      <c r="E13" s="6" t="n">
        <v>1439</v>
      </c>
      <c r="F13" s="4" t="inlineStr">
        <is>
          <t xml:space="preserve"> </t>
        </is>
      </c>
      <c r="G13" s="4" t="inlineStr">
        <is>
          <t xml:space="preserve"> </t>
        </is>
      </c>
      <c r="H13" s="6" t="n">
        <v>1439</v>
      </c>
      <c r="I13" s="6" t="n">
        <v>21</v>
      </c>
    </row>
    <row r="14">
      <c r="A14" s="4" t="inlineStr">
        <is>
          <t>Other comprehensive loss, net of tax</t>
        </is>
      </c>
      <c r="B14" s="6" t="n">
        <v>-156</v>
      </c>
      <c r="C14" s="4" t="inlineStr">
        <is>
          <t xml:space="preserve"> </t>
        </is>
      </c>
      <c r="D14" s="4" t="inlineStr">
        <is>
          <t xml:space="preserve"> </t>
        </is>
      </c>
      <c r="E14" s="4" t="inlineStr">
        <is>
          <t xml:space="preserve"> </t>
        </is>
      </c>
      <c r="F14" s="4" t="inlineStr">
        <is>
          <t xml:space="preserve"> </t>
        </is>
      </c>
      <c r="G14" s="6" t="n">
        <v>-151</v>
      </c>
      <c r="H14" s="6" t="n">
        <v>-151</v>
      </c>
      <c r="I14" s="6" t="n">
        <v>-5</v>
      </c>
    </row>
    <row r="15">
      <c r="A15" s="4" t="inlineStr">
        <is>
          <t>Cash dividends</t>
        </is>
      </c>
      <c r="B15" s="6" t="n">
        <v>-536</v>
      </c>
      <c r="C15" s="4" t="inlineStr">
        <is>
          <t xml:space="preserve"> </t>
        </is>
      </c>
      <c r="D15" s="4" t="inlineStr">
        <is>
          <t xml:space="preserve"> </t>
        </is>
      </c>
      <c r="E15" s="6" t="n">
        <v>-536</v>
      </c>
      <c r="F15" s="4" t="inlineStr">
        <is>
          <t xml:space="preserve"> </t>
        </is>
      </c>
      <c r="G15" s="4" t="inlineStr">
        <is>
          <t xml:space="preserve"> </t>
        </is>
      </c>
      <c r="H15" s="6" t="n">
        <v>-536</v>
      </c>
      <c r="I15" s="4" t="inlineStr">
        <is>
          <t xml:space="preserve"> </t>
        </is>
      </c>
    </row>
    <row r="16">
      <c r="A16" s="4" t="inlineStr">
        <is>
          <t>Purchase of treasury stock</t>
        </is>
      </c>
      <c r="B16" s="6" t="n">
        <v>-250</v>
      </c>
      <c r="C16" s="4" t="inlineStr">
        <is>
          <t xml:space="preserve"> </t>
        </is>
      </c>
      <c r="D16" s="4" t="inlineStr">
        <is>
          <t xml:space="preserve"> </t>
        </is>
      </c>
      <c r="E16" s="4" t="inlineStr">
        <is>
          <t xml:space="preserve"> </t>
        </is>
      </c>
      <c r="F16" s="6" t="n">
        <v>-250</v>
      </c>
      <c r="G16" s="4" t="inlineStr">
        <is>
          <t xml:space="preserve"> </t>
        </is>
      </c>
      <c r="H16" s="6" t="n">
        <v>-250</v>
      </c>
      <c r="I16" s="4" t="inlineStr">
        <is>
          <t xml:space="preserve"> </t>
        </is>
      </c>
    </row>
    <row r="17">
      <c r="A17" s="4" t="inlineStr">
        <is>
          <t>Issuance of treasury stock</t>
        </is>
      </c>
      <c r="B17" s="6" t="n">
        <v>70</v>
      </c>
      <c r="C17" s="4" t="inlineStr">
        <is>
          <t xml:space="preserve"> </t>
        </is>
      </c>
      <c r="D17" s="6" t="n">
        <v>48</v>
      </c>
      <c r="E17" s="4" t="inlineStr">
        <is>
          <t xml:space="preserve"> </t>
        </is>
      </c>
      <c r="F17" s="6" t="n">
        <v>22</v>
      </c>
      <c r="G17" s="4" t="inlineStr">
        <is>
          <t xml:space="preserve"> </t>
        </is>
      </c>
      <c r="H17" s="6" t="n">
        <v>70</v>
      </c>
      <c r="I17" s="4" t="inlineStr">
        <is>
          <t xml:space="preserve"> </t>
        </is>
      </c>
    </row>
    <row r="18">
      <c r="A18" s="4" t="inlineStr">
        <is>
          <t>Stock-based compensation activity</t>
        </is>
      </c>
      <c r="B18" s="6" t="n">
        <v>25</v>
      </c>
      <c r="C18" s="4" t="inlineStr">
        <is>
          <t xml:space="preserve"> </t>
        </is>
      </c>
      <c r="D18" s="6" t="n">
        <v>25</v>
      </c>
      <c r="E18" s="4" t="inlineStr">
        <is>
          <t xml:space="preserve"> </t>
        </is>
      </c>
      <c r="F18" s="4" t="inlineStr">
        <is>
          <t xml:space="preserve"> </t>
        </is>
      </c>
      <c r="G18" s="4" t="inlineStr">
        <is>
          <t xml:space="preserve"> </t>
        </is>
      </c>
      <c r="H18" s="6" t="n">
        <v>25</v>
      </c>
      <c r="I18" s="4" t="inlineStr">
        <is>
          <t xml:space="preserve"> </t>
        </is>
      </c>
    </row>
    <row r="19">
      <c r="A19" s="4" t="inlineStr">
        <is>
          <t>Dividends paid on subsidiary common stock to noncontrolling interests</t>
        </is>
      </c>
      <c r="B19" s="6"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v>
      </c>
    </row>
    <row r="20">
      <c r="A20" s="4" t="inlineStr">
        <is>
          <t>Reductions in noncontrolling interests</t>
        </is>
      </c>
      <c r="B20" s="6" t="n">
        <v>-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v>
      </c>
    </row>
    <row r="21">
      <c r="A21" s="4" t="inlineStr">
        <is>
          <t>Ending balance at Dec. 31, 2021</t>
        </is>
      </c>
      <c r="B21" s="6" t="n">
        <v>6411</v>
      </c>
      <c r="C21" s="6" t="n">
        <v>969</v>
      </c>
      <c r="D21" s="6" t="n">
        <v>1081</v>
      </c>
      <c r="E21" s="6" t="n">
        <v>20372</v>
      </c>
      <c r="F21" s="6" t="n">
        <v>-13386</v>
      </c>
      <c r="G21" s="6" t="n">
        <v>-2750</v>
      </c>
      <c r="H21" s="6" t="n">
        <v>6286</v>
      </c>
      <c r="I21" s="6" t="n">
        <v>12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attributable to the controlling and noncontrolling interests</t>
        </is>
      </c>
      <c r="B23" s="6" t="n">
        <v>1054</v>
      </c>
      <c r="C23" s="4" t="inlineStr">
        <is>
          <t xml:space="preserve"> </t>
        </is>
      </c>
      <c r="D23" s="4" t="inlineStr">
        <is>
          <t xml:space="preserve"> </t>
        </is>
      </c>
      <c r="E23" s="6" t="n">
        <v>1026</v>
      </c>
      <c r="F23" s="4" t="inlineStr">
        <is>
          <t xml:space="preserve"> </t>
        </is>
      </c>
      <c r="G23" s="4" t="inlineStr">
        <is>
          <t xml:space="preserve"> </t>
        </is>
      </c>
      <c r="H23" s="6" t="n">
        <v>1026</v>
      </c>
      <c r="I23" s="6" t="n">
        <v>28</v>
      </c>
    </row>
    <row r="24">
      <c r="A24" s="4" t="inlineStr">
        <is>
          <t>Other comprehensive loss, net of tax</t>
        </is>
      </c>
      <c r="B24" s="6" t="n">
        <v>-73</v>
      </c>
      <c r="C24" s="4" t="inlineStr">
        <is>
          <t xml:space="preserve"> </t>
        </is>
      </c>
      <c r="D24" s="4" t="inlineStr">
        <is>
          <t xml:space="preserve"> </t>
        </is>
      </c>
      <c r="E24" s="4" t="inlineStr">
        <is>
          <t xml:space="preserve"> </t>
        </is>
      </c>
      <c r="F24" s="4" t="inlineStr">
        <is>
          <t xml:space="preserve"> </t>
        </is>
      </c>
      <c r="G24" s="6" t="n">
        <v>-60</v>
      </c>
      <c r="H24" s="6" t="n">
        <v>-60</v>
      </c>
      <c r="I24" s="6" t="n">
        <v>-13</v>
      </c>
    </row>
    <row r="25">
      <c r="A25" s="4" t="inlineStr">
        <is>
          <t>Cash dividends</t>
        </is>
      </c>
      <c r="B25" s="6" t="n">
        <v>-570</v>
      </c>
      <c r="C25" s="4" t="inlineStr">
        <is>
          <t xml:space="preserve"> </t>
        </is>
      </c>
      <c r="D25" s="4" t="inlineStr">
        <is>
          <t xml:space="preserve"> </t>
        </is>
      </c>
      <c r="E25" s="6" t="n">
        <v>-570</v>
      </c>
      <c r="F25" s="4" t="inlineStr">
        <is>
          <t xml:space="preserve"> </t>
        </is>
      </c>
      <c r="G25" s="4" t="inlineStr">
        <is>
          <t xml:space="preserve"> </t>
        </is>
      </c>
      <c r="H25" s="6" t="n">
        <v>-570</v>
      </c>
      <c r="I25" s="4" t="inlineStr">
        <is>
          <t xml:space="preserve"> </t>
        </is>
      </c>
    </row>
    <row r="26">
      <c r="A26" s="4" t="inlineStr">
        <is>
          <t>Purchase of treasury stock</t>
        </is>
      </c>
      <c r="B26" s="6" t="n">
        <v>-150</v>
      </c>
      <c r="C26" s="4" t="inlineStr">
        <is>
          <t xml:space="preserve"> </t>
        </is>
      </c>
      <c r="D26" s="4" t="inlineStr">
        <is>
          <t xml:space="preserve"> </t>
        </is>
      </c>
      <c r="E26" s="4" t="inlineStr">
        <is>
          <t xml:space="preserve"> </t>
        </is>
      </c>
      <c r="F26" s="6" t="n">
        <v>-150</v>
      </c>
      <c r="G26" s="4" t="inlineStr">
        <is>
          <t xml:space="preserve"> </t>
        </is>
      </c>
      <c r="H26" s="6" t="n">
        <v>-150</v>
      </c>
      <c r="I26" s="4" t="inlineStr">
        <is>
          <t xml:space="preserve"> </t>
        </is>
      </c>
    </row>
    <row r="27">
      <c r="A27" s="4" t="inlineStr">
        <is>
          <t>Issuance of treasury stock</t>
        </is>
      </c>
      <c r="B27" s="6" t="n">
        <v>47</v>
      </c>
      <c r="C27" s="4" t="inlineStr">
        <is>
          <t xml:space="preserve"> </t>
        </is>
      </c>
      <c r="D27" s="6" t="n">
        <v>36</v>
      </c>
      <c r="E27" s="4" t="inlineStr">
        <is>
          <t xml:space="preserve"> </t>
        </is>
      </c>
      <c r="F27" s="6" t="n">
        <v>11</v>
      </c>
      <c r="G27" s="4" t="inlineStr">
        <is>
          <t xml:space="preserve"> </t>
        </is>
      </c>
      <c r="H27" s="6" t="n">
        <v>47</v>
      </c>
      <c r="I27" s="4" t="inlineStr">
        <is>
          <t xml:space="preserve"> </t>
        </is>
      </c>
    </row>
    <row r="28">
      <c r="A28" s="4" t="inlineStr">
        <is>
          <t>Stock-based compensation activity</t>
        </is>
      </c>
      <c r="B28" s="6" t="n">
        <v>10</v>
      </c>
      <c r="C28" s="4" t="inlineStr">
        <is>
          <t xml:space="preserve"> </t>
        </is>
      </c>
      <c r="D28" s="6" t="n">
        <v>10</v>
      </c>
      <c r="E28" s="4" t="inlineStr">
        <is>
          <t xml:space="preserve"> </t>
        </is>
      </c>
      <c r="F28" s="4" t="inlineStr">
        <is>
          <t xml:space="preserve"> </t>
        </is>
      </c>
      <c r="G28" s="4" t="inlineStr">
        <is>
          <t xml:space="preserve"> </t>
        </is>
      </c>
      <c r="H28" s="6" t="n">
        <v>10</v>
      </c>
      <c r="I28" s="4" t="inlineStr">
        <is>
          <t xml:space="preserve"> </t>
        </is>
      </c>
    </row>
    <row r="29">
      <c r="A29" s="4" t="inlineStr">
        <is>
          <t>Dividends paid on subsidiary common stock to noncontrolling interests</t>
        </is>
      </c>
      <c r="B29" s="6" t="n">
        <v>-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v>
      </c>
    </row>
    <row r="30">
      <c r="A30" s="4" t="inlineStr">
        <is>
          <t>Reductions in noncontrolling interests</t>
        </is>
      </c>
      <c r="B30" s="6"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v>
      </c>
    </row>
    <row r="31">
      <c r="A31" s="4" t="inlineStr">
        <is>
          <t>Other</t>
        </is>
      </c>
      <c r="B31" s="6" t="n">
        <v>3</v>
      </c>
      <c r="C31" s="6" t="n">
        <v>0</v>
      </c>
      <c r="D31" s="6" t="n">
        <v>3</v>
      </c>
      <c r="E31" s="6" t="n">
        <v>0</v>
      </c>
      <c r="F31" s="6" t="n">
        <v>0</v>
      </c>
      <c r="G31" s="6" t="n">
        <v>0</v>
      </c>
      <c r="H31" s="6" t="n">
        <v>3</v>
      </c>
      <c r="I31" s="6" t="n">
        <v>0</v>
      </c>
    </row>
    <row r="32">
      <c r="A32" s="4" t="inlineStr">
        <is>
          <t>Ending balance at Dec. 31, 2022</t>
        </is>
      </c>
      <c r="B32" s="5" t="n">
        <v>6709</v>
      </c>
      <c r="C32" s="5" t="n">
        <v>969</v>
      </c>
      <c r="D32" s="5" t="n">
        <v>1130</v>
      </c>
      <c r="E32" s="5" t="n">
        <v>20828</v>
      </c>
      <c r="F32" s="5" t="n">
        <v>-13525</v>
      </c>
      <c r="G32" s="5" t="n">
        <v>-2810</v>
      </c>
      <c r="H32" s="5" t="n">
        <v>6592</v>
      </c>
      <c r="I32" s="5" t="n">
        <v>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structuring (Additional Information) (Detail)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231</v>
      </c>
      <c r="C4" s="5" t="n">
        <v>293</v>
      </c>
      <c r="D4" s="4" t="inlineStr">
        <is>
          <t xml:space="preserve"> </t>
        </is>
      </c>
    </row>
    <row r="5">
      <c r="A5" s="4" t="inlineStr">
        <is>
          <t>Approved restructuring actions</t>
        </is>
      </c>
      <c r="B5" s="6" t="n">
        <v>33</v>
      </c>
      <c r="C5" s="6" t="n">
        <v>31</v>
      </c>
      <c r="D5" s="5" t="n">
        <v>174</v>
      </c>
    </row>
    <row r="6">
      <c r="A6" s="4" t="inlineStr">
        <is>
          <t>Restructuring, cash payments</t>
        </is>
      </c>
      <c r="B6" s="6" t="n">
        <v>-85</v>
      </c>
      <c r="C6" s="6" t="n">
        <v>-77</v>
      </c>
      <c r="D6" s="6" t="n">
        <v>-126</v>
      </c>
    </row>
    <row r="7">
      <c r="A7" s="4" t="inlineStr">
        <is>
          <t>Restructuring reserve, foreign currency impact, gain (loss)</t>
        </is>
      </c>
      <c r="B7" s="6" t="n">
        <v>-10</v>
      </c>
      <c r="C7" s="6" t="n">
        <v>-16</v>
      </c>
      <c r="D7" s="4" t="inlineStr">
        <is>
          <t xml:space="preserve"> </t>
        </is>
      </c>
    </row>
    <row r="8">
      <c r="A8" s="4" t="inlineStr">
        <is>
          <t>Ending balance</t>
        </is>
      </c>
      <c r="B8" s="6" t="n">
        <v>169</v>
      </c>
      <c r="C8" s="6" t="n">
        <v>231</v>
      </c>
      <c r="D8" s="5" t="n">
        <v>293</v>
      </c>
    </row>
    <row r="9">
      <c r="A9" s="4" t="inlineStr">
        <is>
          <t>Restructuring Charge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Approved restructuring actions</t>
        </is>
      </c>
      <c r="B11" s="6" t="n">
        <v>84</v>
      </c>
      <c r="C11" s="6" t="n">
        <v>54</v>
      </c>
      <c r="D11" s="4" t="inlineStr">
        <is>
          <t xml:space="preserve"> </t>
        </is>
      </c>
    </row>
    <row r="12">
      <c r="A12" s="4" t="inlineStr">
        <is>
          <t>Restructuring, release of prior reserves and other adjustments</t>
        </is>
      </c>
      <c r="B12" s="5" t="n">
        <v>51</v>
      </c>
      <c r="C12" s="5" t="n">
        <v>23</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t>
        </is>
      </c>
      <c r="B4" s="5" t="n">
        <v>259</v>
      </c>
      <c r="C4" s="5" t="n">
        <v>260</v>
      </c>
      <c r="D4" s="5" t="n">
        <v>24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v>
      </c>
      <c r="C6" s="6" t="n">
        <v>2</v>
      </c>
      <c r="D6" s="6" t="n">
        <v>2</v>
      </c>
    </row>
    <row r="7">
      <c r="A7" s="4" t="inlineStr">
        <is>
          <t>Interest on lease liabilities</t>
        </is>
      </c>
      <c r="B7" s="6" t="n">
        <v>1</v>
      </c>
      <c r="C7" s="6" t="n">
        <v>1</v>
      </c>
      <c r="D7" s="6" t="n">
        <v>1</v>
      </c>
    </row>
    <row r="8">
      <c r="A8" s="4" t="inlineStr">
        <is>
          <t>Total finance lease cost</t>
        </is>
      </c>
      <c r="B8" s="6" t="n">
        <v>3</v>
      </c>
      <c r="C8" s="6" t="n">
        <v>3</v>
      </c>
      <c r="D8" s="6" t="n">
        <v>3</v>
      </c>
    </row>
    <row r="9">
      <c r="A9" s="4" t="inlineStr">
        <is>
          <t>Total lease cost</t>
        </is>
      </c>
      <c r="B9" s="6" t="n">
        <v>262</v>
      </c>
      <c r="C9" s="6" t="n">
        <v>263</v>
      </c>
      <c r="D9" s="6" t="n">
        <v>243</v>
      </c>
    </row>
    <row r="10">
      <c r="A10" s="4" t="inlineStr">
        <is>
          <t>Variable lease costs</t>
        </is>
      </c>
      <c r="B10" s="6" t="n">
        <v>18</v>
      </c>
      <c r="C10" s="6" t="n">
        <v>18</v>
      </c>
      <c r="D10" s="6" t="n">
        <v>17</v>
      </c>
    </row>
    <row r="11">
      <c r="A11" s="4" t="inlineStr">
        <is>
          <t>Short-term lease costs</t>
        </is>
      </c>
      <c r="B11" s="6" t="n">
        <v>22</v>
      </c>
      <c r="C11" s="6" t="n">
        <v>16</v>
      </c>
      <c r="D11" s="6" t="n">
        <v>8</v>
      </c>
    </row>
    <row r="12">
      <c r="A12" s="4" t="inlineStr">
        <is>
          <t>Cost of sales, exclusive of depreciation and amortization</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otal operating lease cost</t>
        </is>
      </c>
      <c r="B14" s="6" t="n">
        <v>43</v>
      </c>
      <c r="C14" s="6" t="n">
        <v>41</v>
      </c>
      <c r="D14" s="6" t="n">
        <v>34</v>
      </c>
    </row>
    <row r="15">
      <c r="A15" s="4" t="inlineStr">
        <is>
          <t>Selling, general and administrative</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Total operating lease cost</t>
        </is>
      </c>
      <c r="B17" s="5" t="n">
        <v>216</v>
      </c>
      <c r="C17" s="5" t="n">
        <v>219</v>
      </c>
      <c r="D17" s="5" t="n">
        <v>2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Classification on the Condensed Consolidated Balance Shee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t>
        </is>
      </c>
      <c r="B3" s="5" t="n">
        <v>829</v>
      </c>
      <c r="C3" s="5" t="n">
        <v>891</v>
      </c>
    </row>
    <row r="4">
      <c r="A4" s="4" t="inlineStr">
        <is>
          <t>Finance</t>
        </is>
      </c>
      <c r="B4" s="5" t="n">
        <v>15</v>
      </c>
      <c r="C4" s="5" t="n">
        <v>13</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d assets</t>
        </is>
      </c>
      <c r="B6" s="5" t="n">
        <v>844</v>
      </c>
      <c r="C6" s="5" t="n">
        <v>904</v>
      </c>
    </row>
    <row r="7">
      <c r="A7" s="3" t="inlineStr">
        <is>
          <t>Current</t>
        </is>
      </c>
      <c r="B7" s="4" t="inlineStr">
        <is>
          <t xml:space="preserve"> </t>
        </is>
      </c>
      <c r="C7" s="4" t="inlineStr">
        <is>
          <t xml:space="preserve"> </t>
        </is>
      </c>
    </row>
    <row r="8">
      <c r="A8" s="4" t="inlineStr">
        <is>
          <t>Operating</t>
        </is>
      </c>
      <c r="B8" s="6" t="n">
        <v>183</v>
      </c>
      <c r="C8" s="6" t="n">
        <v>192</v>
      </c>
    </row>
    <row r="9">
      <c r="A9" s="4" t="inlineStr">
        <is>
          <t>Finance</t>
        </is>
      </c>
      <c r="B9" s="5" t="n">
        <v>3</v>
      </c>
      <c r="C9" s="5" t="n">
        <v>3</v>
      </c>
    </row>
    <row r="10">
      <c r="A10" s="4" t="inlineStr">
        <is>
          <t>Finance Lease, Liability, Current, Statement of Financial Position [Extensible Enumeration]</t>
        </is>
      </c>
      <c r="B10" s="4" t="inlineStr">
        <is>
          <t>Debt, Current</t>
        </is>
      </c>
      <c r="C10" s="4" t="inlineStr">
        <is>
          <t>Debt, Current</t>
        </is>
      </c>
    </row>
    <row r="11">
      <c r="A11" s="3" t="inlineStr">
        <is>
          <t>Noncurrent</t>
        </is>
      </c>
      <c r="B11" s="4" t="inlineStr">
        <is>
          <t xml:space="preserve"> </t>
        </is>
      </c>
      <c r="C11" s="4" t="inlineStr">
        <is>
          <t xml:space="preserve"> </t>
        </is>
      </c>
    </row>
    <row r="12">
      <c r="A12" s="4" t="inlineStr">
        <is>
          <t>Operating</t>
        </is>
      </c>
      <c r="B12" s="5" t="n">
        <v>636</v>
      </c>
      <c r="C12" s="5" t="n">
        <v>693</v>
      </c>
    </row>
    <row r="13">
      <c r="A13" s="4" t="inlineStr">
        <is>
          <t>Finance</t>
        </is>
      </c>
      <c r="B13" s="5" t="n">
        <v>7</v>
      </c>
      <c r="C13" s="5" t="n">
        <v>7</v>
      </c>
    </row>
    <row r="14">
      <c r="A14" s="4" t="inlineStr">
        <is>
          <t>Finance Lease, Liability, Noncurrent, Statement of Financial Position [Extensible Enumeration]</t>
        </is>
      </c>
      <c r="B14" s="4" t="inlineStr">
        <is>
          <t>Long-term debt</t>
        </is>
      </c>
      <c r="C14" s="4" t="inlineStr">
        <is>
          <t>Long-term debt</t>
        </is>
      </c>
    </row>
    <row r="15">
      <c r="A15" s="4" t="inlineStr">
        <is>
          <t>Total lease liabilities</t>
        </is>
      </c>
      <c r="B15" s="5" t="n">
        <v>829</v>
      </c>
      <c r="C15" s="5" t="n">
        <v>895</v>
      </c>
    </row>
    <row r="16">
      <c r="A16" s="4" t="inlineStr">
        <is>
          <t>Finance lease ROU asset, accumulated depreciation</t>
        </is>
      </c>
      <c r="B16" s="5" t="n">
        <v>14</v>
      </c>
      <c r="C16" s="5"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Lease Liabilities and Right-of-Use Assets Obtained in Exchange for Lease Obligation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paid for operating leases</t>
        </is>
      </c>
      <c r="B4" s="5" t="n">
        <v>218</v>
      </c>
      <c r="C4" s="5" t="n">
        <v>224</v>
      </c>
      <c r="D4" s="5" t="n">
        <v>212</v>
      </c>
    </row>
    <row r="5">
      <c r="A5" s="4" t="inlineStr">
        <is>
          <t>Operating cash flows paid for finance leases</t>
        </is>
      </c>
      <c r="B5" s="6" t="n">
        <v>1</v>
      </c>
      <c r="C5" s="6" t="n">
        <v>1</v>
      </c>
      <c r="D5" s="6" t="n">
        <v>1</v>
      </c>
    </row>
    <row r="6">
      <c r="A6" s="4" t="inlineStr">
        <is>
          <t>Financing cash flows paid for finance leases</t>
        </is>
      </c>
      <c r="B6" s="6" t="n">
        <v>2</v>
      </c>
      <c r="C6" s="6" t="n">
        <v>3</v>
      </c>
      <c r="D6" s="6" t="n">
        <v>2</v>
      </c>
    </row>
    <row r="7">
      <c r="A7" s="4" t="inlineStr">
        <is>
          <t>Operating leases</t>
        </is>
      </c>
      <c r="B7" s="6" t="n">
        <v>161</v>
      </c>
      <c r="C7" s="6" t="n">
        <v>253</v>
      </c>
      <c r="D7" s="6" t="n">
        <v>227</v>
      </c>
    </row>
    <row r="8">
      <c r="A8" s="4" t="inlineStr">
        <is>
          <t>Finance leases</t>
        </is>
      </c>
      <c r="B8" s="5" t="n">
        <v>3</v>
      </c>
      <c r="C8" s="5" t="n">
        <v>0</v>
      </c>
      <c r="D8" s="5" t="n">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Weighted-Average Remaining Lease Term and Weighted-Average Discount Rate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operating leases</t>
        </is>
      </c>
      <c r="B3" s="4" t="inlineStr">
        <is>
          <t>6 years 8 months 12 days</t>
        </is>
      </c>
      <c r="C3" s="4" t="inlineStr">
        <is>
          <t>7 years 1 month 6 days</t>
        </is>
      </c>
      <c r="D3" s="4" t="inlineStr">
        <is>
          <t>7 years 4 months 24 days</t>
        </is>
      </c>
    </row>
    <row r="4">
      <c r="A4" s="4" t="inlineStr">
        <is>
          <t>Weighted-average remaining lease term, finance leases</t>
        </is>
      </c>
      <c r="B4" s="4" t="inlineStr">
        <is>
          <t>9 years</t>
        </is>
      </c>
      <c r="C4" s="4" t="inlineStr">
        <is>
          <t>6 years 4 months 24 days</t>
        </is>
      </c>
      <c r="D4" s="4" t="inlineStr">
        <is>
          <t>6 years 1 month 6 days</t>
        </is>
      </c>
    </row>
    <row r="5">
      <c r="A5" s="4" t="inlineStr">
        <is>
          <t>Weighted-average discount rate, operating leases</t>
        </is>
      </c>
      <c r="B5" s="10" t="n">
        <v>0.026</v>
      </c>
      <c r="C5" s="10" t="n">
        <v>0.021</v>
      </c>
      <c r="D5" s="10" t="n">
        <v>0.024</v>
      </c>
    </row>
    <row r="6">
      <c r="A6" s="4" t="inlineStr">
        <is>
          <t>Weighted-average discount rate, finance leases</t>
        </is>
      </c>
      <c r="B6" s="10" t="n">
        <v>0.057</v>
      </c>
      <c r="C6" s="10" t="n">
        <v>0.058</v>
      </c>
      <c r="D6" s="9" t="n">
        <v>0.070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01</v>
      </c>
      <c r="C3" s="4" t="inlineStr">
        <is>
          <t xml:space="preserve"> </t>
        </is>
      </c>
    </row>
    <row r="4">
      <c r="A4" s="4" t="inlineStr">
        <is>
          <t>2024</t>
        </is>
      </c>
      <c r="B4" s="6" t="n">
        <v>166</v>
      </c>
      <c r="C4" s="4" t="inlineStr">
        <is>
          <t xml:space="preserve"> </t>
        </is>
      </c>
    </row>
    <row r="5">
      <c r="A5" s="4" t="inlineStr">
        <is>
          <t>2025</t>
        </is>
      </c>
      <c r="B5" s="6" t="n">
        <v>129</v>
      </c>
      <c r="C5" s="4" t="inlineStr">
        <is>
          <t xml:space="preserve"> </t>
        </is>
      </c>
    </row>
    <row r="6">
      <c r="A6" s="4" t="inlineStr">
        <is>
          <t>2026</t>
        </is>
      </c>
      <c r="B6" s="6" t="n">
        <v>100</v>
      </c>
      <c r="C6" s="4" t="inlineStr">
        <is>
          <t xml:space="preserve"> </t>
        </is>
      </c>
    </row>
    <row r="7">
      <c r="A7" s="4" t="inlineStr">
        <is>
          <t>2027</t>
        </is>
      </c>
      <c r="B7" s="6" t="n">
        <v>78</v>
      </c>
      <c r="C7" s="4" t="inlineStr">
        <is>
          <t xml:space="preserve"> </t>
        </is>
      </c>
    </row>
    <row r="8">
      <c r="A8" s="4" t="inlineStr">
        <is>
          <t>Thereafter</t>
        </is>
      </c>
      <c r="B8" s="6" t="n">
        <v>219</v>
      </c>
      <c r="C8" s="4" t="inlineStr">
        <is>
          <t xml:space="preserve"> </t>
        </is>
      </c>
    </row>
    <row r="9">
      <c r="A9" s="4" t="inlineStr">
        <is>
          <t>Total lease payments</t>
        </is>
      </c>
      <c r="B9" s="6" t="n">
        <v>893</v>
      </c>
      <c r="C9" s="4" t="inlineStr">
        <is>
          <t xml:space="preserve"> </t>
        </is>
      </c>
    </row>
    <row r="10">
      <c r="A10" s="4" t="inlineStr">
        <is>
          <t>Less: Interest</t>
        </is>
      </c>
      <c r="B10" s="6" t="n">
        <v>74</v>
      </c>
      <c r="C10" s="4" t="inlineStr">
        <is>
          <t xml:space="preserve"> </t>
        </is>
      </c>
    </row>
    <row r="11">
      <c r="A11" s="4" t="inlineStr">
        <is>
          <t>Total lease obligations, operating leases</t>
        </is>
      </c>
      <c r="B11" s="6" t="n">
        <v>819</v>
      </c>
      <c r="C11" s="4" t="inlineStr">
        <is>
          <t xml:space="preserve"> </t>
        </is>
      </c>
    </row>
    <row r="12">
      <c r="A12" s="3" t="inlineStr">
        <is>
          <t>Finance Leases</t>
        </is>
      </c>
      <c r="B12" s="4" t="inlineStr">
        <is>
          <t xml:space="preserve"> </t>
        </is>
      </c>
      <c r="C12" s="4" t="inlineStr">
        <is>
          <t xml:space="preserve"> </t>
        </is>
      </c>
    </row>
    <row r="13">
      <c r="A13" s="4" t="inlineStr">
        <is>
          <t>2023</t>
        </is>
      </c>
      <c r="B13" s="6" t="n">
        <v>3</v>
      </c>
      <c r="C13" s="4" t="inlineStr">
        <is>
          <t xml:space="preserve"> </t>
        </is>
      </c>
    </row>
    <row r="14">
      <c r="A14" s="4" t="inlineStr">
        <is>
          <t>2024</t>
        </is>
      </c>
      <c r="B14" s="6" t="n">
        <v>2</v>
      </c>
      <c r="C14" s="4" t="inlineStr">
        <is>
          <t xml:space="preserve"> </t>
        </is>
      </c>
    </row>
    <row r="15">
      <c r="A15" s="4" t="inlineStr">
        <is>
          <t>2025</t>
        </is>
      </c>
      <c r="B15" s="6" t="n">
        <v>2</v>
      </c>
      <c r="C15" s="4" t="inlineStr">
        <is>
          <t xml:space="preserve"> </t>
        </is>
      </c>
    </row>
    <row r="16">
      <c r="A16" s="4" t="inlineStr">
        <is>
          <t>2026</t>
        </is>
      </c>
      <c r="B16" s="6" t="n">
        <v>1</v>
      </c>
      <c r="C16" s="4" t="inlineStr">
        <is>
          <t xml:space="preserve"> </t>
        </is>
      </c>
    </row>
    <row r="17">
      <c r="A17" s="4" t="inlineStr">
        <is>
          <t>2027</t>
        </is>
      </c>
      <c r="B17" s="6" t="n">
        <v>1</v>
      </c>
      <c r="C17" s="4" t="inlineStr">
        <is>
          <t xml:space="preserve"> </t>
        </is>
      </c>
    </row>
    <row r="18">
      <c r="A18" s="4" t="inlineStr">
        <is>
          <t>Thereafter</t>
        </is>
      </c>
      <c r="B18" s="6" t="n">
        <v>3</v>
      </c>
      <c r="C18" s="4" t="inlineStr">
        <is>
          <t xml:space="preserve"> </t>
        </is>
      </c>
    </row>
    <row r="19">
      <c r="A19" s="4" t="inlineStr">
        <is>
          <t>Total lease payments</t>
        </is>
      </c>
      <c r="B19" s="6" t="n">
        <v>12</v>
      </c>
      <c r="C19" s="4" t="inlineStr">
        <is>
          <t xml:space="preserve"> </t>
        </is>
      </c>
    </row>
    <row r="20">
      <c r="A20" s="4" t="inlineStr">
        <is>
          <t>Less: Interest</t>
        </is>
      </c>
      <c r="B20" s="6" t="n">
        <v>2</v>
      </c>
      <c r="C20" s="4" t="inlineStr">
        <is>
          <t xml:space="preserve"> </t>
        </is>
      </c>
    </row>
    <row r="21">
      <c r="A21" s="4" t="inlineStr">
        <is>
          <t>Total lease obligations, finance leases</t>
        </is>
      </c>
      <c r="B21" s="5" t="n">
        <v>10</v>
      </c>
      <c r="C21" s="5"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3" customWidth="1" min="7" max="7"/>
    <col width="14" customWidth="1" min="8" max="8"/>
    <col width="15" customWidth="1" min="9" max="9"/>
    <col width="14" customWidth="1" min="10" max="10"/>
    <col width="13" customWidth="1" min="11" max="11"/>
    <col width="14" customWidth="1" min="12" max="12"/>
  </cols>
  <sheetData>
    <row r="1">
      <c r="A1" s="1" t="inlineStr">
        <is>
          <t>Borrowings and Lines of Credit (Long-term Debt Obligations) (Details) - USD ($)</t>
        </is>
      </c>
      <c r="C1" s="2" t="inlineStr">
        <is>
          <t>1 Months Ended</t>
        </is>
      </c>
      <c r="E1" s="2" t="inlineStr">
        <is>
          <t>12 Months Ended</t>
        </is>
      </c>
    </row>
    <row r="2">
      <c r="B2" s="2" t="inlineStr">
        <is>
          <t>Aug. 31, 2020</t>
        </is>
      </c>
      <c r="C2" s="2" t="inlineStr">
        <is>
          <t>Mar. 31, 2021</t>
        </is>
      </c>
      <c r="D2" s="2" t="inlineStr">
        <is>
          <t>May 30, 2020</t>
        </is>
      </c>
      <c r="E2" s="2" t="inlineStr">
        <is>
          <t>Dec. 31, 2022</t>
        </is>
      </c>
      <c r="F2" s="2" t="inlineStr">
        <is>
          <t>Dec. 31, 2020</t>
        </is>
      </c>
      <c r="G2" s="2" t="inlineStr">
        <is>
          <t>May 31, 2022</t>
        </is>
      </c>
      <c r="H2" s="2" t="inlineStr">
        <is>
          <t>Mar. 31, 2022</t>
        </is>
      </c>
      <c r="I2" s="2" t="inlineStr">
        <is>
          <t>Dec. 31, 2021</t>
        </is>
      </c>
      <c r="J2" s="2" t="inlineStr">
        <is>
          <t>Jun. 30, 2021</t>
        </is>
      </c>
      <c r="K2" s="2" t="inlineStr">
        <is>
          <t>May 31, 2020</t>
        </is>
      </c>
      <c r="L2" s="2" t="inlineStr">
        <is>
          <t>Feb.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5" t="n">
        <v>6796000000</v>
      </c>
      <c r="F4" s="4" t="inlineStr">
        <is>
          <t xml:space="preserve"> </t>
        </is>
      </c>
      <c r="G4" s="4" t="inlineStr">
        <is>
          <t xml:space="preserve"> </t>
        </is>
      </c>
      <c r="H4" s="4" t="inlineStr">
        <is>
          <t xml:space="preserve"> </t>
        </is>
      </c>
      <c r="I4" s="5" t="n">
        <v>6565000000</v>
      </c>
      <c r="J4" s="4" t="inlineStr">
        <is>
          <t xml:space="preserve"> </t>
        </is>
      </c>
      <c r="K4" s="4" t="inlineStr">
        <is>
          <t xml:space="preserve"> </t>
        </is>
      </c>
      <c r="L4" s="4" t="inlineStr">
        <is>
          <t xml:space="preserve"> </t>
        </is>
      </c>
    </row>
    <row r="5">
      <c r="A5" s="4" t="inlineStr">
        <is>
          <t>Line of credit, amount outstanding</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row>
    <row r="6">
      <c r="A6" s="4" t="inlineStr">
        <is>
          <t>Finance lease obligation</t>
        </is>
      </c>
      <c r="B6" s="4" t="inlineStr">
        <is>
          <t xml:space="preserve"> </t>
        </is>
      </c>
      <c r="C6" s="4" t="inlineStr">
        <is>
          <t xml:space="preserve"> </t>
        </is>
      </c>
      <c r="D6" s="4" t="inlineStr">
        <is>
          <t xml:space="preserve"> </t>
        </is>
      </c>
      <c r="E6" s="6" t="n">
        <v>10000000</v>
      </c>
      <c r="F6" s="4" t="inlineStr">
        <is>
          <t xml:space="preserve"> </t>
        </is>
      </c>
      <c r="G6" s="4" t="inlineStr">
        <is>
          <t xml:space="preserve"> </t>
        </is>
      </c>
      <c r="H6" s="4" t="inlineStr">
        <is>
          <t xml:space="preserve"> </t>
        </is>
      </c>
      <c r="I6" s="6" t="n">
        <v>10000000</v>
      </c>
      <c r="J6" s="4" t="inlineStr">
        <is>
          <t xml:space="preserve"> </t>
        </is>
      </c>
      <c r="K6" s="4" t="inlineStr">
        <is>
          <t xml:space="preserve"> </t>
        </is>
      </c>
      <c r="L6" s="4" t="inlineStr">
        <is>
          <t xml:space="preserve"> </t>
        </is>
      </c>
    </row>
    <row r="7">
      <c r="A7" s="4" t="inlineStr">
        <is>
          <t>Long-Term Debt, Adjustments Due To Derivatives</t>
        </is>
      </c>
      <c r="B7" s="4" t="inlineStr">
        <is>
          <t xml:space="preserve"> </t>
        </is>
      </c>
      <c r="C7" s="4" t="inlineStr">
        <is>
          <t xml:space="preserve"> </t>
        </is>
      </c>
      <c r="D7" s="4" t="inlineStr">
        <is>
          <t xml:space="preserve"> </t>
        </is>
      </c>
      <c r="E7" s="6" t="n">
        <v>-20000000</v>
      </c>
      <c r="F7" s="4" t="inlineStr">
        <is>
          <t xml:space="preserve"> </t>
        </is>
      </c>
      <c r="G7" s="4" t="inlineStr">
        <is>
          <t xml:space="preserve"> </t>
        </is>
      </c>
      <c r="H7" s="4" t="inlineStr">
        <is>
          <t xml:space="preserve"> </t>
        </is>
      </c>
      <c r="I7" s="6" t="n">
        <v>36000000</v>
      </c>
      <c r="J7" s="4" t="inlineStr">
        <is>
          <t xml:space="preserve"> </t>
        </is>
      </c>
      <c r="K7" s="4" t="inlineStr">
        <is>
          <t xml:space="preserve"> </t>
        </is>
      </c>
      <c r="L7" s="4" t="inlineStr">
        <is>
          <t xml:space="preserve"> </t>
        </is>
      </c>
    </row>
    <row r="8">
      <c r="A8" s="4" t="inlineStr">
        <is>
          <t>Long-term debt and finance lease obligations</t>
        </is>
      </c>
      <c r="B8" s="4" t="inlineStr">
        <is>
          <t xml:space="preserve"> </t>
        </is>
      </c>
      <c r="C8" s="4" t="inlineStr">
        <is>
          <t xml:space="preserve"> </t>
        </is>
      </c>
      <c r="D8" s="4" t="inlineStr">
        <is>
          <t xml:space="preserve"> </t>
        </is>
      </c>
      <c r="E8" s="6" t="n">
        <v>6806000000</v>
      </c>
      <c r="F8" s="4" t="inlineStr">
        <is>
          <t xml:space="preserve"> </t>
        </is>
      </c>
      <c r="G8" s="4" t="inlineStr">
        <is>
          <t xml:space="preserve"> </t>
        </is>
      </c>
      <c r="H8" s="4" t="inlineStr">
        <is>
          <t xml:space="preserve"> </t>
        </is>
      </c>
      <c r="I8" s="6" t="n">
        <v>6575000000</v>
      </c>
      <c r="J8" s="4" t="inlineStr">
        <is>
          <t xml:space="preserve"> </t>
        </is>
      </c>
      <c r="K8" s="4" t="inlineStr">
        <is>
          <t xml:space="preserve"> </t>
        </is>
      </c>
      <c r="L8" s="4" t="inlineStr">
        <is>
          <t xml:space="preserve"> </t>
        </is>
      </c>
    </row>
    <row r="9">
      <c r="A9" s="4" t="inlineStr">
        <is>
          <t>Less payments due within one year</t>
        </is>
      </c>
      <c r="B9" s="4" t="inlineStr">
        <is>
          <t xml:space="preserve"> </t>
        </is>
      </c>
      <c r="C9" s="4" t="inlineStr">
        <is>
          <t xml:space="preserve"> </t>
        </is>
      </c>
      <c r="D9" s="4" t="inlineStr">
        <is>
          <t xml:space="preserve"> </t>
        </is>
      </c>
      <c r="E9" s="6" t="n">
        <v>303000000</v>
      </c>
      <c r="F9" s="4" t="inlineStr">
        <is>
          <t xml:space="preserve"> </t>
        </is>
      </c>
      <c r="G9" s="4" t="inlineStr">
        <is>
          <t xml:space="preserve"> </t>
        </is>
      </c>
      <c r="H9" s="4" t="inlineStr">
        <is>
          <t xml:space="preserve"> </t>
        </is>
      </c>
      <c r="I9" s="6" t="n">
        <v>3000000</v>
      </c>
      <c r="J9" s="4" t="inlineStr">
        <is>
          <t xml:space="preserve"> </t>
        </is>
      </c>
      <c r="K9" s="4" t="inlineStr">
        <is>
          <t xml:space="preserve"> </t>
        </is>
      </c>
      <c r="L9" s="4" t="inlineStr">
        <is>
          <t xml:space="preserve"> </t>
        </is>
      </c>
    </row>
    <row r="10">
      <c r="A10" s="4" t="inlineStr">
        <is>
          <t>Long-term debt</t>
        </is>
      </c>
      <c r="B10" s="4" t="inlineStr">
        <is>
          <t xml:space="preserve"> </t>
        </is>
      </c>
      <c r="C10" s="4" t="inlineStr">
        <is>
          <t xml:space="preserve"> </t>
        </is>
      </c>
      <c r="D10" s="4" t="inlineStr">
        <is>
          <t xml:space="preserve"> </t>
        </is>
      </c>
      <c r="E10" s="5" t="n">
        <v>6503000000</v>
      </c>
      <c r="F10" s="4" t="inlineStr">
        <is>
          <t xml:space="preserve"> </t>
        </is>
      </c>
      <c r="G10" s="4" t="inlineStr">
        <is>
          <t xml:space="preserve"> </t>
        </is>
      </c>
      <c r="H10" s="4" t="inlineStr">
        <is>
          <t xml:space="preserve"> </t>
        </is>
      </c>
      <c r="I10" s="6" t="n">
        <v>6572000000</v>
      </c>
      <c r="J10" s="4" t="inlineStr">
        <is>
          <t xml:space="preserve"> </t>
        </is>
      </c>
      <c r="K10" s="4" t="inlineStr">
        <is>
          <t xml:space="preserve"> </t>
        </is>
      </c>
      <c r="L10" s="4" t="inlineStr">
        <is>
          <t xml:space="preserve"> </t>
        </is>
      </c>
    </row>
    <row r="11">
      <c r="A11" s="4" t="inlineStr">
        <is>
          <t>Effective interest rates</t>
        </is>
      </c>
      <c r="B11" s="4" t="inlineStr">
        <is>
          <t xml:space="preserve"> </t>
        </is>
      </c>
      <c r="C11" s="4" t="inlineStr">
        <is>
          <t xml:space="preserve"> </t>
        </is>
      </c>
      <c r="D11" s="4" t="inlineStr">
        <is>
          <t xml:space="preserve"> </t>
        </is>
      </c>
      <c r="E11" s="10" t="n">
        <v>0.04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3.2% Note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t>
        </is>
      </c>
      <c r="B14" s="4" t="inlineStr">
        <is>
          <t xml:space="preserve"> </t>
        </is>
      </c>
      <c r="C14" s="4" t="inlineStr">
        <is>
          <t xml:space="preserve"> </t>
        </is>
      </c>
      <c r="D14" s="4" t="inlineStr">
        <is>
          <t xml:space="preserve"> </t>
        </is>
      </c>
      <c r="E14" s="5" t="n">
        <v>300000000</v>
      </c>
      <c r="F14" s="4" t="inlineStr">
        <is>
          <t xml:space="preserve"> </t>
        </is>
      </c>
      <c r="G14" s="4" t="inlineStr">
        <is>
          <t xml:space="preserve"> </t>
        </is>
      </c>
      <c r="H14" s="4" t="inlineStr">
        <is>
          <t xml:space="preserve"> </t>
        </is>
      </c>
      <c r="I14" s="5" t="n">
        <v>299000000</v>
      </c>
      <c r="J14" s="4" t="inlineStr">
        <is>
          <t xml:space="preserve"> </t>
        </is>
      </c>
      <c r="K14" s="4" t="inlineStr">
        <is>
          <t xml:space="preserve"> </t>
        </is>
      </c>
      <c r="L14" s="4" t="inlineStr">
        <is>
          <t xml:space="preserve"> </t>
        </is>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50000000</v>
      </c>
    </row>
    <row r="16">
      <c r="A16" s="4" t="inlineStr">
        <is>
          <t>Effective interest rates</t>
        </is>
      </c>
      <c r="B16" s="4" t="inlineStr">
        <is>
          <t xml:space="preserve"> </t>
        </is>
      </c>
      <c r="C16" s="4" t="inlineStr">
        <is>
          <t xml:space="preserve"> </t>
        </is>
      </c>
      <c r="D16" s="4" t="inlineStr">
        <is>
          <t xml:space="preserve"> </t>
        </is>
      </c>
      <c r="E16" s="10" t="n">
        <v>0.022</v>
      </c>
      <c r="F16" s="4" t="inlineStr">
        <is>
          <t xml:space="preserve"> </t>
        </is>
      </c>
      <c r="G16" s="4" t="inlineStr">
        <is>
          <t xml:space="preserve"> </t>
        </is>
      </c>
      <c r="H16" s="4" t="inlineStr">
        <is>
          <t xml:space="preserve"> </t>
        </is>
      </c>
      <c r="I16" s="10" t="n">
        <v>0.006</v>
      </c>
      <c r="J16" s="4" t="inlineStr">
        <is>
          <t xml:space="preserve"> </t>
        </is>
      </c>
      <c r="K16" s="4" t="inlineStr">
        <is>
          <t xml:space="preserve"> </t>
        </is>
      </c>
      <c r="L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10" t="n">
        <v>0.0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ional amount of non-derivative instruments</t>
        </is>
      </c>
      <c r="B18" s="4" t="inlineStr">
        <is>
          <t xml:space="preserve"> </t>
        </is>
      </c>
      <c r="C18" s="4" t="inlineStr">
        <is>
          <t xml:space="preserve"> </t>
        </is>
      </c>
      <c r="D18" s="4" t="inlineStr">
        <is>
          <t xml:space="preserve"> </t>
        </is>
      </c>
      <c r="E18" s="5" t="n">
        <v>3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Loan Credit Agreement,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B21" s="4" t="inlineStr">
        <is>
          <t xml:space="preserve"> </t>
        </is>
      </c>
      <c r="C21" s="4" t="inlineStr">
        <is>
          <t xml:space="preserve"> </t>
        </is>
      </c>
      <c r="D21" s="4" t="inlineStr">
        <is>
          <t xml:space="preserve"> </t>
        </is>
      </c>
      <c r="E21" s="6" t="n">
        <v>1099000000</v>
      </c>
      <c r="F21" s="4" t="inlineStr">
        <is>
          <t xml:space="preserve"> </t>
        </is>
      </c>
      <c r="G21" s="4" t="inlineStr">
        <is>
          <t xml:space="preserve"> </t>
        </is>
      </c>
      <c r="H21" s="4" t="inlineStr">
        <is>
          <t xml:space="preserve"> </t>
        </is>
      </c>
      <c r="I21" s="5" t="n">
        <v>1399000000</v>
      </c>
      <c r="J21" s="4" t="inlineStr">
        <is>
          <t xml:space="preserve"> </t>
        </is>
      </c>
      <c r="K21" s="4" t="inlineStr">
        <is>
          <t xml:space="preserve"> </t>
        </is>
      </c>
      <c r="L21" s="4" t="inlineStr">
        <is>
          <t xml:space="preserve"> </t>
        </is>
      </c>
    </row>
    <row r="22">
      <c r="A22" s="4" t="inlineStr">
        <is>
          <t>2.4%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t>
        </is>
      </c>
      <c r="B24" s="4" t="inlineStr">
        <is>
          <t xml:space="preserve"> </t>
        </is>
      </c>
      <c r="C24" s="4" t="inlineStr">
        <is>
          <t xml:space="preserve"> </t>
        </is>
      </c>
      <c r="D24" s="4" t="inlineStr">
        <is>
          <t xml:space="preserve"> </t>
        </is>
      </c>
      <c r="E24" s="5" t="n">
        <v>299000000</v>
      </c>
      <c r="F24" s="4" t="inlineStr">
        <is>
          <t xml:space="preserve"> </t>
        </is>
      </c>
      <c r="G24" s="4" t="inlineStr">
        <is>
          <t xml:space="preserve"> </t>
        </is>
      </c>
      <c r="H24" s="4" t="inlineStr">
        <is>
          <t xml:space="preserve"> </t>
        </is>
      </c>
      <c r="I24" s="6" t="n">
        <v>298000000</v>
      </c>
      <c r="J24" s="4" t="inlineStr">
        <is>
          <t xml:space="preserve"> </t>
        </is>
      </c>
      <c r="K24" s="4" t="inlineStr">
        <is>
          <t xml:space="preserve"> </t>
        </is>
      </c>
      <c r="L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0" t="n">
        <v>0.02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0.875%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t>
        </is>
      </c>
      <c r="B28" s="4" t="inlineStr">
        <is>
          <t xml:space="preserve"> </t>
        </is>
      </c>
      <c r="C28" s="4" t="inlineStr">
        <is>
          <t xml:space="preserve"> </t>
        </is>
      </c>
      <c r="D28" s="4" t="inlineStr">
        <is>
          <t xml:space="preserve"> </t>
        </is>
      </c>
      <c r="E28" s="5" t="n">
        <v>639000000</v>
      </c>
      <c r="F28" s="4" t="inlineStr">
        <is>
          <t xml:space="preserve"> </t>
        </is>
      </c>
      <c r="G28" s="4" t="inlineStr">
        <is>
          <t xml:space="preserve"> </t>
        </is>
      </c>
      <c r="H28" s="4" t="inlineStr">
        <is>
          <t xml:space="preserve"> </t>
        </is>
      </c>
      <c r="I28" s="6" t="n">
        <v>677000000</v>
      </c>
      <c r="J28" s="4" t="inlineStr">
        <is>
          <t xml:space="preserve"> </t>
        </is>
      </c>
      <c r="K28" s="4" t="inlineStr">
        <is>
          <t xml:space="preserve"> </t>
        </is>
      </c>
      <c r="L28" s="4" t="inlineStr">
        <is>
          <t xml:space="preserve"> </t>
        </is>
      </c>
    </row>
    <row r="29">
      <c r="A29" s="4" t="inlineStr">
        <is>
          <t>1.875% Notes Due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t>
        </is>
      </c>
      <c r="B31" s="4" t="inlineStr">
        <is>
          <t xml:space="preserve"> </t>
        </is>
      </c>
      <c r="C31" s="4" t="inlineStr">
        <is>
          <t xml:space="preserve"> </t>
        </is>
      </c>
      <c r="D31" s="4" t="inlineStr">
        <is>
          <t xml:space="preserve"> </t>
        </is>
      </c>
      <c r="E31" s="6" t="n">
        <v>319000000</v>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0187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1.200%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t>
        </is>
      </c>
      <c r="B35" s="4" t="inlineStr">
        <is>
          <t xml:space="preserve"> </t>
        </is>
      </c>
      <c r="C35" s="4" t="inlineStr">
        <is>
          <t xml:space="preserve"> </t>
        </is>
      </c>
      <c r="D35" s="4" t="inlineStr">
        <is>
          <t xml:space="preserve"> </t>
        </is>
      </c>
      <c r="E35" s="6" t="n">
        <v>694000000</v>
      </c>
      <c r="F35" s="4" t="inlineStr">
        <is>
          <t xml:space="preserve"> </t>
        </is>
      </c>
      <c r="G35" s="4" t="inlineStr">
        <is>
          <t xml:space="preserve"> </t>
        </is>
      </c>
      <c r="H35" s="4" t="inlineStr">
        <is>
          <t xml:space="preserve"> </t>
        </is>
      </c>
      <c r="I35" s="6" t="n">
        <v>692000000</v>
      </c>
      <c r="J35" s="4" t="inlineStr">
        <is>
          <t xml:space="preserve"> </t>
        </is>
      </c>
      <c r="K35" s="4" t="inlineStr">
        <is>
          <t xml:space="preserve"> </t>
        </is>
      </c>
      <c r="L35" s="4" t="inlineStr">
        <is>
          <t xml:space="preserve"> </t>
        </is>
      </c>
    </row>
    <row r="36">
      <c r="A36" s="4" t="inlineStr">
        <is>
          <t>Debt instrument, interest rate, stated percentage</t>
        </is>
      </c>
      <c r="B36" s="4" t="inlineStr">
        <is>
          <t xml:space="preserve"> </t>
        </is>
      </c>
      <c r="C36" s="10" t="n">
        <v>0.0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ional amount of non-derivative instruments</t>
        </is>
      </c>
      <c r="B37" s="4" t="inlineStr">
        <is>
          <t xml:space="preserve"> </t>
        </is>
      </c>
      <c r="C37" s="5" t="n">
        <v>7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s 1.4 Percent Du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debt</t>
        </is>
      </c>
      <c r="B40" s="4" t="inlineStr">
        <is>
          <t xml:space="preserve"> </t>
        </is>
      </c>
      <c r="C40" s="4" t="inlineStr">
        <is>
          <t xml:space="preserve"> </t>
        </is>
      </c>
      <c r="D40" s="4" t="inlineStr">
        <is>
          <t xml:space="preserve"> </t>
        </is>
      </c>
      <c r="E40" s="5" t="n">
        <v>638000000</v>
      </c>
      <c r="F40" s="4" t="inlineStr">
        <is>
          <t xml:space="preserve"> </t>
        </is>
      </c>
      <c r="G40" s="4" t="inlineStr">
        <is>
          <t xml:space="preserve"> </t>
        </is>
      </c>
      <c r="H40" s="4" t="inlineStr">
        <is>
          <t xml:space="preserve"> </t>
        </is>
      </c>
      <c r="I40" s="6" t="n">
        <v>677000000</v>
      </c>
      <c r="J40" s="4" t="inlineStr">
        <is>
          <t xml:space="preserve"> </t>
        </is>
      </c>
      <c r="K40" s="4" t="inlineStr">
        <is>
          <t xml:space="preserve"> </t>
        </is>
      </c>
      <c r="L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10" t="n">
        <v>0.0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3.75% Notes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term debt</t>
        </is>
      </c>
      <c r="B44" s="4" t="inlineStr">
        <is>
          <t xml:space="preserve"> </t>
        </is>
      </c>
      <c r="C44" s="4" t="inlineStr">
        <is>
          <t xml:space="preserve"> </t>
        </is>
      </c>
      <c r="D44" s="4" t="inlineStr">
        <is>
          <t xml:space="preserve"> </t>
        </is>
      </c>
      <c r="E44" s="5" t="n">
        <v>809000000</v>
      </c>
      <c r="F44" s="4" t="inlineStr">
        <is>
          <t xml:space="preserve"> </t>
        </is>
      </c>
      <c r="G44" s="4" t="inlineStr">
        <is>
          <t xml:space="preserve"> </t>
        </is>
      </c>
      <c r="H44" s="4" t="inlineStr">
        <is>
          <t xml:space="preserve"> </t>
        </is>
      </c>
      <c r="I44" s="5" t="n">
        <v>811000000</v>
      </c>
      <c r="J44" s="4" t="inlineStr">
        <is>
          <t xml:space="preserve"> </t>
        </is>
      </c>
      <c r="K44" s="4" t="inlineStr">
        <is>
          <t xml:space="preserve"> </t>
        </is>
      </c>
      <c r="L44" s="4" t="inlineStr">
        <is>
          <t xml:space="preserve"> </t>
        </is>
      </c>
    </row>
    <row r="45">
      <c r="A45" s="4" t="inlineStr">
        <is>
          <t>Interest rate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75000000</v>
      </c>
    </row>
    <row r="46">
      <c r="A46" s="4" t="inlineStr">
        <is>
          <t>Effective interest rates</t>
        </is>
      </c>
      <c r="B46" s="4" t="inlineStr">
        <is>
          <t xml:space="preserve"> </t>
        </is>
      </c>
      <c r="C46" s="4" t="inlineStr">
        <is>
          <t xml:space="preserve"> </t>
        </is>
      </c>
      <c r="D46" s="4" t="inlineStr">
        <is>
          <t xml:space="preserve"> </t>
        </is>
      </c>
      <c r="E46" s="10" t="n">
        <v>0.026</v>
      </c>
      <c r="F46" s="4" t="inlineStr">
        <is>
          <t xml:space="preserve"> </t>
        </is>
      </c>
      <c r="G46" s="4" t="inlineStr">
        <is>
          <t xml:space="preserve"> </t>
        </is>
      </c>
      <c r="H46" s="4" t="inlineStr">
        <is>
          <t xml:space="preserve"> </t>
        </is>
      </c>
      <c r="I46" s="9" t="n">
        <v>0.01</v>
      </c>
      <c r="J46" s="4" t="inlineStr">
        <is>
          <t xml:space="preserve"> </t>
        </is>
      </c>
      <c r="K46" s="4" t="inlineStr">
        <is>
          <t xml:space="preserve"> </t>
        </is>
      </c>
      <c r="L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10" t="n">
        <v>0.0375</v>
      </c>
      <c r="F47" s="4" t="inlineStr">
        <is>
          <t xml:space="preserve"> </t>
        </is>
      </c>
      <c r="G47" s="4" t="inlineStr">
        <is>
          <t xml:space="preserve"> </t>
        </is>
      </c>
      <c r="H47" s="4" t="inlineStr">
        <is>
          <t xml:space="preserve"> </t>
        </is>
      </c>
      <c r="I47" s="10" t="n">
        <v>0.0375</v>
      </c>
      <c r="J47" s="4" t="inlineStr">
        <is>
          <t xml:space="preserve"> </t>
        </is>
      </c>
      <c r="K47" s="4" t="inlineStr">
        <is>
          <t xml:space="preserve"> </t>
        </is>
      </c>
      <c r="L47" s="4" t="inlineStr">
        <is>
          <t xml:space="preserve"> </t>
        </is>
      </c>
    </row>
    <row r="48">
      <c r="A48" s="4" t="inlineStr">
        <is>
          <t>Notional amount of non-derivative instruments</t>
        </is>
      </c>
      <c r="B48" s="5" t="n">
        <v>100000000</v>
      </c>
      <c r="C48" s="4" t="inlineStr">
        <is>
          <t xml:space="preserve"> </t>
        </is>
      </c>
      <c r="D48" s="4" t="inlineStr">
        <is>
          <t xml:space="preserve"> </t>
        </is>
      </c>
      <c r="E48" s="5" t="n">
        <v>800</v>
      </c>
      <c r="F48" s="5" t="n">
        <v>7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8%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t>
        </is>
      </c>
      <c r="B51" s="4" t="inlineStr">
        <is>
          <t xml:space="preserve"> </t>
        </is>
      </c>
      <c r="C51" s="4" t="inlineStr">
        <is>
          <t xml:space="preserve"> </t>
        </is>
      </c>
      <c r="D51" s="4" t="inlineStr">
        <is>
          <t xml:space="preserve"> </t>
        </is>
      </c>
      <c r="E51" s="5" t="n">
        <v>298000000</v>
      </c>
      <c r="F51" s="4" t="inlineStr">
        <is>
          <t xml:space="preserve"> </t>
        </is>
      </c>
      <c r="G51" s="4" t="inlineStr">
        <is>
          <t xml:space="preserve"> </t>
        </is>
      </c>
      <c r="H51" s="4" t="inlineStr">
        <is>
          <t xml:space="preserve"> </t>
        </is>
      </c>
      <c r="I51" s="5" t="n">
        <v>298000000</v>
      </c>
      <c r="J51" s="4" t="inlineStr">
        <is>
          <t xml:space="preserve"> </t>
        </is>
      </c>
      <c r="K51" s="4" t="inlineStr">
        <is>
          <t xml:space="preserve"> </t>
        </is>
      </c>
      <c r="L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10" t="n">
        <v>0.02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750% Notes Due 202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t>
        </is>
      </c>
      <c r="B55" s="4" t="inlineStr">
        <is>
          <t xml:space="preserve"> </t>
        </is>
      </c>
      <c r="C55" s="4" t="inlineStr">
        <is>
          <t xml:space="preserve"> </t>
        </is>
      </c>
      <c r="D55" s="4" t="inlineStr">
        <is>
          <t xml:space="preserve"> </t>
        </is>
      </c>
      <c r="E55" s="5" t="n">
        <v>743000000</v>
      </c>
      <c r="F55" s="4" t="inlineStr">
        <is>
          <t xml:space="preserve"> </t>
        </is>
      </c>
      <c r="G55" s="4" t="inlineStr">
        <is>
          <t xml:space="preserve"> </t>
        </is>
      </c>
      <c r="H55" s="4" t="inlineStr">
        <is>
          <t xml:space="preserve"> </t>
        </is>
      </c>
      <c r="I55" s="6" t="n">
        <v>0</v>
      </c>
      <c r="J55" s="4" t="inlineStr">
        <is>
          <t xml:space="preserve"> </t>
        </is>
      </c>
      <c r="K55" s="4" t="inlineStr">
        <is>
          <t xml:space="preserve"> </t>
        </is>
      </c>
      <c r="L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10" t="n">
        <v>0.027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es 2.5 Percent Due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term debt</t>
        </is>
      </c>
      <c r="B59" s="4" t="inlineStr">
        <is>
          <t xml:space="preserve"> </t>
        </is>
      </c>
      <c r="C59" s="4" t="inlineStr">
        <is>
          <t xml:space="preserve"> </t>
        </is>
      </c>
      <c r="D59" s="4" t="inlineStr">
        <is>
          <t xml:space="preserve"> </t>
        </is>
      </c>
      <c r="E59" s="5" t="n">
        <v>85000000</v>
      </c>
      <c r="F59" s="4" t="inlineStr">
        <is>
          <t xml:space="preserve"> </t>
        </is>
      </c>
      <c r="G59" s="4" t="inlineStr">
        <is>
          <t xml:space="preserve"> </t>
        </is>
      </c>
      <c r="H59" s="4" t="inlineStr">
        <is>
          <t xml:space="preserve"> </t>
        </is>
      </c>
      <c r="I59" s="6" t="n">
        <v>90000000</v>
      </c>
      <c r="J59" s="4" t="inlineStr">
        <is>
          <t xml:space="preserve"> </t>
        </is>
      </c>
      <c r="K59" s="4" t="inlineStr">
        <is>
          <t xml:space="preserve"> </t>
        </is>
      </c>
      <c r="L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10" t="n">
        <v>0.0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55% Notes Due 203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debt</t>
        </is>
      </c>
      <c r="B63" s="4" t="inlineStr">
        <is>
          <t xml:space="preserve"> </t>
        </is>
      </c>
      <c r="C63" s="4" t="inlineStr">
        <is>
          <t xml:space="preserve"> </t>
        </is>
      </c>
      <c r="D63" s="4" t="inlineStr">
        <is>
          <t xml:space="preserve"> </t>
        </is>
      </c>
      <c r="E63" s="5" t="n">
        <v>297000000</v>
      </c>
      <c r="F63" s="4" t="inlineStr">
        <is>
          <t xml:space="preserve"> </t>
        </is>
      </c>
      <c r="G63" s="4" t="inlineStr">
        <is>
          <t xml:space="preserve"> </t>
        </is>
      </c>
      <c r="H63" s="4" t="inlineStr">
        <is>
          <t xml:space="preserve"> </t>
        </is>
      </c>
      <c r="I63" s="6" t="n">
        <v>296000000</v>
      </c>
      <c r="J63" s="4" t="inlineStr">
        <is>
          <t xml:space="preserve"> </t>
        </is>
      </c>
      <c r="K63" s="4" t="inlineStr">
        <is>
          <t xml:space="preserve"> </t>
        </is>
      </c>
      <c r="L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255</v>
      </c>
      <c r="L64" s="4" t="inlineStr">
        <is>
          <t xml:space="preserve"> </t>
        </is>
      </c>
    </row>
    <row r="65">
      <c r="A65" s="4" t="inlineStr">
        <is>
          <t>Notional amount of non-derivative instruments</t>
        </is>
      </c>
      <c r="B65" s="4" t="inlineStr">
        <is>
          <t xml:space="preserve"> </t>
        </is>
      </c>
      <c r="C65" s="4" t="inlineStr">
        <is>
          <t xml:space="preserve"> </t>
        </is>
      </c>
      <c r="D65" s="5" t="n">
        <v>3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1.95% Notes due 203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ng-term debt</t>
        </is>
      </c>
      <c r="B68" s="4" t="inlineStr">
        <is>
          <t xml:space="preserve"> </t>
        </is>
      </c>
      <c r="C68" s="4" t="inlineStr">
        <is>
          <t xml:space="preserve"> </t>
        </is>
      </c>
      <c r="D68" s="4" t="inlineStr">
        <is>
          <t xml:space="preserve"> </t>
        </is>
      </c>
      <c r="E68" s="6" t="n">
        <v>52000000</v>
      </c>
      <c r="F68" s="4" t="inlineStr">
        <is>
          <t xml:space="preserve"> </t>
        </is>
      </c>
      <c r="G68" s="4" t="inlineStr">
        <is>
          <t xml:space="preserve"> </t>
        </is>
      </c>
      <c r="H68" s="4" t="inlineStr">
        <is>
          <t xml:space="preserve"> </t>
        </is>
      </c>
      <c r="I68" s="6" t="n">
        <v>0</v>
      </c>
      <c r="J68" s="4" t="inlineStr">
        <is>
          <t xml:space="preserve"> </t>
        </is>
      </c>
      <c r="K68" s="4" t="inlineStr">
        <is>
          <t xml:space="preserve"> </t>
        </is>
      </c>
      <c r="L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0195</v>
      </c>
      <c r="I69" s="4" t="inlineStr">
        <is>
          <t xml:space="preserve"> </t>
        </is>
      </c>
      <c r="J69" s="4" t="inlineStr">
        <is>
          <t xml:space="preserve"> </t>
        </is>
      </c>
      <c r="K69" s="4" t="inlineStr">
        <is>
          <t xml:space="preserve"> </t>
        </is>
      </c>
      <c r="L69" s="4" t="inlineStr">
        <is>
          <t xml:space="preserve"> </t>
        </is>
      </c>
    </row>
    <row r="70">
      <c r="A70" s="4" t="inlineStr">
        <is>
          <t>Notes 7.70 Percent Due 203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term debt</t>
        </is>
      </c>
      <c r="B72" s="4" t="inlineStr">
        <is>
          <t xml:space="preserve"> </t>
        </is>
      </c>
      <c r="C72" s="4" t="inlineStr">
        <is>
          <t xml:space="preserve"> </t>
        </is>
      </c>
      <c r="D72" s="4" t="inlineStr">
        <is>
          <t xml:space="preserve"> </t>
        </is>
      </c>
      <c r="E72" s="5" t="n">
        <v>174000000</v>
      </c>
      <c r="F72" s="4" t="inlineStr">
        <is>
          <t xml:space="preserve"> </t>
        </is>
      </c>
      <c r="G72" s="4" t="inlineStr">
        <is>
          <t xml:space="preserve"> </t>
        </is>
      </c>
      <c r="H72" s="4" t="inlineStr">
        <is>
          <t xml:space="preserve"> </t>
        </is>
      </c>
      <c r="I72" s="6" t="n">
        <v>174000000</v>
      </c>
      <c r="J72" s="4" t="inlineStr">
        <is>
          <t xml:space="preserve"> </t>
        </is>
      </c>
      <c r="K72" s="4" t="inlineStr">
        <is>
          <t xml:space="preserve"> </t>
        </is>
      </c>
      <c r="L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10" t="n">
        <v>0.07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tes 5.5 Percent Due 204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ng-term debt</t>
        </is>
      </c>
      <c r="B76" s="4" t="inlineStr">
        <is>
          <t xml:space="preserve"> </t>
        </is>
      </c>
      <c r="C76" s="4" t="inlineStr">
        <is>
          <t xml:space="preserve"> </t>
        </is>
      </c>
      <c r="D76" s="4" t="inlineStr">
        <is>
          <t xml:space="preserve"> </t>
        </is>
      </c>
      <c r="E76" s="5" t="n">
        <v>247000000</v>
      </c>
      <c r="F76" s="4" t="inlineStr">
        <is>
          <t xml:space="preserve"> </t>
        </is>
      </c>
      <c r="G76" s="4" t="inlineStr">
        <is>
          <t xml:space="preserve"> </t>
        </is>
      </c>
      <c r="H76" s="4" t="inlineStr">
        <is>
          <t xml:space="preserve"> </t>
        </is>
      </c>
      <c r="I76" s="6" t="n">
        <v>247000000</v>
      </c>
      <c r="J76" s="4" t="inlineStr">
        <is>
          <t xml:space="preserve"> </t>
        </is>
      </c>
      <c r="K76" s="4" t="inlineStr">
        <is>
          <t xml:space="preserve"> </t>
        </is>
      </c>
      <c r="L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10" t="n">
        <v>0.05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tes 3.0 Percent Due 204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ong-term debt</t>
        </is>
      </c>
      <c r="B80" s="4" t="inlineStr">
        <is>
          <t xml:space="preserve"> </t>
        </is>
      </c>
      <c r="C80" s="4" t="inlineStr">
        <is>
          <t xml:space="preserve"> </t>
        </is>
      </c>
      <c r="D80" s="4" t="inlineStr">
        <is>
          <t xml:space="preserve"> </t>
        </is>
      </c>
      <c r="E80" s="5" t="n">
        <v>122000000</v>
      </c>
      <c r="F80" s="4" t="inlineStr">
        <is>
          <t xml:space="preserve"> </t>
        </is>
      </c>
      <c r="G80" s="4" t="inlineStr">
        <is>
          <t xml:space="preserve"> </t>
        </is>
      </c>
      <c r="H80" s="4" t="inlineStr">
        <is>
          <t xml:space="preserve"> </t>
        </is>
      </c>
      <c r="I80" s="6" t="n">
        <v>130000000</v>
      </c>
      <c r="J80" s="4" t="inlineStr">
        <is>
          <t xml:space="preserve"> </t>
        </is>
      </c>
      <c r="K80" s="4" t="inlineStr">
        <is>
          <t xml:space="preserve"> </t>
        </is>
      </c>
      <c r="L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9" t="n">
        <v>0.0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ercial pap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ine of credit, amount outstanding</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6" t="n">
        <v>440000000</v>
      </c>
      <c r="J84" s="4" t="inlineStr">
        <is>
          <t xml:space="preserve"> </t>
        </is>
      </c>
      <c r="K84" s="4" t="inlineStr">
        <is>
          <t xml:space="preserve"> </t>
        </is>
      </c>
      <c r="L84" s="4" t="inlineStr">
        <is>
          <t xml:space="preserve"> </t>
        </is>
      </c>
    </row>
    <row r="85">
      <c r="A85" s="4" t="inlineStr">
        <is>
          <t>Other Non-US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ng-term debt</t>
        </is>
      </c>
      <c r="B87" s="4" t="inlineStr">
        <is>
          <t xml:space="preserve"> </t>
        </is>
      </c>
      <c r="C87" s="4" t="inlineStr">
        <is>
          <t xml:space="preserve"> </t>
        </is>
      </c>
      <c r="D87" s="4" t="inlineStr">
        <is>
          <t xml:space="preserve"> </t>
        </is>
      </c>
      <c r="E87" s="5" t="n">
        <v>1000000</v>
      </c>
      <c r="F87" s="4" t="inlineStr">
        <is>
          <t xml:space="preserve"> </t>
        </is>
      </c>
      <c r="G87" s="4" t="inlineStr">
        <is>
          <t xml:space="preserve"> </t>
        </is>
      </c>
      <c r="H87" s="4" t="inlineStr">
        <is>
          <t xml:space="preserve"> </t>
        </is>
      </c>
      <c r="I87" s="5" t="n">
        <v>1000000</v>
      </c>
      <c r="J87" s="5" t="n">
        <v>30000000</v>
      </c>
      <c r="K87" s="4" t="inlineStr">
        <is>
          <t xml:space="preserve"> </t>
        </is>
      </c>
      <c r="L87" s="4" t="inlineStr">
        <is>
          <t xml:space="preserve"> </t>
        </is>
      </c>
    </row>
    <row r="88">
      <c r="A88" s="4" t="inlineStr">
        <is>
          <t>Long-term debt, percentage bearing variable interest, percentage rate</t>
        </is>
      </c>
      <c r="B88" s="4" t="inlineStr">
        <is>
          <t xml:space="preserve"> </t>
        </is>
      </c>
      <c r="C88" s="4" t="inlineStr">
        <is>
          <t xml:space="preserve"> </t>
        </is>
      </c>
      <c r="D88" s="4" t="inlineStr">
        <is>
          <t xml:space="preserve"> </t>
        </is>
      </c>
      <c r="E88" s="10" t="n">
        <v>0.044</v>
      </c>
      <c r="F88" s="4" t="inlineStr">
        <is>
          <t xml:space="preserve"> </t>
        </is>
      </c>
      <c r="G88" s="4" t="inlineStr">
        <is>
          <t xml:space="preserve"> </t>
        </is>
      </c>
      <c r="H88" s="4" t="inlineStr">
        <is>
          <t xml:space="preserve"> </t>
        </is>
      </c>
      <c r="I88" s="10" t="n">
        <v>0.031</v>
      </c>
      <c r="J88" s="4" t="inlineStr">
        <is>
          <t xml:space="preserve"> </t>
        </is>
      </c>
      <c r="K88" s="4" t="inlineStr">
        <is>
          <t xml:space="preserve"> </t>
        </is>
      </c>
      <c r="L88"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33" customWidth="1" min="15" max="15"/>
    <col width="22" customWidth="1" min="16" max="16"/>
    <col width="22" customWidth="1" min="17" max="17"/>
    <col width="22" customWidth="1" min="18" max="18"/>
    <col width="21" customWidth="1" min="19" max="19"/>
    <col width="22" customWidth="1" min="20" max="20"/>
    <col width="13" customWidth="1" min="21" max="21"/>
  </cols>
  <sheetData>
    <row r="1">
      <c r="A1" s="1" t="inlineStr">
        <is>
          <t>Borrowings and Lines of Credit (Additional Information) (Details)</t>
        </is>
      </c>
      <c r="D1" s="2" t="inlineStr">
        <is>
          <t>1 Months Ended</t>
        </is>
      </c>
      <c r="O1" s="2" t="inlineStr">
        <is>
          <t>3 Months Ended</t>
        </is>
      </c>
      <c r="P1" s="2" t="inlineStr">
        <is>
          <t>12 Months Ended</t>
        </is>
      </c>
    </row>
    <row r="2">
      <c r="B2" s="2" t="inlineStr">
        <is>
          <t>Aug. 31, 2020 USD ($)</t>
        </is>
      </c>
      <c r="C2" s="2" t="inlineStr">
        <is>
          <t>Aug. 30, 2019 USD ($)</t>
        </is>
      </c>
      <c r="D2" s="2" t="inlineStr">
        <is>
          <t>May 31, 2022 USD ($)</t>
        </is>
      </c>
      <c r="E2" s="2" t="inlineStr">
        <is>
          <t>Mar. 31, 2022 EUR (€)</t>
        </is>
      </c>
      <c r="F2" s="2" t="inlineStr">
        <is>
          <t>Dec. 31, 2021 USD ($)</t>
        </is>
      </c>
      <c r="G2" s="2" t="inlineStr">
        <is>
          <t>Jun. 30, 2021 USD ($)</t>
        </is>
      </c>
      <c r="H2" s="2" t="inlineStr">
        <is>
          <t>Mar. 31, 2021 USD ($)</t>
        </is>
      </c>
      <c r="I2" s="2" t="inlineStr">
        <is>
          <t>Aug. 31, 2020 USD ($)</t>
        </is>
      </c>
      <c r="J2" s="2" t="inlineStr">
        <is>
          <t>Jun. 30, 2020 USD ($)</t>
        </is>
      </c>
      <c r="K2" s="2" t="inlineStr">
        <is>
          <t>May 30, 2020 USD ($)</t>
        </is>
      </c>
      <c r="L2" s="2" t="inlineStr">
        <is>
          <t>Apr. 30, 2020 USD ($)</t>
        </is>
      </c>
      <c r="M2" s="2" t="inlineStr">
        <is>
          <t>Mar. 31, 2020 USD ($)</t>
        </is>
      </c>
      <c r="N2" s="2" t="inlineStr">
        <is>
          <t>Aug. 31, 2019 USD ($)</t>
        </is>
      </c>
      <c r="O2" s="2" t="inlineStr">
        <is>
          <t>Jun. 30, 2021 USD ($) instrument</t>
        </is>
      </c>
      <c r="P2" s="2" t="inlineStr">
        <is>
          <t>Dec. 31, 2022 USD ($)</t>
        </is>
      </c>
      <c r="Q2" s="2" t="inlineStr">
        <is>
          <t>Dec. 31, 2021 USD ($)</t>
        </is>
      </c>
      <c r="R2" s="2" t="inlineStr">
        <is>
          <t>Dec. 31, 2020 USD ($)</t>
        </is>
      </c>
      <c r="S2" s="2" t="inlineStr">
        <is>
          <t>May 31, 2022 EUR (€)</t>
        </is>
      </c>
      <c r="T2" s="2" t="inlineStr">
        <is>
          <t>Feb. 28, 2021 USD ($)</t>
        </is>
      </c>
      <c r="U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issuance of debt</t>
        </is>
      </c>
      <c r="B4" s="4" t="inlineStr">
        <is>
          <t xml:space="preserve"> </t>
        </is>
      </c>
      <c r="C4" s="4" t="inlineStr">
        <is>
          <t xml:space="preserve"> </t>
        </is>
      </c>
      <c r="D4" s="5" t="n">
        <v>1061000000</v>
      </c>
      <c r="E4" s="4" t="inlineStr">
        <is>
          <t xml:space="preserve"> </t>
        </is>
      </c>
      <c r="F4" s="4" t="inlineStr">
        <is>
          <t xml:space="preserve"> </t>
        </is>
      </c>
      <c r="G4" s="4" t="inlineStr">
        <is>
          <t xml:space="preserve"> </t>
        </is>
      </c>
      <c r="H4" s="5" t="n">
        <v>692000000</v>
      </c>
      <c r="I4" s="5" t="n">
        <v>119000000</v>
      </c>
      <c r="J4" s="4" t="inlineStr">
        <is>
          <t xml:space="preserve"> </t>
        </is>
      </c>
      <c r="K4" s="5" t="n">
        <v>296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instrument, number of obligations matured |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5" t="n">
        <v>656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796000000</v>
      </c>
      <c r="Q6" s="5" t="n">
        <v>6565000000</v>
      </c>
      <c r="R6" s="4" t="inlineStr">
        <is>
          <t xml:space="preserve"> </t>
        </is>
      </c>
      <c r="S6" s="4" t="inlineStr">
        <is>
          <t xml:space="preserve"> </t>
        </is>
      </c>
      <c r="T6" s="4" t="inlineStr">
        <is>
          <t xml:space="preserve"> </t>
        </is>
      </c>
      <c r="U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70000000</v>
      </c>
      <c r="P7" s="6" t="n">
        <v>0</v>
      </c>
      <c r="Q7" s="6" t="n">
        <v>847000000</v>
      </c>
      <c r="R7" s="5" t="n">
        <v>500000000</v>
      </c>
      <c r="S7" s="4" t="inlineStr">
        <is>
          <t xml:space="preserve"> </t>
        </is>
      </c>
      <c r="T7" s="4" t="inlineStr">
        <is>
          <t xml:space="preserve"> </t>
        </is>
      </c>
      <c r="U7" s="4" t="inlineStr">
        <is>
          <t xml:space="preserve"> </t>
        </is>
      </c>
    </row>
    <row r="8">
      <c r="A8" s="4" t="inlineStr">
        <is>
          <t>Proceeds from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6" t="n">
        <v>800000000</v>
      </c>
      <c r="S8" s="4" t="inlineStr">
        <is>
          <t xml:space="preserve"> </t>
        </is>
      </c>
      <c r="T8" s="4" t="inlineStr">
        <is>
          <t xml:space="preserve"> </t>
        </is>
      </c>
      <c r="U8" s="4" t="inlineStr">
        <is>
          <t xml:space="preserve"> </t>
        </is>
      </c>
    </row>
    <row r="9">
      <c r="A9" s="4" t="inlineStr">
        <is>
          <t>repayments of long-term line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00000000</v>
      </c>
      <c r="Q9" s="6" t="n">
        <v>0</v>
      </c>
      <c r="R9" s="6" t="n">
        <v>0</v>
      </c>
      <c r="S9" s="4" t="inlineStr">
        <is>
          <t xml:space="preserve"> </t>
        </is>
      </c>
      <c r="T9" s="4" t="inlineStr">
        <is>
          <t xml:space="preserve"> </t>
        </is>
      </c>
      <c r="U9" s="4" t="inlineStr">
        <is>
          <t xml:space="preserve"> </t>
        </is>
      </c>
    </row>
    <row r="10">
      <c r="A10" s="4" t="inlineStr">
        <is>
          <t>Short-term borrowings</t>
        </is>
      </c>
      <c r="B10" s="4" t="inlineStr">
        <is>
          <t xml:space="preserve"> </t>
        </is>
      </c>
      <c r="C10" s="4" t="inlineStr">
        <is>
          <t xml:space="preserve"> </t>
        </is>
      </c>
      <c r="D10" s="4" t="inlineStr">
        <is>
          <t xml:space="preserve"> </t>
        </is>
      </c>
      <c r="E10" s="4" t="inlineStr">
        <is>
          <t xml:space="preserve"> </t>
        </is>
      </c>
      <c r="F10" s="6" t="n">
        <v>6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000000</v>
      </c>
      <c r="Q10" s="6" t="n">
        <v>6000000</v>
      </c>
      <c r="R10" s="4" t="inlineStr">
        <is>
          <t xml:space="preserve"> </t>
        </is>
      </c>
      <c r="S10" s="4" t="inlineStr">
        <is>
          <t xml:space="preserve"> </t>
        </is>
      </c>
      <c r="T10" s="4" t="inlineStr">
        <is>
          <t xml:space="preserve"> </t>
        </is>
      </c>
      <c r="U10" s="4" t="inlineStr">
        <is>
          <t xml:space="preserve"> </t>
        </is>
      </c>
    </row>
    <row r="11">
      <c r="A11" s="4" t="inlineStr">
        <is>
          <t>Repayments of medium-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6" t="n">
        <v>400000000</v>
      </c>
      <c r="R11" s="6" t="n">
        <v>1100000000</v>
      </c>
      <c r="S11" s="4" t="inlineStr">
        <is>
          <t xml:space="preserve"> </t>
        </is>
      </c>
      <c r="T11" s="4" t="inlineStr">
        <is>
          <t xml:space="preserve"> </t>
        </is>
      </c>
      <c r="U11" s="4" t="inlineStr">
        <is>
          <t xml:space="preserve"> </t>
        </is>
      </c>
    </row>
    <row r="12">
      <c r="A12" s="4" t="inlineStr">
        <is>
          <t>Line of credit facility, maximum borrowing capacity</t>
        </is>
      </c>
      <c r="B12" s="4" t="inlineStr">
        <is>
          <t xml:space="preserve"> </t>
        </is>
      </c>
      <c r="C12" s="5" t="n">
        <v>22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of credit facility, additional borrowings capacity available</t>
        </is>
      </c>
      <c r="B13" s="4" t="inlineStr">
        <is>
          <t xml:space="preserve"> </t>
        </is>
      </c>
      <c r="C13" s="5" t="n">
        <v>7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ffective interest r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044</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covenant, total indebtedness to total capitalization ratio, maximum,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covenant, acquisition for consideration, minimum thresh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00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covenant, total indebtedness to total capitalization ratio, maximum when acquisition for consideration threshold is me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6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total indebtedness to total capitaliza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49</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ne of credit, amount outstanding</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6" t="n">
        <v>0</v>
      </c>
      <c r="R19" s="4" t="inlineStr">
        <is>
          <t xml:space="preserve"> </t>
        </is>
      </c>
      <c r="S19" s="4" t="inlineStr">
        <is>
          <t xml:space="preserve"> </t>
        </is>
      </c>
      <c r="T19" s="4" t="inlineStr">
        <is>
          <t xml:space="preserve"> </t>
        </is>
      </c>
      <c r="U19" s="4" t="inlineStr">
        <is>
          <t xml:space="preserve"> </t>
        </is>
      </c>
    </row>
    <row r="20">
      <c r="A20" s="4" t="inlineStr">
        <is>
          <t>Outstanding letters of credit and surety bonds</t>
        </is>
      </c>
      <c r="B20" s="4" t="inlineStr">
        <is>
          <t xml:space="preserve"> </t>
        </is>
      </c>
      <c r="C20" s="4" t="inlineStr">
        <is>
          <t xml:space="preserve"> </t>
        </is>
      </c>
      <c r="D20" s="4" t="inlineStr">
        <is>
          <t xml:space="preserve"> </t>
        </is>
      </c>
      <c r="E20" s="4" t="inlineStr">
        <is>
          <t xml:space="preserve"> </t>
        </is>
      </c>
      <c r="F20" s="6" t="n">
        <v>173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31000000</v>
      </c>
      <c r="Q20" s="6" t="n">
        <v>173000000</v>
      </c>
      <c r="R20" s="4" t="inlineStr">
        <is>
          <t xml:space="preserve"> </t>
        </is>
      </c>
      <c r="S20" s="4" t="inlineStr">
        <is>
          <t xml:space="preserve"> </t>
        </is>
      </c>
      <c r="T20" s="4" t="inlineStr">
        <is>
          <t xml:space="preserve"> </t>
        </is>
      </c>
      <c r="U20" s="4" t="inlineStr">
        <is>
          <t xml:space="preserve"> </t>
        </is>
      </c>
    </row>
    <row r="21">
      <c r="A21" s="4" t="inlineStr">
        <is>
          <t>Repayments of Line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6" t="n">
        <v>800000000</v>
      </c>
      <c r="S21" s="4" t="inlineStr">
        <is>
          <t xml:space="preserve"> </t>
        </is>
      </c>
      <c r="T21" s="4" t="inlineStr">
        <is>
          <t xml:space="preserve"> </t>
        </is>
      </c>
      <c r="U21" s="4" t="inlineStr">
        <is>
          <t xml:space="preserve"> </t>
        </is>
      </c>
    </row>
    <row r="22">
      <c r="A22" s="4" t="inlineStr">
        <is>
          <t>$1.5 billion 364-Day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64 days</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ort-term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00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n-callable Debentures 9 Percent Due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0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0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134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340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Unsecured Debt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5 years</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6" t="n">
        <v>0</v>
      </c>
      <c r="R33" s="4" t="inlineStr">
        <is>
          <t xml:space="preserve"> </t>
        </is>
      </c>
      <c r="S33" s="4" t="inlineStr">
        <is>
          <t xml:space="preserve"> </t>
        </is>
      </c>
      <c r="T33" s="4" t="inlineStr">
        <is>
          <t xml:space="preserve"> </t>
        </is>
      </c>
      <c r="U33" s="4" t="inlineStr">
        <is>
          <t xml:space="preserve"> </t>
        </is>
      </c>
    </row>
    <row r="34">
      <c r="A34" s="4" t="inlineStr">
        <is>
          <t>Proceeds from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0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payments of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00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erm Loan Credit Agreement, due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2000000000</v>
      </c>
      <c r="U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6" t="n">
        <v>1399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099000000</v>
      </c>
      <c r="Q39" s="6" t="n">
        <v>1399000000</v>
      </c>
      <c r="R39" s="4" t="inlineStr">
        <is>
          <t xml:space="preserve"> </t>
        </is>
      </c>
      <c r="S39" s="4" t="inlineStr">
        <is>
          <t xml:space="preserve"> </t>
        </is>
      </c>
      <c r="T39" s="4" t="inlineStr">
        <is>
          <t xml:space="preserve"> </t>
        </is>
      </c>
      <c r="U39" s="4" t="inlineStr">
        <is>
          <t xml:space="preserve"> </t>
        </is>
      </c>
    </row>
    <row r="40">
      <c r="A40" s="4" t="inlineStr">
        <is>
          <t>Proceeds from revolving credit facility</t>
        </is>
      </c>
      <c r="B40" s="4" t="inlineStr">
        <is>
          <t xml:space="preserve"> </t>
        </is>
      </c>
      <c r="C40" s="4" t="inlineStr">
        <is>
          <t xml:space="preserve"> </t>
        </is>
      </c>
      <c r="D40" s="4" t="inlineStr">
        <is>
          <t xml:space="preserve"> </t>
        </is>
      </c>
      <c r="E40" s="4" t="inlineStr">
        <is>
          <t xml:space="preserve"> </t>
        </is>
      </c>
      <c r="F40" s="6" t="n">
        <v>700000000</v>
      </c>
      <c r="G40" s="6" t="n">
        <v>7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payments of long-term line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00000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1.875% Notes Due 202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face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2" t="n">
        <v>300000000</v>
      </c>
      <c r="T44" s="4" t="inlineStr">
        <is>
          <t xml:space="preserve"> </t>
        </is>
      </c>
      <c r="U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1" t="n">
        <v>0.01875</v>
      </c>
      <c r="T45" s="4" t="inlineStr">
        <is>
          <t xml:space="preserve"> </t>
        </is>
      </c>
      <c r="U45" s="4" t="inlineStr">
        <is>
          <t xml:space="preserve"> </t>
        </is>
      </c>
    </row>
    <row r="46">
      <c r="A46" s="4" t="inlineStr">
        <is>
          <t>Debt instrument, redemption price, percentage</t>
        </is>
      </c>
      <c r="B46" s="4" t="inlineStr">
        <is>
          <t xml:space="preserve"> </t>
        </is>
      </c>
      <c r="C46" s="4" t="inlineStr">
        <is>
          <t xml:space="preserve"> </t>
        </is>
      </c>
      <c r="D46" s="9" t="n">
        <v>1.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19000000</v>
      </c>
      <c r="Q47" s="6" t="n">
        <v>0</v>
      </c>
      <c r="R47" s="4" t="inlineStr">
        <is>
          <t xml:space="preserve"> </t>
        </is>
      </c>
      <c r="S47" s="4" t="inlineStr">
        <is>
          <t xml:space="preserve"> </t>
        </is>
      </c>
      <c r="T47" s="4" t="inlineStr">
        <is>
          <t xml:space="preserve"> </t>
        </is>
      </c>
      <c r="U47" s="4" t="inlineStr">
        <is>
          <t xml:space="preserve"> </t>
        </is>
      </c>
    </row>
    <row r="48">
      <c r="A48" s="4" t="inlineStr">
        <is>
          <t>2.750% Notes Du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face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2" t="n">
        <v>700000000</v>
      </c>
      <c r="T50" s="4" t="inlineStr">
        <is>
          <t xml:space="preserve"> </t>
        </is>
      </c>
      <c r="U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10" t="n">
        <v>0.0275</v>
      </c>
      <c r="T51" s="4" t="inlineStr">
        <is>
          <t xml:space="preserve"> </t>
        </is>
      </c>
      <c r="U51" s="4" t="inlineStr">
        <is>
          <t xml:space="preserve"> </t>
        </is>
      </c>
    </row>
    <row r="52">
      <c r="A52" s="4" t="inlineStr">
        <is>
          <t>Debt instrument, redemption price, percentage</t>
        </is>
      </c>
      <c r="B52" s="4" t="inlineStr">
        <is>
          <t xml:space="preserve"> </t>
        </is>
      </c>
      <c r="C52" s="4" t="inlineStr">
        <is>
          <t xml:space="preserve"> </t>
        </is>
      </c>
      <c r="D52" s="9" t="n">
        <v>1.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743000000</v>
      </c>
      <c r="Q53" s="6" t="n">
        <v>0</v>
      </c>
      <c r="R53" s="4" t="inlineStr">
        <is>
          <t xml:space="preserve"> </t>
        </is>
      </c>
      <c r="S53" s="4" t="inlineStr">
        <is>
          <t xml:space="preserve"> </t>
        </is>
      </c>
      <c r="T53" s="4" t="inlineStr">
        <is>
          <t xml:space="preserve"> </t>
        </is>
      </c>
      <c r="U53" s="4" t="inlineStr">
        <is>
          <t xml:space="preserve"> </t>
        </is>
      </c>
    </row>
    <row r="54">
      <c r="A54" s="4" t="inlineStr">
        <is>
          <t>1.95% Notes due 203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face amount | €</t>
        </is>
      </c>
      <c r="B56" s="4" t="inlineStr">
        <is>
          <t xml:space="preserve"> </t>
        </is>
      </c>
      <c r="C56" s="4" t="inlineStr">
        <is>
          <t xml:space="preserve"> </t>
        </is>
      </c>
      <c r="D56" s="4" t="inlineStr">
        <is>
          <t xml:space="preserve"> </t>
        </is>
      </c>
      <c r="E56" s="12" t="n">
        <v>5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10" t="n">
        <v>0.019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1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52000000</v>
      </c>
      <c r="Q59" s="6" t="n">
        <v>0</v>
      </c>
      <c r="R59" s="4" t="inlineStr">
        <is>
          <t xml:space="preserve"> </t>
        </is>
      </c>
      <c r="S59" s="4" t="inlineStr">
        <is>
          <t xml:space="preserve"> </t>
        </is>
      </c>
      <c r="T59" s="4" t="inlineStr">
        <is>
          <t xml:space="preserve"> </t>
        </is>
      </c>
      <c r="U59" s="4" t="inlineStr">
        <is>
          <t xml:space="preserve"> </t>
        </is>
      </c>
    </row>
    <row r="60">
      <c r="A60" s="4" t="inlineStr">
        <is>
          <t>1.200% Notes due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1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redemption price, percentage</t>
        </is>
      </c>
      <c r="B63" s="4" t="inlineStr">
        <is>
          <t xml:space="preserve"> </t>
        </is>
      </c>
      <c r="C63" s="4" t="inlineStr">
        <is>
          <t xml:space="preserve"> </t>
        </is>
      </c>
      <c r="D63" s="4" t="inlineStr">
        <is>
          <t xml:space="preserve"> </t>
        </is>
      </c>
      <c r="E63" s="9" t="n">
        <v>1.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6" t="n">
        <v>692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694000000</v>
      </c>
      <c r="Q64" s="6" t="n">
        <v>692000000</v>
      </c>
      <c r="R64" s="4" t="inlineStr">
        <is>
          <t xml:space="preserve"> </t>
        </is>
      </c>
      <c r="S64" s="4" t="inlineStr">
        <is>
          <t xml:space="preserve"> </t>
        </is>
      </c>
      <c r="T64" s="4" t="inlineStr">
        <is>
          <t xml:space="preserve"> </t>
        </is>
      </c>
      <c r="U64" s="4" t="inlineStr">
        <is>
          <t xml:space="preserve"> </t>
        </is>
      </c>
    </row>
    <row r="65">
      <c r="A65" s="4" t="inlineStr">
        <is>
          <t>Notional amount of nonderivative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00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tes 0.875 Percent Due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1" t="n">
        <v>0.008750000000000001</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ther Non-US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5" t="n">
        <v>1000000</v>
      </c>
      <c r="G71" s="5" t="n">
        <v>3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0000000</v>
      </c>
      <c r="P71" s="5" t="n">
        <v>1000000</v>
      </c>
      <c r="Q71" s="5" t="n">
        <v>1000000</v>
      </c>
      <c r="R71" s="4" t="inlineStr">
        <is>
          <t xml:space="preserve"> </t>
        </is>
      </c>
      <c r="S71" s="4" t="inlineStr">
        <is>
          <t xml:space="preserve"> </t>
        </is>
      </c>
      <c r="T71" s="4" t="inlineStr">
        <is>
          <t xml:space="preserve"> </t>
        </is>
      </c>
      <c r="U71" s="4" t="inlineStr">
        <is>
          <t xml:space="preserve"> </t>
        </is>
      </c>
    </row>
    <row r="72">
      <c r="A72" s="4" t="inlineStr">
        <is>
          <t>3.75% Notes due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10" t="n">
        <v>0.037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0" t="n">
        <v>0.0375</v>
      </c>
      <c r="Q74" s="10" t="n">
        <v>0.0375</v>
      </c>
      <c r="R74" s="4" t="inlineStr">
        <is>
          <t xml:space="preserve"> </t>
        </is>
      </c>
      <c r="S74" s="4" t="inlineStr">
        <is>
          <t xml:space="preserve"> </t>
        </is>
      </c>
      <c r="T74" s="4" t="inlineStr">
        <is>
          <t xml:space="preserve"> </t>
        </is>
      </c>
      <c r="U74" s="4" t="inlineStr">
        <is>
          <t xml:space="preserve"> </t>
        </is>
      </c>
    </row>
    <row r="75">
      <c r="A75" s="4" t="inlineStr">
        <is>
          <t>Debt instrument, redemption price, percentage</t>
        </is>
      </c>
      <c r="B75" s="9" t="n">
        <v>1.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5" t="n">
        <v>811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809000000</v>
      </c>
      <c r="Q76" s="5" t="n">
        <v>811000000</v>
      </c>
      <c r="R76" s="4" t="inlineStr">
        <is>
          <t xml:space="preserve"> </t>
        </is>
      </c>
      <c r="S76" s="4" t="inlineStr">
        <is>
          <t xml:space="preserve"> </t>
        </is>
      </c>
      <c r="T76" s="4" t="inlineStr">
        <is>
          <t xml:space="preserve"> </t>
        </is>
      </c>
      <c r="U76" s="4" t="inlineStr">
        <is>
          <t xml:space="preserve"> </t>
        </is>
      </c>
    </row>
    <row r="77">
      <c r="A77" s="4" t="inlineStr">
        <is>
          <t>Notional amount of nonderivative instruments</t>
        </is>
      </c>
      <c r="B77" s="5" t="n">
        <v>1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800</v>
      </c>
      <c r="Q77" s="4" t="inlineStr">
        <is>
          <t xml:space="preserve"> </t>
        </is>
      </c>
      <c r="R77" s="5" t="n">
        <v>700000000</v>
      </c>
      <c r="S77" s="4" t="inlineStr">
        <is>
          <t xml:space="preserve"> </t>
        </is>
      </c>
      <c r="T77" s="4" t="inlineStr">
        <is>
          <t xml:space="preserve"> </t>
        </is>
      </c>
      <c r="U77" s="4" t="inlineStr">
        <is>
          <t xml:space="preserve"> </t>
        </is>
      </c>
    </row>
    <row r="78">
      <c r="A78" s="4" t="inlineStr">
        <is>
          <t>Effective interest rates</t>
        </is>
      </c>
      <c r="B78" s="4" t="inlineStr">
        <is>
          <t xml:space="preserve"> </t>
        </is>
      </c>
      <c r="C78" s="4" t="inlineStr">
        <is>
          <t xml:space="preserve"> </t>
        </is>
      </c>
      <c r="D78" s="4" t="inlineStr">
        <is>
          <t xml:space="preserve"> </t>
        </is>
      </c>
      <c r="E78" s="4" t="inlineStr">
        <is>
          <t xml:space="preserve"> </t>
        </is>
      </c>
      <c r="F78" s="9" t="n">
        <v>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0" t="n">
        <v>0.026</v>
      </c>
      <c r="Q78" s="9" t="n">
        <v>0.01</v>
      </c>
      <c r="R78" s="4" t="inlineStr">
        <is>
          <t xml:space="preserve"> </t>
        </is>
      </c>
      <c r="S78" s="4" t="inlineStr">
        <is>
          <t xml:space="preserve"> </t>
        </is>
      </c>
      <c r="T78" s="4" t="inlineStr">
        <is>
          <t xml:space="preserve"> </t>
        </is>
      </c>
      <c r="U78" s="4" t="inlineStr">
        <is>
          <t xml:space="preserve"> </t>
        </is>
      </c>
    </row>
    <row r="79">
      <c r="A79" s="4" t="inlineStr">
        <is>
          <t>Notes 3.6 Percent Due 202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0" t="n">
        <v>0.036</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payments of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00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Gain (loss) on 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redemption charge, make-whole cash premi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Write off of deferred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2.55% Notes Due 203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10" t="n">
        <v>0.0255</v>
      </c>
    </row>
    <row r="89">
      <c r="A89" s="4" t="inlineStr">
        <is>
          <t>Debt instrument, redemption pric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1.01</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5" t="n">
        <v>296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97000000</v>
      </c>
      <c r="Q90" s="5" t="n">
        <v>296000000</v>
      </c>
      <c r="R90" s="4" t="inlineStr">
        <is>
          <t xml:space="preserve"> </t>
        </is>
      </c>
      <c r="S90" s="4" t="inlineStr">
        <is>
          <t xml:space="preserve"> </t>
        </is>
      </c>
      <c r="T90" s="4" t="inlineStr">
        <is>
          <t xml:space="preserve"> </t>
        </is>
      </c>
      <c r="U90" s="4" t="inlineStr">
        <is>
          <t xml:space="preserve"> </t>
        </is>
      </c>
    </row>
    <row r="91">
      <c r="A91" s="4" t="inlineStr">
        <is>
          <t>Notional amount of nonderivative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300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ercial pap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ong-term commercial paper, noncurrent</t>
        </is>
      </c>
      <c r="B94" s="4" t="inlineStr">
        <is>
          <t xml:space="preserve"> </t>
        </is>
      </c>
      <c r="C94" s="4" t="inlineStr">
        <is>
          <t xml:space="preserve"> </t>
        </is>
      </c>
      <c r="D94" s="4" t="inlineStr">
        <is>
          <t xml:space="preserve"> </t>
        </is>
      </c>
      <c r="E94" s="4" t="inlineStr">
        <is>
          <t xml:space="preserve"> </t>
        </is>
      </c>
      <c r="F94" s="6" t="n">
        <v>440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0</v>
      </c>
      <c r="Q94" s="6" t="n">
        <v>440000000</v>
      </c>
      <c r="R94" s="4" t="inlineStr">
        <is>
          <t xml:space="preserve"> </t>
        </is>
      </c>
      <c r="S94" s="4" t="inlineStr">
        <is>
          <t xml:space="preserve"> </t>
        </is>
      </c>
      <c r="T94" s="4" t="inlineStr">
        <is>
          <t xml:space="preserve"> </t>
        </is>
      </c>
      <c r="U94" s="4" t="inlineStr">
        <is>
          <t xml:space="preserve"> </t>
        </is>
      </c>
    </row>
    <row r="95">
      <c r="A95" s="4" t="inlineStr">
        <is>
          <t>Line of credit, amount outstanding</t>
        </is>
      </c>
      <c r="B95" s="4" t="inlineStr">
        <is>
          <t xml:space="preserve"> </t>
        </is>
      </c>
      <c r="C95" s="4" t="inlineStr">
        <is>
          <t xml:space="preserve"> </t>
        </is>
      </c>
      <c r="D95" s="4" t="inlineStr">
        <is>
          <t xml:space="preserve"> </t>
        </is>
      </c>
      <c r="E95" s="4" t="inlineStr">
        <is>
          <t xml:space="preserve"> </t>
        </is>
      </c>
      <c r="F95" s="5" t="n">
        <v>440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0</v>
      </c>
      <c r="Q95" s="5" t="n">
        <v>440000000</v>
      </c>
      <c r="R95" s="4" t="inlineStr">
        <is>
          <t xml:space="preserve"> </t>
        </is>
      </c>
      <c r="S95" s="4" t="inlineStr">
        <is>
          <t xml:space="preserve"> </t>
        </is>
      </c>
      <c r="T95" s="4" t="inlineStr">
        <is>
          <t xml:space="preserve"> </t>
        </is>
      </c>
      <c r="U95" s="4" t="inlineStr">
        <is>
          <t xml:space="preserve"> </t>
        </is>
      </c>
    </row>
    <row r="96">
      <c r="A96" s="4" t="inlineStr">
        <is>
          <t>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Line of credit facility, unused capacity, commitment fee, percentage</t>
        </is>
      </c>
      <c r="B98" s="4" t="inlineStr">
        <is>
          <t xml:space="preserve"> </t>
        </is>
      </c>
      <c r="C98" s="10" t="n">
        <v>0.0005999999999999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eriodic paymen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50000000</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ine of credit facility, unused capacity, commitment fee, percentage</t>
        </is>
      </c>
      <c r="B102" s="4" t="inlineStr">
        <is>
          <t xml:space="preserve"> </t>
        </is>
      </c>
      <c r="C102" s="11" t="n">
        <v>0.001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ternational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nes of credit, current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539000000</v>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ine of credit, amount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4000000</v>
      </c>
      <c r="Q106" s="4" t="inlineStr">
        <is>
          <t xml:space="preserve"> </t>
        </is>
      </c>
      <c r="R106" s="4" t="inlineStr">
        <is>
          <t xml:space="preserve"> </t>
        </is>
      </c>
      <c r="S106" s="4" t="inlineStr">
        <is>
          <t xml:space="preserve"> </t>
        </is>
      </c>
      <c r="T106" s="4" t="inlineStr">
        <is>
          <t xml:space="preserve"> </t>
        </is>
      </c>
      <c r="U106" s="4" t="inlineStr">
        <is>
          <t xml:space="preserve"> </t>
        </is>
      </c>
    </row>
  </sheetData>
  <mergeCells count="3">
    <mergeCell ref="A1:A2"/>
    <mergeCell ref="D1:N1"/>
    <mergeCell ref="P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Lines of Credit (Long-term Debt Maturities) (Details) $ in Millions</t>
        </is>
      </c>
      <c r="B1" s="2" t="inlineStr">
        <is>
          <t>Dec. 31, 2022 USD ($)</t>
        </is>
      </c>
    </row>
    <row r="2">
      <c r="A2" s="3" t="inlineStr">
        <is>
          <t>Debt Disclosure [Abstract]</t>
        </is>
      </c>
      <c r="B2" s="4" t="inlineStr">
        <is>
          <t xml:space="preserve"> </t>
        </is>
      </c>
    </row>
    <row r="3">
      <c r="A3" s="4" t="inlineStr">
        <is>
          <t>2023</t>
        </is>
      </c>
      <c r="B3" s="5" t="n">
        <v>303</v>
      </c>
    </row>
    <row r="4">
      <c r="A4" s="4" t="inlineStr">
        <is>
          <t>2024</t>
        </is>
      </c>
      <c r="B4" s="6" t="n">
        <v>1396</v>
      </c>
    </row>
    <row r="5">
      <c r="A5" s="4" t="inlineStr">
        <is>
          <t>2025</t>
        </is>
      </c>
      <c r="B5" s="6" t="n">
        <v>959</v>
      </c>
    </row>
    <row r="6">
      <c r="A6" s="4" t="inlineStr">
        <is>
          <t>2026</t>
        </is>
      </c>
      <c r="B6" s="6" t="n">
        <v>698</v>
      </c>
    </row>
    <row r="7">
      <c r="A7" s="4" t="inlineStr">
        <is>
          <t>2027</t>
        </is>
      </c>
      <c r="B7" s="6" t="n">
        <v>642</v>
      </c>
    </row>
    <row r="8">
      <c r="A8" s="4" t="inlineStr">
        <is>
          <t>Thereafter</t>
        </is>
      </c>
      <c r="B8" s="5" t="n">
        <v>28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hort-term Debt Outstanding) (Detail)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hort-term borrowings</t>
        </is>
      </c>
      <c r="B3" s="5" t="n">
        <v>10</v>
      </c>
      <c r="C3" s="5" t="n">
        <v>6</v>
      </c>
    </row>
    <row r="4">
      <c r="A4" s="4" t="inlineStr">
        <is>
          <t>Weighted average interest rate</t>
        </is>
      </c>
      <c r="B4" s="10" t="n">
        <v>0.027</v>
      </c>
      <c r="C4" s="10" t="n">
        <v>0.0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Income from continuing operations</t>
        </is>
      </c>
      <c r="B4" s="5" t="n">
        <v>1056</v>
      </c>
      <c r="C4" s="5" t="n">
        <v>1441</v>
      </c>
      <c r="D4" s="5" t="n">
        <v>1071</v>
      </c>
    </row>
    <row r="5">
      <c r="A5" s="3" t="inlineStr">
        <is>
          <t>Adjustments to reconcile net income to cash from operations:</t>
        </is>
      </c>
      <c r="B5" s="4" t="inlineStr">
        <is>
          <t xml:space="preserve"> </t>
        </is>
      </c>
      <c r="C5" s="4" t="inlineStr">
        <is>
          <t xml:space="preserve"> </t>
        </is>
      </c>
      <c r="D5" s="4" t="inlineStr">
        <is>
          <t xml:space="preserve"> </t>
        </is>
      </c>
    </row>
    <row r="6">
      <c r="A6" s="4" t="inlineStr">
        <is>
          <t>Depreciation and amortization</t>
        </is>
      </c>
      <c r="B6" s="6" t="n">
        <v>554</v>
      </c>
      <c r="C6" s="6" t="n">
        <v>561</v>
      </c>
      <c r="D6" s="6" t="n">
        <v>509</v>
      </c>
    </row>
    <row r="7">
      <c r="A7" s="4" t="inlineStr">
        <is>
          <t>Asbestos-related claims reserve adjustment</t>
        </is>
      </c>
      <c r="B7" s="6" t="n">
        <v>0</v>
      </c>
      <c r="C7" s="6" t="n">
        <v>-133</v>
      </c>
      <c r="D7" s="6" t="n">
        <v>0</v>
      </c>
    </row>
    <row r="8">
      <c r="A8" s="4" t="inlineStr">
        <is>
          <t>Business restructuring, net</t>
        </is>
      </c>
      <c r="B8" s="6" t="n">
        <v>33</v>
      </c>
      <c r="C8" s="6" t="n">
        <v>31</v>
      </c>
      <c r="D8" s="6" t="n">
        <v>174</v>
      </c>
    </row>
    <row r="9">
      <c r="A9" s="4" t="inlineStr">
        <is>
          <t>Impairment and other related charges, net</t>
        </is>
      </c>
      <c r="B9" s="6" t="n">
        <v>245</v>
      </c>
      <c r="C9" s="6" t="n">
        <v>21</v>
      </c>
      <c r="D9" s="6" t="n">
        <v>93</v>
      </c>
    </row>
    <row r="10">
      <c r="A10" s="4" t="inlineStr">
        <is>
          <t>Stock-based compensation expense</t>
        </is>
      </c>
      <c r="B10" s="6" t="n">
        <v>35</v>
      </c>
      <c r="C10" s="6" t="n">
        <v>57</v>
      </c>
      <c r="D10" s="6" t="n">
        <v>44</v>
      </c>
    </row>
    <row r="11">
      <c r="A11" s="4" t="inlineStr">
        <is>
          <t>Deferred income taxes</t>
        </is>
      </c>
      <c r="B11" s="6" t="n">
        <v>-157</v>
      </c>
      <c r="C11" s="6" t="n">
        <v>35</v>
      </c>
      <c r="D11" s="6" t="n">
        <v>-47</v>
      </c>
    </row>
    <row r="12">
      <c r="A12" s="4" t="inlineStr">
        <is>
          <t>Cash contributions to pension plans</t>
        </is>
      </c>
      <c r="B12" s="6" t="n">
        <v>-11</v>
      </c>
      <c r="C12" s="6" t="n">
        <v>-10</v>
      </c>
      <c r="D12" s="6" t="n">
        <v>-17</v>
      </c>
    </row>
    <row r="13">
      <c r="A13" s="4" t="inlineStr">
        <is>
          <t>Cash used for restructuring actions</t>
        </is>
      </c>
      <c r="B13" s="6" t="n">
        <v>-85</v>
      </c>
      <c r="C13" s="6" t="n">
        <v>-77</v>
      </c>
      <c r="D13" s="6" t="n">
        <v>-126</v>
      </c>
    </row>
    <row r="14">
      <c r="A14" s="3" t="inlineStr">
        <is>
          <t>Change in certain asset and liability accounts (net of acquisitions):</t>
        </is>
      </c>
      <c r="B14" s="4" t="inlineStr">
        <is>
          <t xml:space="preserve"> </t>
        </is>
      </c>
      <c r="C14" s="4" t="inlineStr">
        <is>
          <t xml:space="preserve"> </t>
        </is>
      </c>
      <c r="D14" s="4" t="inlineStr">
        <is>
          <t xml:space="preserve"> </t>
        </is>
      </c>
    </row>
    <row r="15">
      <c r="A15" s="4" t="inlineStr">
        <is>
          <t>Receivables</t>
        </is>
      </c>
      <c r="B15" s="6" t="n">
        <v>-268</v>
      </c>
      <c r="C15" s="6" t="n">
        <v>-63</v>
      </c>
      <c r="D15" s="6" t="n">
        <v>187</v>
      </c>
    </row>
    <row r="16">
      <c r="A16" s="4" t="inlineStr">
        <is>
          <t>Inventories</t>
        </is>
      </c>
      <c r="B16" s="6" t="n">
        <v>-227</v>
      </c>
      <c r="C16" s="6" t="n">
        <v>-279</v>
      </c>
      <c r="D16" s="6" t="n">
        <v>111</v>
      </c>
    </row>
    <row r="17">
      <c r="A17" s="4" t="inlineStr">
        <is>
          <t>Other current assets</t>
        </is>
      </c>
      <c r="B17" s="6" t="n">
        <v>-60</v>
      </c>
      <c r="C17" s="6" t="n">
        <v>32</v>
      </c>
      <c r="D17" s="6" t="n">
        <v>49</v>
      </c>
    </row>
    <row r="18">
      <c r="A18" s="4" t="inlineStr">
        <is>
          <t>Accounts payable and accrued liabilities</t>
        </is>
      </c>
      <c r="B18" s="6" t="n">
        <v>-8</v>
      </c>
      <c r="C18" s="6" t="n">
        <v>295</v>
      </c>
      <c r="D18" s="6" t="n">
        <v>127</v>
      </c>
    </row>
    <row r="19">
      <c r="A19" s="4" t="inlineStr">
        <is>
          <t>Noncurrent assets and liabilities, net</t>
        </is>
      </c>
      <c r="B19" s="6" t="n">
        <v>-136</v>
      </c>
      <c r="C19" s="6" t="n">
        <v>-109</v>
      </c>
      <c r="D19" s="6" t="n">
        <v>-25</v>
      </c>
    </row>
    <row r="20">
      <c r="A20" s="4" t="inlineStr">
        <is>
          <t>Taxes and interest payable</t>
        </is>
      </c>
      <c r="B20" s="6" t="n">
        <v>143</v>
      </c>
      <c r="C20" s="6" t="n">
        <v>-64</v>
      </c>
      <c r="D20" s="6" t="n">
        <v>-108</v>
      </c>
    </row>
    <row r="21">
      <c r="A21" s="4" t="inlineStr">
        <is>
          <t>Other</t>
        </is>
      </c>
      <c r="B21" s="6" t="n">
        <v>-151</v>
      </c>
      <c r="C21" s="6" t="n">
        <v>-176</v>
      </c>
      <c r="D21" s="6" t="n">
        <v>88</v>
      </c>
    </row>
    <row r="22">
      <c r="A22" s="4" t="inlineStr">
        <is>
          <t>Cash from operating activities</t>
        </is>
      </c>
      <c r="B22" s="6" t="n">
        <v>963</v>
      </c>
      <c r="C22" s="6" t="n">
        <v>1562</v>
      </c>
      <c r="D22" s="6" t="n">
        <v>2130</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518</v>
      </c>
      <c r="C24" s="6" t="n">
        <v>-371</v>
      </c>
      <c r="D24" s="6" t="n">
        <v>-304</v>
      </c>
    </row>
    <row r="25">
      <c r="A25" s="4" t="inlineStr">
        <is>
          <t>Business acquisitions, net of cash balances acquired</t>
        </is>
      </c>
      <c r="B25" s="6" t="n">
        <v>-114</v>
      </c>
      <c r="C25" s="6" t="n">
        <v>-2137</v>
      </c>
      <c r="D25" s="6" t="n">
        <v>-1169</v>
      </c>
    </row>
    <row r="26">
      <c r="A26" s="4" t="inlineStr">
        <is>
          <t>Proceeds from asset sales</t>
        </is>
      </c>
      <c r="B26" s="6" t="n">
        <v>117</v>
      </c>
      <c r="C26" s="6" t="n">
        <v>47</v>
      </c>
      <c r="D26" s="6" t="n">
        <v>0</v>
      </c>
    </row>
    <row r="27">
      <c r="A27" s="4" t="inlineStr">
        <is>
          <t>Other</t>
        </is>
      </c>
      <c r="B27" s="6" t="n">
        <v>54</v>
      </c>
      <c r="C27" s="6" t="n">
        <v>57</v>
      </c>
      <c r="D27" s="6" t="n">
        <v>26</v>
      </c>
    </row>
    <row r="28">
      <c r="A28" s="4" t="inlineStr">
        <is>
          <t>Cash used for investing activities</t>
        </is>
      </c>
      <c r="B28" s="6" t="n">
        <v>-461</v>
      </c>
      <c r="C28" s="6" t="n">
        <v>-2404</v>
      </c>
      <c r="D28" s="6" t="n">
        <v>-1447</v>
      </c>
    </row>
    <row r="29">
      <c r="A29" s="3" t="inlineStr">
        <is>
          <t>Financing activities</t>
        </is>
      </c>
      <c r="B29" s="4" t="inlineStr">
        <is>
          <t xml:space="preserve"> </t>
        </is>
      </c>
      <c r="C29" s="4" t="inlineStr">
        <is>
          <t xml:space="preserve"> </t>
        </is>
      </c>
      <c r="D29" s="4" t="inlineStr">
        <is>
          <t xml:space="preserve"> </t>
        </is>
      </c>
    </row>
    <row r="30">
      <c r="A30" s="4" t="inlineStr">
        <is>
          <t>Proceeds from Term Loan Credit Agreement, net of fees</t>
        </is>
      </c>
      <c r="B30" s="6" t="n">
        <v>0</v>
      </c>
      <c r="C30" s="6" t="n">
        <v>1399</v>
      </c>
      <c r="D30" s="6" t="n">
        <v>0</v>
      </c>
    </row>
    <row r="31">
      <c r="A31" s="4" t="inlineStr">
        <is>
          <t>Repayment of Term Loan Credit Agreement</t>
        </is>
      </c>
      <c r="B31" s="6" t="n">
        <v>-300</v>
      </c>
      <c r="C31" s="6" t="n">
        <v>0</v>
      </c>
      <c r="D31" s="6" t="n">
        <v>0</v>
      </c>
    </row>
    <row r="32">
      <c r="A32" s="4" t="inlineStr">
        <is>
          <t>Net (payments on)/proceeds from commercial paper and short-term debt</t>
        </is>
      </c>
      <c r="B32" s="6" t="n">
        <v>-439</v>
      </c>
      <c r="C32" s="6" t="n">
        <v>190</v>
      </c>
      <c r="D32" s="6" t="n">
        <v>150</v>
      </c>
    </row>
    <row r="33">
      <c r="A33" s="4" t="inlineStr">
        <is>
          <t>Proceeds from Term Loan, net of fees</t>
        </is>
      </c>
      <c r="B33" s="6" t="n">
        <v>0</v>
      </c>
      <c r="C33" s="6" t="n">
        <v>0</v>
      </c>
      <c r="D33" s="6" t="n">
        <v>1497</v>
      </c>
    </row>
    <row r="34">
      <c r="A34" s="4" t="inlineStr">
        <is>
          <t>Repayment of Term Loan</t>
        </is>
      </c>
      <c r="B34" s="6" t="n">
        <v>0</v>
      </c>
      <c r="C34" s="6" t="n">
        <v>-400</v>
      </c>
      <c r="D34" s="6" t="n">
        <v>-1100</v>
      </c>
    </row>
    <row r="35">
      <c r="A35" s="4" t="inlineStr">
        <is>
          <t>Proceeds from revolving credit facility</t>
        </is>
      </c>
      <c r="B35" s="6" t="n">
        <v>0</v>
      </c>
      <c r="C35" s="6" t="n">
        <v>0</v>
      </c>
      <c r="D35" s="6" t="n">
        <v>800</v>
      </c>
    </row>
    <row r="36">
      <c r="A36" s="4" t="inlineStr">
        <is>
          <t>Repayment of revolving credit facility</t>
        </is>
      </c>
      <c r="B36" s="6" t="n">
        <v>0</v>
      </c>
      <c r="C36" s="6" t="n">
        <v>0</v>
      </c>
      <c r="D36" s="6" t="n">
        <v>-800</v>
      </c>
    </row>
    <row r="37">
      <c r="A37" s="4" t="inlineStr">
        <is>
          <t>Proceeds from the issuance of debt, net of discounts and fees</t>
        </is>
      </c>
      <c r="B37" s="6" t="n">
        <v>1116</v>
      </c>
      <c r="C37" s="6" t="n">
        <v>692</v>
      </c>
      <c r="D37" s="6" t="n">
        <v>415</v>
      </c>
    </row>
    <row r="38">
      <c r="A38" s="4" t="inlineStr">
        <is>
          <t>Repayment of long-term debt</t>
        </is>
      </c>
      <c r="B38" s="6" t="n">
        <v>0</v>
      </c>
      <c r="C38" s="6" t="n">
        <v>-847</v>
      </c>
      <c r="D38" s="6" t="n">
        <v>-500</v>
      </c>
    </row>
    <row r="39">
      <c r="A39" s="4" t="inlineStr">
        <is>
          <t>Repayment of acquired debt</t>
        </is>
      </c>
      <c r="B39" s="6" t="n">
        <v>-2</v>
      </c>
      <c r="C39" s="6" t="n">
        <v>-207</v>
      </c>
      <c r="D39" s="6" t="n">
        <v>-13</v>
      </c>
    </row>
    <row r="40">
      <c r="A40" s="4" t="inlineStr">
        <is>
          <t>Purchase of treasury stock</t>
        </is>
      </c>
      <c r="B40" s="6" t="n">
        <v>-190</v>
      </c>
      <c r="C40" s="6" t="n">
        <v>-210</v>
      </c>
      <c r="D40" s="6" t="n">
        <v>0</v>
      </c>
    </row>
    <row r="41">
      <c r="A41" s="4" t="inlineStr">
        <is>
          <t>Dividends paid on PPG common stock</t>
        </is>
      </c>
      <c r="B41" s="6" t="n">
        <v>-570</v>
      </c>
      <c r="C41" s="6" t="n">
        <v>-536</v>
      </c>
      <c r="D41" s="6" t="n">
        <v>-496</v>
      </c>
    </row>
    <row r="42">
      <c r="A42" s="4" t="inlineStr">
        <is>
          <t>Other</t>
        </is>
      </c>
      <c r="B42" s="6" t="n">
        <v>-24</v>
      </c>
      <c r="C42" s="6" t="n">
        <v>12</v>
      </c>
      <c r="D42" s="6" t="n">
        <v>-12</v>
      </c>
    </row>
    <row r="43">
      <c r="A43" s="4" t="inlineStr">
        <is>
          <t>Cash (used for)/from financing activities</t>
        </is>
      </c>
      <c r="B43" s="6" t="n">
        <v>-409</v>
      </c>
      <c r="C43" s="6" t="n">
        <v>93</v>
      </c>
      <c r="D43" s="6" t="n">
        <v>-59</v>
      </c>
    </row>
    <row r="44">
      <c r="A44" s="4" t="inlineStr">
        <is>
          <t>Effect of currency exchange rate changes on cash and cash equivalents</t>
        </is>
      </c>
      <c r="B44" s="6" t="n">
        <v>1</v>
      </c>
      <c r="C44" s="6" t="n">
        <v>-72</v>
      </c>
      <c r="D44" s="6" t="n">
        <v>6</v>
      </c>
    </row>
    <row r="45">
      <c r="A45" s="4" t="inlineStr">
        <is>
          <t>Cash reclassified to assets held for sale</t>
        </is>
      </c>
      <c r="B45" s="6" t="n">
        <v>0</v>
      </c>
      <c r="C45" s="6" t="n">
        <v>0</v>
      </c>
      <c r="D45" s="6" t="n">
        <v>-20</v>
      </c>
    </row>
    <row r="46">
      <c r="A46" s="4" t="inlineStr">
        <is>
          <t>Net increase/(decrease) in cash and cash equivalents</t>
        </is>
      </c>
      <c r="B46" s="6" t="n">
        <v>94</v>
      </c>
      <c r="C46" s="6" t="n">
        <v>-821</v>
      </c>
      <c r="D46" s="6" t="n">
        <v>610</v>
      </c>
    </row>
    <row r="47">
      <c r="A47" s="4" t="inlineStr">
        <is>
          <t>Cash and cash equivalents, beginning of year</t>
        </is>
      </c>
      <c r="B47" s="6" t="n">
        <v>1005</v>
      </c>
      <c r="C47" s="6" t="n">
        <v>1826</v>
      </c>
      <c r="D47" s="6" t="n">
        <v>1216</v>
      </c>
    </row>
    <row r="48">
      <c r="A48" s="4" t="inlineStr">
        <is>
          <t>Cash and cash equivalents, end of year</t>
        </is>
      </c>
      <c r="B48" s="6" t="n">
        <v>1099</v>
      </c>
      <c r="C48" s="6" t="n">
        <v>1005</v>
      </c>
      <c r="D48" s="6" t="n">
        <v>1826</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Interest paid, net of amount capitalized</t>
        </is>
      </c>
      <c r="B50" s="6" t="n">
        <v>156</v>
      </c>
      <c r="C50" s="6" t="n">
        <v>140</v>
      </c>
      <c r="D50" s="6" t="n">
        <v>153</v>
      </c>
    </row>
    <row r="51">
      <c r="A51" s="4" t="inlineStr">
        <is>
          <t>Taxes paid, net of refunds</t>
        </is>
      </c>
      <c r="B51" s="6" t="n">
        <v>452</v>
      </c>
      <c r="C51" s="6" t="n">
        <v>491</v>
      </c>
      <c r="D51" s="6" t="n">
        <v>367</v>
      </c>
    </row>
    <row r="52">
      <c r="A52" s="4" t="inlineStr">
        <is>
          <t>Capital expenditures accrued within Accounts payable and accrued liabilities at year-end</t>
        </is>
      </c>
      <c r="B52" s="6" t="n">
        <v>76</v>
      </c>
      <c r="C52" s="6" t="n">
        <v>163</v>
      </c>
      <c r="D52" s="6" t="n">
        <v>37</v>
      </c>
    </row>
    <row r="53">
      <c r="A53" s="4" t="inlineStr">
        <is>
          <t>Purchases of treasury stock transacted but not yet settled</t>
        </is>
      </c>
      <c r="B53" s="5" t="n">
        <v>0</v>
      </c>
      <c r="C53" s="5" t="n">
        <v>40</v>
      </c>
      <c r="D5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Hedging Activities and Fair Value Measurements (Additional Information) (Detail) € in Billions</t>
        </is>
      </c>
      <c r="B1" s="2" t="inlineStr">
        <is>
          <t>12 Months Ended</t>
        </is>
      </c>
    </row>
    <row r="2">
      <c r="B2" s="2" t="inlineStr">
        <is>
          <t>Dec. 31, 2022 EUR (€)</t>
        </is>
      </c>
      <c r="C2" s="2" t="inlineStr">
        <is>
          <t>Dec. 31, 2021 EUR (€)</t>
        </is>
      </c>
      <c r="D2" s="2" t="inlineStr">
        <is>
          <t>Dec. 31, 2022 USD ($)</t>
        </is>
      </c>
      <c r="E2" s="2" t="inlineStr">
        <is>
          <t>Dec. 31, 2021 USD ($)</t>
        </is>
      </c>
      <c r="F2" s="2" t="inlineStr">
        <is>
          <t>Dec. 31, 2020 USD ($)</t>
        </is>
      </c>
      <c r="G2" s="2" t="inlineStr">
        <is>
          <t>Dec. 31, 2019 USD ($)</t>
        </is>
      </c>
      <c r="H2" s="2" t="inlineStr">
        <is>
          <t>Feb. 28, 2018 USD ($)</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debt instrument designated as hedge of net investment in foreign operations</t>
        </is>
      </c>
      <c r="B4" s="4" t="inlineStr">
        <is>
          <t xml:space="preserve"> </t>
        </is>
      </c>
      <c r="C4" s="4" t="inlineStr">
        <is>
          <t xml:space="preserve"> </t>
        </is>
      </c>
      <c r="D4" s="5" t="n">
        <v>2600000000</v>
      </c>
      <c r="E4" s="5" t="n">
        <v>1600000000</v>
      </c>
      <c r="F4" s="4" t="inlineStr">
        <is>
          <t xml:space="preserve"> </t>
        </is>
      </c>
      <c r="G4" s="4" t="inlineStr">
        <is>
          <t xml:space="preserve"> </t>
        </is>
      </c>
      <c r="H4" s="4" t="inlineStr">
        <is>
          <t xml:space="preserve"> </t>
        </is>
      </c>
    </row>
    <row r="5">
      <c r="A5" s="4" t="inlineStr">
        <is>
          <t>Accumulated pretax unrealized translation gains</t>
        </is>
      </c>
      <c r="B5" s="4" t="inlineStr">
        <is>
          <t xml:space="preserve"> </t>
        </is>
      </c>
      <c r="C5" s="4" t="inlineStr">
        <is>
          <t xml:space="preserve"> </t>
        </is>
      </c>
      <c r="D5" s="6" t="n">
        <v>6709000000</v>
      </c>
      <c r="E5" s="6" t="n">
        <v>6411000000</v>
      </c>
      <c r="F5" s="5" t="n">
        <v>5815000000</v>
      </c>
      <c r="G5" s="5" t="n">
        <v>5403000000</v>
      </c>
      <c r="H5" s="4" t="inlineStr">
        <is>
          <t xml:space="preserve"> </t>
        </is>
      </c>
    </row>
    <row r="6">
      <c r="A6" s="4" t="inlineStr">
        <is>
          <t>Net Investment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and Hedging Activit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 of nonderivative instruments | €</t>
        </is>
      </c>
      <c r="B8" s="13" t="n">
        <v>2.5</v>
      </c>
      <c r="C8" s="13" t="n">
        <v>1.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and Hedging Activit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 of derivative instruments designated as net investment hedges</t>
        </is>
      </c>
      <c r="B11" s="4" t="inlineStr">
        <is>
          <t xml:space="preserve"> </t>
        </is>
      </c>
      <c r="C11" s="4" t="inlineStr">
        <is>
          <t xml:space="preserve"> </t>
        </is>
      </c>
      <c r="D11" s="6" t="n">
        <v>1800000000</v>
      </c>
      <c r="E11" s="6" t="n">
        <v>1900000000</v>
      </c>
      <c r="F11" s="4" t="inlineStr">
        <is>
          <t xml:space="preserve"> </t>
        </is>
      </c>
      <c r="G11" s="4" t="inlineStr">
        <is>
          <t xml:space="preserve"> </t>
        </is>
      </c>
      <c r="H11" s="4" t="inlineStr">
        <is>
          <t xml:space="preserve"> </t>
        </is>
      </c>
    </row>
    <row r="12">
      <c r="A12" s="4" t="inlineStr">
        <is>
          <t>Foreign currency contracts, liability, fair value disclosure</t>
        </is>
      </c>
      <c r="B12" s="4" t="inlineStr">
        <is>
          <t xml:space="preserve"> </t>
        </is>
      </c>
      <c r="C12" s="4" t="inlineStr">
        <is>
          <t xml:space="preserve"> </t>
        </is>
      </c>
      <c r="D12" s="6" t="n">
        <v>24000000</v>
      </c>
      <c r="E12" s="6" t="n">
        <v>24000000</v>
      </c>
      <c r="F12" s="4" t="inlineStr">
        <is>
          <t xml:space="preserve"> </t>
        </is>
      </c>
      <c r="G12" s="4" t="inlineStr">
        <is>
          <t xml:space="preserve"> </t>
        </is>
      </c>
      <c r="H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 of derivative instruments designated as net investment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25000000</v>
      </c>
    </row>
    <row r="16">
      <c r="A16" s="4" t="inlineStr">
        <is>
          <t>Interest rate derivatives, at fair value, net</t>
        </is>
      </c>
      <c r="B16" s="4" t="inlineStr">
        <is>
          <t xml:space="preserve"> </t>
        </is>
      </c>
      <c r="C16" s="4" t="inlineStr">
        <is>
          <t xml:space="preserve"> </t>
        </is>
      </c>
      <c r="D16" s="6" t="n">
        <v>20000000</v>
      </c>
      <c r="E16" s="6" t="n">
        <v>36000000</v>
      </c>
      <c r="F16" s="4" t="inlineStr">
        <is>
          <t xml:space="preserve"> </t>
        </is>
      </c>
      <c r="G16" s="4" t="inlineStr">
        <is>
          <t xml:space="preserve"> </t>
        </is>
      </c>
      <c r="H16" s="4" t="inlineStr">
        <is>
          <t xml:space="preserve"> </t>
        </is>
      </c>
    </row>
    <row r="17">
      <c r="A17" s="4" t="inlineStr">
        <is>
          <t>Cross Currency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and Hedging Activit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instruments in hedges, net investment in foreign operations, assets, fair value, net</t>
        </is>
      </c>
      <c r="B19" s="4" t="inlineStr">
        <is>
          <t xml:space="preserve"> </t>
        </is>
      </c>
      <c r="C19" s="4" t="inlineStr">
        <is>
          <t xml:space="preserve"> </t>
        </is>
      </c>
      <c r="D19" s="6" t="n">
        <v>88000000</v>
      </c>
      <c r="E19" s="6" t="n">
        <v>50000000</v>
      </c>
      <c r="F19" s="4" t="inlineStr">
        <is>
          <t xml:space="preserve"> </t>
        </is>
      </c>
      <c r="G19" s="4" t="inlineStr">
        <is>
          <t xml:space="preserve"> </t>
        </is>
      </c>
      <c r="H19" s="4" t="inlineStr">
        <is>
          <t xml:space="preserve"> </t>
        </is>
      </c>
    </row>
    <row r="20">
      <c r="A20" s="4" t="inlineStr">
        <is>
          <t>Currency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and Hedging Activit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of derivative instruments designated as net investment hedges</t>
        </is>
      </c>
      <c r="B22" s="4" t="inlineStr">
        <is>
          <t xml:space="preserve"> </t>
        </is>
      </c>
      <c r="C22" s="4" t="inlineStr">
        <is>
          <t xml:space="preserve"> </t>
        </is>
      </c>
      <c r="D22" s="6" t="n">
        <v>775000000</v>
      </c>
      <c r="E22" s="4" t="inlineStr">
        <is>
          <t xml:space="preserve"> </t>
        </is>
      </c>
      <c r="F22" s="4" t="inlineStr">
        <is>
          <t xml:space="preserve"> </t>
        </is>
      </c>
      <c r="G22" s="4" t="inlineStr">
        <is>
          <t xml:space="preserve"> </t>
        </is>
      </c>
      <c r="H22" s="4" t="inlineStr">
        <is>
          <t xml:space="preserve"> </t>
        </is>
      </c>
    </row>
    <row r="23">
      <c r="A23" s="4" t="inlineStr">
        <is>
          <t>Accumulated Gain (Loss), Cash Flow Hedge, Including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and Hedging Activit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umulated pretax unrealized translation gains</t>
        </is>
      </c>
      <c r="B25" s="4" t="inlineStr">
        <is>
          <t xml:space="preserve"> </t>
        </is>
      </c>
      <c r="C25" s="4" t="inlineStr">
        <is>
          <t xml:space="preserve"> </t>
        </is>
      </c>
      <c r="D25" s="5" t="n">
        <v>327000000</v>
      </c>
      <c r="E25" s="5" t="n">
        <v>204000000</v>
      </c>
      <c r="F25" s="4" t="inlineStr">
        <is>
          <t xml:space="preserve"> </t>
        </is>
      </c>
      <c r="G25" s="4" t="inlineStr">
        <is>
          <t xml:space="preserve"> </t>
        </is>
      </c>
      <c r="H2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Hedging Activities and Fair Value Measurements (Fair Value, Cash Flow and Net Investment Hedges) (Detail) - USD ($) $ in Millions</t>
        </is>
      </c>
      <c r="B1" s="2" t="inlineStr">
        <is>
          <t>12 Months Ended</t>
        </is>
      </c>
    </row>
    <row r="2">
      <c r="B2" s="2" t="inlineStr">
        <is>
          <t>Dec. 31, 2022</t>
        </is>
      </c>
      <c r="C2" s="2" t="inlineStr">
        <is>
          <t>Dec. 31, 2021</t>
        </is>
      </c>
      <c r="D2" s="2" t="inlineStr">
        <is>
          <t>Dec. 31, 2020</t>
        </is>
      </c>
    </row>
    <row r="3">
      <c r="A3" s="4" t="inlineStr">
        <is>
          <t>Fair Value Hedging</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ain (Loss) Recognized Amount</t>
        </is>
      </c>
      <c r="B5" s="5" t="n">
        <v>8</v>
      </c>
      <c r="C5" s="5" t="n">
        <v>15</v>
      </c>
      <c r="D5" s="5" t="n">
        <v>12</v>
      </c>
    </row>
    <row r="6">
      <c r="A6" s="4" t="inlineStr">
        <is>
          <t>Fair Value Hedging | Foreign Currency Contracts | Interest expens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Gain (Loss) Recognized Amount</t>
        </is>
      </c>
      <c r="B8" s="6" t="n">
        <v>8</v>
      </c>
      <c r="C8" s="6" t="n">
        <v>15</v>
      </c>
      <c r="D8" s="6" t="n">
        <v>12</v>
      </c>
    </row>
    <row r="9">
      <c r="A9" s="4" t="inlineStr">
        <is>
          <t>Net Investment Hedging</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financial instruments</t>
        </is>
      </c>
      <c r="B11" s="6" t="n">
        <v>123</v>
      </c>
      <c r="C11" s="6" t="n">
        <v>226</v>
      </c>
      <c r="D11" s="6" t="n">
        <v>-257</v>
      </c>
    </row>
    <row r="12">
      <c r="A12" s="4" t="inlineStr">
        <is>
          <t>Gain (Loss) Recognized Amount</t>
        </is>
      </c>
      <c r="B12" s="6" t="n">
        <v>16</v>
      </c>
      <c r="C12" s="6" t="n">
        <v>13</v>
      </c>
      <c r="D12" s="6" t="n">
        <v>16</v>
      </c>
    </row>
    <row r="13">
      <c r="A13" s="4" t="inlineStr">
        <is>
          <t>Net Investment Hedging | Currency Swap</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financial instruments</t>
        </is>
      </c>
      <c r="B15" s="6" t="n">
        <v>38</v>
      </c>
      <c r="C15" s="6" t="n">
        <v>53</v>
      </c>
      <c r="D15" s="6" t="n">
        <v>-57</v>
      </c>
    </row>
    <row r="16">
      <c r="A16" s="4" t="inlineStr">
        <is>
          <t>Gain (Loss) Recognized Amount</t>
        </is>
      </c>
      <c r="B16" s="6" t="n">
        <v>16</v>
      </c>
      <c r="C16" s="6" t="n">
        <v>13</v>
      </c>
      <c r="D16" s="6" t="n">
        <v>16</v>
      </c>
    </row>
    <row r="17">
      <c r="A17" s="4" t="inlineStr">
        <is>
          <t>Net Investment Hedging | Other Foreign Currency Denominated Debt</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financial instruments</t>
        </is>
      </c>
      <c r="B19" s="6" t="n">
        <v>85</v>
      </c>
      <c r="C19" s="6" t="n">
        <v>173</v>
      </c>
      <c r="D19" s="6" t="n">
        <v>-200</v>
      </c>
    </row>
    <row r="20">
      <c r="A20" s="4" t="inlineStr">
        <is>
          <t>Economic Hedging | Foreign Currency Contracts | Other Expense</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Gain (Loss) Recognized Amount</t>
        </is>
      </c>
      <c r="B22" s="5" t="n">
        <v>43</v>
      </c>
      <c r="C22" s="5" t="n">
        <v>23</v>
      </c>
      <c r="D22" s="5" t="n">
        <v>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Assets and Liabilities Reported at Fair Value on a Recurring Basis) (Detail) - USD ($) $ in Millions</t>
        </is>
      </c>
      <c r="B1" s="2" t="inlineStr">
        <is>
          <t>Dec. 31, 2022</t>
        </is>
      </c>
      <c r="C1" s="2" t="inlineStr">
        <is>
          <t>Dec. 31, 2021</t>
        </is>
      </c>
    </row>
    <row r="2">
      <c r="A2" s="4" t="inlineStr">
        <is>
          <t>Level 1 | Short-term Investments | Marketable Equit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reported at fair value on a recurring basis</t>
        </is>
      </c>
      <c r="B4" s="5" t="n">
        <v>9</v>
      </c>
      <c r="C4" s="5" t="n">
        <v>6</v>
      </c>
    </row>
    <row r="5">
      <c r="A5" s="4" t="inlineStr">
        <is>
          <t>Level 1 | Investments | Marketable 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reported at fair value on a recurring basis</t>
        </is>
      </c>
      <c r="B7" s="6" t="n">
        <v>61</v>
      </c>
      <c r="C7" s="6" t="n">
        <v>98</v>
      </c>
    </row>
    <row r="8">
      <c r="A8" s="4" t="inlineStr">
        <is>
          <t>Level 2 | Other Current Assets | Cross Currency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reported at fair value on a recurring basis</t>
        </is>
      </c>
      <c r="B10" s="6" t="n">
        <v>39</v>
      </c>
      <c r="C10" s="4" t="inlineStr">
        <is>
          <t xml:space="preserve"> </t>
        </is>
      </c>
    </row>
    <row r="11">
      <c r="A11" s="4" t="inlineStr">
        <is>
          <t>Level 2 | Other Assets | Cross Currency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reported at fair value on a recurring basis</t>
        </is>
      </c>
      <c r="B13" s="6" t="n">
        <v>49</v>
      </c>
      <c r="C13" s="6" t="n">
        <v>50</v>
      </c>
    </row>
    <row r="14">
      <c r="A14" s="4" t="inlineStr">
        <is>
          <t>Liabilities reported at fair value on a recurring basis</t>
        </is>
      </c>
      <c r="B14" s="6" t="n">
        <v>1</v>
      </c>
      <c r="C14" s="4" t="inlineStr">
        <is>
          <t xml:space="preserve"> </t>
        </is>
      </c>
    </row>
    <row r="15">
      <c r="A15" s="4" t="inlineStr">
        <is>
          <t>Level 2 | Other Assets | Interest Rate Swap</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reported at fair value on a recurring basis</t>
        </is>
      </c>
      <c r="B17" s="6" t="n">
        <v>0</v>
      </c>
      <c r="C17" s="6" t="n">
        <v>36</v>
      </c>
    </row>
    <row r="18">
      <c r="A18" s="4" t="inlineStr">
        <is>
          <t>Level 2 | Accounts Payable and Accrued Liabilities | Foreign Currency Contrac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 reported at fair value on a recurring basis</t>
        </is>
      </c>
      <c r="B20" s="6" t="n">
        <v>3</v>
      </c>
      <c r="C20" s="6" t="n">
        <v>4</v>
      </c>
    </row>
    <row r="21">
      <c r="A21" s="4" t="inlineStr">
        <is>
          <t>Level 2 | Other Liabilities | Cross Currency Swap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ies reported at fair value on a recurring basis</t>
        </is>
      </c>
      <c r="B23" s="6" t="n">
        <v>19</v>
      </c>
      <c r="C23" s="6" t="n">
        <v>0</v>
      </c>
    </row>
    <row r="24">
      <c r="A24" s="4" t="inlineStr">
        <is>
          <t>Not Designated as Hedging Instrument [Member] | Level 2 | Other Current Assets | Foreign Currency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reported at fair value on a recurring basis</t>
        </is>
      </c>
      <c r="B26" s="5" t="n">
        <v>27</v>
      </c>
      <c r="C26" s="5" t="n">
        <v>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Long-Term Debt) (Detail)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ong-term debt</t>
        </is>
      </c>
      <c r="B3" s="5" t="n">
        <v>6796</v>
      </c>
      <c r="C3" s="5" t="n">
        <v>6565</v>
      </c>
    </row>
    <row r="4">
      <c r="A4" s="4" t="inlineStr">
        <is>
          <t>Long-term debt (excluding capital lease obligations), fair values</t>
        </is>
      </c>
      <c r="B4" s="6" t="n">
        <v>6375</v>
      </c>
      <c r="C4" s="6" t="n">
        <v>6958</v>
      </c>
    </row>
    <row r="5">
      <c r="A5" s="4" t="inlineStr">
        <is>
          <t>Total lease obligations, finance leases</t>
        </is>
      </c>
      <c r="B5" s="6" t="n">
        <v>10</v>
      </c>
      <c r="C5" s="6" t="n">
        <v>10</v>
      </c>
    </row>
    <row r="6">
      <c r="A6" s="4" t="inlineStr">
        <is>
          <t>Short-term borrowings</t>
        </is>
      </c>
      <c r="B6" s="5" t="n">
        <v>10</v>
      </c>
      <c r="C6" s="5"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Additional Detail)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common share (attributable to PPG)</t>
        </is>
      </c>
      <c r="B3" s="4" t="inlineStr">
        <is>
          <t xml:space="preserve"> </t>
        </is>
      </c>
      <c r="C3" s="4" t="inlineStr">
        <is>
          <t xml:space="preserve"> </t>
        </is>
      </c>
      <c r="D3" s="4" t="inlineStr">
        <is>
          <t xml:space="preserve"> </t>
        </is>
      </c>
    </row>
    <row r="4">
      <c r="A4" s="4" t="inlineStr">
        <is>
          <t>Income from continuing operations, net of tax</t>
        </is>
      </c>
      <c r="B4" s="5" t="n">
        <v>1028</v>
      </c>
      <c r="C4" s="5" t="n">
        <v>1420</v>
      </c>
      <c r="D4" s="5" t="n">
        <v>1056</v>
      </c>
    </row>
    <row r="5">
      <c r="A5" s="4" t="inlineStr">
        <is>
          <t>(Loss)/income from discontinued operations, net of tax</t>
        </is>
      </c>
      <c r="B5" s="6" t="n">
        <v>-2</v>
      </c>
      <c r="C5" s="6" t="n">
        <v>19</v>
      </c>
      <c r="D5" s="6" t="n">
        <v>3</v>
      </c>
    </row>
    <row r="6">
      <c r="A6" s="4" t="inlineStr">
        <is>
          <t>Net income (attributable to PPG)</t>
        </is>
      </c>
      <c r="B6" s="5" t="n">
        <v>1026</v>
      </c>
      <c r="C6" s="5" t="n">
        <v>1439</v>
      </c>
      <c r="D6" s="5" t="n">
        <v>1059</v>
      </c>
    </row>
    <row r="7">
      <c r="A7" s="4" t="inlineStr">
        <is>
          <t>Weighted average common shares outstanding</t>
        </is>
      </c>
      <c r="B7" s="14" t="n">
        <v>236.1</v>
      </c>
      <c r="C7" s="14" t="n">
        <v>237.6</v>
      </c>
      <c r="D7" s="14" t="n">
        <v>236.8</v>
      </c>
    </row>
    <row r="8">
      <c r="A8" s="3" t="inlineStr">
        <is>
          <t>Effect of dilutive securities:</t>
        </is>
      </c>
      <c r="B8" s="4" t="inlineStr">
        <is>
          <t xml:space="preserve"> </t>
        </is>
      </c>
      <c r="C8" s="4" t="inlineStr">
        <is>
          <t xml:space="preserve"> </t>
        </is>
      </c>
      <c r="D8" s="4" t="inlineStr">
        <is>
          <t xml:space="preserve"> </t>
        </is>
      </c>
    </row>
    <row r="9">
      <c r="A9" s="4" t="inlineStr">
        <is>
          <t>Stock options</t>
        </is>
      </c>
      <c r="B9" s="14" t="n">
        <v>0.5</v>
      </c>
      <c r="C9" s="6" t="n">
        <v>1</v>
      </c>
      <c r="D9" s="14" t="n">
        <v>0.4</v>
      </c>
    </row>
    <row r="10">
      <c r="A10" s="4" t="inlineStr">
        <is>
          <t>Other stock compensation plans</t>
        </is>
      </c>
      <c r="B10" s="14" t="n">
        <v>0.7</v>
      </c>
      <c r="C10" s="14" t="n">
        <v>0.8</v>
      </c>
      <c r="D10" s="14" t="n">
        <v>0.7</v>
      </c>
    </row>
    <row r="11">
      <c r="A11" s="4" t="inlineStr">
        <is>
          <t>Potentially dilutive common shares</t>
        </is>
      </c>
      <c r="B11" s="14" t="n">
        <v>1.2</v>
      </c>
      <c r="C11" s="14" t="n">
        <v>1.8</v>
      </c>
      <c r="D11" s="14" t="n">
        <v>1.1</v>
      </c>
    </row>
    <row r="12">
      <c r="A12" s="4" t="inlineStr">
        <is>
          <t>Adjusted weighted average common shares outstanding</t>
        </is>
      </c>
      <c r="B12" s="14" t="n">
        <v>237.3</v>
      </c>
      <c r="C12" s="14" t="n">
        <v>239.4</v>
      </c>
      <c r="D12" s="14" t="n">
        <v>237.9</v>
      </c>
    </row>
    <row r="13">
      <c r="A13" s="3" t="inlineStr">
        <is>
          <t>Earnings per common share (attributable to PPG)</t>
        </is>
      </c>
      <c r="B13" s="4" t="inlineStr">
        <is>
          <t xml:space="preserve"> </t>
        </is>
      </c>
      <c r="C13" s="4" t="inlineStr">
        <is>
          <t xml:space="preserve"> </t>
        </is>
      </c>
      <c r="D13" s="4" t="inlineStr">
        <is>
          <t xml:space="preserve"> </t>
        </is>
      </c>
    </row>
    <row r="14">
      <c r="A14" s="4" t="inlineStr">
        <is>
          <t>Continuing operations (in dollars per share)</t>
        </is>
      </c>
      <c r="B14" s="7" t="n">
        <v>4.35</v>
      </c>
      <c r="C14" s="7" t="n">
        <v>5.98</v>
      </c>
      <c r="D14" s="7" t="n">
        <v>4.46</v>
      </c>
    </row>
    <row r="15">
      <c r="A15" s="4" t="inlineStr">
        <is>
          <t>Discontinued operations (in dollars per share)</t>
        </is>
      </c>
      <c r="B15" s="8" t="n">
        <v>-0.01</v>
      </c>
      <c r="C15" s="8" t="n">
        <v>0.08</v>
      </c>
      <c r="D15" s="8" t="n">
        <v>0.01</v>
      </c>
    </row>
    <row r="16">
      <c r="A16" s="4" t="inlineStr">
        <is>
          <t>Net Income (attributable to PPG) (in dollars per share)</t>
        </is>
      </c>
      <c r="B16" s="8" t="n">
        <v>4.34</v>
      </c>
      <c r="C16" s="8" t="n">
        <v>6.06</v>
      </c>
      <c r="D16" s="8" t="n">
        <v>4.47</v>
      </c>
    </row>
    <row r="17">
      <c r="A17" s="3" t="inlineStr">
        <is>
          <t>Earnings per common share - assuming dilution (attributable to PPG)</t>
        </is>
      </c>
      <c r="B17" s="4" t="inlineStr">
        <is>
          <t xml:space="preserve"> </t>
        </is>
      </c>
      <c r="C17" s="4" t="inlineStr">
        <is>
          <t xml:space="preserve"> </t>
        </is>
      </c>
      <c r="D17" s="4" t="inlineStr">
        <is>
          <t xml:space="preserve"> </t>
        </is>
      </c>
    </row>
    <row r="18">
      <c r="A18" s="4" t="inlineStr">
        <is>
          <t>Continuing operations (in dollars per share)</t>
        </is>
      </c>
      <c r="B18" s="8" t="n">
        <v>4.33</v>
      </c>
      <c r="C18" s="8" t="n">
        <v>5.93</v>
      </c>
      <c r="D18" s="8" t="n">
        <v>4.44</v>
      </c>
    </row>
    <row r="19">
      <c r="A19" s="4" t="inlineStr">
        <is>
          <t>Discontinued operations (in dollars per share)</t>
        </is>
      </c>
      <c r="B19" s="8" t="n">
        <v>-0.01</v>
      </c>
      <c r="C19" s="8" t="n">
        <v>0.08</v>
      </c>
      <c r="D19" s="8" t="n">
        <v>0.01</v>
      </c>
    </row>
    <row r="20">
      <c r="A20" s="4" t="inlineStr">
        <is>
          <t>Earnings per common share - assuming dilution (in dollars per share)</t>
        </is>
      </c>
      <c r="B20" s="7" t="n">
        <v>4.32</v>
      </c>
      <c r="C20" s="7" t="n">
        <v>6.01</v>
      </c>
      <c r="D20" s="7" t="n">
        <v>4.45</v>
      </c>
    </row>
    <row r="21">
      <c r="A21" s="4" t="inlineStr">
        <is>
          <t>Outstanding stock options excluded from the computation of diluted earnings per share due to their antidilutive effect</t>
        </is>
      </c>
      <c r="B21" s="14" t="n">
        <v>0.9</v>
      </c>
      <c r="C21" s="6" t="n">
        <v>0</v>
      </c>
      <c r="D21" s="14"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137</v>
      </c>
      <c r="C4" s="5" t="n">
        <v>25</v>
      </c>
      <c r="D4" s="5" t="n">
        <v>12</v>
      </c>
    </row>
    <row r="5">
      <c r="A5" s="4" t="inlineStr">
        <is>
          <t>U.S. state and local</t>
        </is>
      </c>
      <c r="B5" s="6" t="n">
        <v>20</v>
      </c>
      <c r="C5" s="6" t="n">
        <v>13</v>
      </c>
      <c r="D5" s="6" t="n">
        <v>6</v>
      </c>
    </row>
    <row r="6">
      <c r="A6" s="4" t="inlineStr">
        <is>
          <t>Foreign</t>
        </is>
      </c>
      <c r="B6" s="6" t="n">
        <v>325</v>
      </c>
      <c r="C6" s="6" t="n">
        <v>301</v>
      </c>
      <c r="D6" s="6" t="n">
        <v>320</v>
      </c>
    </row>
    <row r="7">
      <c r="A7" s="4" t="inlineStr">
        <is>
          <t>Total current income tax expense</t>
        </is>
      </c>
      <c r="B7" s="6" t="n">
        <v>482</v>
      </c>
      <c r="C7" s="6" t="n">
        <v>339</v>
      </c>
      <c r="D7" s="6" t="n">
        <v>338</v>
      </c>
    </row>
    <row r="8">
      <c r="A8" s="3" t="inlineStr">
        <is>
          <t>Deferred</t>
        </is>
      </c>
      <c r="B8" s="4" t="inlineStr">
        <is>
          <t xml:space="preserve"> </t>
        </is>
      </c>
      <c r="C8" s="4" t="inlineStr">
        <is>
          <t xml:space="preserve"> </t>
        </is>
      </c>
      <c r="D8" s="4" t="inlineStr">
        <is>
          <t xml:space="preserve"> </t>
        </is>
      </c>
    </row>
    <row r="9">
      <c r="A9" s="4" t="inlineStr">
        <is>
          <t>U.S. federal</t>
        </is>
      </c>
      <c r="B9" s="6" t="n">
        <v>-79</v>
      </c>
      <c r="C9" s="6" t="n">
        <v>12</v>
      </c>
      <c r="D9" s="6" t="n">
        <v>1</v>
      </c>
    </row>
    <row r="10">
      <c r="A10" s="4" t="inlineStr">
        <is>
          <t>U.S. state and local</t>
        </is>
      </c>
      <c r="B10" s="6" t="n">
        <v>-7</v>
      </c>
      <c r="C10" s="6" t="n">
        <v>3</v>
      </c>
      <c r="D10" s="6" t="n">
        <v>-3</v>
      </c>
    </row>
    <row r="11">
      <c r="A11" s="4" t="inlineStr">
        <is>
          <t>Foreign</t>
        </is>
      </c>
      <c r="B11" s="6" t="n">
        <v>-71</v>
      </c>
      <c r="C11" s="6" t="n">
        <v>20</v>
      </c>
      <c r="D11" s="6" t="n">
        <v>-45</v>
      </c>
    </row>
    <row r="12">
      <c r="A12" s="4" t="inlineStr">
        <is>
          <t>Total deferred income tax (benefit)/expense</t>
        </is>
      </c>
      <c r="B12" s="6" t="n">
        <v>-157</v>
      </c>
      <c r="C12" s="6" t="n">
        <v>35</v>
      </c>
      <c r="D12" s="6" t="n">
        <v>-47</v>
      </c>
    </row>
    <row r="13">
      <c r="A13" s="4" t="inlineStr">
        <is>
          <t>Total income tax expense</t>
        </is>
      </c>
      <c r="B13" s="5" t="n">
        <v>325</v>
      </c>
      <c r="C13" s="5" t="n">
        <v>374</v>
      </c>
      <c r="D13" s="5" t="n">
        <v>2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U.S. Corporate Federal Income Tax Rate to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3" t="inlineStr">
        <is>
          <t>Changes in rate due to:</t>
        </is>
      </c>
      <c r="B5" s="4" t="inlineStr">
        <is>
          <t xml:space="preserve"> </t>
        </is>
      </c>
      <c r="C5" s="4" t="inlineStr">
        <is>
          <t xml:space="preserve"> </t>
        </is>
      </c>
      <c r="D5" s="4" t="inlineStr">
        <is>
          <t xml:space="preserve"> </t>
        </is>
      </c>
    </row>
    <row r="6">
      <c r="A6" s="4" t="inlineStr">
        <is>
          <t>Taxes on non-U.S. earnings</t>
        </is>
      </c>
      <c r="B6" s="10" t="n">
        <v>0.036</v>
      </c>
      <c r="C6" s="10" t="n">
        <v>0.027</v>
      </c>
      <c r="D6" s="10" t="n">
        <v>0.033</v>
      </c>
    </row>
    <row r="7">
      <c r="A7" s="4" t="inlineStr">
        <is>
          <t>U.S. state and local taxes</t>
        </is>
      </c>
      <c r="B7" s="10" t="n">
        <v>0.007</v>
      </c>
      <c r="C7" s="10" t="n">
        <v>0.008</v>
      </c>
      <c r="D7" s="10" t="n">
        <v>0.003</v>
      </c>
    </row>
    <row r="8">
      <c r="A8" s="4" t="inlineStr">
        <is>
          <t>U.S. tax (benefit)/cost on foreign operations</t>
        </is>
      </c>
      <c r="B8" s="4" t="inlineStr">
        <is>
          <t>(0.40%)</t>
        </is>
      </c>
      <c r="C8" s="4" t="inlineStr">
        <is>
          <t>(1.60%)</t>
        </is>
      </c>
      <c r="D8" s="10" t="n">
        <v>0.001</v>
      </c>
    </row>
    <row r="9">
      <c r="A9" s="4" t="inlineStr">
        <is>
          <t>Tax benefits from equity awards</t>
        </is>
      </c>
      <c r="B9" s="4" t="inlineStr">
        <is>
          <t>(0.30%)</t>
        </is>
      </c>
      <c r="C9" s="4" t="inlineStr">
        <is>
          <t>(0.30%)</t>
        </is>
      </c>
      <c r="D9" s="4" t="inlineStr">
        <is>
          <t>(0.40%)</t>
        </is>
      </c>
    </row>
    <row r="10">
      <c r="A10" s="4" t="inlineStr">
        <is>
          <t>Change in valuation allowance reserves</t>
        </is>
      </c>
      <c r="B10" s="10" t="n">
        <v>0.006</v>
      </c>
      <c r="C10" s="9" t="n">
        <v>0</v>
      </c>
      <c r="D10" s="4" t="inlineStr">
        <is>
          <t>(1.40%)</t>
        </is>
      </c>
    </row>
    <row r="11">
      <c r="A11" s="4" t="inlineStr">
        <is>
          <t>U.S. tax incentives</t>
        </is>
      </c>
      <c r="B11" s="4" t="inlineStr">
        <is>
          <t>(1.00%)</t>
        </is>
      </c>
      <c r="C11" s="4" t="inlineStr">
        <is>
          <t>(0.60%)</t>
        </is>
      </c>
      <c r="D11" s="4" t="inlineStr">
        <is>
          <t>(0.90%)</t>
        </is>
      </c>
    </row>
    <row r="12">
      <c r="A12" s="4" t="inlineStr">
        <is>
          <t>Uncertain tax positions</t>
        </is>
      </c>
      <c r="B12" s="4" t="inlineStr">
        <is>
          <t>(0.40%)</t>
        </is>
      </c>
      <c r="C12" s="4" t="inlineStr">
        <is>
          <t>(1.40%)</t>
        </is>
      </c>
      <c r="D12" s="10" t="n">
        <v>0.008999999999999999</v>
      </c>
    </row>
    <row r="13">
      <c r="A13" s="4" t="inlineStr">
        <is>
          <t>Other</t>
        </is>
      </c>
      <c r="B13" s="4" t="inlineStr">
        <is>
          <t>(0.30%)</t>
        </is>
      </c>
      <c r="C13" s="4" t="inlineStr">
        <is>
          <t xml:space="preserve"> </t>
        </is>
      </c>
      <c r="D13" s="4" t="inlineStr">
        <is>
          <t>(1.50%)</t>
        </is>
      </c>
    </row>
    <row r="14">
      <c r="A14" s="4" t="inlineStr">
        <is>
          <t>Effective income tax rate</t>
        </is>
      </c>
      <c r="B14" s="10" t="n">
        <v>0.235</v>
      </c>
      <c r="C14" s="10" t="n">
        <v>0.206</v>
      </c>
      <c r="D14" s="10" t="n">
        <v>0.2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Income Taxes (Additional Information) (Detail) $ in Millions</t>
        </is>
      </c>
      <c r="B1" s="2" t="inlineStr">
        <is>
          <t>12 Months Ended</t>
        </is>
      </c>
    </row>
    <row r="2">
      <c r="B2" s="2" t="inlineStr">
        <is>
          <t>Dec. 31, 2022 USD ($) jurisdiction subsidiary</t>
        </is>
      </c>
      <c r="C2" s="2" t="inlineStr">
        <is>
          <t>Dec. 31, 2021 USD ($)</t>
        </is>
      </c>
      <c r="D2" s="2" t="inlineStr">
        <is>
          <t>Dec. 31, 2020 USD ($)</t>
        </is>
      </c>
    </row>
    <row r="3">
      <c r="A3" s="3" t="inlineStr">
        <is>
          <t>Income Taxes [Line Items]</t>
        </is>
      </c>
      <c r="B3" s="4" t="inlineStr">
        <is>
          <t xml:space="preserve"> </t>
        </is>
      </c>
      <c r="C3" s="4" t="inlineStr">
        <is>
          <t xml:space="preserve"> </t>
        </is>
      </c>
      <c r="D3" s="4" t="inlineStr">
        <is>
          <t xml:space="preserve"> </t>
        </is>
      </c>
    </row>
    <row r="4">
      <c r="A4" s="4" t="inlineStr">
        <is>
          <t>Effective income tax rate reconciliation, percent</t>
        </is>
      </c>
      <c r="B4" s="10" t="n">
        <v>0.235</v>
      </c>
      <c r="C4" s="10" t="n">
        <v>0.206</v>
      </c>
      <c r="D4" s="10" t="n">
        <v>0.214</v>
      </c>
    </row>
    <row r="5">
      <c r="A5" s="4" t="inlineStr">
        <is>
          <t>Effective income tax rate reconciliation, repatriation of foreign earnings and other reconciling items, percent</t>
        </is>
      </c>
      <c r="B5" s="10" t="n">
        <v>0.029</v>
      </c>
      <c r="C5" s="4" t="inlineStr">
        <is>
          <t xml:space="preserve"> </t>
        </is>
      </c>
      <c r="D5" s="4" t="inlineStr">
        <is>
          <t xml:space="preserve"> </t>
        </is>
      </c>
    </row>
    <row r="6">
      <c r="A6" s="4" t="inlineStr">
        <is>
          <t>Income before income taxes of non-US operations</t>
        </is>
      </c>
      <c r="B6" s="5" t="n">
        <v>1381</v>
      </c>
      <c r="C6" s="5" t="n">
        <v>1815</v>
      </c>
      <c r="D6" s="5" t="n">
        <v>1362</v>
      </c>
    </row>
    <row r="7">
      <c r="A7" s="4" t="inlineStr">
        <is>
          <t>SEC Schedule, 12-09, Valuation Allowances and Reserves, Amount</t>
        </is>
      </c>
      <c r="B7" s="6" t="n">
        <v>182</v>
      </c>
      <c r="C7" s="6" t="n">
        <v>172</v>
      </c>
      <c r="D7" s="4" t="inlineStr">
        <is>
          <t xml:space="preserve"> </t>
        </is>
      </c>
    </row>
    <row r="8">
      <c r="A8" s="4" t="inlineStr">
        <is>
          <t>Undistributed earnings of foreign subsidiaries</t>
        </is>
      </c>
      <c r="B8" s="5" t="n">
        <v>4600</v>
      </c>
      <c r="C8" s="4" t="inlineStr">
        <is>
          <t xml:space="preserve"> </t>
        </is>
      </c>
      <c r="D8" s="4" t="inlineStr">
        <is>
          <t xml:space="preserve"> </t>
        </is>
      </c>
    </row>
    <row r="9">
      <c r="A9" s="4" t="inlineStr">
        <is>
          <t>Number of PPG subsidiaries | subsidiary</t>
        </is>
      </c>
      <c r="B9" s="6" t="n">
        <v>280</v>
      </c>
      <c r="C9" s="4" t="inlineStr">
        <is>
          <t xml:space="preserve"> </t>
        </is>
      </c>
      <c r="D9" s="4" t="inlineStr">
        <is>
          <t xml:space="preserve"> </t>
        </is>
      </c>
    </row>
    <row r="10">
      <c r="A10" s="4" t="inlineStr">
        <is>
          <t>Number of taxable jurisdictions | jurisdiction</t>
        </is>
      </c>
      <c r="B10" s="6" t="n">
        <v>80</v>
      </c>
      <c r="C10" s="4" t="inlineStr">
        <is>
          <t xml:space="preserve"> </t>
        </is>
      </c>
      <c r="D10" s="4" t="inlineStr">
        <is>
          <t xml:space="preserve"> </t>
        </is>
      </c>
    </row>
    <row r="11">
      <c r="A11" s="4" t="inlineStr">
        <is>
          <t>Income tax, potential U.S. tax cost for repatriation of foreign earnings</t>
        </is>
      </c>
      <c r="B11" s="5" t="n">
        <v>101</v>
      </c>
      <c r="C11" s="4" t="inlineStr">
        <is>
          <t xml:space="preserve"> </t>
        </is>
      </c>
      <c r="D11" s="4" t="inlineStr">
        <is>
          <t xml:space="preserve"> </t>
        </is>
      </c>
    </row>
    <row r="12">
      <c r="A12" s="4" t="inlineStr">
        <is>
          <t>Unrecognized tax benefits that would affect the effective tax rate, if recognized</t>
        </is>
      </c>
      <c r="B12" s="6" t="n">
        <v>120</v>
      </c>
      <c r="C12" s="4" t="inlineStr">
        <is>
          <t xml:space="preserve"> </t>
        </is>
      </c>
      <c r="D12" s="4" t="inlineStr">
        <is>
          <t xml:space="preserve"> </t>
        </is>
      </c>
    </row>
    <row r="13">
      <c r="A13" s="4" t="inlineStr">
        <is>
          <t>U.S.</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come before income taxes of non-US operations</t>
        </is>
      </c>
      <c r="B15" s="6" t="n">
        <v>288</v>
      </c>
      <c r="C15" s="6" t="n">
        <v>469</v>
      </c>
      <c r="D15" s="6" t="n">
        <v>190</v>
      </c>
    </row>
    <row r="16">
      <c r="A16" s="4" t="inlineStr">
        <is>
          <t>Non United States</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Income before income taxes of non-US operations</t>
        </is>
      </c>
      <c r="B18" s="5" t="n">
        <v>1093</v>
      </c>
      <c r="C18" s="5" t="n">
        <v>1346</v>
      </c>
      <c r="D18" s="5" t="n">
        <v>11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Deferred Income Tax Assets and Liabilities) (Detail) - USD ($) $ in Millions</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Employee benefits</t>
        </is>
      </c>
      <c r="B4" s="5" t="n">
        <v>275</v>
      </c>
      <c r="C4" s="5" t="n">
        <v>386</v>
      </c>
    </row>
    <row r="5">
      <c r="A5" s="4" t="inlineStr">
        <is>
          <t>Contingent and accrued liabilities</t>
        </is>
      </c>
      <c r="B5" s="6" t="n">
        <v>67</v>
      </c>
      <c r="C5" s="6" t="n">
        <v>74</v>
      </c>
    </row>
    <row r="6">
      <c r="A6" s="4" t="inlineStr">
        <is>
          <t>Operating loss and other carry-forwards</t>
        </is>
      </c>
      <c r="B6" s="6" t="n">
        <v>218</v>
      </c>
      <c r="C6" s="6" t="n">
        <v>278</v>
      </c>
    </row>
    <row r="7">
      <c r="A7" s="4" t="inlineStr">
        <is>
          <t>Operating lease liabilities</t>
        </is>
      </c>
      <c r="B7" s="6" t="n">
        <v>203</v>
      </c>
      <c r="C7" s="6" t="n">
        <v>215</v>
      </c>
    </row>
    <row r="8">
      <c r="A8" s="4" t="inlineStr">
        <is>
          <t>Research and development amortization</t>
        </is>
      </c>
      <c r="B8" s="6" t="n">
        <v>149</v>
      </c>
      <c r="C8" s="6" t="n">
        <v>68</v>
      </c>
    </row>
    <row r="9">
      <c r="A9" s="4" t="inlineStr">
        <is>
          <t>Other</t>
        </is>
      </c>
      <c r="B9" s="6" t="n">
        <v>168</v>
      </c>
      <c r="C9" s="6" t="n">
        <v>121</v>
      </c>
    </row>
    <row r="10">
      <c r="A10" s="4" t="inlineStr">
        <is>
          <t>Valuation allowance</t>
        </is>
      </c>
      <c r="B10" s="6" t="n">
        <v>182</v>
      </c>
      <c r="C10" s="6" t="n">
        <v>172</v>
      </c>
    </row>
    <row r="11">
      <c r="A11" s="4" t="inlineStr">
        <is>
          <t>Deferred tax assets, net of valuation allowance</t>
        </is>
      </c>
      <c r="B11" s="6" t="n">
        <v>898</v>
      </c>
      <c r="C11" s="6" t="n">
        <v>970</v>
      </c>
    </row>
    <row r="12">
      <c r="A12" s="4" t="inlineStr">
        <is>
          <t>Property</t>
        </is>
      </c>
      <c r="B12" s="6" t="n">
        <v>223</v>
      </c>
      <c r="C12" s="6" t="n">
        <v>278</v>
      </c>
    </row>
    <row r="13">
      <c r="A13" s="4" t="inlineStr">
        <is>
          <t>Intangibles</t>
        </is>
      </c>
      <c r="B13" s="6" t="n">
        <v>720</v>
      </c>
      <c r="C13" s="6" t="n">
        <v>814</v>
      </c>
    </row>
    <row r="14">
      <c r="A14" s="4" t="inlineStr">
        <is>
          <t>Employee benefits</t>
        </is>
      </c>
      <c r="B14" s="6" t="n">
        <v>81</v>
      </c>
      <c r="C14" s="6" t="n">
        <v>75</v>
      </c>
    </row>
    <row r="15">
      <c r="A15" s="4" t="inlineStr">
        <is>
          <t>Operating lease right-of-use assets</t>
        </is>
      </c>
      <c r="B15" s="6" t="n">
        <v>206</v>
      </c>
      <c r="C15" s="6" t="n">
        <v>216</v>
      </c>
    </row>
    <row r="16">
      <c r="A16" s="4" t="inlineStr">
        <is>
          <t>Other</t>
        </is>
      </c>
      <c r="B16" s="6" t="n">
        <v>74</v>
      </c>
      <c r="C16" s="6" t="n">
        <v>36</v>
      </c>
    </row>
    <row r="17">
      <c r="A17" s="4" t="inlineStr">
        <is>
          <t>Deferred tax liabilities, gross</t>
        </is>
      </c>
      <c r="B17" s="6" t="n">
        <v>1304</v>
      </c>
      <c r="C17" s="6" t="n">
        <v>1419</v>
      </c>
    </row>
    <row r="18">
      <c r="A18" s="4" t="inlineStr">
        <is>
          <t>Deferred tax liabilities, net</t>
        </is>
      </c>
      <c r="B18" s="6" t="n">
        <v>406</v>
      </c>
      <c r="C18" s="6" t="n">
        <v>449</v>
      </c>
    </row>
    <row r="19">
      <c r="A19" s="4" t="inlineStr">
        <is>
          <t>Net operating loss carryforwards</t>
        </is>
      </c>
      <c r="B19" s="6" t="n">
        <v>150</v>
      </c>
      <c r="C19" s="6" t="n">
        <v>183</v>
      </c>
    </row>
    <row r="20">
      <c r="A20" s="4" t="inlineStr">
        <is>
          <t>Income tax credit carryforwards</t>
        </is>
      </c>
      <c r="B20" s="6" t="n">
        <v>89</v>
      </c>
      <c r="C20" s="6" t="n">
        <v>115</v>
      </c>
    </row>
    <row r="21">
      <c r="A21" s="4" t="inlineStr">
        <is>
          <t>Income tax, potential U.S. tax cost for repatriation of foreign earnings</t>
        </is>
      </c>
      <c r="B21" s="6" t="n">
        <v>101</v>
      </c>
      <c r="C21" s="4" t="inlineStr">
        <is>
          <t xml:space="preserve"> </t>
        </is>
      </c>
    </row>
    <row r="22">
      <c r="A22" s="3" t="inlineStr">
        <is>
          <t>Deferred income tax assets related to</t>
        </is>
      </c>
      <c r="B22" s="4" t="inlineStr">
        <is>
          <t xml:space="preserve"> </t>
        </is>
      </c>
      <c r="C22" s="4" t="inlineStr">
        <is>
          <t xml:space="preserve"> </t>
        </is>
      </c>
    </row>
    <row r="23">
      <c r="A23" s="4" t="inlineStr">
        <is>
          <t>Employee benefits</t>
        </is>
      </c>
      <c r="B23" s="6" t="n">
        <v>275</v>
      </c>
      <c r="C23" s="6" t="n">
        <v>386</v>
      </c>
    </row>
    <row r="24">
      <c r="A24" s="4" t="inlineStr">
        <is>
          <t>Contingent and accrued liabilities</t>
        </is>
      </c>
      <c r="B24" s="6" t="n">
        <v>67</v>
      </c>
      <c r="C24" s="6" t="n">
        <v>74</v>
      </c>
    </row>
    <row r="25">
      <c r="A25" s="4" t="inlineStr">
        <is>
          <t>Operating loss and other carry-forwards</t>
        </is>
      </c>
      <c r="B25" s="6" t="n">
        <v>218</v>
      </c>
      <c r="C25" s="6" t="n">
        <v>278</v>
      </c>
    </row>
    <row r="26">
      <c r="A26" s="4" t="inlineStr">
        <is>
          <t>Operating lease liabilities</t>
        </is>
      </c>
      <c r="B26" s="6" t="n">
        <v>203</v>
      </c>
      <c r="C26" s="6" t="n">
        <v>215</v>
      </c>
    </row>
    <row r="27">
      <c r="A27" s="4" t="inlineStr">
        <is>
          <t>Research and development amortization</t>
        </is>
      </c>
      <c r="B27" s="6" t="n">
        <v>149</v>
      </c>
      <c r="C27" s="6" t="n">
        <v>68</v>
      </c>
    </row>
    <row r="28">
      <c r="A28" s="4" t="inlineStr">
        <is>
          <t>Other</t>
        </is>
      </c>
      <c r="B28" s="6" t="n">
        <v>168</v>
      </c>
      <c r="C28" s="6" t="n">
        <v>121</v>
      </c>
    </row>
    <row r="29">
      <c r="A29" s="4" t="inlineStr">
        <is>
          <t>Valuation allowance</t>
        </is>
      </c>
      <c r="B29" s="6" t="n">
        <v>-182</v>
      </c>
      <c r="C29" s="6" t="n">
        <v>-172</v>
      </c>
    </row>
    <row r="30">
      <c r="A30" s="4" t="inlineStr">
        <is>
          <t>Total</t>
        </is>
      </c>
      <c r="B30" s="6" t="n">
        <v>898</v>
      </c>
      <c r="C30" s="6" t="n">
        <v>970</v>
      </c>
    </row>
    <row r="31">
      <c r="A31" s="3" t="inlineStr">
        <is>
          <t>Deferred income tax liabilities related to</t>
        </is>
      </c>
      <c r="B31" s="4" t="inlineStr">
        <is>
          <t xml:space="preserve"> </t>
        </is>
      </c>
      <c r="C31" s="4" t="inlineStr">
        <is>
          <t xml:space="preserve"> </t>
        </is>
      </c>
    </row>
    <row r="32">
      <c r="A32" s="4" t="inlineStr">
        <is>
          <t>Property</t>
        </is>
      </c>
      <c r="B32" s="6" t="n">
        <v>223</v>
      </c>
      <c r="C32" s="6" t="n">
        <v>278</v>
      </c>
    </row>
    <row r="33">
      <c r="A33" s="4" t="inlineStr">
        <is>
          <t>Intangibles</t>
        </is>
      </c>
      <c r="B33" s="6" t="n">
        <v>720</v>
      </c>
      <c r="C33" s="6" t="n">
        <v>814</v>
      </c>
    </row>
    <row r="34">
      <c r="A34" s="4" t="inlineStr">
        <is>
          <t>Employee benefits</t>
        </is>
      </c>
      <c r="B34" s="6" t="n">
        <v>81</v>
      </c>
      <c r="C34" s="6" t="n">
        <v>75</v>
      </c>
    </row>
    <row r="35">
      <c r="A35" s="4" t="inlineStr">
        <is>
          <t>Operating lease right-of-use assets</t>
        </is>
      </c>
      <c r="B35" s="6" t="n">
        <v>206</v>
      </c>
      <c r="C35" s="6" t="n">
        <v>216</v>
      </c>
    </row>
    <row r="36">
      <c r="A36" s="4" t="inlineStr">
        <is>
          <t>Other</t>
        </is>
      </c>
      <c r="B36" s="6" t="n">
        <v>74</v>
      </c>
      <c r="C36" s="6" t="n">
        <v>36</v>
      </c>
    </row>
    <row r="37">
      <c r="A37" s="4" t="inlineStr">
        <is>
          <t>Total</t>
        </is>
      </c>
      <c r="B37" s="6" t="n">
        <v>1304</v>
      </c>
      <c r="C37" s="6" t="n">
        <v>1419</v>
      </c>
    </row>
    <row r="38">
      <c r="A38" s="4" t="inlineStr">
        <is>
          <t>Deferred income tax liabilities – net</t>
        </is>
      </c>
      <c r="B38" s="5" t="n">
        <v>-406</v>
      </c>
      <c r="C38" s="6" t="n">
        <v>-449</v>
      </c>
    </row>
    <row r="39">
      <c r="A39" s="4" t="inlineStr">
        <is>
          <t>Minimum</t>
        </is>
      </c>
      <c r="B39" s="4" t="inlineStr">
        <is>
          <t xml:space="preserve"> </t>
        </is>
      </c>
      <c r="C39" s="4" t="inlineStr">
        <is>
          <t xml:space="preserve"> </t>
        </is>
      </c>
    </row>
    <row r="40">
      <c r="A40" s="3" t="inlineStr">
        <is>
          <t>Income Tax Examination [Line Items]</t>
        </is>
      </c>
      <c r="B40" s="4" t="inlineStr">
        <is>
          <t xml:space="preserve"> </t>
        </is>
      </c>
      <c r="C40" s="4" t="inlineStr">
        <is>
          <t xml:space="preserve"> </t>
        </is>
      </c>
    </row>
    <row r="41">
      <c r="A41" s="4" t="inlineStr">
        <is>
          <t>Operating Loss Carryforwards, Expiration Date</t>
        </is>
      </c>
      <c r="B41" s="4" t="inlineStr">
        <is>
          <t>Dec. 31,  2023</t>
        </is>
      </c>
      <c r="C41" s="4" t="inlineStr">
        <is>
          <t xml:space="preserve"> </t>
        </is>
      </c>
    </row>
    <row r="42">
      <c r="A42" s="4" t="inlineStr">
        <is>
          <t>Tax Credit Carryforward, Expiration Date</t>
        </is>
      </c>
      <c r="B42" s="4" t="inlineStr">
        <is>
          <t>Dec. 31,  2023</t>
        </is>
      </c>
      <c r="C42" s="4" t="inlineStr">
        <is>
          <t xml:space="preserve"> </t>
        </is>
      </c>
    </row>
    <row r="43">
      <c r="A43" s="4" t="inlineStr">
        <is>
          <t>Maximum</t>
        </is>
      </c>
      <c r="B43" s="4" t="inlineStr">
        <is>
          <t xml:space="preserve"> </t>
        </is>
      </c>
      <c r="C43" s="4" t="inlineStr">
        <is>
          <t xml:space="preserve"> </t>
        </is>
      </c>
    </row>
    <row r="44">
      <c r="A44" s="3" t="inlineStr">
        <is>
          <t>Income Tax Examination [Line Items]</t>
        </is>
      </c>
      <c r="B44" s="4" t="inlineStr">
        <is>
          <t xml:space="preserve"> </t>
        </is>
      </c>
      <c r="C44" s="4" t="inlineStr">
        <is>
          <t xml:space="preserve"> </t>
        </is>
      </c>
    </row>
    <row r="45">
      <c r="A45" s="4" t="inlineStr">
        <is>
          <t>Operating Loss Carryforwards, Expiration Date</t>
        </is>
      </c>
      <c r="B45" s="4" t="inlineStr">
        <is>
          <t>Dec. 31,  2042</t>
        </is>
      </c>
      <c r="C45" s="4" t="inlineStr">
        <is>
          <t xml:space="preserve"> </t>
        </is>
      </c>
    </row>
    <row r="46">
      <c r="A46" s="4" t="inlineStr">
        <is>
          <t>Tax Credit Carryforward, Expiration Date</t>
        </is>
      </c>
      <c r="B46" s="4" t="inlineStr">
        <is>
          <t>Dec. 31,  2042</t>
        </is>
      </c>
      <c r="C46" s="4" t="inlineStr">
        <is>
          <t xml:space="preserve"> </t>
        </is>
      </c>
    </row>
    <row r="47">
      <c r="A47" s="4" t="inlineStr">
        <is>
          <t>Net Operating Loss, Indefinite Life</t>
        </is>
      </c>
      <c r="B47" s="4" t="inlineStr">
        <is>
          <t xml:space="preserve"> </t>
        </is>
      </c>
      <c r="C47" s="4" t="inlineStr">
        <is>
          <t xml:space="preserve"> </t>
        </is>
      </c>
    </row>
    <row r="48">
      <c r="A48" s="3" t="inlineStr">
        <is>
          <t>Income Tax Examination [Line Items]</t>
        </is>
      </c>
      <c r="B48" s="4" t="inlineStr">
        <is>
          <t xml:space="preserve"> </t>
        </is>
      </c>
      <c r="C48" s="4" t="inlineStr">
        <is>
          <t xml:space="preserve"> </t>
        </is>
      </c>
    </row>
    <row r="49">
      <c r="A49" s="4" t="inlineStr">
        <is>
          <t>Net operating loss carryforwards</t>
        </is>
      </c>
      <c r="B49" s="5" t="n">
        <v>84</v>
      </c>
      <c r="C49" s="6" t="n">
        <v>106</v>
      </c>
    </row>
    <row r="50">
      <c r="A50" s="4" t="inlineStr">
        <is>
          <t>Net Operating Loss, Expiring Within 20 Years</t>
        </is>
      </c>
      <c r="B50" s="4" t="inlineStr">
        <is>
          <t xml:space="preserve"> </t>
        </is>
      </c>
      <c r="C50" s="4" t="inlineStr">
        <is>
          <t xml:space="preserve"> </t>
        </is>
      </c>
    </row>
    <row r="51">
      <c r="A51" s="3" t="inlineStr">
        <is>
          <t>Income Tax Examination [Line Items]</t>
        </is>
      </c>
      <c r="B51" s="4" t="inlineStr">
        <is>
          <t xml:space="preserve"> </t>
        </is>
      </c>
      <c r="C51" s="4" t="inlineStr">
        <is>
          <t xml:space="preserve"> </t>
        </is>
      </c>
    </row>
    <row r="52">
      <c r="A52" s="4" t="inlineStr">
        <is>
          <t>Net operating loss carryforwards</t>
        </is>
      </c>
      <c r="B52" s="5" t="n">
        <v>66</v>
      </c>
      <c r="C52" s="5" t="n">
        <v>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58</v>
      </c>
      <c r="C4" s="5" t="n">
        <v>175</v>
      </c>
      <c r="D4" s="5" t="n">
        <v>167</v>
      </c>
    </row>
    <row r="5">
      <c r="A5" s="4" t="inlineStr">
        <is>
          <t>Current year tax positions - additions</t>
        </is>
      </c>
      <c r="B5" s="6" t="n">
        <v>19</v>
      </c>
      <c r="C5" s="6" t="n">
        <v>12</v>
      </c>
      <c r="D5" s="6" t="n">
        <v>25</v>
      </c>
    </row>
    <row r="6">
      <c r="A6" s="4" t="inlineStr">
        <is>
          <t>Prior year tax positions - additions</t>
        </is>
      </c>
      <c r="B6" s="6" t="n">
        <v>2</v>
      </c>
      <c r="C6" s="6" t="n">
        <v>10</v>
      </c>
      <c r="D6" s="6" t="n">
        <v>5</v>
      </c>
    </row>
    <row r="7">
      <c r="A7" s="4" t="inlineStr">
        <is>
          <t>Prior year tax positions - reductions</t>
        </is>
      </c>
      <c r="B7" s="6" t="n">
        <v>-2</v>
      </c>
      <c r="C7" s="6" t="n">
        <v>-2</v>
      </c>
      <c r="D7" s="6" t="n">
        <v>-2</v>
      </c>
    </row>
    <row r="8">
      <c r="A8" s="4" t="inlineStr">
        <is>
          <t>Statute of limitations expirations</t>
        </is>
      </c>
      <c r="B8" s="6" t="n">
        <v>-23</v>
      </c>
      <c r="C8" s="6" t="n">
        <v>-19</v>
      </c>
      <c r="D8" s="6" t="n">
        <v>-8</v>
      </c>
    </row>
    <row r="9">
      <c r="A9" s="4" t="inlineStr">
        <is>
          <t>Settlements</t>
        </is>
      </c>
      <c r="B9" s="6" t="n">
        <v>-3</v>
      </c>
      <c r="C9" s="6" t="n">
        <v>-21</v>
      </c>
      <c r="D9" s="6" t="n">
        <v>-11</v>
      </c>
    </row>
    <row r="10">
      <c r="A10" s="4" t="inlineStr">
        <is>
          <t>Foreign currency translation</t>
        </is>
      </c>
      <c r="B10" s="6" t="n">
        <v>-6</v>
      </c>
      <c r="C10" s="6" t="n">
        <v>3</v>
      </c>
      <c r="D10" s="6" t="n">
        <v>-1</v>
      </c>
    </row>
    <row r="11">
      <c r="A11" s="4" t="inlineStr">
        <is>
          <t>Ending balance</t>
        </is>
      </c>
      <c r="B11" s="6" t="n">
        <v>145</v>
      </c>
      <c r="C11" s="6" t="n">
        <v>158</v>
      </c>
      <c r="D11" s="6" t="n">
        <v>175</v>
      </c>
    </row>
    <row r="12">
      <c r="A12" s="4" t="inlineStr">
        <is>
          <t>Accrued interest and penalties related to unrecognized tax benefits</t>
        </is>
      </c>
      <c r="B12" s="6" t="n">
        <v>17</v>
      </c>
      <c r="C12" s="6" t="n">
        <v>17</v>
      </c>
      <c r="D12" s="6" t="n">
        <v>18</v>
      </c>
    </row>
    <row r="13">
      <c r="A13" s="4" t="inlineStr">
        <is>
          <t>Loss/(income) recognized in income tax expense related to interest and penalties</t>
        </is>
      </c>
      <c r="B13" s="5" t="n">
        <v>1</v>
      </c>
      <c r="C13" s="5" t="n">
        <v>-2</v>
      </c>
      <c r="D13"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income or losses from such equity affiliates is included in the consolidated statement of income and PPG’s share of these companies’ shareholders’ equity is included in Investments on the consolidated balance sheet. Transactions between PPG and its subsidiaries are eliminated in consolidation.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 Revenue Recognition Revenue is recognized as performance obligations with the customer are satisfied, at an amount that is determined to be collectible. For the sale of products, this generally occurs at the point in time when control of the Company’s products transfers to the customer based on the agreed upon shipping terms. Shipping and Handling Costs Amounts billed to customers for shipping and handling are reported in Net sales in the consolidated statement of income. Shipping and handling costs incurred by the Company for the delivery of goods to customers are included in Cost of sales, exclusive of depreciation and amortization in the consolidated statement of income. Selling, General and Administrative Costs Amounts presented in Selling, general and administrative in the consolidated statement of income are comprised of selling, customer service, distribution and advertising costs, as well as the costs of providing corporate-wide functional support in areas such as finance, law, human resources and planning. Distribution costs pertain to the movement and storage of finished goods inventory at company-owned and leased warehouses and other distribution facilities. Advertising Costs Advertising costs are charged to expense as incurred and totaled $252 million, $243 million and $223 million in 2022, 2021 and 2020, respectively. Research and Development Research and development costs, which consist primarily of employee-related costs, are charged to expense as incurred. ($ in millions) 2022 2021 2020 Research and development – total $470 $463 $401 Less: depreciation on research facilities 22 24 22 Research and development, net $448 $439 $379 Legal Costs Legal costs, which primarily include costs associated with acquisition and divestiture transactions, general litigation, environmental regulation compliance, patent and trademark protection and other general corporate purposes, are charged to expense as incurred. 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tax expense in the consolidated statement of income in the period that includes the enactment date. A valuation allowance is provided against deferred tax assets in situations where PPG determines it is more likely than not such assets will not ultimately be realized. PPG does not recognize a tax benefit unless it concludes that it is more likely than not that the benefit will be sustained on audit by the taxing authority based solely on the technical merits of the associated tax position. If the recognition threshold is met, PPG recognizes a tax benefit measured at the largest amount of the tax benefit that, in PPG’s judgment, is greater than 50 percent likely to be realized. PPG records interest and penalties related to uncertain tax positions in Income tax expense in the consolidated statement of income. 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gains and losses are deferred in Accumulated other comprehensive loss on the consolidated balance sheet. Cash Equivalents Cash equivalents are highly liquid investments (valued at cost, which approximates fair value) acquired with an original maturity of three months or less. Short-term Investments Short-term investments are highly liquid, high credit quality investments (valued at cost plus accrued interest) that have stated maturities of greater than three months to less than one year. The purchases and sales of these investments are classified as Investing activities in the consolidated statement of cash flows. Marketable Equity Securities The Company’s investment in marketable equity securities is recorded at fair market value and reported as Other current assets and Investments on the consolidated balance sheet with changes in fair market value recorded in income. Inventories Inventories are stated at the lower of cost or net realizable value. Most U.S. inventories are stated at cost, using the last-in, first-out (“LIFO”) method of accounting, which does not exceed net realizable value. All other inventories are stated at cost, using the first-in, first-out (“FIFO”) method of accounting, which does not exceed net realizable value. PPG determines cost using either average or standard factory costs, which approximate actual costs, excluding certain fixed costs such as depreciation and property taxes. Refer to Note 3, “Working Capital Detail” for further information concerning the Company’s inventories. Derivative Financial Instruments The Company recognizes all derivative financial instruments (a “derivative”) as either assets or liabilities at fair value on the consolidated balance sheet. The accounting for changes in the fair value of a derivative depends on the use of the instrument. For derivative instruments that are designated and qualify as cash flow hedges, the unrealized gains or losses on the derivatives are recorded in the consolidated statement of comprehensive income. Amounts in Accumulated other comprehensive loss on the consolidated balance sheet are reclassified into Income before income taxes in the consolidated statement of income in the same period or periods during which the hedged transactions are recorded in Income before income taxes in the consolidated statement of income. For derivative instruments that are designated and qualify as fair value hedges, the change in the fair value of the derivatives are reported in Income before income taxes in the consolidated statement of income, offsetting the gain or loss recognized for the change in fair value of the asset, liability, or firm commitment that is being hedged. For derivatives, debt or other financial instruments that are designated and qualify as net investment hedges, the gains or losses associated with the financial instruments are reported as translation gains or losses in Accumulated other comprehensive loss on the consolidated balance sheet. Gains and losses in Accumulated other comprehensive loss related to hedges of the Company’s net investments in foreign operations are reclassified out of Accumulated other comprehensive loss and recognized in Income before income taxes in the consolidated statement of income upon a substantial liquidation, sale or partial sale of such investments or upon impairment of all or a portion of such investments. The cash flow impact of these instruments is classified as Investing activities in the consolidated statement of cash flows. Changes in the fair value of derivative instruments not designated as hedges for hedge accounting purposes are recognized in Income before income taxes in the consolidated statement of income in the period of change. Property, Plant and Equipment Property, plant and equipment is recorded at cost. Depreciation is computed on a straight-line method based on the estimated useful lives of related assets. Accelerated depreciation expense is recorded when facilities or equipment are subject to abnormal economic conditions, restructuring actions or obsolescence. The cost of significant improvements that add to productive capacity or extend the lives of properties are capitalized. Costs for repairs and maintenance are charged to expense as incurred. When a capitalized asset is retired or otherwise disposed of, the original cost and related accumulated depreciation balance are removed from the accounts and any related gain or loss is recorded in Income before income taxes in the consolidated statement of income. The amortization cost of finance lease assets is recorded in Depreciation expense in the consolidated statement of income. Property and other long-lived assets are reviewed for impairment whenever events or circumstances indicate that their carrying amounts may not be recoverable. Refer to Note 4, “Property, Plant and Equipment” for further details. 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PPG is a multinational manufacturer with 10 operating segments (which the Company refers to as “strategic business units”) that are organized based on the Company’s major products lines. These operating segments are also the Company’s reporting units for purposes of testing goodwill for impairment, which is tested at least annually in connection with PPG’s strategic planning process or more frequently if an indication of impairment exis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 of a reporting unit is less than its carrying amount, including goodwill. The Company may elect to bypass this qualitative assessment for some or all of its reporting units and perform a quantitative test. Quantitative goodwill impairment testing, if deemed necessary, is performed during the fourth quarter of each year by comparing the estimated fair value of an associated reporting unit as of September 30 to its carrying value. Fair value is estimated using a discounted cash flow model. Key assumptions and estimates used in the discounted cash flow model include projected future revenues, discount rates, operating cash flows, capital expenditures and tax rates. In 2022, the annual impairment testing review of goodwill did not result in impairment of the Company’s reporting unit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In the first quarter 2022, due to the adverse economic impacts of Russian military forces invading Ukraine, the Company identified indicators that the carrying value of an indefinite-lived intangible asset and certain definite-lived intangible assets associated with the Company's operations in Russia may not be recoverable as of March 31, 2022, and the carrying value of those assets was assessed for impairment. As a result of this assessment, the Company recorded impairment charges of $124 million related to the indefinite-lived intangible asset and $23 million related to definite-lived intangible assets in the consolidated statement of income for the year ended December 31, 2022. Refer to Note 7, "Impairment and Other Related Charges, Net" for additional information.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n 2022, the annual impairment testing review of indefinite-lived intangibles performed as of September 30, 2022 resulted in the Company recognizing a pretax impairment charge of $4 million. Refer to Note 6, “Goodwill and Other Identifiable Intangible Assets” for further details. Identifiable intangible assets with finite lives are amortized on a straight-line basis over their estimated useful lives (1 to 30 years) and are reviewed for impairment whenever events or circumstances indicate that their carrying amount may not be recoverable. Receivables and Allowances All trade receivables are reported on the consolidated balance sheet at the outstanding principal adjusted for any allowance for doubtful accounts and any charge offs. The Company provides an allowance for doubtful accounts to reduce receivables to their estimated net realizable value when it is probable that a loss will be incurred. Those estimates are based on historical collection experience, current regional economic and market conditions, the aging of accounts receivable, assessments of current creditworthiness of customers, and forward-looking information. Refer to Note 20, “Revenue Recognition” for further details. Lease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For certain equipment leases, lease and non-lease components are accounted for as a single lease component. Leases with an initial term of 12 months or less are not recorded on the consolidated balance sheet. Lease expense for these leases is recognized on a straight-line basis over the lease term. Variable lease expense is based on contractual arrangements with PPG’s lessors determined based on external indices or other relevant market factors. In addition, PPG’s variable lease expense also includes elements of a contract that do not represent a good or service but for which the lessee is responsible for paying. Nearly all of PPG’s lease contracts do not provide a readily determinable implicit rate. For these contracts, PPG’s estimated incremental borrowing rate is based on information available at the inception of the lease. 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 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is recorded in Accounts payable and accrued liabilities and Other liabilities on the consolidated balance sheet and was $23 million and $22 million as of December 31, 2022 and 2021,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Because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 Environmental Contingencie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Assets and Liabilities Held for Sale The Company classifies assets and liabilities as held for sale (a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ceases and the Company tests the assets for impairment. Reclassifications Certain reclassifications of prior years’ data have been made to conform to the current year presentation. These reclassifications had no impact on our previously reported Net income, cash flows or shareholders’ equity. Accounting Standards Adopted in 2022 Effective January 1, 2022, PPG adopted Accounting Standards Update ("ASU") No. 2020-06, "Debt - Debt with Conversion and Other Options (Subtopic 470-20) and Derivatives and Hedging - Contracts in Entity's Own Equity (Subtopic 815-40)." This ASU simplifies the accounting for certain financial instruments with characteristics of liabilities and equity, including convertible instruments and contracts in an entity's own equity. Adoption of this standard did not materially impact PPG's consolidated financial position, results of operations or cash flows. In March 2020, the FASB issued ASU No. 2020-04, “Reference Rate Reform." This ASU provided optional expedients and exceptions to U.S. GAAP for a limited period of time to ease potential accounting impacts associated with transitioning away from reference rates that are expected to be discontinued, such as the London Interbank Offered Rate ("LIBOR"). The amendments in this ASU applied only to contracts, hedging relationships, and other transactions that referenced LIBOR or another reference rate expected to be discontinued. The amendments in this ASU were effective through December 31, 2022. PPG did not apply any of the optional expedients or exceptions allowed under this ASU. Accounting Standards to be Adopted in Future Years There were no accounting pronouncements promulgated prior to December 31, 2022 that are not effective until a future date which are expected to have a material impact on PPG’s consolidated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 width="14" customWidth="1" min="5" max="5"/>
    <col width="14" customWidth="1" min="6" max="6"/>
    <col width="14" customWidth="1" min="7" max="7"/>
  </cols>
  <sheetData>
    <row r="1">
      <c r="A1" s="1" t="inlineStr">
        <is>
          <t>Employee Benefit Plans (Additional Information) (Detail) - USD ($) $ in Millions</t>
        </is>
      </c>
      <c r="B1" s="2" t="inlineStr">
        <is>
          <t>1 Months Ended</t>
        </is>
      </c>
      <c r="C1" s="2" t="inlineStr">
        <is>
          <t>3 Months Ended</t>
        </is>
      </c>
      <c r="D1" s="2" t="inlineStr">
        <is>
          <t>12 Months Ended</t>
        </is>
      </c>
    </row>
    <row r="2">
      <c r="B2" s="2" t="inlineStr">
        <is>
          <t>Jan. 31, 2017</t>
        </is>
      </c>
      <c r="C2" s="2" t="inlineStr">
        <is>
          <t>Dec. 31, 2021</t>
        </is>
      </c>
      <c r="D2" s="2" t="inlineStr">
        <is>
          <t>Dec. 31, 2023</t>
        </is>
      </c>
      <c r="E2" s="2" t="inlineStr">
        <is>
          <t>Dec. 31, 2022</t>
        </is>
      </c>
      <c r="F2" s="2" t="inlineStr">
        <is>
          <t>Dec. 31, 2021</t>
        </is>
      </c>
      <c r="G2" s="2" t="inlineStr">
        <is>
          <t>Dec. 31, 2020</t>
        </is>
      </c>
    </row>
    <row r="3">
      <c r="A3" s="3" t="inlineStr">
        <is>
          <t>Pension and Other Postretirement Benefi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settlement charge</t>
        </is>
      </c>
      <c r="B4" s="4" t="inlineStr">
        <is>
          <t xml:space="preserve"> </t>
        </is>
      </c>
      <c r="C4" s="4" t="inlineStr">
        <is>
          <t xml:space="preserve"> </t>
        </is>
      </c>
      <c r="D4" s="4" t="inlineStr">
        <is>
          <t xml:space="preserve"> </t>
        </is>
      </c>
      <c r="E4" s="4" t="inlineStr">
        <is>
          <t xml:space="preserve"> </t>
        </is>
      </c>
      <c r="F4" s="5" t="n">
        <v>50</v>
      </c>
      <c r="G4" s="4" t="inlineStr">
        <is>
          <t xml:space="preserve"> </t>
        </is>
      </c>
    </row>
    <row r="5">
      <c r="A5" s="4" t="inlineStr">
        <is>
          <t>Reduction in projected benefit obligation due to non-cash settlement charge</t>
        </is>
      </c>
      <c r="B5" s="4" t="inlineStr">
        <is>
          <t xml:space="preserve"> </t>
        </is>
      </c>
      <c r="C5" s="5" t="n">
        <v>175</v>
      </c>
      <c r="D5" s="4" t="inlineStr">
        <is>
          <t xml:space="preserve"> </t>
        </is>
      </c>
      <c r="E5" s="4" t="inlineStr">
        <is>
          <t xml:space="preserve"> </t>
        </is>
      </c>
      <c r="F5" s="4" t="inlineStr">
        <is>
          <t xml:space="preserve"> </t>
        </is>
      </c>
      <c r="G5" s="4" t="inlineStr">
        <is>
          <t xml:space="preserve"> </t>
        </is>
      </c>
    </row>
    <row r="6">
      <c r="A6" s="4" t="inlineStr">
        <is>
          <t>ABO for all defined benefit pension plans</t>
        </is>
      </c>
      <c r="B6" s="4" t="inlineStr">
        <is>
          <t xml:space="preserve"> </t>
        </is>
      </c>
      <c r="C6" s="6" t="n">
        <v>3500</v>
      </c>
      <c r="D6" s="4" t="inlineStr">
        <is>
          <t xml:space="preserve"> </t>
        </is>
      </c>
      <c r="E6" s="5" t="n">
        <v>2300</v>
      </c>
      <c r="F6" s="5" t="n">
        <v>3500</v>
      </c>
      <c r="G6" s="4" t="inlineStr">
        <is>
          <t xml:space="preserve"> </t>
        </is>
      </c>
    </row>
    <row r="7">
      <c r="A7" s="4" t="inlineStr">
        <is>
          <t>Return on plan assets assumption</t>
        </is>
      </c>
      <c r="B7" s="4" t="inlineStr">
        <is>
          <t xml:space="preserve"> </t>
        </is>
      </c>
      <c r="C7" s="4" t="inlineStr">
        <is>
          <t xml:space="preserve"> </t>
        </is>
      </c>
      <c r="D7" s="4" t="inlineStr">
        <is>
          <t xml:space="preserve"> </t>
        </is>
      </c>
      <c r="E7" s="9" t="n">
        <v>0.05</v>
      </c>
      <c r="F7" s="10" t="n">
        <v>0.048</v>
      </c>
      <c r="G7" s="9" t="n">
        <v>0.05</v>
      </c>
    </row>
    <row r="8">
      <c r="A8" s="4" t="inlineStr">
        <is>
          <t>Impact on net periodic pension expense</t>
        </is>
      </c>
      <c r="B8" s="4" t="inlineStr">
        <is>
          <t xml:space="preserve"> </t>
        </is>
      </c>
      <c r="C8" s="4" t="inlineStr">
        <is>
          <t xml:space="preserve"> </t>
        </is>
      </c>
      <c r="D8" s="4" t="inlineStr">
        <is>
          <t xml:space="preserve"> </t>
        </is>
      </c>
      <c r="E8" s="5" t="n">
        <v>8</v>
      </c>
      <c r="F8" s="4" t="inlineStr">
        <is>
          <t xml:space="preserve"> </t>
        </is>
      </c>
      <c r="G8" s="4" t="inlineStr">
        <is>
          <t xml:space="preserve"> </t>
        </is>
      </c>
    </row>
    <row r="9">
      <c r="A9" s="4" t="inlineStr">
        <is>
          <t>Weighted-average healthcare cost trend rate assumed for next fiscal year</t>
        </is>
      </c>
      <c r="B9" s="4" t="inlineStr">
        <is>
          <t xml:space="preserve"> </t>
        </is>
      </c>
      <c r="C9" s="4" t="inlineStr">
        <is>
          <t xml:space="preserve"> </t>
        </is>
      </c>
      <c r="D9" s="4" t="inlineStr">
        <is>
          <t xml:space="preserve"> </t>
        </is>
      </c>
      <c r="E9" s="10" t="n">
        <v>0.054</v>
      </c>
      <c r="F9" s="4" t="inlineStr">
        <is>
          <t xml:space="preserve"> </t>
        </is>
      </c>
      <c r="G9" s="4" t="inlineStr">
        <is>
          <t xml:space="preserve"> </t>
        </is>
      </c>
    </row>
    <row r="10">
      <c r="A10" s="4" t="inlineStr">
        <is>
          <t>Assumed ultimate health care cost trend rate</t>
        </is>
      </c>
      <c r="B10" s="4" t="inlineStr">
        <is>
          <t xml:space="preserve"> </t>
        </is>
      </c>
      <c r="C10" s="4" t="inlineStr">
        <is>
          <t xml:space="preserve"> </t>
        </is>
      </c>
      <c r="D10" s="4" t="inlineStr">
        <is>
          <t xml:space="preserve"> </t>
        </is>
      </c>
      <c r="E10" s="9" t="n">
        <v>0.04</v>
      </c>
      <c r="F10" s="4" t="inlineStr">
        <is>
          <t xml:space="preserve"> </t>
        </is>
      </c>
      <c r="G10" s="4" t="inlineStr">
        <is>
          <t xml:space="preserve"> </t>
        </is>
      </c>
    </row>
    <row r="11">
      <c r="A11" s="4" t="inlineStr">
        <is>
          <t>Aggregate PBO for the pension plans with PBO in excess of plan assets</t>
        </is>
      </c>
      <c r="B11" s="4" t="inlineStr">
        <is>
          <t xml:space="preserve"> </t>
        </is>
      </c>
      <c r="C11" s="6" t="n">
        <v>2232</v>
      </c>
      <c r="D11" s="4" t="inlineStr">
        <is>
          <t xml:space="preserve"> </t>
        </is>
      </c>
      <c r="E11" s="5" t="n">
        <v>1863</v>
      </c>
      <c r="F11" s="5" t="n">
        <v>2232</v>
      </c>
      <c r="G11" s="4" t="inlineStr">
        <is>
          <t xml:space="preserve"> </t>
        </is>
      </c>
    </row>
    <row r="12">
      <c r="A12" s="4" t="inlineStr">
        <is>
          <t>Aggregate fair value of plan assets for the pension plans with PBO in excess of plan assets</t>
        </is>
      </c>
      <c r="B12" s="4" t="inlineStr">
        <is>
          <t xml:space="preserve"> </t>
        </is>
      </c>
      <c r="C12" s="6" t="n">
        <v>1366</v>
      </c>
      <c r="D12" s="4" t="inlineStr">
        <is>
          <t xml:space="preserve"> </t>
        </is>
      </c>
      <c r="E12" s="6" t="n">
        <v>1270</v>
      </c>
      <c r="F12" s="6" t="n">
        <v>1366</v>
      </c>
      <c r="G12" s="4" t="inlineStr">
        <is>
          <t xml:space="preserve"> </t>
        </is>
      </c>
    </row>
    <row r="13">
      <c r="A13" s="4" t="inlineStr">
        <is>
          <t>Aggregate ABO for the pension plans with ABO in excess of plan assets</t>
        </is>
      </c>
      <c r="B13" s="4" t="inlineStr">
        <is>
          <t xml:space="preserve"> </t>
        </is>
      </c>
      <c r="C13" s="6" t="n">
        <v>2197</v>
      </c>
      <c r="D13" s="4" t="inlineStr">
        <is>
          <t xml:space="preserve"> </t>
        </is>
      </c>
      <c r="E13" s="6" t="n">
        <v>1833</v>
      </c>
      <c r="F13" s="6" t="n">
        <v>2197</v>
      </c>
      <c r="G13" s="4" t="inlineStr">
        <is>
          <t xml:space="preserve"> </t>
        </is>
      </c>
    </row>
    <row r="14">
      <c r="A14" s="4" t="inlineStr">
        <is>
          <t>Fair value of plan assets for the pension plans with ABO in excess of plan assets</t>
        </is>
      </c>
      <c r="B14" s="4" t="inlineStr">
        <is>
          <t xml:space="preserve"> </t>
        </is>
      </c>
      <c r="C14" s="5" t="n">
        <v>1362</v>
      </c>
      <c r="D14" s="4" t="inlineStr">
        <is>
          <t xml:space="preserve"> </t>
        </is>
      </c>
      <c r="E14" s="6" t="n">
        <v>1266</v>
      </c>
      <c r="F14" s="6" t="n">
        <v>1362</v>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ension and Other Postretirement Benefi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future mandatory contributions, low end of range</t>
        </is>
      </c>
      <c r="B17" s="4" t="inlineStr">
        <is>
          <t xml:space="preserve"> </t>
        </is>
      </c>
      <c r="C17" s="4" t="inlineStr">
        <is>
          <t xml:space="preserve"> </t>
        </is>
      </c>
      <c r="D17" s="4" t="inlineStr">
        <is>
          <t xml:space="preserve"> </t>
        </is>
      </c>
      <c r="E17" s="6" t="n">
        <v>20</v>
      </c>
      <c r="F17" s="4" t="inlineStr">
        <is>
          <t xml:space="preserve"> </t>
        </is>
      </c>
      <c r="G17" s="4" t="inlineStr">
        <is>
          <t xml:space="preserve"> </t>
        </is>
      </c>
    </row>
    <row r="18">
      <c r="A18" s="4" t="inlineStr">
        <is>
          <t>Scenario,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ension and Other Postretirement Benefi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ct on net periodic pension expense</t>
        </is>
      </c>
      <c r="B20" s="4" t="inlineStr">
        <is>
          <t xml:space="preserve"> </t>
        </is>
      </c>
      <c r="C20" s="4" t="inlineStr">
        <is>
          <t xml:space="preserve"> </t>
        </is>
      </c>
      <c r="D20" s="5" t="n">
        <v>5</v>
      </c>
      <c r="E20" s="4" t="inlineStr">
        <is>
          <t xml:space="preserve"> </t>
        </is>
      </c>
      <c r="F20" s="4" t="inlineStr">
        <is>
          <t xml:space="preserve"> </t>
        </is>
      </c>
      <c r="G20" s="4" t="inlineStr">
        <is>
          <t xml:space="preserve"> </t>
        </is>
      </c>
    </row>
    <row r="21">
      <c r="A21" s="4" t="inlineStr">
        <is>
          <t>Weighted-average healthcare cost trend rate assumed for next fiscal year</t>
        </is>
      </c>
      <c r="B21" s="4" t="inlineStr">
        <is>
          <t xml:space="preserve"> </t>
        </is>
      </c>
      <c r="C21" s="4" t="inlineStr">
        <is>
          <t xml:space="preserve"> </t>
        </is>
      </c>
      <c r="D21" s="10" t="n">
        <v>0.058</v>
      </c>
      <c r="E21" s="4" t="inlineStr">
        <is>
          <t xml:space="preserve"> </t>
        </is>
      </c>
      <c r="F21" s="4" t="inlineStr">
        <is>
          <t xml:space="preserve"> </t>
        </is>
      </c>
      <c r="G21" s="4" t="inlineStr">
        <is>
          <t xml:space="preserve"> </t>
        </is>
      </c>
    </row>
    <row r="22">
      <c r="A22" s="4" t="inlineStr">
        <is>
          <t>Assumed ultimate health care cost trend rate</t>
        </is>
      </c>
      <c r="B22" s="4" t="inlineStr">
        <is>
          <t xml:space="preserve"> </t>
        </is>
      </c>
      <c r="C22" s="4" t="inlineStr">
        <is>
          <t xml:space="preserve"> </t>
        </is>
      </c>
      <c r="D22" s="10" t="n">
        <v>0.039</v>
      </c>
      <c r="E22" s="4" t="inlineStr">
        <is>
          <t xml:space="preserve"> </t>
        </is>
      </c>
      <c r="F22" s="4" t="inlineStr">
        <is>
          <t xml:space="preserve"> </t>
        </is>
      </c>
      <c r="G22" s="4" t="inlineStr">
        <is>
          <t xml:space="preserve"> </t>
        </is>
      </c>
    </row>
    <row r="23">
      <c r="A23" s="4" t="inlineStr">
        <is>
          <t>Pens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ension and Other Postretirement Benefi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ibutions to defined benefit pension plans</t>
        </is>
      </c>
      <c r="B25" s="4" t="inlineStr">
        <is>
          <t xml:space="preserve"> </t>
        </is>
      </c>
      <c r="C25" s="4" t="inlineStr">
        <is>
          <t xml:space="preserve"> </t>
        </is>
      </c>
      <c r="D25" s="4" t="inlineStr">
        <is>
          <t xml:space="preserve"> </t>
        </is>
      </c>
      <c r="E25" s="6" t="n">
        <v>11</v>
      </c>
      <c r="F25" s="6" t="n">
        <v>10</v>
      </c>
      <c r="G25" s="4" t="inlineStr">
        <is>
          <t xml:space="preserve"> </t>
        </is>
      </c>
    </row>
    <row r="26">
      <c r="A26" s="4" t="inlineStr">
        <is>
          <t>Defined Benefit Plan, Benefit Obligation, Benefits Paid</t>
        </is>
      </c>
      <c r="B26" s="4" t="inlineStr">
        <is>
          <t xml:space="preserve"> </t>
        </is>
      </c>
      <c r="C26" s="4" t="inlineStr">
        <is>
          <t xml:space="preserve"> </t>
        </is>
      </c>
      <c r="D26" s="4" t="inlineStr">
        <is>
          <t xml:space="preserve"> </t>
        </is>
      </c>
      <c r="E26" s="6" t="n">
        <v>140</v>
      </c>
      <c r="F26" s="6" t="n">
        <v>149</v>
      </c>
      <c r="G26" s="4" t="inlineStr">
        <is>
          <t xml:space="preserve"> </t>
        </is>
      </c>
    </row>
    <row r="27">
      <c r="A27" s="4" t="inlineStr">
        <is>
          <t>Net actuarial gain arising during the year</t>
        </is>
      </c>
      <c r="B27" s="4" t="inlineStr">
        <is>
          <t xml:space="preserve"> </t>
        </is>
      </c>
      <c r="C27" s="4" t="inlineStr">
        <is>
          <t xml:space="preserve"> </t>
        </is>
      </c>
      <c r="D27" s="4" t="inlineStr">
        <is>
          <t xml:space="preserve"> </t>
        </is>
      </c>
      <c r="E27" s="6" t="n">
        <v>-60</v>
      </c>
      <c r="F27" s="4" t="inlineStr">
        <is>
          <t xml:space="preserve"> </t>
        </is>
      </c>
      <c r="G27" s="4" t="inlineStr">
        <is>
          <t xml:space="preserve"> </t>
        </is>
      </c>
    </row>
    <row r="28">
      <c r="A28" s="4" t="inlineStr">
        <is>
          <t>Estimated future benefit payments in 2022</t>
        </is>
      </c>
      <c r="B28" s="4" t="inlineStr">
        <is>
          <t xml:space="preserve"> </t>
        </is>
      </c>
      <c r="C28" s="4" t="inlineStr">
        <is>
          <t xml:space="preserve"> </t>
        </is>
      </c>
      <c r="D28" s="4" t="inlineStr">
        <is>
          <t xml:space="preserve"> </t>
        </is>
      </c>
      <c r="E28" s="6" t="n">
        <v>148</v>
      </c>
      <c r="F28" s="4" t="inlineStr">
        <is>
          <t xml:space="preserve"> </t>
        </is>
      </c>
      <c r="G28" s="4" t="inlineStr">
        <is>
          <t xml:space="preserve"> </t>
        </is>
      </c>
    </row>
    <row r="29">
      <c r="A29" s="4" t="inlineStr">
        <is>
          <t>Estimated future benefit payments in 2023</t>
        </is>
      </c>
      <c r="B29" s="4" t="inlineStr">
        <is>
          <t xml:space="preserve"> </t>
        </is>
      </c>
      <c r="C29" s="4" t="inlineStr">
        <is>
          <t xml:space="preserve"> </t>
        </is>
      </c>
      <c r="D29" s="4" t="inlineStr">
        <is>
          <t xml:space="preserve"> </t>
        </is>
      </c>
      <c r="E29" s="6" t="n">
        <v>166</v>
      </c>
      <c r="F29" s="4" t="inlineStr">
        <is>
          <t xml:space="preserve"> </t>
        </is>
      </c>
      <c r="G29" s="4" t="inlineStr">
        <is>
          <t xml:space="preserve"> </t>
        </is>
      </c>
    </row>
    <row r="30">
      <c r="A30" s="4" t="inlineStr">
        <is>
          <t>Estimated future benefit payments in 2024</t>
        </is>
      </c>
      <c r="B30" s="4" t="inlineStr">
        <is>
          <t xml:space="preserve"> </t>
        </is>
      </c>
      <c r="C30" s="4" t="inlineStr">
        <is>
          <t xml:space="preserve"> </t>
        </is>
      </c>
      <c r="D30" s="4" t="inlineStr">
        <is>
          <t xml:space="preserve"> </t>
        </is>
      </c>
      <c r="E30" s="6" t="n">
        <v>153</v>
      </c>
      <c r="F30" s="4" t="inlineStr">
        <is>
          <t xml:space="preserve"> </t>
        </is>
      </c>
      <c r="G30" s="4" t="inlineStr">
        <is>
          <t xml:space="preserve"> </t>
        </is>
      </c>
    </row>
    <row r="31">
      <c r="A31" s="4" t="inlineStr">
        <is>
          <t>Estimated future benefit payments in 2025</t>
        </is>
      </c>
      <c r="B31" s="4" t="inlineStr">
        <is>
          <t xml:space="preserve"> </t>
        </is>
      </c>
      <c r="C31" s="4" t="inlineStr">
        <is>
          <t xml:space="preserve"> </t>
        </is>
      </c>
      <c r="D31" s="4" t="inlineStr">
        <is>
          <t xml:space="preserve"> </t>
        </is>
      </c>
      <c r="E31" s="6" t="n">
        <v>157</v>
      </c>
      <c r="F31" s="4" t="inlineStr">
        <is>
          <t xml:space="preserve"> </t>
        </is>
      </c>
      <c r="G31" s="4" t="inlineStr">
        <is>
          <t xml:space="preserve"> </t>
        </is>
      </c>
    </row>
    <row r="32">
      <c r="A32" s="4" t="inlineStr">
        <is>
          <t>Estimated future benefit payments in 2026</t>
        </is>
      </c>
      <c r="B32" s="4" t="inlineStr">
        <is>
          <t xml:space="preserve"> </t>
        </is>
      </c>
      <c r="C32" s="4" t="inlineStr">
        <is>
          <t xml:space="preserve"> </t>
        </is>
      </c>
      <c r="D32" s="4" t="inlineStr">
        <is>
          <t xml:space="preserve"> </t>
        </is>
      </c>
      <c r="E32" s="6" t="n">
        <v>160</v>
      </c>
      <c r="F32" s="4" t="inlineStr">
        <is>
          <t xml:space="preserve"> </t>
        </is>
      </c>
      <c r="G32" s="4" t="inlineStr">
        <is>
          <t xml:space="preserve"> </t>
        </is>
      </c>
    </row>
    <row r="33">
      <c r="A33" s="4" t="inlineStr">
        <is>
          <t>Estimated aggregate future benefits payments for the five years thereafter</t>
        </is>
      </c>
      <c r="B33" s="4" t="inlineStr">
        <is>
          <t xml:space="preserve"> </t>
        </is>
      </c>
      <c r="C33" s="4" t="inlineStr">
        <is>
          <t xml:space="preserve"> </t>
        </is>
      </c>
      <c r="D33" s="4" t="inlineStr">
        <is>
          <t xml:space="preserve"> </t>
        </is>
      </c>
      <c r="E33" s="6" t="n">
        <v>825</v>
      </c>
      <c r="F33" s="4" t="inlineStr">
        <is>
          <t xml:space="preserve"> </t>
        </is>
      </c>
      <c r="G33" s="4" t="inlineStr">
        <is>
          <t xml:space="preserve"> </t>
        </is>
      </c>
    </row>
    <row r="34">
      <c r="A34" s="4" t="inlineStr">
        <is>
          <t>Other Postretirement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ension and Other Postretirement Benefi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ined Benefit Plan, Benefit Obligation, Benefits Paid</t>
        </is>
      </c>
      <c r="B36" s="4" t="inlineStr">
        <is>
          <t xml:space="preserve"> </t>
        </is>
      </c>
      <c r="C36" s="4" t="inlineStr">
        <is>
          <t xml:space="preserve"> </t>
        </is>
      </c>
      <c r="D36" s="4" t="inlineStr">
        <is>
          <t xml:space="preserve"> </t>
        </is>
      </c>
      <c r="E36" s="6" t="n">
        <v>44</v>
      </c>
      <c r="F36" s="6" t="n">
        <v>45</v>
      </c>
      <c r="G36" s="4" t="inlineStr">
        <is>
          <t xml:space="preserve"> </t>
        </is>
      </c>
    </row>
    <row r="37">
      <c r="A37" s="4" t="inlineStr">
        <is>
          <t>Net actuarial gain arising during the year</t>
        </is>
      </c>
      <c r="B37" s="4" t="inlineStr">
        <is>
          <t xml:space="preserve"> </t>
        </is>
      </c>
      <c r="C37" s="4" t="inlineStr">
        <is>
          <t xml:space="preserve"> </t>
        </is>
      </c>
      <c r="D37" s="4" t="inlineStr">
        <is>
          <t xml:space="preserve"> </t>
        </is>
      </c>
      <c r="E37" s="6" t="n">
        <v>-174</v>
      </c>
      <c r="F37" s="4" t="inlineStr">
        <is>
          <t xml:space="preserve"> </t>
        </is>
      </c>
      <c r="G37" s="4" t="inlineStr">
        <is>
          <t xml:space="preserve"> </t>
        </is>
      </c>
    </row>
    <row r="38">
      <c r="A38" s="4" t="inlineStr">
        <is>
          <t>Estimated future benefit payments in 2022</t>
        </is>
      </c>
      <c r="B38" s="4" t="inlineStr">
        <is>
          <t xml:space="preserve"> </t>
        </is>
      </c>
      <c r="C38" s="4" t="inlineStr">
        <is>
          <t xml:space="preserve"> </t>
        </is>
      </c>
      <c r="D38" s="4" t="inlineStr">
        <is>
          <t xml:space="preserve"> </t>
        </is>
      </c>
      <c r="E38" s="6" t="n">
        <v>48</v>
      </c>
      <c r="F38" s="4" t="inlineStr">
        <is>
          <t xml:space="preserve"> </t>
        </is>
      </c>
      <c r="G38" s="4" t="inlineStr">
        <is>
          <t xml:space="preserve"> </t>
        </is>
      </c>
    </row>
    <row r="39">
      <c r="A39" s="4" t="inlineStr">
        <is>
          <t>Estimated future benefit payments in 2023</t>
        </is>
      </c>
      <c r="B39" s="4" t="inlineStr">
        <is>
          <t xml:space="preserve"> </t>
        </is>
      </c>
      <c r="C39" s="4" t="inlineStr">
        <is>
          <t xml:space="preserve"> </t>
        </is>
      </c>
      <c r="D39" s="4" t="inlineStr">
        <is>
          <t xml:space="preserve"> </t>
        </is>
      </c>
      <c r="E39" s="6" t="n">
        <v>47</v>
      </c>
      <c r="F39" s="4" t="inlineStr">
        <is>
          <t xml:space="preserve"> </t>
        </is>
      </c>
      <c r="G39" s="4" t="inlineStr">
        <is>
          <t xml:space="preserve"> </t>
        </is>
      </c>
    </row>
    <row r="40">
      <c r="A40" s="4" t="inlineStr">
        <is>
          <t>Estimated future benefit payments in 2024</t>
        </is>
      </c>
      <c r="B40" s="4" t="inlineStr">
        <is>
          <t xml:space="preserve"> </t>
        </is>
      </c>
      <c r="C40" s="4" t="inlineStr">
        <is>
          <t xml:space="preserve"> </t>
        </is>
      </c>
      <c r="D40" s="4" t="inlineStr">
        <is>
          <t xml:space="preserve"> </t>
        </is>
      </c>
      <c r="E40" s="6" t="n">
        <v>46</v>
      </c>
      <c r="F40" s="4" t="inlineStr">
        <is>
          <t xml:space="preserve"> </t>
        </is>
      </c>
      <c r="G40" s="4" t="inlineStr">
        <is>
          <t xml:space="preserve"> </t>
        </is>
      </c>
    </row>
    <row r="41">
      <c r="A41" s="4" t="inlineStr">
        <is>
          <t>Estimated future benefit payments in 2025</t>
        </is>
      </c>
      <c r="B41" s="4" t="inlineStr">
        <is>
          <t xml:space="preserve"> </t>
        </is>
      </c>
      <c r="C41" s="4" t="inlineStr">
        <is>
          <t xml:space="preserve"> </t>
        </is>
      </c>
      <c r="D41" s="4" t="inlineStr">
        <is>
          <t xml:space="preserve"> </t>
        </is>
      </c>
      <c r="E41" s="6" t="n">
        <v>43</v>
      </c>
      <c r="F41" s="4" t="inlineStr">
        <is>
          <t xml:space="preserve"> </t>
        </is>
      </c>
      <c r="G41" s="4" t="inlineStr">
        <is>
          <t xml:space="preserve"> </t>
        </is>
      </c>
    </row>
    <row r="42">
      <c r="A42" s="4" t="inlineStr">
        <is>
          <t>Estimated future benefit payments in 2026</t>
        </is>
      </c>
      <c r="B42" s="4" t="inlineStr">
        <is>
          <t xml:space="preserve"> </t>
        </is>
      </c>
      <c r="C42" s="4" t="inlineStr">
        <is>
          <t xml:space="preserve"> </t>
        </is>
      </c>
      <c r="D42" s="4" t="inlineStr">
        <is>
          <t xml:space="preserve"> </t>
        </is>
      </c>
      <c r="E42" s="6" t="n">
        <v>42</v>
      </c>
      <c r="F42" s="4" t="inlineStr">
        <is>
          <t xml:space="preserve"> </t>
        </is>
      </c>
      <c r="G42" s="4" t="inlineStr">
        <is>
          <t xml:space="preserve"> </t>
        </is>
      </c>
    </row>
    <row r="43">
      <c r="A43" s="4" t="inlineStr">
        <is>
          <t>Estimated aggregate future benefits payments for the five years thereafter</t>
        </is>
      </c>
      <c r="B43" s="4" t="inlineStr">
        <is>
          <t xml:space="preserve"> </t>
        </is>
      </c>
      <c r="C43" s="4" t="inlineStr">
        <is>
          <t xml:space="preserve"> </t>
        </is>
      </c>
      <c r="D43" s="4" t="inlineStr">
        <is>
          <t xml:space="preserve"> </t>
        </is>
      </c>
      <c r="E43" s="5" t="n">
        <v>192</v>
      </c>
      <c r="F43" s="4" t="inlineStr">
        <is>
          <t xml:space="preserve"> </t>
        </is>
      </c>
      <c r="G43" s="4" t="inlineStr">
        <is>
          <t xml:space="preserve"> </t>
        </is>
      </c>
    </row>
    <row r="44">
      <c r="A44" s="4" t="inlineStr">
        <is>
          <t>Other Postretirement Benefits | Scenario,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ension and Other Postretirement Benefit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ct on net periodic pension expense</t>
        </is>
      </c>
      <c r="B46" s="4" t="inlineStr">
        <is>
          <t xml:space="preserve"> </t>
        </is>
      </c>
      <c r="C46" s="4" t="inlineStr">
        <is>
          <t xml:space="preserve"> </t>
        </is>
      </c>
      <c r="D46" s="5" t="n">
        <v>1</v>
      </c>
      <c r="E46" s="4" t="inlineStr">
        <is>
          <t xml:space="preserve"> </t>
        </is>
      </c>
      <c r="F46" s="4" t="inlineStr">
        <is>
          <t xml:space="preserve"> </t>
        </is>
      </c>
      <c r="G46" s="4" t="inlineStr">
        <is>
          <t xml:space="preserve"> </t>
        </is>
      </c>
    </row>
    <row r="47">
      <c r="A47" s="4" t="inlineStr">
        <is>
          <t>Postretirement Health Co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ension and Other Postretirement Benefi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lan amendments</t>
        </is>
      </c>
      <c r="B49" s="5" t="n">
        <v>30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ation reduction period</t>
        </is>
      </c>
      <c r="B50" s="4" t="inlineStr">
        <is>
          <t>5 years 7 months 6 day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lfare Benefits -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ension and Other Postretirement Benefit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defined benefit pension plan assets market value</t>
        </is>
      </c>
      <c r="B53" s="4" t="inlineStr">
        <is>
          <t xml:space="preserve"> </t>
        </is>
      </c>
      <c r="C53" s="4" t="inlineStr">
        <is>
          <t xml:space="preserve"> </t>
        </is>
      </c>
      <c r="D53" s="4" t="inlineStr">
        <is>
          <t xml:space="preserve"> </t>
        </is>
      </c>
      <c r="E53" s="9" t="n">
        <v>0.87</v>
      </c>
      <c r="F53" s="4" t="inlineStr">
        <is>
          <t xml:space="preserve"> </t>
        </is>
      </c>
      <c r="G53" s="4" t="inlineStr">
        <is>
          <t xml:space="preserve"> </t>
        </is>
      </c>
    </row>
    <row r="54">
      <c r="A54" s="4" t="inlineStr">
        <is>
          <t>United St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ension and Other Postretirement Benefit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turn on plan assets assumption</t>
        </is>
      </c>
      <c r="B56" s="4" t="inlineStr">
        <is>
          <t xml:space="preserve"> </t>
        </is>
      </c>
      <c r="C56" s="4" t="inlineStr">
        <is>
          <t xml:space="preserve"> </t>
        </is>
      </c>
      <c r="D56" s="4" t="inlineStr">
        <is>
          <t xml:space="preserve"> </t>
        </is>
      </c>
      <c r="E56" s="10" t="n">
        <v>0.074</v>
      </c>
      <c r="F56" s="4" t="inlineStr">
        <is>
          <t xml:space="preserve"> </t>
        </is>
      </c>
      <c r="G56" s="4" t="inlineStr">
        <is>
          <t xml:space="preserve"> </t>
        </is>
      </c>
    </row>
    <row r="57">
      <c r="A57" s="4" t="inlineStr">
        <is>
          <t>Percentage of defined benefit pension plan assets market value</t>
        </is>
      </c>
      <c r="B57" s="4" t="inlineStr">
        <is>
          <t xml:space="preserve"> </t>
        </is>
      </c>
      <c r="C57" s="4" t="inlineStr">
        <is>
          <t xml:space="preserve"> </t>
        </is>
      </c>
      <c r="D57" s="4" t="inlineStr">
        <is>
          <t xml:space="preserve"> </t>
        </is>
      </c>
      <c r="E57" s="9" t="n">
        <v>0.95</v>
      </c>
      <c r="F57" s="4" t="inlineStr">
        <is>
          <t xml:space="preserve"> </t>
        </is>
      </c>
      <c r="G57" s="4" t="inlineStr">
        <is>
          <t xml:space="preserve"> </t>
        </is>
      </c>
    </row>
    <row r="58">
      <c r="A58" s="4" t="inlineStr">
        <is>
          <t>United States | Scenario,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ension and Other Postretirement Benefit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turn on plan assets assumption</t>
        </is>
      </c>
      <c r="B60" s="4" t="inlineStr">
        <is>
          <t xml:space="preserve"> </t>
        </is>
      </c>
      <c r="C60" s="4" t="inlineStr">
        <is>
          <t xml:space="preserve"> </t>
        </is>
      </c>
      <c r="D60" s="10" t="n">
        <v>0.074</v>
      </c>
      <c r="E60" s="4" t="inlineStr">
        <is>
          <t xml:space="preserve"> </t>
        </is>
      </c>
      <c r="F60" s="4" t="inlineStr">
        <is>
          <t xml:space="preserve"> </t>
        </is>
      </c>
      <c r="G60" s="4" t="inlineStr">
        <is>
          <t xml:space="preserve"> </t>
        </is>
      </c>
    </row>
    <row r="61">
      <c r="A61" s="4" t="inlineStr">
        <is>
          <t>United States | Pension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ension and Other Postretirement Benefit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tributions to defined benefit pension plans</t>
        </is>
      </c>
      <c r="B63" s="4" t="inlineStr">
        <is>
          <t xml:space="preserve"> </t>
        </is>
      </c>
      <c r="C63" s="4" t="inlineStr">
        <is>
          <t xml:space="preserve"> </t>
        </is>
      </c>
      <c r="D63" s="4" t="inlineStr">
        <is>
          <t xml:space="preserve"> </t>
        </is>
      </c>
      <c r="E63" s="5" t="n">
        <v>0</v>
      </c>
      <c r="F63" s="6" t="n">
        <v>0</v>
      </c>
      <c r="G63" s="4" t="inlineStr">
        <is>
          <t xml:space="preserve"> </t>
        </is>
      </c>
    </row>
    <row r="64">
      <c r="A64" s="4" t="inlineStr">
        <is>
          <t>Defined Benefit Plan, Benefit Obligation, Benefits Paid</t>
        </is>
      </c>
      <c r="B64" s="4" t="inlineStr">
        <is>
          <t xml:space="preserve"> </t>
        </is>
      </c>
      <c r="C64" s="4" t="inlineStr">
        <is>
          <t xml:space="preserve"> </t>
        </is>
      </c>
      <c r="D64" s="4" t="inlineStr">
        <is>
          <t xml:space="preserve"> </t>
        </is>
      </c>
      <c r="E64" s="6" t="n">
        <v>91</v>
      </c>
      <c r="F64" s="6" t="n">
        <v>89</v>
      </c>
      <c r="G64" s="4" t="inlineStr">
        <is>
          <t xml:space="preserve"> </t>
        </is>
      </c>
    </row>
    <row r="65">
      <c r="A65" s="4" t="inlineStr">
        <is>
          <t>United States | Other Postretirement Benef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ension and Other Postretirement Benefit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fined Benefit Plan, Benefit Obligation, Benefits Paid</t>
        </is>
      </c>
      <c r="B67" s="4" t="inlineStr">
        <is>
          <t xml:space="preserve"> </t>
        </is>
      </c>
      <c r="C67" s="4" t="inlineStr">
        <is>
          <t xml:space="preserve"> </t>
        </is>
      </c>
      <c r="D67" s="4" t="inlineStr">
        <is>
          <t xml:space="preserve"> </t>
        </is>
      </c>
      <c r="E67" s="6" t="n">
        <v>40</v>
      </c>
      <c r="F67" s="6" t="n">
        <v>41</v>
      </c>
      <c r="G67" s="4" t="inlineStr">
        <is>
          <t xml:space="preserve"> </t>
        </is>
      </c>
    </row>
    <row r="68">
      <c r="A68" s="4" t="inlineStr">
        <is>
          <t>Internation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ension and Other Postretirement Benefit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tributions to defined benefit pension plans</t>
        </is>
      </c>
      <c r="B70" s="4" t="inlineStr">
        <is>
          <t xml:space="preserve"> </t>
        </is>
      </c>
      <c r="C70" s="4" t="inlineStr">
        <is>
          <t xml:space="preserve"> </t>
        </is>
      </c>
      <c r="D70" s="4" t="inlineStr">
        <is>
          <t xml:space="preserve"> </t>
        </is>
      </c>
      <c r="E70" s="6" t="n">
        <v>11</v>
      </c>
      <c r="F70" s="6" t="n">
        <v>10</v>
      </c>
      <c r="G70" s="5" t="n">
        <v>17</v>
      </c>
    </row>
    <row r="71">
      <c r="A71" s="4" t="inlineStr">
        <is>
          <t>International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ension and Other Postretirement Benefits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stimated future mandatory contributions, low end of range</t>
        </is>
      </c>
      <c r="B73" s="4" t="inlineStr">
        <is>
          <t xml:space="preserve"> </t>
        </is>
      </c>
      <c r="C73" s="4" t="inlineStr">
        <is>
          <t xml:space="preserve"> </t>
        </is>
      </c>
      <c r="D73" s="4" t="inlineStr">
        <is>
          <t xml:space="preserve"> </t>
        </is>
      </c>
      <c r="E73" s="6" t="n">
        <v>10</v>
      </c>
      <c r="F73" s="4" t="inlineStr">
        <is>
          <t xml:space="preserve"> </t>
        </is>
      </c>
      <c r="G73" s="4" t="inlineStr">
        <is>
          <t xml:space="preserve"> </t>
        </is>
      </c>
    </row>
    <row r="74">
      <c r="A74" s="4" t="inlineStr">
        <is>
          <t>International | Scenario, Forec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ension and Other Postretirement Benefits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turn on plan assets assumption</t>
        </is>
      </c>
      <c r="B76" s="4" t="inlineStr">
        <is>
          <t xml:space="preserve"> </t>
        </is>
      </c>
      <c r="C76" s="4" t="inlineStr">
        <is>
          <t xml:space="preserve"> </t>
        </is>
      </c>
      <c r="D76" s="10" t="n">
        <v>0.065</v>
      </c>
      <c r="E76" s="4" t="inlineStr">
        <is>
          <t xml:space="preserve"> </t>
        </is>
      </c>
      <c r="F76" s="4" t="inlineStr">
        <is>
          <t xml:space="preserve"> </t>
        </is>
      </c>
      <c r="G76" s="4" t="inlineStr">
        <is>
          <t xml:space="preserve"> </t>
        </is>
      </c>
    </row>
    <row r="77">
      <c r="A77" s="4" t="inlineStr">
        <is>
          <t>International | Pension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ension and Other Postretirement Benefits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tributions to defined benefit pension plans</t>
        </is>
      </c>
      <c r="B79" s="4" t="inlineStr">
        <is>
          <t xml:space="preserve"> </t>
        </is>
      </c>
      <c r="C79" s="4" t="inlineStr">
        <is>
          <t xml:space="preserve"> </t>
        </is>
      </c>
      <c r="D79" s="4" t="inlineStr">
        <is>
          <t xml:space="preserve"> </t>
        </is>
      </c>
      <c r="E79" s="6" t="n">
        <v>11</v>
      </c>
      <c r="F79" s="6" t="n">
        <v>10</v>
      </c>
      <c r="G79" s="4" t="inlineStr">
        <is>
          <t xml:space="preserve"> </t>
        </is>
      </c>
    </row>
    <row r="80">
      <c r="A80" s="4" t="inlineStr">
        <is>
          <t>Defined Benefit Plan, Benefit Obligation, Benefits Paid</t>
        </is>
      </c>
      <c r="B80" s="4" t="inlineStr">
        <is>
          <t xml:space="preserve"> </t>
        </is>
      </c>
      <c r="C80" s="4" t="inlineStr">
        <is>
          <t xml:space="preserve"> </t>
        </is>
      </c>
      <c r="D80" s="4" t="inlineStr">
        <is>
          <t xml:space="preserve"> </t>
        </is>
      </c>
      <c r="E80" s="6" t="n">
        <v>49</v>
      </c>
      <c r="F80" s="6" t="n">
        <v>60</v>
      </c>
      <c r="G80" s="4" t="inlineStr">
        <is>
          <t xml:space="preserve"> </t>
        </is>
      </c>
    </row>
    <row r="81">
      <c r="A81" s="4" t="inlineStr">
        <is>
          <t>International | Other Postretirement Benef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ension and Other Postretirement Benefit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fined Benefit Plan, Benefit Obligation, Benefits Paid</t>
        </is>
      </c>
      <c r="B83" s="4" t="inlineStr">
        <is>
          <t xml:space="preserve"> </t>
        </is>
      </c>
      <c r="C83" s="4" t="inlineStr">
        <is>
          <t xml:space="preserve"> </t>
        </is>
      </c>
      <c r="D83" s="4" t="inlineStr">
        <is>
          <t xml:space="preserve"> </t>
        </is>
      </c>
      <c r="E83" s="5" t="n">
        <v>4</v>
      </c>
      <c r="F83" s="5" t="n">
        <v>4</v>
      </c>
      <c r="G83" s="4" t="inlineStr">
        <is>
          <t xml:space="preserve"> </t>
        </is>
      </c>
    </row>
    <row r="84">
      <c r="A84" s="4" t="inlineStr">
        <is>
          <t>Canada, Netherlands, And United Kingdo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ension and Other Postretirement Benefits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centage of defined benefit pension plan assets market value</t>
        </is>
      </c>
      <c r="B86" s="4" t="inlineStr">
        <is>
          <t xml:space="preserve"> </t>
        </is>
      </c>
      <c r="C86" s="4" t="inlineStr">
        <is>
          <t xml:space="preserve"> </t>
        </is>
      </c>
      <c r="D86" s="4" t="inlineStr">
        <is>
          <t xml:space="preserve"> </t>
        </is>
      </c>
      <c r="E86" s="9" t="n">
        <v>0.95</v>
      </c>
      <c r="F86" s="4" t="inlineStr">
        <is>
          <t xml:space="preserve"> </t>
        </is>
      </c>
      <c r="G86" s="4" t="inlineStr">
        <is>
          <t xml:space="preserve"> </t>
        </is>
      </c>
    </row>
  </sheetData>
  <mergeCells count="2">
    <mergeCell ref="A1:A2"/>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rojected Benefit Obligations, Plan Assets and Funded Status) (Detail) - USD ($) $ in Million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eginning balance</t>
        </is>
      </c>
      <c r="B4" s="5" t="n">
        <v>2975</v>
      </c>
      <c r="C4" s="4" t="inlineStr">
        <is>
          <t xml:space="preserve"> </t>
        </is>
      </c>
      <c r="D4" s="4" t="inlineStr">
        <is>
          <t xml:space="preserve"> </t>
        </is>
      </c>
    </row>
    <row r="5">
      <c r="A5" s="4" t="inlineStr">
        <is>
          <t>End balance</t>
        </is>
      </c>
      <c r="B5" s="6" t="n">
        <v>1974</v>
      </c>
      <c r="C5" s="5" t="n">
        <v>2975</v>
      </c>
      <c r="D5" s="4" t="inlineStr">
        <is>
          <t xml:space="preserve"> </t>
        </is>
      </c>
    </row>
    <row r="6">
      <c r="A6" s="3" t="inlineStr">
        <is>
          <t>Amounts recognized in the Consolidated Balance Sheet:</t>
        </is>
      </c>
      <c r="B6" s="4" t="inlineStr">
        <is>
          <t xml:space="preserve"> </t>
        </is>
      </c>
      <c r="C6" s="4" t="inlineStr">
        <is>
          <t xml:space="preserve"> </t>
        </is>
      </c>
      <c r="D6" s="4" t="inlineStr">
        <is>
          <t xml:space="preserve"> </t>
        </is>
      </c>
    </row>
    <row r="7">
      <c r="A7" s="4" t="inlineStr">
        <is>
          <t>Accounts payable and accrued liabilities</t>
        </is>
      </c>
      <c r="B7" s="6" t="n">
        <v>-77</v>
      </c>
      <c r="C7" s="6" t="n">
        <v>-87</v>
      </c>
      <c r="D7" s="4" t="inlineStr">
        <is>
          <t xml:space="preserve"> </t>
        </is>
      </c>
    </row>
    <row r="8">
      <c r="A8" s="4" t="inlineStr">
        <is>
          <t>Other postretirement benefits</t>
        </is>
      </c>
      <c r="B8" s="6" t="n">
        <v>-476</v>
      </c>
      <c r="C8" s="6" t="n">
        <v>-672</v>
      </c>
      <c r="D8" s="4" t="inlineStr">
        <is>
          <t xml:space="preserve"> </t>
        </is>
      </c>
    </row>
    <row r="9">
      <c r="A9" s="4" t="inlineStr">
        <is>
          <t>Accrued pensions</t>
        </is>
      </c>
      <c r="B9" s="6" t="n">
        <v>-566</v>
      </c>
      <c r="C9" s="6" t="n">
        <v>-834</v>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Projected benefit obligation, Beginning of year</t>
        </is>
      </c>
      <c r="B12" s="6" t="n">
        <v>3534</v>
      </c>
      <c r="C12" s="6" t="n">
        <v>3975</v>
      </c>
      <c r="D12" s="4" t="inlineStr">
        <is>
          <t xml:space="preserve"> </t>
        </is>
      </c>
    </row>
    <row r="13">
      <c r="A13" s="4" t="inlineStr">
        <is>
          <t>Service cost</t>
        </is>
      </c>
      <c r="B13" s="6" t="n">
        <v>9</v>
      </c>
      <c r="C13" s="6" t="n">
        <v>9</v>
      </c>
      <c r="D13" s="5" t="n">
        <v>24</v>
      </c>
    </row>
    <row r="14">
      <c r="A14" s="4" t="inlineStr">
        <is>
          <t>Interest cost</t>
        </is>
      </c>
      <c r="B14" s="6" t="n">
        <v>73</v>
      </c>
      <c r="C14" s="6" t="n">
        <v>65</v>
      </c>
      <c r="D14" s="6" t="n">
        <v>87</v>
      </c>
    </row>
    <row r="15">
      <c r="A15" s="4" t="inlineStr">
        <is>
          <t>Actuarial gains</t>
        </is>
      </c>
      <c r="B15" s="6" t="n">
        <v>-934</v>
      </c>
      <c r="C15" s="6" t="n">
        <v>-163</v>
      </c>
      <c r="D15" s="4" t="inlineStr">
        <is>
          <t xml:space="preserve"> </t>
        </is>
      </c>
    </row>
    <row r="16">
      <c r="A16" s="4" t="inlineStr">
        <is>
          <t>Benefits paid</t>
        </is>
      </c>
      <c r="B16" s="6" t="n">
        <v>-140</v>
      </c>
      <c r="C16" s="6" t="n">
        <v>-149</v>
      </c>
      <c r="D16" s="4" t="inlineStr">
        <is>
          <t xml:space="preserve"> </t>
        </is>
      </c>
    </row>
    <row r="17">
      <c r="A17" s="4" t="inlineStr">
        <is>
          <t>Defined Benefit Plan, Benefit Obligation, Business Combination</t>
        </is>
      </c>
      <c r="B17" s="6" t="n">
        <v>0</v>
      </c>
      <c r="C17" s="6" t="n">
        <v>48</v>
      </c>
      <c r="D17" s="4" t="inlineStr">
        <is>
          <t xml:space="preserve"> </t>
        </is>
      </c>
    </row>
    <row r="18">
      <c r="A18" s="4" t="inlineStr">
        <is>
          <t>Foreign currency translation adjustments</t>
        </is>
      </c>
      <c r="B18" s="6" t="n">
        <v>-126</v>
      </c>
      <c r="C18" s="6" t="n">
        <v>-51</v>
      </c>
      <c r="D18" s="4" t="inlineStr">
        <is>
          <t xml:space="preserve"> </t>
        </is>
      </c>
    </row>
    <row r="19">
      <c r="A19" s="4" t="inlineStr">
        <is>
          <t>Settlements and curtailments</t>
        </is>
      </c>
      <c r="B19" s="6" t="n">
        <v>-22</v>
      </c>
      <c r="C19" s="6" t="n">
        <v>-198</v>
      </c>
      <c r="D19" s="4" t="inlineStr">
        <is>
          <t xml:space="preserve"> </t>
        </is>
      </c>
    </row>
    <row r="20">
      <c r="A20" s="4" t="inlineStr">
        <is>
          <t>Other</t>
        </is>
      </c>
      <c r="B20" s="6" t="n">
        <v>-8</v>
      </c>
      <c r="C20" s="6" t="n">
        <v>-2</v>
      </c>
      <c r="D20" s="4" t="inlineStr">
        <is>
          <t xml:space="preserve"> </t>
        </is>
      </c>
    </row>
    <row r="21">
      <c r="A21" s="4" t="inlineStr">
        <is>
          <t>Projected benefit obligation, End of year</t>
        </is>
      </c>
      <c r="B21" s="6" t="n">
        <v>2386</v>
      </c>
      <c r="C21" s="6" t="n">
        <v>3534</v>
      </c>
      <c r="D21" s="6" t="n">
        <v>3975</v>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Beginning balance</t>
        </is>
      </c>
      <c r="B23" s="6" t="n">
        <v>2975</v>
      </c>
      <c r="C23" s="6" t="n">
        <v>3216</v>
      </c>
      <c r="D23" s="4" t="inlineStr">
        <is>
          <t xml:space="preserve"> </t>
        </is>
      </c>
    </row>
    <row r="24">
      <c r="A24" s="4" t="inlineStr">
        <is>
          <t>Actual return on plan assets</t>
        </is>
      </c>
      <c r="B24" s="6" t="n">
        <v>-734</v>
      </c>
      <c r="C24" s="6" t="n">
        <v>108</v>
      </c>
      <c r="D24" s="4" t="inlineStr">
        <is>
          <t xml:space="preserve"> </t>
        </is>
      </c>
    </row>
    <row r="25">
      <c r="A25" s="4" t="inlineStr">
        <is>
          <t>Company contributions</t>
        </is>
      </c>
      <c r="B25" s="6" t="n">
        <v>11</v>
      </c>
      <c r="C25" s="6" t="n">
        <v>10</v>
      </c>
      <c r="D25" s="4" t="inlineStr">
        <is>
          <t xml:space="preserve"> </t>
        </is>
      </c>
    </row>
    <row r="26">
      <c r="A26" s="4" t="inlineStr">
        <is>
          <t>Benefits paid</t>
        </is>
      </c>
      <c r="B26" s="6" t="n">
        <v>-114</v>
      </c>
      <c r="C26" s="6" t="n">
        <v>-123</v>
      </c>
      <c r="D26" s="4" t="inlineStr">
        <is>
          <t xml:space="preserve"> </t>
        </is>
      </c>
    </row>
    <row r="27">
      <c r="A27" s="4" t="inlineStr">
        <is>
          <t>Defined Benefit Plan, Plan Assets, Business Combination</t>
        </is>
      </c>
      <c r="B27" s="6" t="n">
        <v>0</v>
      </c>
      <c r="C27" s="6" t="n">
        <v>3</v>
      </c>
      <c r="D27" s="4" t="inlineStr">
        <is>
          <t xml:space="preserve"> </t>
        </is>
      </c>
    </row>
    <row r="28">
      <c r="A28" s="4" t="inlineStr">
        <is>
          <t>Plan settlements</t>
        </is>
      </c>
      <c r="B28" s="6" t="n">
        <v>-22</v>
      </c>
      <c r="C28" s="6" t="n">
        <v>-198</v>
      </c>
      <c r="D28" s="4" t="inlineStr">
        <is>
          <t xml:space="preserve"> </t>
        </is>
      </c>
    </row>
    <row r="29">
      <c r="A29" s="4" t="inlineStr">
        <is>
          <t>Foreign currency translation adjustments</t>
        </is>
      </c>
      <c r="B29" s="6" t="n">
        <v>-140</v>
      </c>
      <c r="C29" s="6" t="n">
        <v>-38</v>
      </c>
      <c r="D29" s="4" t="inlineStr">
        <is>
          <t xml:space="preserve"> </t>
        </is>
      </c>
    </row>
    <row r="30">
      <c r="A30" s="4" t="inlineStr">
        <is>
          <t>Other</t>
        </is>
      </c>
      <c r="B30" s="6" t="n">
        <v>-2</v>
      </c>
      <c r="C30" s="6" t="n">
        <v>-3</v>
      </c>
      <c r="D30" s="4" t="inlineStr">
        <is>
          <t xml:space="preserve"> </t>
        </is>
      </c>
    </row>
    <row r="31">
      <c r="A31" s="4" t="inlineStr">
        <is>
          <t>End balance</t>
        </is>
      </c>
      <c r="B31" s="6" t="n">
        <v>1974</v>
      </c>
      <c r="C31" s="6" t="n">
        <v>2975</v>
      </c>
      <c r="D31" s="6" t="n">
        <v>3216</v>
      </c>
    </row>
    <row r="32">
      <c r="A32" s="4" t="inlineStr">
        <is>
          <t>Funded Status</t>
        </is>
      </c>
      <c r="B32" s="6" t="n">
        <v>-412</v>
      </c>
      <c r="C32" s="6" t="n">
        <v>-559</v>
      </c>
      <c r="D32" s="4" t="inlineStr">
        <is>
          <t xml:space="preserve"> </t>
        </is>
      </c>
    </row>
    <row r="33">
      <c r="A33" s="3" t="inlineStr">
        <is>
          <t>Amounts recognized in the Consolidated Balance Sheet:</t>
        </is>
      </c>
      <c r="B33" s="4" t="inlineStr">
        <is>
          <t xml:space="preserve"> </t>
        </is>
      </c>
      <c r="C33" s="4" t="inlineStr">
        <is>
          <t xml:space="preserve"> </t>
        </is>
      </c>
      <c r="D33" s="4" t="inlineStr">
        <is>
          <t xml:space="preserve"> </t>
        </is>
      </c>
    </row>
    <row r="34">
      <c r="A34" s="4" t="inlineStr">
        <is>
          <t>Other assets (long-term)</t>
        </is>
      </c>
      <c r="B34" s="6" t="n">
        <v>183</v>
      </c>
      <c r="C34" s="6" t="n">
        <v>310</v>
      </c>
      <c r="D34" s="4" t="inlineStr">
        <is>
          <t xml:space="preserve"> </t>
        </is>
      </c>
    </row>
    <row r="35">
      <c r="A35" s="4" t="inlineStr">
        <is>
          <t>Accounts payable and accrued liabilities</t>
        </is>
      </c>
      <c r="B35" s="6" t="n">
        <v>-29</v>
      </c>
      <c r="C35" s="6" t="n">
        <v>-35</v>
      </c>
      <c r="D35" s="4" t="inlineStr">
        <is>
          <t xml:space="preserve"> </t>
        </is>
      </c>
    </row>
    <row r="36">
      <c r="A36" s="4" t="inlineStr">
        <is>
          <t>Accrued pensions</t>
        </is>
      </c>
      <c r="B36" s="6" t="n">
        <v>-566</v>
      </c>
      <c r="C36" s="6" t="n">
        <v>-834</v>
      </c>
      <c r="D36" s="4" t="inlineStr">
        <is>
          <t xml:space="preserve"> </t>
        </is>
      </c>
    </row>
    <row r="37">
      <c r="A37" s="4" t="inlineStr">
        <is>
          <t>Net (liability)/asset recognized</t>
        </is>
      </c>
      <c r="B37" s="6" t="n">
        <v>-412</v>
      </c>
      <c r="C37" s="6" t="n">
        <v>-559</v>
      </c>
      <c r="D37" s="4" t="inlineStr">
        <is>
          <t xml:space="preserve"> </t>
        </is>
      </c>
    </row>
    <row r="38">
      <c r="A38" s="4" t="inlineStr">
        <is>
          <t>Other Postretirement Benefits</t>
        </is>
      </c>
      <c r="B38" s="4" t="inlineStr">
        <is>
          <t xml:space="preserve"> </t>
        </is>
      </c>
      <c r="C38" s="4" t="inlineStr">
        <is>
          <t xml:space="preserve"> </t>
        </is>
      </c>
      <c r="D38" s="4" t="inlineStr">
        <is>
          <t xml:space="preserve"> </t>
        </is>
      </c>
    </row>
    <row r="39">
      <c r="A39" s="3" t="inlineStr">
        <is>
          <t>Defined Benefit Plan, Change in Benefit Obligation [Roll Forward]</t>
        </is>
      </c>
      <c r="B39" s="4" t="inlineStr">
        <is>
          <t xml:space="preserve"> </t>
        </is>
      </c>
      <c r="C39" s="4" t="inlineStr">
        <is>
          <t xml:space="preserve"> </t>
        </is>
      </c>
      <c r="D39" s="4" t="inlineStr">
        <is>
          <t xml:space="preserve"> </t>
        </is>
      </c>
    </row>
    <row r="40">
      <c r="A40" s="4" t="inlineStr">
        <is>
          <t>Projected benefit obligation, Beginning of year</t>
        </is>
      </c>
      <c r="B40" s="6" t="n">
        <v>724</v>
      </c>
      <c r="C40" s="6" t="n">
        <v>786</v>
      </c>
      <c r="D40" s="4" t="inlineStr">
        <is>
          <t xml:space="preserve"> </t>
        </is>
      </c>
    </row>
    <row r="41">
      <c r="A41" s="4" t="inlineStr">
        <is>
          <t>Service cost</t>
        </is>
      </c>
      <c r="B41" s="6" t="n">
        <v>8</v>
      </c>
      <c r="C41" s="6" t="n">
        <v>12</v>
      </c>
      <c r="D41" s="6" t="n">
        <v>10</v>
      </c>
    </row>
    <row r="42">
      <c r="A42" s="4" t="inlineStr">
        <is>
          <t>Interest cost</t>
        </is>
      </c>
      <c r="B42" s="6" t="n">
        <v>16</v>
      </c>
      <c r="C42" s="6" t="n">
        <v>14</v>
      </c>
      <c r="D42" s="6" t="n">
        <v>20</v>
      </c>
    </row>
    <row r="43">
      <c r="A43" s="4" t="inlineStr">
        <is>
          <t>Actuarial gains</t>
        </is>
      </c>
      <c r="B43" s="6" t="n">
        <v>-174</v>
      </c>
      <c r="C43" s="6" t="n">
        <v>-43</v>
      </c>
      <c r="D43" s="4" t="inlineStr">
        <is>
          <t xml:space="preserve"> </t>
        </is>
      </c>
    </row>
    <row r="44">
      <c r="A44" s="4" t="inlineStr">
        <is>
          <t>Benefits paid</t>
        </is>
      </c>
      <c r="B44" s="6" t="n">
        <v>-44</v>
      </c>
      <c r="C44" s="6" t="n">
        <v>-45</v>
      </c>
      <c r="D44" s="4" t="inlineStr">
        <is>
          <t xml:space="preserve"> </t>
        </is>
      </c>
    </row>
    <row r="45">
      <c r="A45" s="4" t="inlineStr">
        <is>
          <t>Foreign currency translation adjustments</t>
        </is>
      </c>
      <c r="B45" s="6" t="n">
        <v>-6</v>
      </c>
      <c r="C45" s="6" t="n">
        <v>0</v>
      </c>
      <c r="D45" s="4" t="inlineStr">
        <is>
          <t xml:space="preserve"> </t>
        </is>
      </c>
    </row>
    <row r="46">
      <c r="A46" s="4" t="inlineStr">
        <is>
          <t>Projected benefit obligation, End of year</t>
        </is>
      </c>
      <c r="B46" s="6" t="n">
        <v>524</v>
      </c>
      <c r="C46" s="6" t="n">
        <v>724</v>
      </c>
      <c r="D46" s="6" t="n">
        <v>786</v>
      </c>
    </row>
    <row r="47">
      <c r="A47" s="3" t="inlineStr">
        <is>
          <t>Amounts recognized in the Consolidated Balance Sheet:</t>
        </is>
      </c>
      <c r="B47" s="4" t="inlineStr">
        <is>
          <t xml:space="preserve"> </t>
        </is>
      </c>
      <c r="C47" s="4" t="inlineStr">
        <is>
          <t xml:space="preserve"> </t>
        </is>
      </c>
      <c r="D47" s="4" t="inlineStr">
        <is>
          <t xml:space="preserve"> </t>
        </is>
      </c>
    </row>
    <row r="48">
      <c r="A48" s="4" t="inlineStr">
        <is>
          <t>Accounts payable and accrued liabilities</t>
        </is>
      </c>
      <c r="B48" s="6" t="n">
        <v>-48</v>
      </c>
      <c r="C48" s="6" t="n">
        <v>-52</v>
      </c>
      <c r="D48" s="4" t="inlineStr">
        <is>
          <t xml:space="preserve"> </t>
        </is>
      </c>
    </row>
    <row r="49">
      <c r="A49" s="4" t="inlineStr">
        <is>
          <t>Other postretirement benefits</t>
        </is>
      </c>
      <c r="B49" s="6" t="n">
        <v>-476</v>
      </c>
      <c r="C49" s="6" t="n">
        <v>-672</v>
      </c>
      <c r="D49" s="4" t="inlineStr">
        <is>
          <t xml:space="preserve"> </t>
        </is>
      </c>
    </row>
    <row r="50">
      <c r="A50" s="4" t="inlineStr">
        <is>
          <t>Net (liability)/asset recognized</t>
        </is>
      </c>
      <c r="B50" s="6" t="n">
        <v>-524</v>
      </c>
      <c r="C50" s="6" t="n">
        <v>-724</v>
      </c>
      <c r="D50" s="4" t="inlineStr">
        <is>
          <t xml:space="preserve"> </t>
        </is>
      </c>
    </row>
    <row r="51">
      <c r="A51" s="4" t="inlineStr">
        <is>
          <t>United States | Pension Plan</t>
        </is>
      </c>
      <c r="B51" s="4" t="inlineStr">
        <is>
          <t xml:space="preserve"> </t>
        </is>
      </c>
      <c r="C51" s="4" t="inlineStr">
        <is>
          <t xml:space="preserve"> </t>
        </is>
      </c>
      <c r="D51" s="4" t="inlineStr">
        <is>
          <t xml:space="preserve"> </t>
        </is>
      </c>
    </row>
    <row r="52">
      <c r="A52" s="3" t="inlineStr">
        <is>
          <t>Defined Benefit Plan, Change in Benefit Obligation [Roll Forward]</t>
        </is>
      </c>
      <c r="B52" s="4" t="inlineStr">
        <is>
          <t xml:space="preserve"> </t>
        </is>
      </c>
      <c r="C52" s="4" t="inlineStr">
        <is>
          <t xml:space="preserve"> </t>
        </is>
      </c>
      <c r="D52" s="4" t="inlineStr">
        <is>
          <t xml:space="preserve"> </t>
        </is>
      </c>
    </row>
    <row r="53">
      <c r="A53" s="4" t="inlineStr">
        <is>
          <t>Projected benefit obligation, Beginning of year</t>
        </is>
      </c>
      <c r="B53" s="6" t="n">
        <v>1920</v>
      </c>
      <c r="C53" s="6" t="n">
        <v>2042</v>
      </c>
      <c r="D53" s="4" t="inlineStr">
        <is>
          <t xml:space="preserve"> </t>
        </is>
      </c>
    </row>
    <row r="54">
      <c r="A54" s="4" t="inlineStr">
        <is>
          <t>Service cost</t>
        </is>
      </c>
      <c r="B54" s="6" t="n">
        <v>0</v>
      </c>
      <c r="C54" s="6" t="n">
        <v>0</v>
      </c>
      <c r="D54" s="4" t="inlineStr">
        <is>
          <t xml:space="preserve"> </t>
        </is>
      </c>
    </row>
    <row r="55">
      <c r="A55" s="4" t="inlineStr">
        <is>
          <t>Interest cost</t>
        </is>
      </c>
      <c r="B55" s="6" t="n">
        <v>45</v>
      </c>
      <c r="C55" s="6" t="n">
        <v>39</v>
      </c>
      <c r="D55" s="4" t="inlineStr">
        <is>
          <t xml:space="preserve"> </t>
        </is>
      </c>
    </row>
    <row r="56">
      <c r="A56" s="4" t="inlineStr">
        <is>
          <t>Actuarial gains</t>
        </is>
      </c>
      <c r="B56" s="6" t="n">
        <v>-449</v>
      </c>
      <c r="C56" s="6" t="n">
        <v>-72</v>
      </c>
      <c r="D56" s="4" t="inlineStr">
        <is>
          <t xml:space="preserve"> </t>
        </is>
      </c>
    </row>
    <row r="57">
      <c r="A57" s="4" t="inlineStr">
        <is>
          <t>Benefits paid</t>
        </is>
      </c>
      <c r="B57" s="6" t="n">
        <v>-91</v>
      </c>
      <c r="C57" s="6" t="n">
        <v>-89</v>
      </c>
      <c r="D57" s="4" t="inlineStr">
        <is>
          <t xml:space="preserve"> </t>
        </is>
      </c>
    </row>
    <row r="58">
      <c r="A58" s="4" t="inlineStr">
        <is>
          <t>Defined Benefit Plan, Benefit Obligation, Business Combination</t>
        </is>
      </c>
      <c r="B58" s="6" t="n">
        <v>0</v>
      </c>
      <c r="C58" s="6" t="n">
        <v>0</v>
      </c>
      <c r="D58" s="4" t="inlineStr">
        <is>
          <t xml:space="preserve"> </t>
        </is>
      </c>
    </row>
    <row r="59">
      <c r="A59" s="4" t="inlineStr">
        <is>
          <t>Foreign currency translation adjustments</t>
        </is>
      </c>
      <c r="B59" s="6" t="n">
        <v>0</v>
      </c>
      <c r="C59" s="6" t="n">
        <v>0</v>
      </c>
      <c r="D59" s="4" t="inlineStr">
        <is>
          <t xml:space="preserve"> </t>
        </is>
      </c>
    </row>
    <row r="60">
      <c r="A60" s="4" t="inlineStr">
        <is>
          <t>Settlements and curtailments</t>
        </is>
      </c>
      <c r="B60" s="6" t="n">
        <v>0</v>
      </c>
      <c r="C60" s="6" t="n">
        <v>0</v>
      </c>
      <c r="D60" s="4" t="inlineStr">
        <is>
          <t xml:space="preserve"> </t>
        </is>
      </c>
    </row>
    <row r="61">
      <c r="A61" s="4" t="inlineStr">
        <is>
          <t>Other</t>
        </is>
      </c>
      <c r="B61" s="6" t="n">
        <v>0</v>
      </c>
      <c r="C61" s="6" t="n">
        <v>0</v>
      </c>
      <c r="D61" s="4" t="inlineStr">
        <is>
          <t xml:space="preserve"> </t>
        </is>
      </c>
    </row>
    <row r="62">
      <c r="A62" s="4" t="inlineStr">
        <is>
          <t>Projected benefit obligation, End of year</t>
        </is>
      </c>
      <c r="B62" s="6" t="n">
        <v>1425</v>
      </c>
      <c r="C62" s="6" t="n">
        <v>1920</v>
      </c>
      <c r="D62" s="6" t="n">
        <v>2042</v>
      </c>
    </row>
    <row r="63">
      <c r="A63" s="3" t="inlineStr">
        <is>
          <t>Defined Benefit Plan, Change in Fair Value of Plan Assets [Roll Forward]</t>
        </is>
      </c>
      <c r="B63" s="4" t="inlineStr">
        <is>
          <t xml:space="preserve"> </t>
        </is>
      </c>
      <c r="C63" s="4" t="inlineStr">
        <is>
          <t xml:space="preserve"> </t>
        </is>
      </c>
      <c r="D63" s="4" t="inlineStr">
        <is>
          <t xml:space="preserve"> </t>
        </is>
      </c>
    </row>
    <row r="64">
      <c r="A64" s="4" t="inlineStr">
        <is>
          <t>Beginning balance</t>
        </is>
      </c>
      <c r="B64" s="6" t="n">
        <v>1329</v>
      </c>
      <c r="C64" s="6" t="n">
        <v>1335</v>
      </c>
      <c r="D64" s="4" t="inlineStr">
        <is>
          <t xml:space="preserve"> </t>
        </is>
      </c>
    </row>
    <row r="65">
      <c r="A65" s="4" t="inlineStr">
        <is>
          <t>Actual return on plan assets</t>
        </is>
      </c>
      <c r="B65" s="6" t="n">
        <v>-228</v>
      </c>
      <c r="C65" s="6" t="n">
        <v>66</v>
      </c>
      <c r="D65" s="4" t="inlineStr">
        <is>
          <t xml:space="preserve"> </t>
        </is>
      </c>
    </row>
    <row r="66">
      <c r="A66" s="4" t="inlineStr">
        <is>
          <t>Company contributions</t>
        </is>
      </c>
      <c r="B66" s="6" t="n">
        <v>0</v>
      </c>
      <c r="C66" s="6" t="n">
        <v>0</v>
      </c>
      <c r="D66" s="4" t="inlineStr">
        <is>
          <t xml:space="preserve"> </t>
        </is>
      </c>
    </row>
    <row r="67">
      <c r="A67" s="4" t="inlineStr">
        <is>
          <t>Benefits paid</t>
        </is>
      </c>
      <c r="B67" s="6" t="n">
        <v>-73</v>
      </c>
      <c r="C67" s="6" t="n">
        <v>-72</v>
      </c>
      <c r="D67" s="4" t="inlineStr">
        <is>
          <t xml:space="preserve"> </t>
        </is>
      </c>
    </row>
    <row r="68">
      <c r="A68" s="4" t="inlineStr">
        <is>
          <t>Defined Benefit Plan, Plan Assets, Business Combination</t>
        </is>
      </c>
      <c r="B68" s="6" t="n">
        <v>0</v>
      </c>
      <c r="C68" s="6" t="n">
        <v>0</v>
      </c>
      <c r="D68" s="4" t="inlineStr">
        <is>
          <t xml:space="preserve"> </t>
        </is>
      </c>
    </row>
    <row r="69">
      <c r="A69" s="4" t="inlineStr">
        <is>
          <t>Plan settlements</t>
        </is>
      </c>
      <c r="B69" s="6" t="n">
        <v>0</v>
      </c>
      <c r="C69" s="6" t="n">
        <v>0</v>
      </c>
      <c r="D69" s="4" t="inlineStr">
        <is>
          <t xml:space="preserve"> </t>
        </is>
      </c>
    </row>
    <row r="70">
      <c r="A70" s="4" t="inlineStr">
        <is>
          <t>Foreign currency translation adjustments</t>
        </is>
      </c>
      <c r="B70" s="6" t="n">
        <v>0</v>
      </c>
      <c r="C70" s="6" t="n">
        <v>0</v>
      </c>
      <c r="D70" s="4" t="inlineStr">
        <is>
          <t xml:space="preserve"> </t>
        </is>
      </c>
    </row>
    <row r="71">
      <c r="A71" s="4" t="inlineStr">
        <is>
          <t>Other</t>
        </is>
      </c>
      <c r="B71" s="6" t="n">
        <v>0</v>
      </c>
      <c r="C71" s="6" t="n">
        <v>0</v>
      </c>
      <c r="D71" s="4" t="inlineStr">
        <is>
          <t xml:space="preserve"> </t>
        </is>
      </c>
    </row>
    <row r="72">
      <c r="A72" s="4" t="inlineStr">
        <is>
          <t>End balance</t>
        </is>
      </c>
      <c r="B72" s="6" t="n">
        <v>1028</v>
      </c>
      <c r="C72" s="6" t="n">
        <v>1329</v>
      </c>
      <c r="D72" s="6" t="n">
        <v>1335</v>
      </c>
    </row>
    <row r="73">
      <c r="A73" s="4" t="inlineStr">
        <is>
          <t>Funded Status</t>
        </is>
      </c>
      <c r="B73" s="6" t="n">
        <v>-397</v>
      </c>
      <c r="C73" s="6" t="n">
        <v>-591</v>
      </c>
      <c r="D73" s="4" t="inlineStr">
        <is>
          <t xml:space="preserve"> </t>
        </is>
      </c>
    </row>
    <row r="74">
      <c r="A74" s="3" t="inlineStr">
        <is>
          <t>Amounts recognized in the Consolidated Balance Sheet:</t>
        </is>
      </c>
      <c r="B74" s="4" t="inlineStr">
        <is>
          <t xml:space="preserve"> </t>
        </is>
      </c>
      <c r="C74" s="4" t="inlineStr">
        <is>
          <t xml:space="preserve"> </t>
        </is>
      </c>
      <c r="D74" s="4" t="inlineStr">
        <is>
          <t xml:space="preserve"> </t>
        </is>
      </c>
    </row>
    <row r="75">
      <c r="A75" s="4" t="inlineStr">
        <is>
          <t>Other assets (long-term)</t>
        </is>
      </c>
      <c r="B75" s="6" t="n">
        <v>0</v>
      </c>
      <c r="C75" s="6" t="n">
        <v>0</v>
      </c>
      <c r="D75" s="4" t="inlineStr">
        <is>
          <t xml:space="preserve"> </t>
        </is>
      </c>
    </row>
    <row r="76">
      <c r="A76" s="4" t="inlineStr">
        <is>
          <t>Accounts payable and accrued liabilities</t>
        </is>
      </c>
      <c r="B76" s="6" t="n">
        <v>-17</v>
      </c>
      <c r="C76" s="6" t="n">
        <v>-23</v>
      </c>
      <c r="D76" s="4" t="inlineStr">
        <is>
          <t xml:space="preserve"> </t>
        </is>
      </c>
    </row>
    <row r="77">
      <c r="A77" s="4" t="inlineStr">
        <is>
          <t>Accrued pensions</t>
        </is>
      </c>
      <c r="B77" s="6" t="n">
        <v>-380</v>
      </c>
      <c r="C77" s="6" t="n">
        <v>-568</v>
      </c>
      <c r="D77" s="4" t="inlineStr">
        <is>
          <t xml:space="preserve"> </t>
        </is>
      </c>
    </row>
    <row r="78">
      <c r="A78" s="4" t="inlineStr">
        <is>
          <t>Net (liability)/asset recognized</t>
        </is>
      </c>
      <c r="B78" s="6" t="n">
        <v>-397</v>
      </c>
      <c r="C78" s="6" t="n">
        <v>-591</v>
      </c>
      <c r="D78" s="4" t="inlineStr">
        <is>
          <t xml:space="preserve"> </t>
        </is>
      </c>
    </row>
    <row r="79">
      <c r="A79" s="4" t="inlineStr">
        <is>
          <t>United States | Other Postretirement Benefits</t>
        </is>
      </c>
      <c r="B79" s="4" t="inlineStr">
        <is>
          <t xml:space="preserve"> </t>
        </is>
      </c>
      <c r="C79" s="4" t="inlineStr">
        <is>
          <t xml:space="preserve"> </t>
        </is>
      </c>
      <c r="D79" s="4" t="inlineStr">
        <is>
          <t xml:space="preserve"> </t>
        </is>
      </c>
    </row>
    <row r="80">
      <c r="A80" s="3" t="inlineStr">
        <is>
          <t>Defined Benefit Plan, Change in Benefit Obligation [Roll Forward]</t>
        </is>
      </c>
      <c r="B80" s="4" t="inlineStr">
        <is>
          <t xml:space="preserve"> </t>
        </is>
      </c>
      <c r="C80" s="4" t="inlineStr">
        <is>
          <t xml:space="preserve"> </t>
        </is>
      </c>
      <c r="D80" s="4" t="inlineStr">
        <is>
          <t xml:space="preserve"> </t>
        </is>
      </c>
    </row>
    <row r="81">
      <c r="A81" s="4" t="inlineStr">
        <is>
          <t>Projected benefit obligation, Beginning of year</t>
        </is>
      </c>
      <c r="B81" s="6" t="n">
        <v>631</v>
      </c>
      <c r="C81" s="6" t="n">
        <v>682</v>
      </c>
      <c r="D81" s="4" t="inlineStr">
        <is>
          <t xml:space="preserve"> </t>
        </is>
      </c>
    </row>
    <row r="82">
      <c r="A82" s="4" t="inlineStr">
        <is>
          <t>Service cost</t>
        </is>
      </c>
      <c r="B82" s="6" t="n">
        <v>8</v>
      </c>
      <c r="C82" s="6" t="n">
        <v>11</v>
      </c>
      <c r="D82" s="4" t="inlineStr">
        <is>
          <t xml:space="preserve"> </t>
        </is>
      </c>
    </row>
    <row r="83">
      <c r="A83" s="4" t="inlineStr">
        <is>
          <t>Interest cost</t>
        </is>
      </c>
      <c r="B83" s="6" t="n">
        <v>13</v>
      </c>
      <c r="C83" s="6" t="n">
        <v>12</v>
      </c>
      <c r="D83" s="4" t="inlineStr">
        <is>
          <t xml:space="preserve"> </t>
        </is>
      </c>
    </row>
    <row r="84">
      <c r="A84" s="4" t="inlineStr">
        <is>
          <t>Actuarial gains</t>
        </is>
      </c>
      <c r="B84" s="6" t="n">
        <v>-154</v>
      </c>
      <c r="C84" s="6" t="n">
        <v>-33</v>
      </c>
      <c r="D84" s="4" t="inlineStr">
        <is>
          <t xml:space="preserve"> </t>
        </is>
      </c>
    </row>
    <row r="85">
      <c r="A85" s="4" t="inlineStr">
        <is>
          <t>Benefits paid</t>
        </is>
      </c>
      <c r="B85" s="6" t="n">
        <v>-40</v>
      </c>
      <c r="C85" s="6" t="n">
        <v>-41</v>
      </c>
      <c r="D85" s="4" t="inlineStr">
        <is>
          <t xml:space="preserve"> </t>
        </is>
      </c>
    </row>
    <row r="86">
      <c r="A86" s="4" t="inlineStr">
        <is>
          <t>Foreign currency translation adjustments</t>
        </is>
      </c>
      <c r="B86" s="6" t="n">
        <v>0</v>
      </c>
      <c r="C86" s="6" t="n">
        <v>0</v>
      </c>
      <c r="D86" s="4" t="inlineStr">
        <is>
          <t xml:space="preserve"> </t>
        </is>
      </c>
    </row>
    <row r="87">
      <c r="A87" s="4" t="inlineStr">
        <is>
          <t>Projected benefit obligation, End of year</t>
        </is>
      </c>
      <c r="B87" s="6" t="n">
        <v>458</v>
      </c>
      <c r="C87" s="6" t="n">
        <v>631</v>
      </c>
      <c r="D87" s="6" t="n">
        <v>682</v>
      </c>
    </row>
    <row r="88">
      <c r="A88" s="3" t="inlineStr">
        <is>
          <t>Amounts recognized in the Consolidated Balance Sheet:</t>
        </is>
      </c>
      <c r="B88" s="4" t="inlineStr">
        <is>
          <t xml:space="preserve"> </t>
        </is>
      </c>
      <c r="C88" s="4" t="inlineStr">
        <is>
          <t xml:space="preserve"> </t>
        </is>
      </c>
      <c r="D88" s="4" t="inlineStr">
        <is>
          <t xml:space="preserve"> </t>
        </is>
      </c>
    </row>
    <row r="89">
      <c r="A89" s="4" t="inlineStr">
        <is>
          <t>Accounts payable and accrued liabilities</t>
        </is>
      </c>
      <c r="B89" s="6" t="n">
        <v>-44</v>
      </c>
      <c r="C89" s="6" t="n">
        <v>-47</v>
      </c>
      <c r="D89" s="4" t="inlineStr">
        <is>
          <t xml:space="preserve"> </t>
        </is>
      </c>
    </row>
    <row r="90">
      <c r="A90" s="4" t="inlineStr">
        <is>
          <t>Other postretirement benefits</t>
        </is>
      </c>
      <c r="B90" s="6" t="n">
        <v>-414</v>
      </c>
      <c r="C90" s="6" t="n">
        <v>-584</v>
      </c>
      <c r="D90" s="4" t="inlineStr">
        <is>
          <t xml:space="preserve"> </t>
        </is>
      </c>
    </row>
    <row r="91">
      <c r="A91" s="4" t="inlineStr">
        <is>
          <t>Net (liability)/asset recognized</t>
        </is>
      </c>
      <c r="B91" s="6" t="n">
        <v>-458</v>
      </c>
      <c r="C91" s="6" t="n">
        <v>-631</v>
      </c>
      <c r="D91" s="4" t="inlineStr">
        <is>
          <t xml:space="preserve"> </t>
        </is>
      </c>
    </row>
    <row r="92">
      <c r="A92" s="4" t="inlineStr">
        <is>
          <t>International</t>
        </is>
      </c>
      <c r="B92" s="4" t="inlineStr">
        <is>
          <t xml:space="preserve"> </t>
        </is>
      </c>
      <c r="C92" s="4" t="inlineStr">
        <is>
          <t xml:space="preserve"> </t>
        </is>
      </c>
      <c r="D92" s="4" t="inlineStr">
        <is>
          <t xml:space="preserve"> </t>
        </is>
      </c>
    </row>
    <row r="93">
      <c r="A93" s="3" t="inlineStr">
        <is>
          <t>Defined Benefit Plan, Change in Fair Value of Plan Assets [Roll Forward]</t>
        </is>
      </c>
      <c r="B93" s="4" t="inlineStr">
        <is>
          <t xml:space="preserve"> </t>
        </is>
      </c>
      <c r="C93" s="4" t="inlineStr">
        <is>
          <t xml:space="preserve"> </t>
        </is>
      </c>
      <c r="D93" s="4" t="inlineStr">
        <is>
          <t xml:space="preserve"> </t>
        </is>
      </c>
    </row>
    <row r="94">
      <c r="A94" s="4" t="inlineStr">
        <is>
          <t>Company contributions</t>
        </is>
      </c>
      <c r="B94" s="6" t="n">
        <v>11</v>
      </c>
      <c r="C94" s="6" t="n">
        <v>10</v>
      </c>
      <c r="D94" s="6" t="n">
        <v>17</v>
      </c>
    </row>
    <row r="95">
      <c r="A95" s="4" t="inlineStr">
        <is>
          <t>International | Pension Plan</t>
        </is>
      </c>
      <c r="B95" s="4" t="inlineStr">
        <is>
          <t xml:space="preserve"> </t>
        </is>
      </c>
      <c r="C95" s="4" t="inlineStr">
        <is>
          <t xml:space="preserve"> </t>
        </is>
      </c>
      <c r="D95" s="4" t="inlineStr">
        <is>
          <t xml:space="preserve"> </t>
        </is>
      </c>
    </row>
    <row r="96">
      <c r="A96" s="3" t="inlineStr">
        <is>
          <t>Defined Benefit Plan, Change in Benefit Obligation [Roll Forward]</t>
        </is>
      </c>
      <c r="B96" s="4" t="inlineStr">
        <is>
          <t xml:space="preserve"> </t>
        </is>
      </c>
      <c r="C96" s="4" t="inlineStr">
        <is>
          <t xml:space="preserve"> </t>
        </is>
      </c>
      <c r="D96" s="4" t="inlineStr">
        <is>
          <t xml:space="preserve"> </t>
        </is>
      </c>
    </row>
    <row r="97">
      <c r="A97" s="4" t="inlineStr">
        <is>
          <t>Projected benefit obligation, Beginning of year</t>
        </is>
      </c>
      <c r="B97" s="6" t="n">
        <v>1614</v>
      </c>
      <c r="C97" s="6" t="n">
        <v>1933</v>
      </c>
      <c r="D97" s="4" t="inlineStr">
        <is>
          <t xml:space="preserve"> </t>
        </is>
      </c>
    </row>
    <row r="98">
      <c r="A98" s="4" t="inlineStr">
        <is>
          <t>Service cost</t>
        </is>
      </c>
      <c r="B98" s="6" t="n">
        <v>9</v>
      </c>
      <c r="C98" s="6" t="n">
        <v>9</v>
      </c>
      <c r="D98" s="4" t="inlineStr">
        <is>
          <t xml:space="preserve"> </t>
        </is>
      </c>
    </row>
    <row r="99">
      <c r="A99" s="4" t="inlineStr">
        <is>
          <t>Interest cost</t>
        </is>
      </c>
      <c r="B99" s="6" t="n">
        <v>28</v>
      </c>
      <c r="C99" s="6" t="n">
        <v>26</v>
      </c>
      <c r="D99" s="4" t="inlineStr">
        <is>
          <t xml:space="preserve"> </t>
        </is>
      </c>
    </row>
    <row r="100">
      <c r="A100" s="4" t="inlineStr">
        <is>
          <t>Actuarial gains</t>
        </is>
      </c>
      <c r="B100" s="6" t="n">
        <v>-485</v>
      </c>
      <c r="C100" s="6" t="n">
        <v>-91</v>
      </c>
      <c r="D100" s="4" t="inlineStr">
        <is>
          <t xml:space="preserve"> </t>
        </is>
      </c>
    </row>
    <row r="101">
      <c r="A101" s="4" t="inlineStr">
        <is>
          <t>Benefits paid</t>
        </is>
      </c>
      <c r="B101" s="6" t="n">
        <v>-49</v>
      </c>
      <c r="C101" s="6" t="n">
        <v>-60</v>
      </c>
      <c r="D101" s="4" t="inlineStr">
        <is>
          <t xml:space="preserve"> </t>
        </is>
      </c>
    </row>
    <row r="102">
      <c r="A102" s="4" t="inlineStr">
        <is>
          <t>Defined Benefit Plan, Benefit Obligation, Business Combination</t>
        </is>
      </c>
      <c r="B102" s="6" t="n">
        <v>0</v>
      </c>
      <c r="C102" s="6" t="n">
        <v>48</v>
      </c>
      <c r="D102" s="4" t="inlineStr">
        <is>
          <t xml:space="preserve"> </t>
        </is>
      </c>
    </row>
    <row r="103">
      <c r="A103" s="4" t="inlineStr">
        <is>
          <t>Foreign currency translation adjustments</t>
        </is>
      </c>
      <c r="B103" s="6" t="n">
        <v>-126</v>
      </c>
      <c r="C103" s="6" t="n">
        <v>-51</v>
      </c>
      <c r="D103" s="4" t="inlineStr">
        <is>
          <t xml:space="preserve"> </t>
        </is>
      </c>
    </row>
    <row r="104">
      <c r="A104" s="4" t="inlineStr">
        <is>
          <t>Settlements and curtailments</t>
        </is>
      </c>
      <c r="B104" s="6" t="n">
        <v>-22</v>
      </c>
      <c r="C104" s="6" t="n">
        <v>-198</v>
      </c>
      <c r="D104" s="4" t="inlineStr">
        <is>
          <t xml:space="preserve"> </t>
        </is>
      </c>
    </row>
    <row r="105">
      <c r="A105" s="4" t="inlineStr">
        <is>
          <t>Other</t>
        </is>
      </c>
      <c r="B105" s="6" t="n">
        <v>-8</v>
      </c>
      <c r="C105" s="6" t="n">
        <v>-2</v>
      </c>
      <c r="D105" s="4" t="inlineStr">
        <is>
          <t xml:space="preserve"> </t>
        </is>
      </c>
    </row>
    <row r="106">
      <c r="A106" s="4" t="inlineStr">
        <is>
          <t>Projected benefit obligation, End of year</t>
        </is>
      </c>
      <c r="B106" s="6" t="n">
        <v>961</v>
      </c>
      <c r="C106" s="6" t="n">
        <v>1614</v>
      </c>
      <c r="D106" s="6" t="n">
        <v>1933</v>
      </c>
    </row>
    <row r="107">
      <c r="A107" s="3" t="inlineStr">
        <is>
          <t>Defined Benefit Plan, Change in Fair Value of Plan Assets [Roll Forward]</t>
        </is>
      </c>
      <c r="B107" s="4" t="inlineStr">
        <is>
          <t xml:space="preserve"> </t>
        </is>
      </c>
      <c r="C107" s="4" t="inlineStr">
        <is>
          <t xml:space="preserve"> </t>
        </is>
      </c>
      <c r="D107" s="4" t="inlineStr">
        <is>
          <t xml:space="preserve"> </t>
        </is>
      </c>
    </row>
    <row r="108">
      <c r="A108" s="4" t="inlineStr">
        <is>
          <t>Beginning balance</t>
        </is>
      </c>
      <c r="B108" s="6" t="n">
        <v>1646</v>
      </c>
      <c r="C108" s="6" t="n">
        <v>1881</v>
      </c>
      <c r="D108" s="4" t="inlineStr">
        <is>
          <t xml:space="preserve"> </t>
        </is>
      </c>
    </row>
    <row r="109">
      <c r="A109" s="4" t="inlineStr">
        <is>
          <t>Actual return on plan assets</t>
        </is>
      </c>
      <c r="B109" s="6" t="n">
        <v>-506</v>
      </c>
      <c r="C109" s="6" t="n">
        <v>42</v>
      </c>
      <c r="D109" s="4" t="inlineStr">
        <is>
          <t xml:space="preserve"> </t>
        </is>
      </c>
    </row>
    <row r="110">
      <c r="A110" s="4" t="inlineStr">
        <is>
          <t>Company contributions</t>
        </is>
      </c>
      <c r="B110" s="6" t="n">
        <v>11</v>
      </c>
      <c r="C110" s="6" t="n">
        <v>10</v>
      </c>
      <c r="D110" s="4" t="inlineStr">
        <is>
          <t xml:space="preserve"> </t>
        </is>
      </c>
    </row>
    <row r="111">
      <c r="A111" s="4" t="inlineStr">
        <is>
          <t>Benefits paid</t>
        </is>
      </c>
      <c r="B111" s="6" t="n">
        <v>-41</v>
      </c>
      <c r="C111" s="6" t="n">
        <v>-51</v>
      </c>
      <c r="D111" s="4" t="inlineStr">
        <is>
          <t xml:space="preserve"> </t>
        </is>
      </c>
    </row>
    <row r="112">
      <c r="A112" s="4" t="inlineStr">
        <is>
          <t>Defined Benefit Plan, Plan Assets, Business Combination</t>
        </is>
      </c>
      <c r="B112" s="6" t="n">
        <v>0</v>
      </c>
      <c r="C112" s="6" t="n">
        <v>3</v>
      </c>
      <c r="D112" s="4" t="inlineStr">
        <is>
          <t xml:space="preserve"> </t>
        </is>
      </c>
    </row>
    <row r="113">
      <c r="A113" s="4" t="inlineStr">
        <is>
          <t>Plan settlements</t>
        </is>
      </c>
      <c r="B113" s="6" t="n">
        <v>-22</v>
      </c>
      <c r="C113" s="6" t="n">
        <v>-198</v>
      </c>
      <c r="D113" s="4" t="inlineStr">
        <is>
          <t xml:space="preserve"> </t>
        </is>
      </c>
    </row>
    <row r="114">
      <c r="A114" s="4" t="inlineStr">
        <is>
          <t>Foreign currency translation adjustments</t>
        </is>
      </c>
      <c r="B114" s="6" t="n">
        <v>-140</v>
      </c>
      <c r="C114" s="6" t="n">
        <v>-38</v>
      </c>
      <c r="D114" s="4" t="inlineStr">
        <is>
          <t xml:space="preserve"> </t>
        </is>
      </c>
    </row>
    <row r="115">
      <c r="A115" s="4" t="inlineStr">
        <is>
          <t>Other</t>
        </is>
      </c>
      <c r="B115" s="6" t="n">
        <v>-2</v>
      </c>
      <c r="C115" s="6" t="n">
        <v>-3</v>
      </c>
      <c r="D115" s="4" t="inlineStr">
        <is>
          <t xml:space="preserve"> </t>
        </is>
      </c>
    </row>
    <row r="116">
      <c r="A116" s="4" t="inlineStr">
        <is>
          <t>End balance</t>
        </is>
      </c>
      <c r="B116" s="6" t="n">
        <v>946</v>
      </c>
      <c r="C116" s="6" t="n">
        <v>1646</v>
      </c>
      <c r="D116" s="6" t="n">
        <v>1881</v>
      </c>
    </row>
    <row r="117">
      <c r="A117" s="4" t="inlineStr">
        <is>
          <t>Funded Status</t>
        </is>
      </c>
      <c r="B117" s="6" t="n">
        <v>-15</v>
      </c>
      <c r="C117" s="6" t="n">
        <v>32</v>
      </c>
      <c r="D117" s="4" t="inlineStr">
        <is>
          <t xml:space="preserve"> </t>
        </is>
      </c>
    </row>
    <row r="118">
      <c r="A118" s="3" t="inlineStr">
        <is>
          <t>Amounts recognized in the Consolidated Balance Sheet:</t>
        </is>
      </c>
      <c r="B118" s="4" t="inlineStr">
        <is>
          <t xml:space="preserve"> </t>
        </is>
      </c>
      <c r="C118" s="4" t="inlineStr">
        <is>
          <t xml:space="preserve"> </t>
        </is>
      </c>
      <c r="D118" s="4" t="inlineStr">
        <is>
          <t xml:space="preserve"> </t>
        </is>
      </c>
    </row>
    <row r="119">
      <c r="A119" s="4" t="inlineStr">
        <is>
          <t>Other assets (long-term)</t>
        </is>
      </c>
      <c r="B119" s="6" t="n">
        <v>183</v>
      </c>
      <c r="C119" s="6" t="n">
        <v>310</v>
      </c>
      <c r="D119" s="4" t="inlineStr">
        <is>
          <t xml:space="preserve"> </t>
        </is>
      </c>
    </row>
    <row r="120">
      <c r="A120" s="4" t="inlineStr">
        <is>
          <t>Accounts payable and accrued liabilities</t>
        </is>
      </c>
      <c r="B120" s="6" t="n">
        <v>-12</v>
      </c>
      <c r="C120" s="6" t="n">
        <v>-12</v>
      </c>
      <c r="D120" s="4" t="inlineStr">
        <is>
          <t xml:space="preserve"> </t>
        </is>
      </c>
    </row>
    <row r="121">
      <c r="A121" s="4" t="inlineStr">
        <is>
          <t>Accrued pensions</t>
        </is>
      </c>
      <c r="B121" s="6" t="n">
        <v>-186</v>
      </c>
      <c r="C121" s="6" t="n">
        <v>-266</v>
      </c>
      <c r="D121" s="4" t="inlineStr">
        <is>
          <t xml:space="preserve"> </t>
        </is>
      </c>
    </row>
    <row r="122">
      <c r="A122" s="4" t="inlineStr">
        <is>
          <t>Net (liability)/asset recognized</t>
        </is>
      </c>
      <c r="B122" s="6" t="n">
        <v>-15</v>
      </c>
      <c r="C122" s="6" t="n">
        <v>32</v>
      </c>
      <c r="D122" s="4" t="inlineStr">
        <is>
          <t xml:space="preserve"> </t>
        </is>
      </c>
    </row>
    <row r="123">
      <c r="A123" s="4" t="inlineStr">
        <is>
          <t>International | Other Postretirement Benefits</t>
        </is>
      </c>
      <c r="B123" s="4" t="inlineStr">
        <is>
          <t xml:space="preserve"> </t>
        </is>
      </c>
      <c r="C123" s="4" t="inlineStr">
        <is>
          <t xml:space="preserve"> </t>
        </is>
      </c>
      <c r="D123" s="4" t="inlineStr">
        <is>
          <t xml:space="preserve"> </t>
        </is>
      </c>
    </row>
    <row r="124">
      <c r="A124" s="3" t="inlineStr">
        <is>
          <t>Defined Benefit Plan, Change in Benefit Obligation [Roll Forward]</t>
        </is>
      </c>
      <c r="B124" s="4" t="inlineStr">
        <is>
          <t xml:space="preserve"> </t>
        </is>
      </c>
      <c r="C124" s="4" t="inlineStr">
        <is>
          <t xml:space="preserve"> </t>
        </is>
      </c>
      <c r="D124" s="4" t="inlineStr">
        <is>
          <t xml:space="preserve"> </t>
        </is>
      </c>
    </row>
    <row r="125">
      <c r="A125" s="4" t="inlineStr">
        <is>
          <t>Projected benefit obligation, Beginning of year</t>
        </is>
      </c>
      <c r="B125" s="6" t="n">
        <v>93</v>
      </c>
      <c r="C125" s="6" t="n">
        <v>104</v>
      </c>
      <c r="D125" s="4" t="inlineStr">
        <is>
          <t xml:space="preserve"> </t>
        </is>
      </c>
    </row>
    <row r="126">
      <c r="A126" s="4" t="inlineStr">
        <is>
          <t>Service cost</t>
        </is>
      </c>
      <c r="B126" s="6" t="n">
        <v>0</v>
      </c>
      <c r="C126" s="6" t="n">
        <v>1</v>
      </c>
      <c r="D126" s="4" t="inlineStr">
        <is>
          <t xml:space="preserve"> </t>
        </is>
      </c>
    </row>
    <row r="127">
      <c r="A127" s="4" t="inlineStr">
        <is>
          <t>Interest cost</t>
        </is>
      </c>
      <c r="B127" s="6" t="n">
        <v>3</v>
      </c>
      <c r="C127" s="6" t="n">
        <v>2</v>
      </c>
      <c r="D127" s="4" t="inlineStr">
        <is>
          <t xml:space="preserve"> </t>
        </is>
      </c>
    </row>
    <row r="128">
      <c r="A128" s="4" t="inlineStr">
        <is>
          <t>Actuarial gains</t>
        </is>
      </c>
      <c r="B128" s="6" t="n">
        <v>-20</v>
      </c>
      <c r="C128" s="6" t="n">
        <v>-10</v>
      </c>
      <c r="D128" s="4" t="inlineStr">
        <is>
          <t xml:space="preserve"> </t>
        </is>
      </c>
    </row>
    <row r="129">
      <c r="A129" s="4" t="inlineStr">
        <is>
          <t>Benefits paid</t>
        </is>
      </c>
      <c r="B129" s="6" t="n">
        <v>-4</v>
      </c>
      <c r="C129" s="6" t="n">
        <v>-4</v>
      </c>
      <c r="D129" s="4" t="inlineStr">
        <is>
          <t xml:space="preserve"> </t>
        </is>
      </c>
    </row>
    <row r="130">
      <c r="A130" s="4" t="inlineStr">
        <is>
          <t>Foreign currency translation adjustments</t>
        </is>
      </c>
      <c r="B130" s="6" t="n">
        <v>-6</v>
      </c>
      <c r="C130" s="6" t="n">
        <v>0</v>
      </c>
      <c r="D130" s="4" t="inlineStr">
        <is>
          <t xml:space="preserve"> </t>
        </is>
      </c>
    </row>
    <row r="131">
      <c r="A131" s="4" t="inlineStr">
        <is>
          <t>Projected benefit obligation, End of year</t>
        </is>
      </c>
      <c r="B131" s="6" t="n">
        <v>66</v>
      </c>
      <c r="C131" s="6" t="n">
        <v>93</v>
      </c>
      <c r="D131" s="5" t="n">
        <v>104</v>
      </c>
    </row>
    <row r="132">
      <c r="A132" s="3" t="inlineStr">
        <is>
          <t>Amounts recognized in the Consolidated Balance Sheet:</t>
        </is>
      </c>
      <c r="B132" s="4" t="inlineStr">
        <is>
          <t xml:space="preserve"> </t>
        </is>
      </c>
      <c r="C132" s="4" t="inlineStr">
        <is>
          <t xml:space="preserve"> </t>
        </is>
      </c>
      <c r="D132" s="4" t="inlineStr">
        <is>
          <t xml:space="preserve"> </t>
        </is>
      </c>
    </row>
    <row r="133">
      <c r="A133" s="4" t="inlineStr">
        <is>
          <t>Accounts payable and accrued liabilities</t>
        </is>
      </c>
      <c r="B133" s="6" t="n">
        <v>-4</v>
      </c>
      <c r="C133" s="6" t="n">
        <v>-5</v>
      </c>
      <c r="D133" s="4" t="inlineStr">
        <is>
          <t xml:space="preserve"> </t>
        </is>
      </c>
    </row>
    <row r="134">
      <c r="A134" s="4" t="inlineStr">
        <is>
          <t>Other postretirement benefits</t>
        </is>
      </c>
      <c r="B134" s="6" t="n">
        <v>-62</v>
      </c>
      <c r="C134" s="6" t="n">
        <v>-88</v>
      </c>
      <c r="D134" s="4" t="inlineStr">
        <is>
          <t xml:space="preserve"> </t>
        </is>
      </c>
    </row>
    <row r="135">
      <c r="A135" s="4" t="inlineStr">
        <is>
          <t>Net (liability)/asset recognized</t>
        </is>
      </c>
      <c r="B135" s="5" t="n">
        <v>-66</v>
      </c>
      <c r="C135" s="5" t="n">
        <v>-93</v>
      </c>
      <c r="D13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Other Comprehensive Loss Pretax Amounts Not Yet Reflected in Net Periodic Benefit Cost) (Details) - USD ($) $ in Million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net actuarial losses/(gains)</t>
        </is>
      </c>
      <c r="B4" s="5" t="n">
        <v>748</v>
      </c>
      <c r="C4" s="5" t="n">
        <v>857</v>
      </c>
    </row>
    <row r="5">
      <c r="A5" s="4" t="inlineStr">
        <is>
          <t>Accumulated prior service cost/(credit)</t>
        </is>
      </c>
      <c r="B5" s="6" t="n">
        <v>0</v>
      </c>
      <c r="C5" s="6" t="n">
        <v>5</v>
      </c>
    </row>
    <row r="6">
      <c r="A6" s="4" t="inlineStr">
        <is>
          <t>Total</t>
        </is>
      </c>
      <c r="B6" s="6" t="n">
        <v>748</v>
      </c>
      <c r="C6" s="6" t="n">
        <v>862</v>
      </c>
    </row>
    <row r="7">
      <c r="A7" s="4" t="inlineStr">
        <is>
          <t>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net actuarial losses/(gains)</t>
        </is>
      </c>
      <c r="B9" s="6" t="n">
        <v>-16</v>
      </c>
      <c r="C9" s="6" t="n">
        <v>170</v>
      </c>
    </row>
    <row r="10">
      <c r="A10" s="4" t="inlineStr">
        <is>
          <t>Accumulated prior service cost/(credit)</t>
        </is>
      </c>
      <c r="B10" s="6" t="n">
        <v>-10</v>
      </c>
      <c r="C10" s="6" t="n">
        <v>-21</v>
      </c>
    </row>
    <row r="11">
      <c r="A11" s="4" t="inlineStr">
        <is>
          <t>Total</t>
        </is>
      </c>
      <c r="B11" s="5" t="n">
        <v>-26</v>
      </c>
      <c r="C11" s="5" t="n">
        <v>1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Accumulated Other Comprehensive Loss (Pretax) Relating to Defined Benefit Pension and Other Postretirement Benefits) (Detail)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arising during the year</t>
        </is>
      </c>
      <c r="B5" s="5" t="n">
        <v>-174</v>
      </c>
      <c r="C5" s="4" t="inlineStr">
        <is>
          <t xml:space="preserve"> </t>
        </is>
      </c>
      <c r="D5" s="4" t="inlineStr">
        <is>
          <t xml:space="preserve"> </t>
        </is>
      </c>
    </row>
    <row r="6">
      <c r="A6" s="4" t="inlineStr">
        <is>
          <t>New prior service cost</t>
        </is>
      </c>
      <c r="B6" s="6" t="n">
        <v>0</v>
      </c>
      <c r="C6" s="4" t="inlineStr">
        <is>
          <t xml:space="preserve"> </t>
        </is>
      </c>
      <c r="D6" s="4" t="inlineStr">
        <is>
          <t xml:space="preserve"> </t>
        </is>
      </c>
    </row>
    <row r="7">
      <c r="A7" s="4" t="inlineStr">
        <is>
          <t>Amortization of actuarial loss</t>
        </is>
      </c>
      <c r="B7" s="6" t="n">
        <v>12</v>
      </c>
      <c r="C7" s="5" t="n">
        <v>20</v>
      </c>
      <c r="D7" s="5" t="n">
        <v>15</v>
      </c>
    </row>
    <row r="8">
      <c r="A8" s="4" t="inlineStr">
        <is>
          <t>Amortization of prior service credit</t>
        </is>
      </c>
      <c r="B8" s="6" t="n">
        <v>11</v>
      </c>
      <c r="C8" s="6" t="n">
        <v>54</v>
      </c>
      <c r="D8" s="6" t="n">
        <v>59</v>
      </c>
    </row>
    <row r="9">
      <c r="A9" s="4" t="inlineStr">
        <is>
          <t>Foreign currency translation adjustments</t>
        </is>
      </c>
      <c r="B9" s="6" t="n">
        <v>0</v>
      </c>
      <c r="C9" s="4" t="inlineStr">
        <is>
          <t xml:space="preserve"> </t>
        </is>
      </c>
      <c r="D9" s="4" t="inlineStr">
        <is>
          <t xml:space="preserve"> </t>
        </is>
      </c>
    </row>
    <row r="10">
      <c r="A10" s="4" t="inlineStr">
        <is>
          <t>Impact of settlements</t>
        </is>
      </c>
      <c r="B10" s="6" t="n">
        <v>0</v>
      </c>
      <c r="C10" s="4" t="inlineStr">
        <is>
          <t xml:space="preserve"> </t>
        </is>
      </c>
      <c r="D10" s="4" t="inlineStr">
        <is>
          <t xml:space="preserve"> </t>
        </is>
      </c>
    </row>
    <row r="11">
      <c r="A11" s="4" t="inlineStr">
        <is>
          <t>Net decrease</t>
        </is>
      </c>
      <c r="B11" s="6" t="n">
        <v>-175</v>
      </c>
      <c r="C11" s="4" t="inlineStr">
        <is>
          <t xml:space="preserve"> </t>
        </is>
      </c>
      <c r="D11" s="4" t="inlineStr">
        <is>
          <t xml:space="preserve"> </t>
        </is>
      </c>
    </row>
    <row r="12">
      <c r="A12" s="4" t="inlineStr">
        <is>
          <t>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actuarial gain arising during the year</t>
        </is>
      </c>
      <c r="B14" s="6" t="n">
        <v>-60</v>
      </c>
      <c r="C14" s="4" t="inlineStr">
        <is>
          <t xml:space="preserve"> </t>
        </is>
      </c>
      <c r="D14" s="4" t="inlineStr">
        <is>
          <t xml:space="preserve"> </t>
        </is>
      </c>
    </row>
    <row r="15">
      <c r="A15" s="4" t="inlineStr">
        <is>
          <t>New prior service cost</t>
        </is>
      </c>
      <c r="B15" s="6" t="n">
        <v>-5</v>
      </c>
      <c r="C15" s="4" t="inlineStr">
        <is>
          <t xml:space="preserve"> </t>
        </is>
      </c>
      <c r="D15" s="4" t="inlineStr">
        <is>
          <t xml:space="preserve"> </t>
        </is>
      </c>
    </row>
    <row r="16">
      <c r="A16" s="4" t="inlineStr">
        <is>
          <t>Amortization of actuarial loss</t>
        </is>
      </c>
      <c r="B16" s="6" t="n">
        <v>34</v>
      </c>
      <c r="C16" s="5" t="n">
        <v>39</v>
      </c>
      <c r="D16" s="5" t="n">
        <v>71</v>
      </c>
    </row>
    <row r="17">
      <c r="A17" s="4" t="inlineStr">
        <is>
          <t>Amortization of prior service credit</t>
        </is>
      </c>
      <c r="B17" s="6" t="n">
        <v>0</v>
      </c>
      <c r="C17" s="4" t="inlineStr">
        <is>
          <t xml:space="preserve"> </t>
        </is>
      </c>
      <c r="D17" s="4" t="inlineStr">
        <is>
          <t xml:space="preserve"> </t>
        </is>
      </c>
    </row>
    <row r="18">
      <c r="A18" s="4" t="inlineStr">
        <is>
          <t>Foreign currency translation adjustments</t>
        </is>
      </c>
      <c r="B18" s="6" t="n">
        <v>-9</v>
      </c>
      <c r="C18" s="4" t="inlineStr">
        <is>
          <t xml:space="preserve"> </t>
        </is>
      </c>
      <c r="D18" s="4" t="inlineStr">
        <is>
          <t xml:space="preserve"> </t>
        </is>
      </c>
    </row>
    <row r="19">
      <c r="A19" s="4" t="inlineStr">
        <is>
          <t>Impact of settlements</t>
        </is>
      </c>
      <c r="B19" s="6" t="n">
        <v>-6</v>
      </c>
      <c r="C19" s="4" t="inlineStr">
        <is>
          <t xml:space="preserve"> </t>
        </is>
      </c>
      <c r="D19" s="4" t="inlineStr">
        <is>
          <t xml:space="preserve"> </t>
        </is>
      </c>
    </row>
    <row r="20">
      <c r="A20" s="4" t="inlineStr">
        <is>
          <t>Net decrease</t>
        </is>
      </c>
      <c r="B20" s="5" t="n">
        <v>-11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Detail)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8</v>
      </c>
      <c r="C5" s="5" t="n">
        <v>12</v>
      </c>
      <c r="D5" s="5" t="n">
        <v>10</v>
      </c>
    </row>
    <row r="6">
      <c r="A6" s="4" t="inlineStr">
        <is>
          <t>Interest cost</t>
        </is>
      </c>
      <c r="B6" s="6" t="n">
        <v>16</v>
      </c>
      <c r="C6" s="6" t="n">
        <v>14</v>
      </c>
      <c r="D6" s="6" t="n">
        <v>20</v>
      </c>
    </row>
    <row r="7">
      <c r="A7" s="4" t="inlineStr">
        <is>
          <t>Amortization of prior service credit</t>
        </is>
      </c>
      <c r="B7" s="6" t="n">
        <v>-11</v>
      </c>
      <c r="C7" s="6" t="n">
        <v>-54</v>
      </c>
      <c r="D7" s="6" t="n">
        <v>-59</v>
      </c>
    </row>
    <row r="8">
      <c r="A8" s="4" t="inlineStr">
        <is>
          <t>Amortization of actuarial losses</t>
        </is>
      </c>
      <c r="B8" s="6" t="n">
        <v>12</v>
      </c>
      <c r="C8" s="6" t="n">
        <v>20</v>
      </c>
      <c r="D8" s="6" t="n">
        <v>15</v>
      </c>
    </row>
    <row r="9">
      <c r="A9" s="4" t="inlineStr">
        <is>
          <t>Net periodic benefit (income)/cost</t>
        </is>
      </c>
      <c r="B9" s="6" t="n">
        <v>25</v>
      </c>
      <c r="C9" s="6" t="n">
        <v>-8</v>
      </c>
      <c r="D9" s="6" t="n">
        <v>-14</v>
      </c>
    </row>
    <row r="10">
      <c r="A10" s="4" t="inlineStr">
        <is>
          <t>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9</v>
      </c>
      <c r="C12" s="6" t="n">
        <v>9</v>
      </c>
      <c r="D12" s="6" t="n">
        <v>24</v>
      </c>
    </row>
    <row r="13">
      <c r="A13" s="4" t="inlineStr">
        <is>
          <t>Interest cost</t>
        </is>
      </c>
      <c r="B13" s="6" t="n">
        <v>73</v>
      </c>
      <c r="C13" s="6" t="n">
        <v>65</v>
      </c>
      <c r="D13" s="6" t="n">
        <v>87</v>
      </c>
    </row>
    <row r="14">
      <c r="A14" s="4" t="inlineStr">
        <is>
          <t>Expected return on plan assets</t>
        </is>
      </c>
      <c r="B14" s="6" t="n">
        <v>140</v>
      </c>
      <c r="C14" s="6" t="n">
        <v>152</v>
      </c>
      <c r="D14" s="6" t="n">
        <v>144</v>
      </c>
    </row>
    <row r="15">
      <c r="A15" s="4" t="inlineStr">
        <is>
          <t>Amortization of prior service credit</t>
        </is>
      </c>
      <c r="B15" s="6" t="n">
        <v>0</v>
      </c>
      <c r="C15" s="4" t="inlineStr">
        <is>
          <t xml:space="preserve"> </t>
        </is>
      </c>
      <c r="D15" s="4" t="inlineStr">
        <is>
          <t xml:space="preserve"> </t>
        </is>
      </c>
    </row>
    <row r="16">
      <c r="A16" s="4" t="inlineStr">
        <is>
          <t>Amortization of actuarial losses</t>
        </is>
      </c>
      <c r="B16" s="6" t="n">
        <v>34</v>
      </c>
      <c r="C16" s="6" t="n">
        <v>39</v>
      </c>
      <c r="D16" s="6" t="n">
        <v>71</v>
      </c>
    </row>
    <row r="17">
      <c r="A17" s="4" t="inlineStr">
        <is>
          <t>Settlements, curtailments, and special termination benefits</t>
        </is>
      </c>
      <c r="B17" s="6" t="n">
        <v>6</v>
      </c>
      <c r="C17" s="6" t="n">
        <v>53</v>
      </c>
      <c r="D17" s="6" t="n">
        <v>18</v>
      </c>
    </row>
    <row r="18">
      <c r="A18" s="4" t="inlineStr">
        <is>
          <t>Net periodic benefit (income)/cost</t>
        </is>
      </c>
      <c r="B18" s="5" t="n">
        <v>-18</v>
      </c>
      <c r="C18" s="5" t="n">
        <v>14</v>
      </c>
      <c r="D18" s="5" t="n">
        <v>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Used to Determine Benefit Obligation for Defined Benefit Pension and Other Postretirement Plans) (Detail)</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calculate benefit obligation</t>
        </is>
      </c>
      <c r="B4" s="10" t="n">
        <v>0.052</v>
      </c>
      <c r="C4" s="10" t="n">
        <v>0.025</v>
      </c>
      <c r="D4" s="4" t="inlineStr">
        <is>
          <t xml:space="preserve"> </t>
        </is>
      </c>
    </row>
    <row r="5">
      <c r="A5" s="4" t="inlineStr">
        <is>
          <t>Rate of compensation increase</t>
        </is>
      </c>
      <c r="B5" s="10" t="n">
        <v>0.027</v>
      </c>
      <c r="C5" s="10" t="n">
        <v>0.026</v>
      </c>
      <c r="D5" s="4" t="inlineStr">
        <is>
          <t xml:space="preserve"> </t>
        </is>
      </c>
    </row>
    <row r="6">
      <c r="A6" s="4" t="inlineStr">
        <is>
          <t>Return on plan assets assumption</t>
        </is>
      </c>
      <c r="B6" s="9" t="n">
        <v>0.05</v>
      </c>
      <c r="C6" s="10" t="n">
        <v>0.048</v>
      </c>
      <c r="D6" s="9" t="n">
        <v>0.05</v>
      </c>
    </row>
    <row r="7">
      <c r="A7" s="4" t="inlineStr">
        <is>
          <t>United Stat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 used to calculate benefit obligation</t>
        </is>
      </c>
      <c r="B9" s="10" t="n">
        <v>0.054</v>
      </c>
      <c r="C9" s="10" t="n">
        <v>0.028</v>
      </c>
      <c r="D9" s="4" t="inlineStr">
        <is>
          <t xml:space="preserve"> </t>
        </is>
      </c>
    </row>
    <row r="10">
      <c r="A10" s="4" t="inlineStr">
        <is>
          <t>Rate of compensation increase</t>
        </is>
      </c>
      <c r="B10" s="10" t="n">
        <v>0.025</v>
      </c>
      <c r="C10" s="10" t="n">
        <v>0.025</v>
      </c>
      <c r="D10" s="4" t="inlineStr">
        <is>
          <t xml:space="preserve"> </t>
        </is>
      </c>
    </row>
    <row r="11">
      <c r="A11" s="4" t="inlineStr">
        <is>
          <t>Return on plan assets assumption</t>
        </is>
      </c>
      <c r="B11" s="10" t="n">
        <v>0.074</v>
      </c>
      <c r="C11" s="4" t="inlineStr">
        <is>
          <t xml:space="preserve"> </t>
        </is>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 used to calculate benefit obligation</t>
        </is>
      </c>
      <c r="B14" s="10" t="n">
        <v>0.049</v>
      </c>
      <c r="C14" s="9" t="n">
        <v>0.02</v>
      </c>
      <c r="D14" s="4" t="inlineStr">
        <is>
          <t xml:space="preserve"> </t>
        </is>
      </c>
    </row>
    <row r="15">
      <c r="A15" s="4" t="inlineStr">
        <is>
          <t>Rate of compensation increase</t>
        </is>
      </c>
      <c r="B15" s="10" t="n">
        <v>0.031</v>
      </c>
      <c r="C15" s="10" t="n">
        <v>0.028</v>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Used to Determine Net Periodic Benefit Cost for Defined Benefit Pension and Other Postretirement Plans) (Detail)</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 used to calculate benefit obligation</t>
        </is>
      </c>
      <c r="B4" s="10" t="n">
        <v>0.052</v>
      </c>
      <c r="C4" s="10" t="n">
        <v>0.025</v>
      </c>
      <c r="D4" s="4" t="inlineStr">
        <is>
          <t xml:space="preserve"> </t>
        </is>
      </c>
    </row>
    <row r="5">
      <c r="A5" s="4" t="inlineStr">
        <is>
          <t>Discount rate</t>
        </is>
      </c>
      <c r="B5" s="10" t="n">
        <v>0.025</v>
      </c>
      <c r="C5" s="10" t="n">
        <v>0.021</v>
      </c>
      <c r="D5" s="10" t="n">
        <v>0.028</v>
      </c>
    </row>
    <row r="6">
      <c r="A6" s="4" t="inlineStr">
        <is>
          <t>Expected return on assets</t>
        </is>
      </c>
      <c r="B6" s="9" t="n">
        <v>0.05</v>
      </c>
      <c r="C6" s="10" t="n">
        <v>0.048</v>
      </c>
      <c r="D6" s="9" t="n">
        <v>0.05</v>
      </c>
    </row>
    <row r="7">
      <c r="A7" s="4" t="inlineStr">
        <is>
          <t>Rate of compensation increase</t>
        </is>
      </c>
      <c r="B7" s="10" t="n">
        <v>0.026</v>
      </c>
      <c r="C7" s="10" t="n">
        <v>0.015</v>
      </c>
      <c r="D7" s="10" t="n">
        <v>0.026</v>
      </c>
    </row>
    <row r="8">
      <c r="A8" s="4" t="inlineStr">
        <is>
          <t>United State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iscount rate used to calculate benefit obligation</t>
        </is>
      </c>
      <c r="B10" s="10" t="n">
        <v>0.054</v>
      </c>
      <c r="C10" s="10" t="n">
        <v>0.028</v>
      </c>
      <c r="D10" s="4" t="inlineStr">
        <is>
          <t xml:space="preserve"> </t>
        </is>
      </c>
    </row>
    <row r="11">
      <c r="A11" s="4" t="inlineStr">
        <is>
          <t>Expected return on assets</t>
        </is>
      </c>
      <c r="B11" s="10" t="n">
        <v>0.07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Weighted Average Target Pension Plan Asset Allocations) (Detail)</t>
        </is>
      </c>
      <c r="B1" s="2" t="inlineStr">
        <is>
          <t>Dec. 31, 2022</t>
        </is>
      </c>
      <c r="C1" s="2" t="inlineStr">
        <is>
          <t>Dec. 31, 2021</t>
        </is>
      </c>
    </row>
    <row r="2">
      <c r="A2" s="4" t="inlineStr">
        <is>
          <t>Minimum | Equity Securities</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Weighted average target pension plan asset allocation, minimum</t>
        </is>
      </c>
      <c r="B4" s="9" t="n">
        <v>0.15</v>
      </c>
      <c r="C4" s="9" t="n">
        <v>0.15</v>
      </c>
    </row>
    <row r="5">
      <c r="A5" s="4" t="inlineStr">
        <is>
          <t>Minimum | Debt securities</t>
        </is>
      </c>
      <c r="B5" s="4" t="inlineStr">
        <is>
          <t xml:space="preserve"> </t>
        </is>
      </c>
      <c r="C5" s="4" t="inlineStr">
        <is>
          <t xml:space="preserve"> </t>
        </is>
      </c>
    </row>
    <row r="6">
      <c r="A6" s="3" t="inlineStr">
        <is>
          <t>Asset Category</t>
        </is>
      </c>
      <c r="B6" s="4" t="inlineStr">
        <is>
          <t xml:space="preserve"> </t>
        </is>
      </c>
      <c r="C6" s="4" t="inlineStr">
        <is>
          <t xml:space="preserve"> </t>
        </is>
      </c>
    </row>
    <row r="7">
      <c r="A7" s="4" t="inlineStr">
        <is>
          <t>Weighted average target pension plan asset allocation, minimum</t>
        </is>
      </c>
      <c r="B7" s="9" t="n">
        <v>0.3</v>
      </c>
      <c r="C7" s="9" t="n">
        <v>0.3</v>
      </c>
    </row>
    <row r="8">
      <c r="A8" s="4" t="inlineStr">
        <is>
          <t>Minimum | Real Estate</t>
        </is>
      </c>
      <c r="B8" s="4" t="inlineStr">
        <is>
          <t xml:space="preserve"> </t>
        </is>
      </c>
      <c r="C8" s="4" t="inlineStr">
        <is>
          <t xml:space="preserve"> </t>
        </is>
      </c>
    </row>
    <row r="9">
      <c r="A9" s="3" t="inlineStr">
        <is>
          <t>Asset Category</t>
        </is>
      </c>
      <c r="B9" s="4" t="inlineStr">
        <is>
          <t xml:space="preserve"> </t>
        </is>
      </c>
      <c r="C9" s="4" t="inlineStr">
        <is>
          <t xml:space="preserve"> </t>
        </is>
      </c>
    </row>
    <row r="10">
      <c r="A10" s="4" t="inlineStr">
        <is>
          <t>Weighted average target pension plan asset allocation, minimum</t>
        </is>
      </c>
      <c r="B10" s="9" t="n">
        <v>0</v>
      </c>
      <c r="C10" s="9" t="n">
        <v>0</v>
      </c>
    </row>
    <row r="11">
      <c r="A11" s="4" t="inlineStr">
        <is>
          <t>Minimum | Other</t>
        </is>
      </c>
      <c r="B11" s="4" t="inlineStr">
        <is>
          <t xml:space="preserve"> </t>
        </is>
      </c>
      <c r="C11" s="4" t="inlineStr">
        <is>
          <t xml:space="preserve"> </t>
        </is>
      </c>
    </row>
    <row r="12">
      <c r="A12" s="3" t="inlineStr">
        <is>
          <t>Asset Category</t>
        </is>
      </c>
      <c r="B12" s="4" t="inlineStr">
        <is>
          <t xml:space="preserve"> </t>
        </is>
      </c>
      <c r="C12" s="4" t="inlineStr">
        <is>
          <t xml:space="preserve"> </t>
        </is>
      </c>
    </row>
    <row r="13">
      <c r="A13" s="4" t="inlineStr">
        <is>
          <t>Weighted average target pension plan asset allocation, minimum</t>
        </is>
      </c>
      <c r="B13" s="9" t="n">
        <v>0.2</v>
      </c>
      <c r="C13" s="9" t="n">
        <v>0.2</v>
      </c>
    </row>
    <row r="14">
      <c r="A14" s="4" t="inlineStr">
        <is>
          <t>Maximum | Equity Securities</t>
        </is>
      </c>
      <c r="B14" s="4" t="inlineStr">
        <is>
          <t xml:space="preserve"> </t>
        </is>
      </c>
      <c r="C14" s="4" t="inlineStr">
        <is>
          <t xml:space="preserve"> </t>
        </is>
      </c>
    </row>
    <row r="15">
      <c r="A15" s="3" t="inlineStr">
        <is>
          <t>Asset Category</t>
        </is>
      </c>
      <c r="B15" s="4" t="inlineStr">
        <is>
          <t xml:space="preserve"> </t>
        </is>
      </c>
      <c r="C15" s="4" t="inlineStr">
        <is>
          <t xml:space="preserve"> </t>
        </is>
      </c>
    </row>
    <row r="16">
      <c r="A16" s="4" t="inlineStr">
        <is>
          <t>Weighted average target pension plan asset allocation, minimum</t>
        </is>
      </c>
      <c r="B16" s="9" t="n">
        <v>0.45</v>
      </c>
      <c r="C16" s="9" t="n">
        <v>0.45</v>
      </c>
    </row>
    <row r="17">
      <c r="A17" s="4" t="inlineStr">
        <is>
          <t>Maximum | Debt securities</t>
        </is>
      </c>
      <c r="B17" s="4" t="inlineStr">
        <is>
          <t xml:space="preserve"> </t>
        </is>
      </c>
      <c r="C17" s="4" t="inlineStr">
        <is>
          <t xml:space="preserve"> </t>
        </is>
      </c>
    </row>
    <row r="18">
      <c r="A18" s="3" t="inlineStr">
        <is>
          <t>Asset Category</t>
        </is>
      </c>
      <c r="B18" s="4" t="inlineStr">
        <is>
          <t xml:space="preserve"> </t>
        </is>
      </c>
      <c r="C18" s="4" t="inlineStr">
        <is>
          <t xml:space="preserve"> </t>
        </is>
      </c>
    </row>
    <row r="19">
      <c r="A19" s="4" t="inlineStr">
        <is>
          <t>Weighted average target pension plan asset allocation, minimum</t>
        </is>
      </c>
      <c r="B19" s="9" t="n">
        <v>0.65</v>
      </c>
      <c r="C19" s="9" t="n">
        <v>0.65</v>
      </c>
    </row>
    <row r="20">
      <c r="A20" s="4" t="inlineStr">
        <is>
          <t>Maximum | Real Estate</t>
        </is>
      </c>
      <c r="B20" s="4" t="inlineStr">
        <is>
          <t xml:space="preserve"> </t>
        </is>
      </c>
      <c r="C20" s="4" t="inlineStr">
        <is>
          <t xml:space="preserve"> </t>
        </is>
      </c>
    </row>
    <row r="21">
      <c r="A21" s="3" t="inlineStr">
        <is>
          <t>Asset Category</t>
        </is>
      </c>
      <c r="B21" s="4" t="inlineStr">
        <is>
          <t xml:space="preserve"> </t>
        </is>
      </c>
      <c r="C21" s="4" t="inlineStr">
        <is>
          <t xml:space="preserve"> </t>
        </is>
      </c>
    </row>
    <row r="22">
      <c r="A22" s="4" t="inlineStr">
        <is>
          <t>Weighted average target pension plan asset allocation, minimum</t>
        </is>
      </c>
      <c r="B22" s="9" t="n">
        <v>0.1</v>
      </c>
      <c r="C22" s="9" t="n">
        <v>0.1</v>
      </c>
    </row>
    <row r="23">
      <c r="A23" s="4" t="inlineStr">
        <is>
          <t>Maximum | Other</t>
        </is>
      </c>
      <c r="B23" s="4" t="inlineStr">
        <is>
          <t xml:space="preserve"> </t>
        </is>
      </c>
      <c r="C23" s="4" t="inlineStr">
        <is>
          <t xml:space="preserve"> </t>
        </is>
      </c>
    </row>
    <row r="24">
      <c r="A24" s="3" t="inlineStr">
        <is>
          <t>Asset Category</t>
        </is>
      </c>
      <c r="B24" s="4" t="inlineStr">
        <is>
          <t xml:space="preserve"> </t>
        </is>
      </c>
      <c r="C24" s="4" t="inlineStr">
        <is>
          <t xml:space="preserve"> </t>
        </is>
      </c>
    </row>
    <row r="25">
      <c r="A25" s="4" t="inlineStr">
        <is>
          <t>Weighted average target pension plan asset allocation, minimum</t>
        </is>
      </c>
      <c r="B25" s="9" t="n">
        <v>0.4</v>
      </c>
      <c r="C25" s="9" t="n">
        <v>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s of the Company's Pension Plan Assets by Asset Category) (Detail)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s of pension plan assets</t>
        </is>
      </c>
      <c r="B3" s="5" t="n">
        <v>1974</v>
      </c>
      <c r="C3" s="5" t="n">
        <v>2975</v>
      </c>
      <c r="D3" s="4" t="inlineStr">
        <is>
          <t xml:space="preserve"> </t>
        </is>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s of pension plan assets</t>
        </is>
      </c>
      <c r="B6" s="6" t="n">
        <v>1529</v>
      </c>
      <c r="C6" s="6" t="n">
        <v>2358</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s of pension plan assets</t>
        </is>
      </c>
      <c r="B9" s="6" t="n">
        <v>246</v>
      </c>
      <c r="C9" s="6" t="n">
        <v>333</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s of pension plan assets</t>
        </is>
      </c>
      <c r="B12" s="6" t="n">
        <v>606</v>
      </c>
      <c r="C12" s="6" t="n">
        <v>1071</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s of pension plan assets</t>
        </is>
      </c>
      <c r="B15" s="6" t="n">
        <v>677</v>
      </c>
      <c r="C15" s="6" t="n">
        <v>954</v>
      </c>
      <c r="D15" s="5" t="n">
        <v>916</v>
      </c>
    </row>
    <row r="16">
      <c r="A16" s="4" t="inlineStr">
        <is>
          <t>Fair Value Measured at Net Asset Value Per Shar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s of pension plan assets</t>
        </is>
      </c>
      <c r="B18" s="6" t="n">
        <v>445</v>
      </c>
      <c r="C18" s="6" t="n">
        <v>617</v>
      </c>
      <c r="D18" s="4" t="inlineStr">
        <is>
          <t xml:space="preserve"> </t>
        </is>
      </c>
    </row>
    <row r="19">
      <c r="A19" s="4" t="inlineStr">
        <is>
          <t>Defined Benefit Plan, Equity Securities, US, Large Cap | Fair Value, Inputs, Level 1, 2 and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s of pension plan assets</t>
        </is>
      </c>
      <c r="B21" s="6" t="n">
        <v>109</v>
      </c>
      <c r="C21" s="6" t="n">
        <v>157</v>
      </c>
      <c r="D21" s="4" t="inlineStr">
        <is>
          <t xml:space="preserve"> </t>
        </is>
      </c>
    </row>
    <row r="22">
      <c r="A22" s="4" t="inlineStr">
        <is>
          <t>Defined Benefit Plan, Equity Securities, US, Large Cap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s of pension plan assets</t>
        </is>
      </c>
      <c r="B24" s="6" t="n">
        <v>66</v>
      </c>
      <c r="C24" s="6" t="n">
        <v>79</v>
      </c>
      <c r="D24" s="4" t="inlineStr">
        <is>
          <t xml:space="preserve"> </t>
        </is>
      </c>
    </row>
    <row r="25">
      <c r="A25" s="4" t="inlineStr">
        <is>
          <t>Defined Benefit Plan, Equity Securities, US, Large Cap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s of pension plan assets</t>
        </is>
      </c>
      <c r="B27" s="6" t="n">
        <v>43</v>
      </c>
      <c r="C27" s="6" t="n">
        <v>78</v>
      </c>
      <c r="D27" s="4" t="inlineStr">
        <is>
          <t xml:space="preserve"> </t>
        </is>
      </c>
    </row>
    <row r="28">
      <c r="A28" s="4" t="inlineStr">
        <is>
          <t>Defined Benefit Plan, Equity Securities, US, Large Cap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s of pension plan assets</t>
        </is>
      </c>
      <c r="B30" s="6" t="n">
        <v>0</v>
      </c>
      <c r="C30" s="6" t="n">
        <v>0</v>
      </c>
      <c r="D30" s="4" t="inlineStr">
        <is>
          <t xml:space="preserve"> </t>
        </is>
      </c>
    </row>
    <row r="31">
      <c r="A31" s="4" t="inlineStr">
        <is>
          <t>Defined Benefit Plan, Equity Securities, US, Small Cap | Fair Value, Inputs, Level 1, 2 and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s of pension plan assets</t>
        </is>
      </c>
      <c r="B33" s="6" t="n">
        <v>25</v>
      </c>
      <c r="C33" s="6" t="n">
        <v>48</v>
      </c>
      <c r="D33" s="4" t="inlineStr">
        <is>
          <t xml:space="preserve"> </t>
        </is>
      </c>
    </row>
    <row r="34">
      <c r="A34" s="4" t="inlineStr">
        <is>
          <t>Defined Benefit Plan, Equity Securities, US, Small Cap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s of pension plan assets</t>
        </is>
      </c>
      <c r="B36" s="6" t="n">
        <v>25</v>
      </c>
      <c r="C36" s="6" t="n">
        <v>48</v>
      </c>
      <c r="D36" s="4" t="inlineStr">
        <is>
          <t xml:space="preserve"> </t>
        </is>
      </c>
    </row>
    <row r="37">
      <c r="A37" s="4" t="inlineStr">
        <is>
          <t>Defined Benefit Plan, Equity Securities, US, Small Cap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s of pension plan assets</t>
        </is>
      </c>
      <c r="B39" s="6" t="n">
        <v>0</v>
      </c>
      <c r="C39" s="6" t="n">
        <v>0</v>
      </c>
      <c r="D39" s="4" t="inlineStr">
        <is>
          <t xml:space="preserve"> </t>
        </is>
      </c>
    </row>
    <row r="40">
      <c r="A40" s="4" t="inlineStr">
        <is>
          <t>Defined Benefit Plan, Equity Securities, US, Small Cap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s of pension plan assets</t>
        </is>
      </c>
      <c r="B42" s="6" t="n">
        <v>0</v>
      </c>
      <c r="C42" s="6" t="n">
        <v>0</v>
      </c>
      <c r="D42" s="4" t="inlineStr">
        <is>
          <t xml:space="preserve"> </t>
        </is>
      </c>
    </row>
    <row r="43">
      <c r="A43" s="4" t="inlineStr">
        <is>
          <t>Defined Benefit Plan, Equity Securities, Non-US | Fair Value, Inputs, Level 1, 2 and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s of pension plan assets</t>
        </is>
      </c>
      <c r="B45" s="6" t="n">
        <v>142</v>
      </c>
      <c r="C45" s="6" t="n">
        <v>206</v>
      </c>
      <c r="D45" s="4" t="inlineStr">
        <is>
          <t xml:space="preserve"> </t>
        </is>
      </c>
    </row>
    <row r="46">
      <c r="A46" s="4" t="inlineStr">
        <is>
          <t>Defined Benefit Plan, Equity Securities, Non-U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s of pension plan assets</t>
        </is>
      </c>
      <c r="B48" s="6" t="n">
        <v>99</v>
      </c>
      <c r="C48" s="6" t="n">
        <v>130</v>
      </c>
      <c r="D48" s="4" t="inlineStr">
        <is>
          <t xml:space="preserve"> </t>
        </is>
      </c>
    </row>
    <row r="49">
      <c r="A49" s="4" t="inlineStr">
        <is>
          <t>Defined Benefit Plan, Equity Securities, Non-US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s of pension plan assets</t>
        </is>
      </c>
      <c r="B51" s="6" t="n">
        <v>43</v>
      </c>
      <c r="C51" s="6" t="n">
        <v>76</v>
      </c>
      <c r="D51" s="4" t="inlineStr">
        <is>
          <t xml:space="preserve"> </t>
        </is>
      </c>
    </row>
    <row r="52">
      <c r="A52" s="4" t="inlineStr">
        <is>
          <t>Defined Benefit Plan, Equity Securities, Non-US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s of pension plan assets</t>
        </is>
      </c>
      <c r="B54" s="6" t="n">
        <v>0</v>
      </c>
      <c r="C54" s="6" t="n">
        <v>0</v>
      </c>
      <c r="D54" s="4" t="inlineStr">
        <is>
          <t xml:space="preserve"> </t>
        </is>
      </c>
    </row>
    <row r="55">
      <c r="A55" s="4" t="inlineStr">
        <is>
          <t>Defined Benefit Plan, Cash and Cash Equivalents | Fair Value, Inputs, Level 1, 2 and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s of pension plan assets</t>
        </is>
      </c>
      <c r="B57" s="6" t="n">
        <v>54</v>
      </c>
      <c r="C57" s="6" t="n">
        <v>50</v>
      </c>
      <c r="D57" s="4" t="inlineStr">
        <is>
          <t xml:space="preserve"> </t>
        </is>
      </c>
    </row>
    <row r="58">
      <c r="A58" s="4" t="inlineStr">
        <is>
          <t>Defined Benefit Plan, Cash and Cash Equivalent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s of pension plan assets</t>
        </is>
      </c>
      <c r="B60" s="6" t="n">
        <v>7</v>
      </c>
      <c r="C60" s="6" t="n">
        <v>8</v>
      </c>
      <c r="D60" s="4" t="inlineStr">
        <is>
          <t xml:space="preserve"> </t>
        </is>
      </c>
    </row>
    <row r="61">
      <c r="A61" s="4" t="inlineStr">
        <is>
          <t>Defined Benefit Plan, Cash and Cash Equivalent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s of pension plan assets</t>
        </is>
      </c>
      <c r="B63" s="6" t="n">
        <v>47</v>
      </c>
      <c r="C63" s="6" t="n">
        <v>42</v>
      </c>
      <c r="D63" s="4" t="inlineStr">
        <is>
          <t xml:space="preserve"> </t>
        </is>
      </c>
    </row>
    <row r="64">
      <c r="A64" s="4" t="inlineStr">
        <is>
          <t>Defined Benefit Plan, Cash and Cash Equivalent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s of pension plan assets</t>
        </is>
      </c>
      <c r="B66" s="6" t="n">
        <v>0</v>
      </c>
      <c r="C66" s="6" t="n">
        <v>0</v>
      </c>
      <c r="D66" s="4" t="inlineStr">
        <is>
          <t xml:space="preserve"> </t>
        </is>
      </c>
    </row>
    <row r="67">
      <c r="A67" s="4" t="inlineStr">
        <is>
          <t>Debt Security, Corporate, US | Fair Value, Inputs, Level 1, 2 and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s of pension plan assets</t>
        </is>
      </c>
      <c r="B69" s="6" t="n">
        <v>248</v>
      </c>
      <c r="C69" s="6" t="n">
        <v>332</v>
      </c>
      <c r="D69" s="4" t="inlineStr">
        <is>
          <t xml:space="preserve"> </t>
        </is>
      </c>
    </row>
    <row r="70">
      <c r="A70" s="4" t="inlineStr">
        <is>
          <t>Debt Security, Corporate, US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s of pension plan assets</t>
        </is>
      </c>
      <c r="B72" s="6" t="n">
        <v>0</v>
      </c>
      <c r="C72" s="6" t="n">
        <v>0</v>
      </c>
      <c r="D72" s="4" t="inlineStr">
        <is>
          <t xml:space="preserve"> </t>
        </is>
      </c>
    </row>
    <row r="73">
      <c r="A73" s="4" t="inlineStr">
        <is>
          <t>Debt Security, Corporate, US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s of pension plan assets</t>
        </is>
      </c>
      <c r="B75" s="6" t="n">
        <v>168</v>
      </c>
      <c r="C75" s="6" t="n">
        <v>232</v>
      </c>
      <c r="D75" s="4" t="inlineStr">
        <is>
          <t xml:space="preserve"> </t>
        </is>
      </c>
    </row>
    <row r="76">
      <c r="A76" s="4" t="inlineStr">
        <is>
          <t>Debt Security, Corporate, US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s of pension plan assets</t>
        </is>
      </c>
      <c r="B78" s="6" t="n">
        <v>80</v>
      </c>
      <c r="C78" s="6" t="n">
        <v>100</v>
      </c>
      <c r="D78" s="4" t="inlineStr">
        <is>
          <t xml:space="preserve"> </t>
        </is>
      </c>
    </row>
    <row r="79">
      <c r="A79" s="4" t="inlineStr">
        <is>
          <t>Debt Security, Developed Markets And Emerging Economies | Fair Value, Inputs, Level 1, 2 and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s of pension plan assets</t>
        </is>
      </c>
      <c r="B81" s="6" t="n">
        <v>1</v>
      </c>
      <c r="C81" s="6" t="n">
        <v>1</v>
      </c>
      <c r="D81" s="4" t="inlineStr">
        <is>
          <t xml:space="preserve"> </t>
        </is>
      </c>
    </row>
    <row r="82">
      <c r="A82" s="4" t="inlineStr">
        <is>
          <t>Debt Security, Developed Markets And Emerging Economie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s of pension plan assets</t>
        </is>
      </c>
      <c r="B84" s="6" t="n">
        <v>0</v>
      </c>
      <c r="C84" s="6" t="n">
        <v>0</v>
      </c>
      <c r="D84" s="4" t="inlineStr">
        <is>
          <t xml:space="preserve"> </t>
        </is>
      </c>
    </row>
    <row r="85">
      <c r="A85" s="4" t="inlineStr">
        <is>
          <t>Debt Security, Developed Markets And Emerging Economie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s of pension plan assets</t>
        </is>
      </c>
      <c r="B87" s="6" t="n">
        <v>1</v>
      </c>
      <c r="C87" s="6" t="n">
        <v>1</v>
      </c>
      <c r="D87" s="4" t="inlineStr">
        <is>
          <t xml:space="preserve"> </t>
        </is>
      </c>
    </row>
    <row r="88">
      <c r="A88" s="4" t="inlineStr">
        <is>
          <t>Debt Security, Developed Markets And Emerging Economie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s of pension plan assets</t>
        </is>
      </c>
      <c r="B90" s="6" t="n">
        <v>0</v>
      </c>
      <c r="C90" s="6" t="n">
        <v>0</v>
      </c>
      <c r="D90" s="4" t="inlineStr">
        <is>
          <t xml:space="preserve"> </t>
        </is>
      </c>
    </row>
    <row r="91">
      <c r="A91" s="4" t="inlineStr">
        <is>
          <t>Debt Security, Diverse Portfolio | Fair Value, Inputs, Level 1, 2 and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s of pension plan assets</t>
        </is>
      </c>
      <c r="B93" s="6" t="n">
        <v>13</v>
      </c>
      <c r="C93" s="6" t="n">
        <v>57</v>
      </c>
      <c r="D93" s="4" t="inlineStr">
        <is>
          <t xml:space="preserve"> </t>
        </is>
      </c>
    </row>
    <row r="94">
      <c r="A94" s="4" t="inlineStr">
        <is>
          <t>Debt Security, Diverse Portfolio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s of pension plan assets</t>
        </is>
      </c>
      <c r="B96" s="6" t="n">
        <v>0</v>
      </c>
      <c r="C96" s="6" t="n">
        <v>0</v>
      </c>
      <c r="D96" s="4" t="inlineStr">
        <is>
          <t xml:space="preserve"> </t>
        </is>
      </c>
    </row>
    <row r="97">
      <c r="A97" s="4" t="inlineStr">
        <is>
          <t>Debt Security, Diverse Portfolio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s of pension plan assets</t>
        </is>
      </c>
      <c r="B99" s="6" t="n">
        <v>13</v>
      </c>
      <c r="C99" s="6" t="n">
        <v>57</v>
      </c>
      <c r="D99" s="4" t="inlineStr">
        <is>
          <t xml:space="preserve"> </t>
        </is>
      </c>
    </row>
    <row r="100">
      <c r="A100" s="4" t="inlineStr">
        <is>
          <t>Debt Security, Diverse Portfolio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s of pension plan assets</t>
        </is>
      </c>
      <c r="B102" s="6" t="n">
        <v>0</v>
      </c>
      <c r="C102" s="6" t="n">
        <v>0</v>
      </c>
      <c r="D102" s="4" t="inlineStr">
        <is>
          <t xml:space="preserve"> </t>
        </is>
      </c>
    </row>
    <row r="103">
      <c r="A103" s="4" t="inlineStr">
        <is>
          <t>US Government Agencies Debt Securities | Fair Value, Inputs, Level 1, 2 and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s of pension plan assets</t>
        </is>
      </c>
      <c r="B105" s="6" t="n">
        <v>59</v>
      </c>
      <c r="C105" s="6" t="n">
        <v>81</v>
      </c>
      <c r="D105" s="4" t="inlineStr">
        <is>
          <t xml:space="preserve"> </t>
        </is>
      </c>
    </row>
    <row r="106">
      <c r="A106" s="4" t="inlineStr">
        <is>
          <t>US Government Agencies Debt Securities | Level 1</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s of pension plan assets</t>
        </is>
      </c>
      <c r="B108" s="6" t="n">
        <v>49</v>
      </c>
      <c r="C108" s="6" t="n">
        <v>68</v>
      </c>
      <c r="D108" s="4" t="inlineStr">
        <is>
          <t xml:space="preserve"> </t>
        </is>
      </c>
    </row>
    <row r="109">
      <c r="A109" s="4" t="inlineStr">
        <is>
          <t>US Government Agencies Debt Securities | Level 2</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s of pension plan assets</t>
        </is>
      </c>
      <c r="B111" s="6" t="n">
        <v>10</v>
      </c>
      <c r="C111" s="6" t="n">
        <v>13</v>
      </c>
      <c r="D111" s="4" t="inlineStr">
        <is>
          <t xml:space="preserve"> </t>
        </is>
      </c>
    </row>
    <row r="112">
      <c r="A112" s="4" t="inlineStr">
        <is>
          <t>US Government Agencies Debt Securities | Level 3</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s of pension plan assets</t>
        </is>
      </c>
      <c r="B114" s="6" t="n">
        <v>0</v>
      </c>
      <c r="C114" s="6" t="n">
        <v>0</v>
      </c>
      <c r="D114" s="4" t="inlineStr">
        <is>
          <t xml:space="preserve"> </t>
        </is>
      </c>
    </row>
    <row r="115">
      <c r="A115" s="4" t="inlineStr">
        <is>
          <t>Developed Markets, Government Agencies Debt Securities | Fair Value, Inputs, Level 1, 2 and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s of pension plan assets</t>
        </is>
      </c>
      <c r="B117" s="6" t="n">
        <v>6</v>
      </c>
      <c r="C117" s="6" t="n">
        <v>10</v>
      </c>
      <c r="D117" s="4" t="inlineStr">
        <is>
          <t xml:space="preserve"> </t>
        </is>
      </c>
    </row>
    <row r="118">
      <c r="A118" s="4" t="inlineStr">
        <is>
          <t>Developed Markets, Government Agencies Debt Securities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s of pension plan assets</t>
        </is>
      </c>
      <c r="B120" s="6" t="n">
        <v>0</v>
      </c>
      <c r="C120" s="6" t="n">
        <v>0</v>
      </c>
      <c r="D120" s="4" t="inlineStr">
        <is>
          <t xml:space="preserve"> </t>
        </is>
      </c>
    </row>
    <row r="121">
      <c r="A121" s="4" t="inlineStr">
        <is>
          <t>Developed Markets, Government Agencies Debt Securities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s of pension plan assets</t>
        </is>
      </c>
      <c r="B123" s="6" t="n">
        <v>6</v>
      </c>
      <c r="C123" s="6" t="n">
        <v>10</v>
      </c>
      <c r="D123" s="4" t="inlineStr">
        <is>
          <t xml:space="preserve"> </t>
        </is>
      </c>
    </row>
    <row r="124">
      <c r="A124" s="4" t="inlineStr">
        <is>
          <t>Developed Markets, Government Agencies Debt Securities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s of pension plan assets</t>
        </is>
      </c>
      <c r="B126" s="6" t="n">
        <v>0</v>
      </c>
      <c r="C126" s="6" t="n">
        <v>0</v>
      </c>
      <c r="D126" s="4" t="inlineStr">
        <is>
          <t xml:space="preserve"> </t>
        </is>
      </c>
    </row>
    <row r="127">
      <c r="A127" s="4" t="inlineStr">
        <is>
          <t>Other | Fair Value, Inputs, Level 1, 2 and 3</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s of pension plan assets</t>
        </is>
      </c>
      <c r="B129" s="6" t="n">
        <v>235</v>
      </c>
      <c r="C129" s="6" t="n">
        <v>367</v>
      </c>
      <c r="D129" s="4" t="inlineStr">
        <is>
          <t xml:space="preserve"> </t>
        </is>
      </c>
    </row>
    <row r="130">
      <c r="A130" s="4" t="inlineStr">
        <is>
          <t>Other | Level 1</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s of pension plan assets</t>
        </is>
      </c>
      <c r="B132" s="6" t="n">
        <v>0</v>
      </c>
      <c r="C132" s="6" t="n">
        <v>0</v>
      </c>
      <c r="D132" s="4" t="inlineStr">
        <is>
          <t xml:space="preserve"> </t>
        </is>
      </c>
    </row>
    <row r="133">
      <c r="A133" s="4" t="inlineStr">
        <is>
          <t>Other | Level 2</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s of pension plan assets</t>
        </is>
      </c>
      <c r="B135" s="6" t="n">
        <v>0</v>
      </c>
      <c r="C135" s="6" t="n">
        <v>0</v>
      </c>
      <c r="D135" s="4" t="inlineStr">
        <is>
          <t xml:space="preserve"> </t>
        </is>
      </c>
    </row>
    <row r="136">
      <c r="A136" s="4" t="inlineStr">
        <is>
          <t>Other | Level 3</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s of pension plan assets</t>
        </is>
      </c>
      <c r="B138" s="6" t="n">
        <v>235</v>
      </c>
      <c r="C138" s="6" t="n">
        <v>367</v>
      </c>
      <c r="D138" s="4" t="inlineStr">
        <is>
          <t xml:space="preserve"> </t>
        </is>
      </c>
    </row>
    <row r="139">
      <c r="A139" s="4" t="inlineStr">
        <is>
          <t>Defined Benefit Plan, Real Estate, Hedge Funds, And Other [Member] | Fair Value, Inputs, Level 1, 2 and 3</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s of pension plan assets</t>
        </is>
      </c>
      <c r="B141" s="6" t="n">
        <v>637</v>
      </c>
      <c r="C141" s="6" t="n">
        <v>1049</v>
      </c>
      <c r="D141" s="4" t="inlineStr">
        <is>
          <t xml:space="preserve"> </t>
        </is>
      </c>
    </row>
    <row r="142">
      <c r="A142" s="4" t="inlineStr">
        <is>
          <t>Defined Benefit Plan, Real Estate, Hedge Funds, And Other [Member] | Level 1</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s of pension plan assets</t>
        </is>
      </c>
      <c r="B144" s="6" t="n">
        <v>0</v>
      </c>
      <c r="C144" s="6" t="n">
        <v>0</v>
      </c>
      <c r="D144" s="4" t="inlineStr">
        <is>
          <t xml:space="preserve"> </t>
        </is>
      </c>
    </row>
    <row r="145">
      <c r="A145" s="4" t="inlineStr">
        <is>
          <t>Defined Benefit Plan, Real Estate, Hedge Funds, And Other [Member] | Level 2</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s of pension plan assets</t>
        </is>
      </c>
      <c r="B147" s="6" t="n">
        <v>275</v>
      </c>
      <c r="C147" s="6" t="n">
        <v>562</v>
      </c>
      <c r="D147" s="4" t="inlineStr">
        <is>
          <t xml:space="preserve"> </t>
        </is>
      </c>
    </row>
    <row r="148">
      <c r="A148" s="4" t="inlineStr">
        <is>
          <t>Defined Benefit Plan, Real Estate, Hedge Funds, And Other [Member] | Level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s of pension plan assets</t>
        </is>
      </c>
      <c r="B150" s="5" t="n">
        <v>362</v>
      </c>
      <c r="C150" s="5" t="n">
        <v>487</v>
      </c>
      <c r="D15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Fair Value of Company's Level 3 Pension Assets) (Detail) - USD ($) $ in Millions</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Beginning balance</t>
        </is>
      </c>
      <c r="B4" s="5" t="n">
        <v>2975</v>
      </c>
      <c r="C4" s="4" t="inlineStr">
        <is>
          <t xml:space="preserve"> </t>
        </is>
      </c>
    </row>
    <row r="5">
      <c r="A5" s="4" t="inlineStr">
        <is>
          <t>End balance</t>
        </is>
      </c>
      <c r="B5" s="6" t="n">
        <v>1974</v>
      </c>
      <c r="C5" s="5" t="n">
        <v>2975</v>
      </c>
    </row>
    <row r="6">
      <c r="A6" s="4" t="inlineStr">
        <is>
          <t>Level 3</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Beginning balance</t>
        </is>
      </c>
      <c r="B8" s="6" t="n">
        <v>954</v>
      </c>
      <c r="C8" s="6" t="n">
        <v>916</v>
      </c>
    </row>
    <row r="9">
      <c r="A9" s="4" t="inlineStr">
        <is>
          <t>Realized gains/(losses)</t>
        </is>
      </c>
      <c r="B9" s="6" t="n">
        <v>-99</v>
      </c>
      <c r="C9" s="6" t="n">
        <v>1</v>
      </c>
    </row>
    <row r="10">
      <c r="A10" s="4" t="inlineStr">
        <is>
          <t>Unrealized gains</t>
        </is>
      </c>
      <c r="B10" s="6" t="n">
        <v>3</v>
      </c>
      <c r="C10" s="6" t="n">
        <v>30</v>
      </c>
    </row>
    <row r="11">
      <c r="A11" s="4" t="inlineStr">
        <is>
          <t>Transfers in/(out), net</t>
        </is>
      </c>
      <c r="B11" s="6" t="n">
        <v>-122</v>
      </c>
      <c r="C11" s="6" t="n">
        <v>38</v>
      </c>
    </row>
    <row r="12">
      <c r="A12" s="4" t="inlineStr">
        <is>
          <t>Foreign currency losses</t>
        </is>
      </c>
      <c r="B12" s="6" t="n">
        <v>-59</v>
      </c>
      <c r="C12" s="6" t="n">
        <v>-31</v>
      </c>
    </row>
    <row r="13">
      <c r="A13" s="4" t="inlineStr">
        <is>
          <t>End balance</t>
        </is>
      </c>
      <c r="B13" s="6" t="n">
        <v>677</v>
      </c>
      <c r="C13" s="6" t="n">
        <v>954</v>
      </c>
    </row>
    <row r="14">
      <c r="A14" s="4" t="inlineStr">
        <is>
          <t>Level 3 | Real Estate</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Beginning balance</t>
        </is>
      </c>
      <c r="B16" s="6" t="n">
        <v>157</v>
      </c>
      <c r="C16" s="6" t="n">
        <v>124</v>
      </c>
    </row>
    <row r="17">
      <c r="A17" s="4" t="inlineStr">
        <is>
          <t>Realized gains/(losses)</t>
        </is>
      </c>
      <c r="B17" s="6" t="n">
        <v>1</v>
      </c>
      <c r="C17" s="6" t="n">
        <v>3</v>
      </c>
    </row>
    <row r="18">
      <c r="A18" s="4" t="inlineStr">
        <is>
          <t>Unrealized gains</t>
        </is>
      </c>
      <c r="B18" s="6" t="n">
        <v>6</v>
      </c>
      <c r="C18" s="6" t="n">
        <v>22</v>
      </c>
    </row>
    <row r="19">
      <c r="A19" s="4" t="inlineStr">
        <is>
          <t>Transfers in/(out), net</t>
        </is>
      </c>
      <c r="B19" s="6" t="n">
        <v>-10</v>
      </c>
      <c r="C19" s="6" t="n">
        <v>8</v>
      </c>
    </row>
    <row r="20">
      <c r="A20" s="4" t="inlineStr">
        <is>
          <t>Foreign currency losses</t>
        </is>
      </c>
      <c r="B20" s="6" t="n">
        <v>-5</v>
      </c>
      <c r="C20" s="6" t="n">
        <v>0</v>
      </c>
    </row>
    <row r="21">
      <c r="A21" s="4" t="inlineStr">
        <is>
          <t>End balance</t>
        </is>
      </c>
      <c r="B21" s="6" t="n">
        <v>149</v>
      </c>
      <c r="C21" s="6" t="n">
        <v>157</v>
      </c>
    </row>
    <row r="22">
      <c r="A22" s="4" t="inlineStr">
        <is>
          <t>Level 3 | Other Debt Securities</t>
        </is>
      </c>
      <c r="B22" s="4" t="inlineStr">
        <is>
          <t xml:space="preserve"> </t>
        </is>
      </c>
      <c r="C22" s="4" t="inlineStr">
        <is>
          <t xml:space="preserve"> </t>
        </is>
      </c>
    </row>
    <row r="23">
      <c r="A23" s="3" t="inlineStr">
        <is>
          <t>Defined Benefit Plan, Change in Fair Value of Plan Assets [Roll Forward]</t>
        </is>
      </c>
      <c r="B23" s="4" t="inlineStr">
        <is>
          <t xml:space="preserve"> </t>
        </is>
      </c>
      <c r="C23" s="4" t="inlineStr">
        <is>
          <t xml:space="preserve"> </t>
        </is>
      </c>
    </row>
    <row r="24">
      <c r="A24" s="4" t="inlineStr">
        <is>
          <t>Beginning balance</t>
        </is>
      </c>
      <c r="B24" s="6" t="n">
        <v>367</v>
      </c>
      <c r="C24" s="6" t="n">
        <v>421</v>
      </c>
    </row>
    <row r="25">
      <c r="A25" s="4" t="inlineStr">
        <is>
          <t>Realized gains/(losses)</t>
        </is>
      </c>
      <c r="B25" s="6" t="n">
        <v>-99</v>
      </c>
      <c r="C25" s="6" t="n">
        <v>-11</v>
      </c>
    </row>
    <row r="26">
      <c r="A26" s="4" t="inlineStr">
        <is>
          <t>Unrealized gains</t>
        </is>
      </c>
      <c r="B26" s="6" t="n">
        <v>0</v>
      </c>
      <c r="C26" s="6" t="n">
        <v>0</v>
      </c>
    </row>
    <row r="27">
      <c r="A27" s="4" t="inlineStr">
        <is>
          <t>Transfers in/(out), net</t>
        </is>
      </c>
      <c r="B27" s="6" t="n">
        <v>-12</v>
      </c>
      <c r="C27" s="6" t="n">
        <v>-14</v>
      </c>
    </row>
    <row r="28">
      <c r="A28" s="4" t="inlineStr">
        <is>
          <t>Foreign currency losses</t>
        </is>
      </c>
      <c r="B28" s="6" t="n">
        <v>-21</v>
      </c>
      <c r="C28" s="6" t="n">
        <v>-29</v>
      </c>
    </row>
    <row r="29">
      <c r="A29" s="4" t="inlineStr">
        <is>
          <t>End balance</t>
        </is>
      </c>
      <c r="B29" s="6" t="n">
        <v>235</v>
      </c>
      <c r="C29" s="6" t="n">
        <v>367</v>
      </c>
    </row>
    <row r="30">
      <c r="A30" s="4" t="inlineStr">
        <is>
          <t>Level 3 | Hedge Funds and Other Assets</t>
        </is>
      </c>
      <c r="B30" s="4" t="inlineStr">
        <is>
          <t xml:space="preserve"> </t>
        </is>
      </c>
      <c r="C30" s="4" t="inlineStr">
        <is>
          <t xml:space="preserve"> </t>
        </is>
      </c>
    </row>
    <row r="31">
      <c r="A31" s="3" t="inlineStr">
        <is>
          <t>Defined Benefit Plan, Change in Fair Value of Plan Assets [Roll Forward]</t>
        </is>
      </c>
      <c r="B31" s="4" t="inlineStr">
        <is>
          <t xml:space="preserve"> </t>
        </is>
      </c>
      <c r="C31" s="4" t="inlineStr">
        <is>
          <t xml:space="preserve"> </t>
        </is>
      </c>
    </row>
    <row r="32">
      <c r="A32" s="4" t="inlineStr">
        <is>
          <t>Beginning balance</t>
        </is>
      </c>
      <c r="B32" s="6" t="n">
        <v>430</v>
      </c>
      <c r="C32" s="6" t="n">
        <v>371</v>
      </c>
    </row>
    <row r="33">
      <c r="A33" s="4" t="inlineStr">
        <is>
          <t>Realized gains/(losses)</t>
        </is>
      </c>
      <c r="B33" s="6" t="n">
        <v>-1</v>
      </c>
      <c r="C33" s="6" t="n">
        <v>9</v>
      </c>
    </row>
    <row r="34">
      <c r="A34" s="4" t="inlineStr">
        <is>
          <t>Unrealized gains</t>
        </is>
      </c>
      <c r="B34" s="6" t="n">
        <v>-3</v>
      </c>
      <c r="C34" s="6" t="n">
        <v>8</v>
      </c>
    </row>
    <row r="35">
      <c r="A35" s="4" t="inlineStr">
        <is>
          <t>Transfers in/(out), net</t>
        </is>
      </c>
      <c r="B35" s="6" t="n">
        <v>-100</v>
      </c>
      <c r="C35" s="6" t="n">
        <v>44</v>
      </c>
    </row>
    <row r="36">
      <c r="A36" s="4" t="inlineStr">
        <is>
          <t>Foreign currency losses</t>
        </is>
      </c>
      <c r="B36" s="6" t="n">
        <v>-33</v>
      </c>
      <c r="C36" s="6" t="n">
        <v>-2</v>
      </c>
    </row>
    <row r="37">
      <c r="A37" s="4" t="inlineStr">
        <is>
          <t>End balance</t>
        </is>
      </c>
      <c r="B37" s="5" t="n">
        <v>293</v>
      </c>
      <c r="C37" s="5" t="n">
        <v>4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The pro-forma impact of the following acquisitions on PPG’s sales and results of operations, including the pro-forma effect of events that are directly attributable to each acquisition, was not significant. Tikkurila On June 10, 2021, PPG completed its tender offer for all of the outstanding shares of Tikkurila Oyj ("Tikkurila"). Tikkurila is a leading Nordic producer and distributor of decorative paint and coatings, including an industrial paint business that produces paints and coatings for the wood and metal industries, among others. Immediately prior to the June 10, 2021 acquisition date, PPG owned 9.3% of Tikkurila’s issued and outstanding shares. Immediately following the acquisition date, PPG owned 97.1% of Tikkurila’s issued and outstanding shares. PPG continued to acquire the remaining shares not tendered during the tender offer period through a squeeze out process, ultimately achieving 100% ownership of Tikkurila’s outstanding shares during the fourth quarter of 2021. The results of this business since the date of acquisition have been reported within two operating segments: the architectural coatings – EMEA business and the industrial coatings business. The architectural coatings – EMEA business is included within the Performance Coatings reportable business segment and the industrial coatings business is included within the Industrial Coatings reportable business segment. Ennis-Flint On December 23, 2020, PPG completed the acquisition of Ennis-Flint, a global manufacturer of a broad portfolio of pavement marking products, including traffic paint, hot-applied and preformed thermoplastics and raised pavement markers. PPG funded this transaction using cash on hand. The results of this business since the date of acquisition have been reported within the traffic solutions business within the Performance Coatings reportable business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Plans) (Details) - USD ($) $ in Millions</t>
        </is>
      </c>
      <c r="B1" s="2" t="inlineStr">
        <is>
          <t>12 Months Ended</t>
        </is>
      </c>
    </row>
    <row r="2">
      <c r="B2" s="2" t="inlineStr">
        <is>
          <t>Dec. 31, 2022</t>
        </is>
      </c>
      <c r="C2" s="2" t="inlineStr">
        <is>
          <t>Dec. 31, 2021</t>
        </is>
      </c>
      <c r="D2" s="2" t="inlineStr">
        <is>
          <t>Dec. 31, 2020</t>
        </is>
      </c>
    </row>
    <row r="3">
      <c r="A3" s="4" t="inlineStr">
        <is>
          <t>Defined contribution plan contribution rates as percentage of employee earnings</t>
        </is>
      </c>
      <c r="B3" s="9" t="n">
        <v>0.06</v>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Compensation expense related to the ESOP</t>
        </is>
      </c>
      <c r="B5" s="5" t="n">
        <v>56</v>
      </c>
      <c r="C5" s="5" t="n">
        <v>52</v>
      </c>
      <c r="D5" s="5" t="n">
        <v>50</v>
      </c>
    </row>
    <row r="6">
      <c r="A6" s="4" t="inlineStr">
        <is>
          <t>Deductible dividends on PPG shares held by the ESOP</t>
        </is>
      </c>
      <c r="B6" s="6" t="n">
        <v>11</v>
      </c>
      <c r="C6" s="6" t="n">
        <v>10</v>
      </c>
      <c r="D6" s="6" t="n">
        <v>11</v>
      </c>
    </row>
    <row r="7">
      <c r="A7" s="4" t="inlineStr">
        <is>
          <t>Recognized expense for defined contribution pension plans</t>
        </is>
      </c>
      <c r="B7" s="6" t="n">
        <v>92</v>
      </c>
      <c r="C7" s="6" t="n">
        <v>88</v>
      </c>
      <c r="D7" s="6" t="n">
        <v>64</v>
      </c>
    </row>
    <row r="8">
      <c r="A8" s="4" t="inlineStr">
        <is>
          <t>Expense (income) of the deferred compensation plan</t>
        </is>
      </c>
      <c r="B8" s="6" t="n">
        <v>23</v>
      </c>
      <c r="C8" s="6" t="n">
        <v>20</v>
      </c>
      <c r="D8" s="6" t="n">
        <v>25</v>
      </c>
    </row>
    <row r="9">
      <c r="A9" s="4" t="inlineStr">
        <is>
          <t>Increase (Decrease) in fair value of investments</t>
        </is>
      </c>
      <c r="B9" s="6" t="n">
        <v>24</v>
      </c>
      <c r="C9" s="6" t="n">
        <v>18</v>
      </c>
      <c r="D9" s="5" t="n">
        <v>24</v>
      </c>
    </row>
    <row r="10">
      <c r="A10" s="4" t="inlineStr">
        <is>
          <t>Obligations under the deferred compensation plan</t>
        </is>
      </c>
      <c r="B10" s="6" t="n">
        <v>105</v>
      </c>
      <c r="C10" s="6" t="n">
        <v>139</v>
      </c>
      <c r="D10" s="4" t="inlineStr">
        <is>
          <t xml:space="preserve"> </t>
        </is>
      </c>
    </row>
    <row r="11">
      <c r="A11" s="4" t="inlineStr">
        <is>
          <t>Investments in marketable securities by the deferred compensation plan</t>
        </is>
      </c>
      <c r="B11" s="5" t="n">
        <v>70</v>
      </c>
      <c r="C11" s="5" t="n">
        <v>104</v>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Asbestos Matters) (Detail) - USD ($) $ in Millions</t>
        </is>
      </c>
      <c r="B1" s="2" t="inlineStr">
        <is>
          <t>12 Months Ended</t>
        </is>
      </c>
    </row>
    <row r="2">
      <c r="B2" s="2" t="inlineStr">
        <is>
          <t>Dec. 31, 2022</t>
        </is>
      </c>
      <c r="C2" s="2" t="inlineStr">
        <is>
          <t>Dec. 31, 2021</t>
        </is>
      </c>
      <c r="D2" s="2" t="inlineStr">
        <is>
          <t>Dec. 31, 2020</t>
        </is>
      </c>
    </row>
    <row r="3">
      <c r="A3" s="4" t="inlineStr">
        <is>
          <t>Asbestos-related claims reserve adjustment</t>
        </is>
      </c>
      <c r="B3" s="5" t="n">
        <v>0</v>
      </c>
      <c r="C3" s="5" t="n">
        <v>-133</v>
      </c>
      <c r="D3" s="5" t="n">
        <v>0</v>
      </c>
    </row>
    <row r="4">
      <c r="A4" s="4" t="inlineStr">
        <is>
          <t>Asbestos Issue</t>
        </is>
      </c>
      <c r="B4" s="4" t="inlineStr">
        <is>
          <t xml:space="preserve"> </t>
        </is>
      </c>
      <c r="C4" s="4" t="inlineStr">
        <is>
          <t xml:space="preserve"> </t>
        </is>
      </c>
      <c r="D4" s="4" t="inlineStr">
        <is>
          <t xml:space="preserve"> </t>
        </is>
      </c>
    </row>
    <row r="5">
      <c r="A5" s="4" t="inlineStr">
        <is>
          <t>Asbestos-related claims reserve adjustment</t>
        </is>
      </c>
      <c r="B5" s="4" t="inlineStr">
        <is>
          <t xml:space="preserve"> </t>
        </is>
      </c>
      <c r="C5" s="6" t="n">
        <v>133</v>
      </c>
      <c r="D5" s="4" t="inlineStr">
        <is>
          <t xml:space="preserve"> </t>
        </is>
      </c>
    </row>
    <row r="6">
      <c r="A6" s="4" t="inlineStr">
        <is>
          <t>Loss contingency accrual</t>
        </is>
      </c>
      <c r="B6" s="5" t="n">
        <v>51</v>
      </c>
      <c r="C6" s="6" t="n">
        <v>54</v>
      </c>
      <c r="D6" s="4" t="inlineStr">
        <is>
          <t xml:space="preserve"> </t>
        </is>
      </c>
    </row>
    <row r="7">
      <c r="A7" s="4" t="inlineStr">
        <is>
          <t>Asbestos Claim Products Reserve</t>
        </is>
      </c>
      <c r="B7" s="4" t="inlineStr">
        <is>
          <t xml:space="preserve"> </t>
        </is>
      </c>
      <c r="C7" s="4" t="inlineStr">
        <is>
          <t xml:space="preserve"> </t>
        </is>
      </c>
      <c r="D7" s="4" t="inlineStr">
        <is>
          <t xml:space="preserve"> </t>
        </is>
      </c>
    </row>
    <row r="8">
      <c r="A8" s="4" t="inlineStr">
        <is>
          <t>Asbestos-related claims reserve adjustment</t>
        </is>
      </c>
      <c r="B8" s="4" t="inlineStr">
        <is>
          <t xml:space="preserve"> </t>
        </is>
      </c>
      <c r="C8" s="5" t="n">
        <v>146</v>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Commitments and Contingent Liabilities (Environmental Matters) (Detail) - USD ($) $ in Millions</t>
        </is>
      </c>
      <c r="B1" s="2" t="inlineStr">
        <is>
          <t>3 Months Ended</t>
        </is>
      </c>
      <c r="C1" s="2" t="inlineStr">
        <is>
          <t>12 Months Ended</t>
        </is>
      </c>
      <c r="G1" s="2" t="inlineStr">
        <is>
          <t>48 Months Ended</t>
        </is>
      </c>
    </row>
    <row r="2">
      <c r="B2" s="2" t="inlineStr">
        <is>
          <t>Dec. 31, 2022</t>
        </is>
      </c>
      <c r="C2" s="2" t="inlineStr">
        <is>
          <t>Dec. 31, 2023</t>
        </is>
      </c>
      <c r="D2" s="2" t="inlineStr">
        <is>
          <t>Dec. 31, 2022</t>
        </is>
      </c>
      <c r="E2" s="2" t="inlineStr">
        <is>
          <t>Dec. 31, 2021</t>
        </is>
      </c>
      <c r="F2" s="2" t="inlineStr">
        <is>
          <t>Dec. 31, 2020</t>
        </is>
      </c>
      <c r="G2" s="2" t="inlineStr">
        <is>
          <t>Dec. 31, 2024</t>
        </is>
      </c>
    </row>
    <row r="3">
      <c r="A3" s="3" t="inlineStr">
        <is>
          <t>Environmental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s for environmental contingencies</t>
        </is>
      </c>
      <c r="B4" s="5" t="n">
        <v>217</v>
      </c>
      <c r="C4" s="4" t="inlineStr">
        <is>
          <t xml:space="preserve"> </t>
        </is>
      </c>
      <c r="D4" s="5" t="n">
        <v>217</v>
      </c>
      <c r="E4" s="5" t="n">
        <v>282</v>
      </c>
      <c r="F4" s="4" t="inlineStr">
        <is>
          <t xml:space="preserve"> </t>
        </is>
      </c>
      <c r="G4" s="4" t="inlineStr">
        <is>
          <t xml:space="preserve"> </t>
        </is>
      </c>
    </row>
    <row r="5">
      <c r="A5" s="4" t="inlineStr">
        <is>
          <t>Reserves for environmental contingencies classified as current liabilities</t>
        </is>
      </c>
      <c r="B5" s="6" t="n">
        <v>50</v>
      </c>
      <c r="C5" s="4" t="inlineStr">
        <is>
          <t xml:space="preserve"> </t>
        </is>
      </c>
      <c r="D5" s="6" t="n">
        <v>50</v>
      </c>
      <c r="E5" s="6" t="n">
        <v>97</v>
      </c>
      <c r="F5" s="4" t="inlineStr">
        <is>
          <t xml:space="preserve"> </t>
        </is>
      </c>
      <c r="G5" s="4" t="inlineStr">
        <is>
          <t xml:space="preserve"> </t>
        </is>
      </c>
    </row>
    <row r="6">
      <c r="A6" s="4" t="inlineStr">
        <is>
          <t>Pretax charges for environmental remediation costs</t>
        </is>
      </c>
      <c r="B6" s="4" t="inlineStr">
        <is>
          <t xml:space="preserve"> </t>
        </is>
      </c>
      <c r="C6" s="4" t="inlineStr">
        <is>
          <t xml:space="preserve"> </t>
        </is>
      </c>
      <c r="D6" s="6" t="n">
        <v>13</v>
      </c>
      <c r="E6" s="6" t="n">
        <v>44</v>
      </c>
      <c r="F6" s="5" t="n">
        <v>38</v>
      </c>
      <c r="G6" s="4" t="inlineStr">
        <is>
          <t xml:space="preserve"> </t>
        </is>
      </c>
    </row>
    <row r="7">
      <c r="A7" s="4" t="inlineStr">
        <is>
          <t>Cash outlays related to environmental remediation</t>
        </is>
      </c>
      <c r="B7" s="4" t="inlineStr">
        <is>
          <t xml:space="preserve"> </t>
        </is>
      </c>
      <c r="C7" s="4" t="inlineStr">
        <is>
          <t xml:space="preserve"> </t>
        </is>
      </c>
      <c r="D7" s="6" t="n">
        <v>78</v>
      </c>
      <c r="E7" s="6" t="n">
        <v>56</v>
      </c>
      <c r="F7" s="6" t="n">
        <v>60</v>
      </c>
      <c r="G7" s="4" t="inlineStr">
        <is>
          <t xml:space="preserve"> </t>
        </is>
      </c>
    </row>
    <row r="8">
      <c r="A8" s="4" t="inlineStr">
        <is>
          <t>Historical low end of range of annual environmental remediation expense over the past 15 years</t>
        </is>
      </c>
      <c r="B8" s="6" t="n">
        <v>5</v>
      </c>
      <c r="C8" s="4" t="inlineStr">
        <is>
          <t xml:space="preserve"> </t>
        </is>
      </c>
      <c r="D8" s="6" t="n">
        <v>5</v>
      </c>
      <c r="E8" s="4" t="inlineStr">
        <is>
          <t xml:space="preserve"> </t>
        </is>
      </c>
      <c r="F8" s="4" t="inlineStr">
        <is>
          <t xml:space="preserve"> </t>
        </is>
      </c>
      <c r="G8" s="4" t="inlineStr">
        <is>
          <t xml:space="preserve"> </t>
        </is>
      </c>
    </row>
    <row r="9">
      <c r="A9" s="4" t="inlineStr">
        <is>
          <t>Historical high end of range of annual environmental remediation expense over the past 15 years</t>
        </is>
      </c>
      <c r="B9" s="6" t="n">
        <v>35</v>
      </c>
      <c r="C9" s="4" t="inlineStr">
        <is>
          <t xml:space="preserve"> </t>
        </is>
      </c>
      <c r="D9" s="5" t="n">
        <v>35</v>
      </c>
      <c r="E9" s="4" t="inlineStr">
        <is>
          <t xml:space="preserve"> </t>
        </is>
      </c>
      <c r="F9" s="4" t="inlineStr">
        <is>
          <t xml:space="preserve"> </t>
        </is>
      </c>
      <c r="G9" s="4" t="inlineStr">
        <is>
          <t xml:space="preserve"> </t>
        </is>
      </c>
    </row>
    <row r="10">
      <c r="A10" s="4" t="inlineStr">
        <is>
          <t>Remediation Period</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Glass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nvironmental Mat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from discontinued operations, before tax</t>
        </is>
      </c>
      <c r="B13" s="6" t="n">
        <v>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from discontinued operations, net of tax</t>
        </is>
      </c>
      <c r="B14" s="5" t="n">
        <v>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cenario, Forecas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nvironmental Matter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for environmental loss contingencies, low estimate</t>
        </is>
      </c>
      <c r="B17" s="4" t="inlineStr">
        <is>
          <t xml:space="preserve"> </t>
        </is>
      </c>
      <c r="C17" s="5" t="n">
        <v>60</v>
      </c>
      <c r="D17" s="4" t="inlineStr">
        <is>
          <t xml:space="preserve"> </t>
        </is>
      </c>
      <c r="E17" s="4" t="inlineStr">
        <is>
          <t xml:space="preserve"> </t>
        </is>
      </c>
      <c r="F17" s="4" t="inlineStr">
        <is>
          <t xml:space="preserve"> </t>
        </is>
      </c>
      <c r="G17" s="4" t="inlineStr">
        <is>
          <t xml:space="preserve"> </t>
        </is>
      </c>
    </row>
    <row r="18">
      <c r="A18" s="4" t="inlineStr">
        <is>
          <t>Cash for environmental loss contingencies, high estimate</t>
        </is>
      </c>
      <c r="B18" s="4" t="inlineStr">
        <is>
          <t xml:space="preserve"> </t>
        </is>
      </c>
      <c r="C18" s="4" t="inlineStr">
        <is>
          <t xml:space="preserve"> </t>
        </is>
      </c>
      <c r="D18" s="4" t="inlineStr">
        <is>
          <t xml:space="preserve"> </t>
        </is>
      </c>
      <c r="E18" s="4" t="inlineStr">
        <is>
          <t xml:space="preserve"> </t>
        </is>
      </c>
      <c r="F18" s="4" t="inlineStr">
        <is>
          <t xml:space="preserve"> </t>
        </is>
      </c>
      <c r="G18" s="5" t="n">
        <v>75</v>
      </c>
    </row>
    <row r="19">
      <c r="A19" s="4" t="inlineStr">
        <is>
          <t>Unreserved loss contingencies related to environmental matters, high estimate</t>
        </is>
      </c>
      <c r="B19" s="4" t="inlineStr">
        <is>
          <t xml:space="preserve"> </t>
        </is>
      </c>
      <c r="C19" s="6" t="n">
        <v>200</v>
      </c>
      <c r="D19" s="4" t="inlineStr">
        <is>
          <t xml:space="preserve"> </t>
        </is>
      </c>
      <c r="E19" s="4" t="inlineStr">
        <is>
          <t xml:space="preserve"> </t>
        </is>
      </c>
      <c r="F19" s="4" t="inlineStr">
        <is>
          <t xml:space="preserve"> </t>
        </is>
      </c>
      <c r="G19" s="4" t="inlineStr">
        <is>
          <t xml:space="preserve"> </t>
        </is>
      </c>
    </row>
    <row r="20">
      <c r="A20" s="4" t="inlineStr">
        <is>
          <t>Scenario, Forecas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nvironmental Matter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for environmental loss contingencies, low estimate</t>
        </is>
      </c>
      <c r="B22" s="4" t="inlineStr">
        <is>
          <t xml:space="preserve"> </t>
        </is>
      </c>
      <c r="C22" s="6" t="n">
        <v>40</v>
      </c>
      <c r="D22" s="4" t="inlineStr">
        <is>
          <t xml:space="preserve"> </t>
        </is>
      </c>
      <c r="E22" s="4" t="inlineStr">
        <is>
          <t xml:space="preserve"> </t>
        </is>
      </c>
      <c r="F22" s="4" t="inlineStr">
        <is>
          <t xml:space="preserve"> </t>
        </is>
      </c>
      <c r="G22" s="5" t="n">
        <v>20</v>
      </c>
    </row>
    <row r="23">
      <c r="A23" s="4" t="inlineStr">
        <is>
          <t>Unreserved loss contingencies related to environmental matters, high estimate</t>
        </is>
      </c>
      <c r="B23" s="4" t="inlineStr">
        <is>
          <t xml:space="preserve"> </t>
        </is>
      </c>
      <c r="C23" s="5" t="n">
        <v>100</v>
      </c>
      <c r="D23" s="4" t="inlineStr">
        <is>
          <t xml:space="preserve"> </t>
        </is>
      </c>
      <c r="E23" s="4" t="inlineStr">
        <is>
          <t xml:space="preserve"> </t>
        </is>
      </c>
      <c r="F23" s="4" t="inlineStr">
        <is>
          <t xml:space="preserve"> </t>
        </is>
      </c>
      <c r="G23" s="4" t="inlineStr">
        <is>
          <t xml:space="preserve"> </t>
        </is>
      </c>
    </row>
    <row r="24">
      <c r="A24" s="4" t="inlineStr">
        <is>
          <t>Excavation of So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nvironmental Matter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the total remaining reserve</t>
        </is>
      </c>
      <c r="B26" s="9" t="n">
        <v>0.65</v>
      </c>
      <c r="C26" s="4" t="inlineStr">
        <is>
          <t xml:space="preserve"> </t>
        </is>
      </c>
      <c r="D26" s="9" t="n">
        <v>0.65</v>
      </c>
      <c r="E26" s="4" t="inlineStr">
        <is>
          <t xml:space="preserve"> </t>
        </is>
      </c>
      <c r="F26" s="4" t="inlineStr">
        <is>
          <t xml:space="preserve"> </t>
        </is>
      </c>
      <c r="G26" s="4" t="inlineStr">
        <is>
          <t xml:space="preserve"> </t>
        </is>
      </c>
    </row>
    <row r="27">
      <c r="A27" s="4" t="inlineStr">
        <is>
          <t>Groundwater Remedi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nvironmental Matter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the total remaining reserve</t>
        </is>
      </c>
      <c r="B29" s="9" t="n">
        <v>0.15</v>
      </c>
      <c r="C29" s="4" t="inlineStr">
        <is>
          <t xml:space="preserve"> </t>
        </is>
      </c>
      <c r="D29" s="9" t="n">
        <v>0.15</v>
      </c>
      <c r="E29" s="4" t="inlineStr">
        <is>
          <t xml:space="preserve"> </t>
        </is>
      </c>
      <c r="F29" s="4" t="inlineStr">
        <is>
          <t xml:space="preserve"> </t>
        </is>
      </c>
      <c r="G29" s="4" t="inlineStr">
        <is>
          <t xml:space="preserve"> </t>
        </is>
      </c>
    </row>
    <row r="30">
      <c r="A30" s="4" t="inlineStr">
        <is>
          <t>Jersey City Manufacturing Pl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nvironmental Matter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erves for environmental contingencies</t>
        </is>
      </c>
      <c r="B32" s="5" t="n">
        <v>58</v>
      </c>
      <c r="C32" s="4" t="inlineStr">
        <is>
          <t xml:space="preserve"> </t>
        </is>
      </c>
      <c r="D32" s="5" t="n">
        <v>58</v>
      </c>
      <c r="E32" s="6" t="n">
        <v>89</v>
      </c>
      <c r="F32" s="4" t="inlineStr">
        <is>
          <t xml:space="preserve"> </t>
        </is>
      </c>
      <c r="G32" s="4" t="inlineStr">
        <is>
          <t xml:space="preserve"> </t>
        </is>
      </c>
    </row>
    <row r="33">
      <c r="A33" s="4" t="inlineStr">
        <is>
          <t>Pretax charges for environmental remediation costs</t>
        </is>
      </c>
      <c r="B33" s="4" t="inlineStr">
        <is>
          <t xml:space="preserve"> </t>
        </is>
      </c>
      <c r="C33" s="4" t="inlineStr">
        <is>
          <t xml:space="preserve"> </t>
        </is>
      </c>
      <c r="D33" s="6" t="n">
        <v>0</v>
      </c>
      <c r="E33" s="6" t="n">
        <v>25</v>
      </c>
      <c r="F33" s="6" t="n">
        <v>15</v>
      </c>
      <c r="G33" s="4" t="inlineStr">
        <is>
          <t xml:space="preserve"> </t>
        </is>
      </c>
    </row>
    <row r="34">
      <c r="A34" s="4" t="inlineStr">
        <is>
          <t>Glass and Chemical Si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nvironmental Matter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erves for environmental contingencies</t>
        </is>
      </c>
      <c r="B36" s="6" t="n">
        <v>60</v>
      </c>
      <c r="C36" s="4" t="inlineStr">
        <is>
          <t xml:space="preserve"> </t>
        </is>
      </c>
      <c r="D36" s="6" t="n">
        <v>60</v>
      </c>
      <c r="E36" s="6" t="n">
        <v>83</v>
      </c>
      <c r="F36" s="4" t="inlineStr">
        <is>
          <t xml:space="preserve"> </t>
        </is>
      </c>
      <c r="G36" s="4" t="inlineStr">
        <is>
          <t xml:space="preserve"> </t>
        </is>
      </c>
    </row>
    <row r="37">
      <c r="A37" s="4" t="inlineStr">
        <is>
          <t>Pretax charges for environmental remediation costs</t>
        </is>
      </c>
      <c r="B37" s="4" t="inlineStr">
        <is>
          <t xml:space="preserve"> </t>
        </is>
      </c>
      <c r="C37" s="4" t="inlineStr">
        <is>
          <t xml:space="preserve"> </t>
        </is>
      </c>
      <c r="D37" s="6" t="n">
        <v>3</v>
      </c>
      <c r="E37" s="6" t="n">
        <v>12</v>
      </c>
      <c r="F37" s="6" t="n">
        <v>15</v>
      </c>
      <c r="G37" s="4" t="inlineStr">
        <is>
          <t xml:space="preserve"> </t>
        </is>
      </c>
    </row>
    <row r="38">
      <c r="A38" s="4" t="inlineStr">
        <is>
          <t>Other Environmental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nvironmental Matter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erves for environmental contingencies</t>
        </is>
      </c>
      <c r="B40" s="5" t="n">
        <v>99</v>
      </c>
      <c r="C40" s="4" t="inlineStr">
        <is>
          <t xml:space="preserve"> </t>
        </is>
      </c>
      <c r="D40" s="6" t="n">
        <v>99</v>
      </c>
      <c r="E40" s="6" t="n">
        <v>110</v>
      </c>
      <c r="F40" s="4" t="inlineStr">
        <is>
          <t xml:space="preserve"> </t>
        </is>
      </c>
      <c r="G40" s="4" t="inlineStr">
        <is>
          <t xml:space="preserve"> </t>
        </is>
      </c>
    </row>
    <row r="41">
      <c r="A41" s="4" t="inlineStr">
        <is>
          <t>Pretax charges for environmental remediation costs</t>
        </is>
      </c>
      <c r="B41" s="4" t="inlineStr">
        <is>
          <t xml:space="preserve"> </t>
        </is>
      </c>
      <c r="C41" s="4" t="inlineStr">
        <is>
          <t xml:space="preserve"> </t>
        </is>
      </c>
      <c r="D41" s="5" t="n">
        <v>10</v>
      </c>
      <c r="E41" s="5" t="n">
        <v>7</v>
      </c>
      <c r="F41" s="5" t="n">
        <v>8</v>
      </c>
      <c r="G41" s="4" t="inlineStr">
        <is>
          <t xml:space="preserve"> </t>
        </is>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Equity (Summary of Shares Outstanding) (Detail) - $ / shares</t>
        </is>
      </c>
      <c r="B1" s="2" t="inlineStr">
        <is>
          <t>12 Months Ended</t>
        </is>
      </c>
    </row>
    <row r="2">
      <c r="B2" s="2" t="inlineStr">
        <is>
          <t>Dec. 31, 2022</t>
        </is>
      </c>
      <c r="C2" s="2" t="inlineStr">
        <is>
          <t>Dec. 31, 2021</t>
        </is>
      </c>
      <c r="D2" s="2" t="inlineStr">
        <is>
          <t>Dec. 31, 2020</t>
        </is>
      </c>
    </row>
    <row r="3">
      <c r="A3" s="3" t="inlineStr">
        <is>
          <t>Shareholders' Equity Note [Line Items]</t>
        </is>
      </c>
      <c r="B3" s="4" t="inlineStr">
        <is>
          <t xml:space="preserve"> </t>
        </is>
      </c>
      <c r="C3" s="4" t="inlineStr">
        <is>
          <t xml:space="preserve"> </t>
        </is>
      </c>
      <c r="D3" s="4" t="inlineStr">
        <is>
          <t xml:space="preserve"> </t>
        </is>
      </c>
    </row>
    <row r="4">
      <c r="A4" s="4" t="inlineStr">
        <is>
          <t>Preferred stock without par value (in dollars per share)</t>
        </is>
      </c>
      <c r="B4" s="5" t="n">
        <v>10000000</v>
      </c>
      <c r="C4" s="4" t="inlineStr">
        <is>
          <t xml:space="preserve"> </t>
        </is>
      </c>
      <c r="D4" s="4" t="inlineStr">
        <is>
          <t xml:space="preserve"> </t>
        </is>
      </c>
    </row>
    <row r="5">
      <c r="A5" s="4" t="inlineStr">
        <is>
          <t>Shares of common stock authorized</t>
        </is>
      </c>
      <c r="B5" s="6" t="n">
        <v>1200000000</v>
      </c>
      <c r="C5" s="4" t="inlineStr">
        <is>
          <t xml:space="preserve"> </t>
        </is>
      </c>
      <c r="D5" s="4" t="inlineStr">
        <is>
          <t xml:space="preserve"> </t>
        </is>
      </c>
    </row>
    <row r="6">
      <c r="A6" s="4" t="inlineStr">
        <is>
          <t>Per share cash dividends paid (in dollars per share)</t>
        </is>
      </c>
      <c r="B6" s="7" t="n">
        <v>2.42</v>
      </c>
      <c r="C6" s="7" t="n">
        <v>2.26</v>
      </c>
      <c r="D6" s="7" t="n">
        <v>2.1</v>
      </c>
    </row>
    <row r="7">
      <c r="A7" s="4" t="inlineStr">
        <is>
          <t>Common stock, par or stated value per share</t>
        </is>
      </c>
      <c r="B7" s="15" t="n">
        <v>1.667</v>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 (in shares)</t>
        </is>
      </c>
      <c r="B9" s="6" t="n">
        <v>235907026</v>
      </c>
      <c r="C9" s="6" t="n">
        <v>236686265</v>
      </c>
      <c r="D9" s="6" t="n">
        <v>235680470</v>
      </c>
    </row>
    <row r="10">
      <c r="A10" s="4" t="inlineStr">
        <is>
          <t>Purchases (in shares)</t>
        </is>
      </c>
      <c r="B10" s="6" t="n">
        <v>-1269830</v>
      </c>
      <c r="C10" s="6" t="n">
        <v>-1521765</v>
      </c>
      <c r="D10" s="4" t="inlineStr">
        <is>
          <t xml:space="preserve"> </t>
        </is>
      </c>
    </row>
    <row r="11">
      <c r="A11" s="4" t="inlineStr">
        <is>
          <t>Issuances (in shares)</t>
        </is>
      </c>
      <c r="B11" s="6" t="n">
        <v>436730</v>
      </c>
      <c r="C11" s="6" t="n">
        <v>742526</v>
      </c>
      <c r="D11" s="6" t="n">
        <v>1005795</v>
      </c>
    </row>
    <row r="12">
      <c r="A12" s="4" t="inlineStr">
        <is>
          <t>Ending balance (in shares)</t>
        </is>
      </c>
      <c r="B12" s="6" t="n">
        <v>235073926</v>
      </c>
      <c r="C12" s="6" t="n">
        <v>235907026</v>
      </c>
      <c r="D12" s="6" t="n">
        <v>236686265</v>
      </c>
    </row>
    <row r="13">
      <c r="A13" s="4" t="inlineStr">
        <is>
          <t>Common Stock</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 (in shares)</t>
        </is>
      </c>
      <c r="B15" s="6" t="n">
        <v>581146136</v>
      </c>
      <c r="C15" s="6" t="n">
        <v>581146136</v>
      </c>
      <c r="D15" s="6" t="n">
        <v>581146136</v>
      </c>
    </row>
    <row r="16">
      <c r="A16" s="4" t="inlineStr">
        <is>
          <t>Ending balance (in shares)</t>
        </is>
      </c>
      <c r="B16" s="6" t="n">
        <v>581146136</v>
      </c>
      <c r="C16" s="6" t="n">
        <v>581146136</v>
      </c>
      <c r="D16" s="6" t="n">
        <v>581146136</v>
      </c>
    </row>
    <row r="17">
      <c r="A17" s="4" t="inlineStr">
        <is>
          <t>Treasury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 (in shares)</t>
        </is>
      </c>
      <c r="B19" s="6" t="n">
        <v>345239110</v>
      </c>
      <c r="C19" s="6" t="n">
        <v>344459871</v>
      </c>
      <c r="D19" s="6" t="n">
        <v>345465666</v>
      </c>
    </row>
    <row r="20">
      <c r="A20" s="4" t="inlineStr">
        <is>
          <t>Purchases (in shares)</t>
        </is>
      </c>
      <c r="B20" s="6" t="n">
        <v>-1269830</v>
      </c>
      <c r="C20" s="6" t="n">
        <v>-1521765</v>
      </c>
      <c r="D20" s="4" t="inlineStr">
        <is>
          <t xml:space="preserve"> </t>
        </is>
      </c>
    </row>
    <row r="21">
      <c r="A21" s="4" t="inlineStr">
        <is>
          <t>Issuances (in shares)</t>
        </is>
      </c>
      <c r="B21" s="6" t="n">
        <v>436730</v>
      </c>
      <c r="C21" s="6" t="n">
        <v>742526</v>
      </c>
      <c r="D21" s="6" t="n">
        <v>1005795</v>
      </c>
    </row>
    <row r="22">
      <c r="A22" s="4" t="inlineStr">
        <is>
          <t>Ending balance (in shares)</t>
        </is>
      </c>
      <c r="B22" s="6" t="n">
        <v>346072210</v>
      </c>
      <c r="C22" s="6" t="n">
        <v>345239110</v>
      </c>
      <c r="D22" s="6" t="n">
        <v>3444598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6411</v>
      </c>
      <c r="C4" s="5" t="n">
        <v>5815</v>
      </c>
      <c r="D4" s="5" t="n">
        <v>5403</v>
      </c>
    </row>
    <row r="5">
      <c r="A5" s="4" t="inlineStr">
        <is>
          <t>Ending balance</t>
        </is>
      </c>
      <c r="B5" s="6" t="n">
        <v>6709</v>
      </c>
      <c r="C5" s="6" t="n">
        <v>6411</v>
      </c>
      <c r="D5" s="6" t="n">
        <v>5815</v>
      </c>
    </row>
    <row r="6">
      <c r="A6" s="4" t="inlineStr">
        <is>
          <t>Unrealized foreign currency translation adjustment, tax</t>
        </is>
      </c>
      <c r="B6" s="6" t="n">
        <v>73</v>
      </c>
      <c r="C6" s="6" t="n">
        <v>55</v>
      </c>
      <c r="D6" s="6" t="n">
        <v>-6</v>
      </c>
    </row>
    <row r="7">
      <c r="A7" s="4" t="inlineStr">
        <is>
          <t>Adjustment for pension and other postretirement benefits, tax</t>
        </is>
      </c>
      <c r="B7" s="6" t="n">
        <v>83</v>
      </c>
      <c r="C7" s="6" t="n">
        <v>48</v>
      </c>
      <c r="D7" s="6" t="n">
        <v>-70</v>
      </c>
    </row>
    <row r="8">
      <c r="A8" s="4" t="inlineStr">
        <is>
          <t>Foreign Currency Translation Adjustment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1988</v>
      </c>
      <c r="C10" s="6" t="n">
        <v>-1663</v>
      </c>
      <c r="D10" s="6" t="n">
        <v>-1627</v>
      </c>
    </row>
    <row r="11">
      <c r="A11" s="4" t="inlineStr">
        <is>
          <t>Current year deferrals to AOCL</t>
        </is>
      </c>
      <c r="B11" s="6" t="n">
        <v>-301</v>
      </c>
      <c r="C11" s="6" t="n">
        <v>-325</v>
      </c>
      <c r="D11" s="6" t="n">
        <v>-36</v>
      </c>
    </row>
    <row r="12">
      <c r="A12" s="4" t="inlineStr">
        <is>
          <t>Reclassifications from AOCL to net income</t>
        </is>
      </c>
      <c r="B12" s="6" t="n">
        <v>35</v>
      </c>
      <c r="C12" s="6" t="n">
        <v>0</v>
      </c>
      <c r="D12" s="6" t="n">
        <v>0</v>
      </c>
    </row>
    <row r="13">
      <c r="A13" s="4" t="inlineStr">
        <is>
          <t>Ending balance</t>
        </is>
      </c>
      <c r="B13" s="6" t="n">
        <v>-2254</v>
      </c>
      <c r="C13" s="6" t="n">
        <v>-1988</v>
      </c>
      <c r="D13" s="6" t="n">
        <v>-1663</v>
      </c>
    </row>
    <row r="14">
      <c r="A14" s="4" t="inlineStr">
        <is>
          <t>Pension and Other Post retirement Benefit Adjustments, net of tax</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763</v>
      </c>
      <c r="C16" s="6" t="n">
        <v>-937</v>
      </c>
      <c r="D16" s="6" t="n">
        <v>-724</v>
      </c>
    </row>
    <row r="17">
      <c r="A17" s="4" t="inlineStr">
        <is>
          <t>Current year deferrals to AOCL</t>
        </is>
      </c>
      <c r="B17" s="6" t="n">
        <v>175</v>
      </c>
      <c r="C17" s="6" t="n">
        <v>132</v>
      </c>
      <c r="D17" s="6" t="n">
        <v>-237</v>
      </c>
    </row>
    <row r="18">
      <c r="A18" s="4" t="inlineStr">
        <is>
          <t>Reclassifications from AOCL to net income</t>
        </is>
      </c>
      <c r="B18" s="6" t="n">
        <v>31</v>
      </c>
      <c r="C18" s="6" t="n">
        <v>42</v>
      </c>
      <c r="D18" s="6" t="n">
        <v>24</v>
      </c>
    </row>
    <row r="19">
      <c r="A19" s="4" t="inlineStr">
        <is>
          <t>Ending balance</t>
        </is>
      </c>
      <c r="B19" s="6" t="n">
        <v>-557</v>
      </c>
      <c r="C19" s="6" t="n">
        <v>-763</v>
      </c>
      <c r="D19" s="6" t="n">
        <v>-937</v>
      </c>
    </row>
    <row r="20">
      <c r="A20" s="4" t="inlineStr">
        <is>
          <t>Unrealized Gain (Loss) on Derivatives, net of tax</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1</v>
      </c>
      <c r="C22" s="6" t="n">
        <v>1</v>
      </c>
      <c r="D22" s="6" t="n">
        <v>1</v>
      </c>
    </row>
    <row r="23">
      <c r="A23" s="4" t="inlineStr">
        <is>
          <t>Current year deferrals to AOCL</t>
        </is>
      </c>
      <c r="B23" s="6" t="n">
        <v>0</v>
      </c>
      <c r="C23" s="6" t="n">
        <v>0</v>
      </c>
      <c r="D23" s="6" t="n">
        <v>0</v>
      </c>
    </row>
    <row r="24">
      <c r="A24" s="4" t="inlineStr">
        <is>
          <t>Reclassifications from AOCL to net income</t>
        </is>
      </c>
      <c r="B24" s="6" t="n">
        <v>0</v>
      </c>
      <c r="C24" s="6" t="n">
        <v>0</v>
      </c>
      <c r="D24" s="6" t="n">
        <v>0</v>
      </c>
    </row>
    <row r="25">
      <c r="A25" s="4" t="inlineStr">
        <is>
          <t>Ending balance</t>
        </is>
      </c>
      <c r="B25" s="6" t="n">
        <v>1</v>
      </c>
      <c r="C25" s="6" t="n">
        <v>1</v>
      </c>
      <c r="D25" s="6" t="n">
        <v>1</v>
      </c>
    </row>
    <row r="26">
      <c r="A26" s="4" t="inlineStr">
        <is>
          <t>Accumulated Other Comprehensive Los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6" t="n">
        <v>-2750</v>
      </c>
      <c r="C28" s="6" t="n">
        <v>-2599</v>
      </c>
      <c r="D28" s="6" t="n">
        <v>-2350</v>
      </c>
    </row>
    <row r="29">
      <c r="A29" s="4" t="inlineStr">
        <is>
          <t>Current year deferrals to AOCL</t>
        </is>
      </c>
      <c r="B29" s="6" t="n">
        <v>-126</v>
      </c>
      <c r="C29" s="6" t="n">
        <v>-193</v>
      </c>
      <c r="D29" s="6" t="n">
        <v>-273</v>
      </c>
    </row>
    <row r="30">
      <c r="A30" s="4" t="inlineStr">
        <is>
          <t>Reclassifications from AOCL to net income</t>
        </is>
      </c>
      <c r="B30" s="6" t="n">
        <v>66</v>
      </c>
      <c r="C30" s="6" t="n">
        <v>42</v>
      </c>
      <c r="D30" s="6" t="n">
        <v>24</v>
      </c>
    </row>
    <row r="31">
      <c r="A31" s="4" t="inlineStr">
        <is>
          <t>Ending balance</t>
        </is>
      </c>
      <c r="B31" s="5" t="n">
        <v>-2810</v>
      </c>
      <c r="C31" s="5" t="n">
        <v>-2750</v>
      </c>
      <c r="D31" s="5" t="n">
        <v>-25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Charges, Net (Detail)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Gain on sale of assets</t>
        </is>
      </c>
      <c r="B4" s="5" t="n">
        <v>-10</v>
      </c>
      <c r="C4" s="5" t="n">
        <v>-47</v>
      </c>
      <c r="D4" s="5" t="n">
        <v>-5</v>
      </c>
    </row>
    <row r="5">
      <c r="A5" s="4" t="inlineStr">
        <is>
          <t>Royalty income</t>
        </is>
      </c>
      <c r="B5" s="6" t="n">
        <v>-8</v>
      </c>
      <c r="C5" s="6" t="n">
        <v>-8</v>
      </c>
      <c r="D5" s="6" t="n">
        <v>-7</v>
      </c>
    </row>
    <row r="6">
      <c r="A6" s="4" t="inlineStr">
        <is>
          <t>Share of net earnings of equity affiliates (See Note 5)</t>
        </is>
      </c>
      <c r="B6" s="6" t="n">
        <v>-25</v>
      </c>
      <c r="C6" s="6" t="n">
        <v>-15</v>
      </c>
      <c r="D6" s="6" t="n">
        <v>-8</v>
      </c>
    </row>
    <row r="7">
      <c r="A7" s="4" t="inlineStr">
        <is>
          <t>Income from legal settlements</t>
        </is>
      </c>
      <c r="B7" s="6" t="n">
        <v>0</v>
      </c>
      <c r="C7" s="6" t="n">
        <v>-22</v>
      </c>
      <c r="D7" s="6" t="n">
        <v>0</v>
      </c>
    </row>
    <row r="8">
      <c r="A8" s="4" t="inlineStr">
        <is>
          <t>Other income, net</t>
        </is>
      </c>
      <c r="B8" s="6" t="n">
        <v>-17</v>
      </c>
      <c r="C8" s="6" t="n">
        <v>-51</v>
      </c>
      <c r="D8" s="4" t="inlineStr">
        <is>
          <t xml:space="preserve"> </t>
        </is>
      </c>
    </row>
    <row r="9">
      <c r="A9" s="4" t="inlineStr">
        <is>
          <t>Other expense, net</t>
        </is>
      </c>
      <c r="B9" s="4" t="inlineStr">
        <is>
          <t xml:space="preserve"> </t>
        </is>
      </c>
      <c r="C9" s="4" t="inlineStr">
        <is>
          <t xml:space="preserve"> </t>
        </is>
      </c>
      <c r="D9" s="6" t="n">
        <v>56</v>
      </c>
    </row>
    <row r="10">
      <c r="A10" s="4" t="inlineStr">
        <is>
          <t>Total (income)/charges, net</t>
        </is>
      </c>
      <c r="B10" s="5" t="n">
        <v>-60</v>
      </c>
      <c r="C10" s="6" t="n">
        <v>-143</v>
      </c>
      <c r="D10" s="5" t="n">
        <v>36</v>
      </c>
    </row>
    <row r="11">
      <c r="A11" s="4" t="inlineStr">
        <is>
          <t>Gain on sale of production facility</t>
        </is>
      </c>
      <c r="B11" s="4" t="inlineStr">
        <is>
          <t xml:space="preserve"> </t>
        </is>
      </c>
      <c r="C11" s="5" t="n">
        <v>34</v>
      </c>
      <c r="D1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Activity)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35</v>
      </c>
      <c r="C4" s="5" t="n">
        <v>57</v>
      </c>
      <c r="D4" s="5" t="n">
        <v>44</v>
      </c>
    </row>
    <row r="5">
      <c r="A5" s="4" t="inlineStr">
        <is>
          <t>Total income tax benefit recognized related to the stock-based compensation</t>
        </is>
      </c>
      <c r="B5" s="5" t="n">
        <v>8</v>
      </c>
      <c r="C5" s="5" t="n">
        <v>12</v>
      </c>
      <c r="D5" s="5" t="n">
        <v>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Additional Information) (Detail)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term of the outstanding stock options for the PPG Omnibus Plan and the PPG Stock Plan for certain employees</t>
        </is>
      </c>
      <c r="B4" s="4" t="inlineStr">
        <is>
          <t>10 years</t>
        </is>
      </c>
      <c r="C4" s="4" t="inlineStr">
        <is>
          <t xml:space="preserve"> </t>
        </is>
      </c>
      <c r="D4" s="4" t="inlineStr">
        <is>
          <t xml:space="preserve"> </t>
        </is>
      </c>
    </row>
    <row r="5">
      <c r="A5" s="4" t="inlineStr">
        <is>
          <t>Weighted average fair value of options granted (in dollars per share)</t>
        </is>
      </c>
      <c r="B5" s="7" t="n">
        <v>36.52</v>
      </c>
      <c r="C5" s="7" t="n">
        <v>29.27</v>
      </c>
      <c r="D5" s="7" t="n">
        <v>21.93</v>
      </c>
    </row>
    <row r="6">
      <c r="A6" s="4" t="inlineStr">
        <is>
          <t>Share-based compensation arrangement by share-based payment award, plan modification, description and terms</t>
        </is>
      </c>
      <c r="B6" s="4" t="inlineStr">
        <is>
          <t>The options are generally exercisable 36 months after being granted and have a maximum term of 10 years.</t>
        </is>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36 months</t>
        </is>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unrecognized compensation cost that have not yet vested</t>
        </is>
      </c>
      <c r="B12" s="5" t="n">
        <v>7</v>
      </c>
      <c r="C12" s="4" t="inlineStr">
        <is>
          <t xml:space="preserve"> </t>
        </is>
      </c>
      <c r="D12" s="4" t="inlineStr">
        <is>
          <t xml:space="preserve"> </t>
        </is>
      </c>
    </row>
    <row r="13">
      <c r="A13" s="4" t="inlineStr">
        <is>
          <t>Cost not yet recognized, period for recognition</t>
        </is>
      </c>
      <c r="B13" s="4" t="inlineStr">
        <is>
          <t>1 year 4 months 24 days</t>
        </is>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3 years</t>
        </is>
      </c>
      <c r="C16" s="4" t="inlineStr">
        <is>
          <t xml:space="preserve"> </t>
        </is>
      </c>
      <c r="D16" s="4" t="inlineStr">
        <is>
          <t xml:space="preserve"> </t>
        </is>
      </c>
    </row>
    <row r="17">
      <c r="A17" s="4" t="inlineStr">
        <is>
          <t>Total unrecognized compensation cost that have not yet vested</t>
        </is>
      </c>
      <c r="B17" s="5" t="n">
        <v>20</v>
      </c>
      <c r="C17" s="4" t="inlineStr">
        <is>
          <t xml:space="preserve"> </t>
        </is>
      </c>
      <c r="D17" s="4" t="inlineStr">
        <is>
          <t xml:space="preserve"> </t>
        </is>
      </c>
    </row>
    <row r="18">
      <c r="A18" s="4" t="inlineStr">
        <is>
          <t>Cost not yet recognized, period for recognition</t>
        </is>
      </c>
      <c r="B18" s="4" t="inlineStr">
        <is>
          <t>1 year 6 months</t>
        </is>
      </c>
      <c r="C18" s="4" t="inlineStr">
        <is>
          <t xml:space="preserve"> </t>
        </is>
      </c>
      <c r="D18" s="4" t="inlineStr">
        <is>
          <t xml:space="preserve"> </t>
        </is>
      </c>
    </row>
    <row r="19">
      <c r="A19" s="4" t="inlineStr">
        <is>
          <t>Restricted Stock Units (RSU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the target award that is paid based on performance</t>
        </is>
      </c>
      <c r="B21" s="9" t="n">
        <v>2</v>
      </c>
      <c r="C21" s="4" t="inlineStr">
        <is>
          <t xml:space="preserve"> </t>
        </is>
      </c>
      <c r="D21" s="4" t="inlineStr">
        <is>
          <t xml:space="preserve"> </t>
        </is>
      </c>
    </row>
    <row r="22">
      <c r="A22" s="4" t="inlineStr">
        <is>
          <t>Restricted Stock Units (RSU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the target award that is paid based on performance</t>
        </is>
      </c>
      <c r="B24" s="9" t="n">
        <v>0</v>
      </c>
      <c r="C24" s="4" t="inlineStr">
        <is>
          <t xml:space="preserve"> </t>
        </is>
      </c>
      <c r="D24" s="4" t="inlineStr">
        <is>
          <t xml:space="preserve"> </t>
        </is>
      </c>
    </row>
    <row r="25">
      <c r="A25" s="4" t="inlineStr">
        <is>
          <t>Restricted Stock Units (RSUs) | Share-based Payment Arrangement, 2020-2022 Award</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the target award that is assumed to vest for the purposes of expense recognition</t>
        </is>
      </c>
      <c r="B27" s="9" t="n">
        <v>1</v>
      </c>
      <c r="C27" s="4" t="inlineStr">
        <is>
          <t xml:space="preserve"> </t>
        </is>
      </c>
      <c r="D27" s="4" t="inlineStr">
        <is>
          <t xml:space="preserve"> </t>
        </is>
      </c>
    </row>
    <row r="28">
      <c r="A28" s="4" t="inlineStr">
        <is>
          <t>Restricted Stock Units (RSUs) | Share-based Payment Arrangement, 2021-2023 Award</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of the target award that is assumed to vest for the purposes of expense recognition</t>
        </is>
      </c>
      <c r="B30" s="9" t="n">
        <v>1</v>
      </c>
      <c r="C30" s="4" t="inlineStr">
        <is>
          <t xml:space="preserve"> </t>
        </is>
      </c>
      <c r="D30" s="4" t="inlineStr">
        <is>
          <t xml:space="preserve"> </t>
        </is>
      </c>
    </row>
    <row r="31">
      <c r="A31" s="4" t="inlineStr">
        <is>
          <t>Restricted Stock Units (RSUs) | Share-based Payment Arrangement, 2022-2024 Award</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the target award that is assumed to vest for the purposes of expense recognition</t>
        </is>
      </c>
      <c r="B33" s="9" t="n">
        <v>1</v>
      </c>
      <c r="C33" s="4" t="inlineStr">
        <is>
          <t xml:space="preserve"> </t>
        </is>
      </c>
      <c r="D33" s="4" t="inlineStr">
        <is>
          <t xml:space="preserve"> </t>
        </is>
      </c>
    </row>
    <row r="34">
      <c r="A34" s="4" t="inlineStr">
        <is>
          <t>Contingent Share Gran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t>
        </is>
      </c>
      <c r="B36" s="4" t="inlineStr">
        <is>
          <t>3 years</t>
        </is>
      </c>
      <c r="C36" s="4" t="inlineStr">
        <is>
          <t xml:space="preserve"> </t>
        </is>
      </c>
      <c r="D36" s="4" t="inlineStr">
        <is>
          <t xml:space="preserve"> </t>
        </is>
      </c>
    </row>
    <row r="37">
      <c r="A37" s="4" t="inlineStr">
        <is>
          <t>Total unrecognized compensation cost that have not yet vested</t>
        </is>
      </c>
      <c r="B37" s="5" t="n">
        <v>2</v>
      </c>
      <c r="C37" s="4" t="inlineStr">
        <is>
          <t xml:space="preserve"> </t>
        </is>
      </c>
      <c r="D37" s="4" t="inlineStr">
        <is>
          <t xml:space="preserve"> </t>
        </is>
      </c>
    </row>
    <row r="38">
      <c r="A38" s="4" t="inlineStr">
        <is>
          <t>Cost not yet recognized, period for recognition</t>
        </is>
      </c>
      <c r="B38" s="4" t="inlineStr">
        <is>
          <t>2 years</t>
        </is>
      </c>
      <c r="C38" s="4" t="inlineStr">
        <is>
          <t xml:space="preserve"> </t>
        </is>
      </c>
      <c r="D38" s="4" t="inlineStr">
        <is>
          <t xml:space="preserve"> </t>
        </is>
      </c>
    </row>
    <row r="39">
      <c r="A39" s="4" t="inlineStr">
        <is>
          <t>Earned payout if the target performance is achieved</t>
        </is>
      </c>
      <c r="B39" s="9" t="n">
        <v>1</v>
      </c>
      <c r="C39" s="4" t="inlineStr">
        <is>
          <t xml:space="preserve"> </t>
        </is>
      </c>
      <c r="D39" s="4" t="inlineStr">
        <is>
          <t xml:space="preserve"> </t>
        </is>
      </c>
    </row>
    <row r="40">
      <c r="A40" s="4" t="inlineStr">
        <is>
          <t>Payout, percentage</t>
        </is>
      </c>
      <c r="B40" s="9" t="n">
        <v>0</v>
      </c>
      <c r="C40" s="4" t="inlineStr">
        <is>
          <t xml:space="preserve"> </t>
        </is>
      </c>
      <c r="D40" s="4" t="inlineStr">
        <is>
          <t xml:space="preserve"> </t>
        </is>
      </c>
    </row>
    <row r="41">
      <c r="A41" s="4" t="inlineStr">
        <is>
          <t>Contingent Share Grants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centage of the target award that is paid based on performance</t>
        </is>
      </c>
      <c r="B43" s="9" t="n">
        <v>2</v>
      </c>
      <c r="C43" s="4" t="inlineStr">
        <is>
          <t xml:space="preserve"> </t>
        </is>
      </c>
      <c r="D43" s="4" t="inlineStr">
        <is>
          <t xml:space="preserve"> </t>
        </is>
      </c>
    </row>
    <row r="44">
      <c r="A44" s="4" t="inlineStr">
        <is>
          <t>Contingent Share Grants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Percentage of the target award that is paid based on performance</t>
        </is>
      </c>
      <c r="B46" s="9" t="n">
        <v>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Weighted Average Assumptions Used in Calculating Fair Value of Stock Option)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exercise price</t>
        </is>
      </c>
      <c r="B4" s="7" t="n">
        <v>151.87</v>
      </c>
      <c r="C4" s="7" t="n">
        <v>136.6</v>
      </c>
      <c r="D4" s="7" t="n">
        <v>119.52</v>
      </c>
    </row>
    <row r="5">
      <c r="A5" s="4" t="inlineStr">
        <is>
          <t>Risk-free interest rate</t>
        </is>
      </c>
      <c r="B5" s="9" t="n">
        <v>0.02</v>
      </c>
      <c r="C5" s="9" t="n">
        <v>0.01</v>
      </c>
      <c r="D5" s="10" t="n">
        <v>0.016</v>
      </c>
    </row>
    <row r="6">
      <c r="A6" s="4" t="inlineStr">
        <is>
          <t>Expected life of option in years</t>
        </is>
      </c>
      <c r="B6" s="4" t="inlineStr">
        <is>
          <t>6 years 6 months</t>
        </is>
      </c>
      <c r="C6" s="4" t="inlineStr">
        <is>
          <t>6 years 6 months</t>
        </is>
      </c>
      <c r="D6" s="4" t="inlineStr">
        <is>
          <t>6 years 6 months</t>
        </is>
      </c>
    </row>
    <row r="7">
      <c r="A7" s="4" t="inlineStr">
        <is>
          <t>Expected dividend yield</t>
        </is>
      </c>
      <c r="B7" s="10" t="n">
        <v>0.016</v>
      </c>
      <c r="C7" s="10" t="n">
        <v>0.016</v>
      </c>
      <c r="D7" s="10" t="n">
        <v>0.015</v>
      </c>
    </row>
    <row r="8">
      <c r="A8" s="4" t="inlineStr">
        <is>
          <t>Expected volatility</t>
        </is>
      </c>
      <c r="B8" s="10" t="n">
        <v>0.257</v>
      </c>
      <c r="C8" s="10" t="n">
        <v>0.253</v>
      </c>
      <c r="D8" s="9" t="n">
        <v>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Stock Options Outstanding, Exercisable and Activity) (Detail) - USD ($) $ / shares in Units, $ in Million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t>
        </is>
      </c>
      <c r="B4" s="6" t="n">
        <v>3340402</v>
      </c>
      <c r="C4" s="4" t="inlineStr">
        <is>
          <t xml:space="preserve"> </t>
        </is>
      </c>
    </row>
    <row r="5">
      <c r="A5" s="4" t="inlineStr">
        <is>
          <t>Granted</t>
        </is>
      </c>
      <c r="B5" s="6" t="n">
        <v>487277</v>
      </c>
      <c r="C5" s="4" t="inlineStr">
        <is>
          <t xml:space="preserve"> </t>
        </is>
      </c>
    </row>
    <row r="6">
      <c r="A6" s="4" t="inlineStr">
        <is>
          <t>Exercised</t>
        </is>
      </c>
      <c r="B6" s="6" t="n">
        <v>-158837</v>
      </c>
      <c r="C6" s="4" t="inlineStr">
        <is>
          <t xml:space="preserve"> </t>
        </is>
      </c>
    </row>
    <row r="7">
      <c r="A7" s="4" t="inlineStr">
        <is>
          <t>Forfeited/Expired</t>
        </is>
      </c>
      <c r="B7" s="6" t="n">
        <v>-151391</v>
      </c>
      <c r="C7" s="4" t="inlineStr">
        <is>
          <t xml:space="preserve"> </t>
        </is>
      </c>
    </row>
    <row r="8">
      <c r="A8" s="4" t="inlineStr">
        <is>
          <t>Ending Balance</t>
        </is>
      </c>
      <c r="B8" s="6" t="n">
        <v>3517451</v>
      </c>
      <c r="C8" s="6" t="n">
        <v>3340402</v>
      </c>
    </row>
    <row r="9">
      <c r="A9" s="4" t="inlineStr">
        <is>
          <t>Vested or expected to vest, at end of period</t>
        </is>
      </c>
      <c r="B9" s="6" t="n">
        <v>3444650</v>
      </c>
      <c r="C9" s="4" t="inlineStr">
        <is>
          <t xml:space="preserve"> </t>
        </is>
      </c>
    </row>
    <row r="10">
      <c r="A10" s="4" t="inlineStr">
        <is>
          <t>Exercisable, at end of period</t>
        </is>
      </c>
      <c r="B10" s="6" t="n">
        <v>2039716</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7" t="n">
        <v>110.98</v>
      </c>
      <c r="C12" s="4" t="inlineStr">
        <is>
          <t xml:space="preserve"> </t>
        </is>
      </c>
    </row>
    <row r="13">
      <c r="A13" s="4" t="inlineStr">
        <is>
          <t>Granted (in dollars per share)</t>
        </is>
      </c>
      <c r="B13" s="8" t="n">
        <v>151.87</v>
      </c>
      <c r="C13" s="4" t="inlineStr">
        <is>
          <t xml:space="preserve"> </t>
        </is>
      </c>
    </row>
    <row r="14">
      <c r="A14" s="4" t="inlineStr">
        <is>
          <t>Exercised (in dollars per share)</t>
        </is>
      </c>
      <c r="B14" s="8" t="n">
        <v>77.23999999999999</v>
      </c>
      <c r="C14" s="4" t="inlineStr">
        <is>
          <t xml:space="preserve"> </t>
        </is>
      </c>
    </row>
    <row r="15">
      <c r="A15" s="4" t="inlineStr">
        <is>
          <t>Forfeited/Expired (in dollars per share)</t>
        </is>
      </c>
      <c r="B15" s="8" t="n">
        <v>134.34</v>
      </c>
      <c r="C15" s="4" t="inlineStr">
        <is>
          <t xml:space="preserve"> </t>
        </is>
      </c>
    </row>
    <row r="16">
      <c r="A16" s="4" t="inlineStr">
        <is>
          <t>Ending Balance (in dollars per share)</t>
        </is>
      </c>
      <c r="B16" s="8" t="n">
        <v>117.16</v>
      </c>
      <c r="C16" s="7" t="n">
        <v>110.98</v>
      </c>
    </row>
    <row r="17">
      <c r="A17" s="4" t="inlineStr">
        <is>
          <t>Vested or expected to vest, at end of period (in dollars per share)</t>
        </is>
      </c>
      <c r="B17" s="8" t="n">
        <v>116.57</v>
      </c>
      <c r="C17" s="4" t="inlineStr">
        <is>
          <t xml:space="preserve"> </t>
        </is>
      </c>
    </row>
    <row r="18">
      <c r="A18" s="4" t="inlineStr">
        <is>
          <t>Exercisable, at end of period (in dollars per share)</t>
        </is>
      </c>
      <c r="B18" s="7" t="n">
        <v>104.58</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t>
        </is>
      </c>
      <c r="B20" s="4" t="inlineStr">
        <is>
          <t>5 years 8 months 12 days</t>
        </is>
      </c>
      <c r="C20" s="4" t="inlineStr">
        <is>
          <t>6 years 1 month 6 days</t>
        </is>
      </c>
    </row>
    <row r="21">
      <c r="A21" s="4" t="inlineStr">
        <is>
          <t>Vested or expected to vest, at end of period</t>
        </is>
      </c>
      <c r="B21" s="4" t="inlineStr">
        <is>
          <t>5 years 7 months 6 days</t>
        </is>
      </c>
      <c r="C21" s="4" t="inlineStr">
        <is>
          <t xml:space="preserve"> </t>
        </is>
      </c>
    </row>
    <row r="22">
      <c r="A22" s="4" t="inlineStr">
        <is>
          <t>Exercisable, at end of period</t>
        </is>
      </c>
      <c r="B22" s="4" t="inlineStr">
        <is>
          <t>4 years</t>
        </is>
      </c>
      <c r="C22" s="4" t="inlineStr">
        <is>
          <t xml:space="preserve"> </t>
        </is>
      </c>
    </row>
    <row r="23">
      <c r="A23" s="3" t="inlineStr">
        <is>
          <t>Intrinsic Value (in millions)</t>
        </is>
      </c>
      <c r="B23" s="4" t="inlineStr">
        <is>
          <t xml:space="preserve"> </t>
        </is>
      </c>
      <c r="C23" s="4" t="inlineStr">
        <is>
          <t xml:space="preserve"> </t>
        </is>
      </c>
    </row>
    <row r="24">
      <c r="A24" s="4" t="inlineStr">
        <is>
          <t>Outstanding</t>
        </is>
      </c>
      <c r="B24" s="5" t="n">
        <v>47</v>
      </c>
      <c r="C24" s="4" t="inlineStr">
        <is>
          <t xml:space="preserve"> </t>
        </is>
      </c>
    </row>
    <row r="25">
      <c r="A25" s="4" t="inlineStr">
        <is>
          <t>Vested or expected to vest, at end of period</t>
        </is>
      </c>
      <c r="B25" s="6" t="n">
        <v>47</v>
      </c>
      <c r="C25" s="4" t="inlineStr">
        <is>
          <t xml:space="preserve"> </t>
        </is>
      </c>
    </row>
    <row r="26">
      <c r="A26" s="4" t="inlineStr">
        <is>
          <t>Exercisable, at end of period</t>
        </is>
      </c>
      <c r="B26" s="5" t="n">
        <v>43</v>
      </c>
      <c r="C2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0:02:04Z</dcterms:created>
  <dcterms:modified xmlns:dcterms="http://purl.org/dc/terms/" xmlns:xsi="http://www.w3.org/2001/XMLSchema-instance" xsi:type="dcterms:W3CDTF">2023-02-16T20:02:04Z</dcterms:modified>
</cp:coreProperties>
</file>